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Summary of Significant Accounti" sheetId="10" r:id="rId10"/>
    <s:sheet name="New Accounting Standards" sheetId="11" r:id="rId11"/>
    <s:sheet name="Regulatory Matters" sheetId="12" r:id="rId12"/>
    <s:sheet name="Income Taxes" sheetId="13" r:id="rId13"/>
    <s:sheet name="Lines of Credit and Short-Term " sheetId="14" r:id="rId14"/>
    <s:sheet name="Long-Term Debt and Liquidity Ma" sheetId="15" r:id="rId15"/>
    <s:sheet name="Retirement Plans and Other Bene" sheetId="16" r:id="rId16"/>
    <s:sheet name="Leases" sheetId="17" r:id="rId17"/>
    <s:sheet name="Jointly-Owned Facilities" sheetId="18" r:id="rId18"/>
    <s:sheet name="Commitments and Contingencies" sheetId="19" r:id="rId19"/>
    <s:sheet name="Asset Retirement Obligations" sheetId="20" r:id="rId20"/>
    <s:sheet name="Selected Quarterly Financial Da" sheetId="21" r:id="rId21"/>
    <s:sheet name="Fair Value Measurements" sheetId="22" r:id="rId22"/>
    <s:sheet name="Earnings Per Share" sheetId="23" r:id="rId23"/>
    <s:sheet name="Stock-Based Compensation" sheetId="24" r:id="rId24"/>
    <s:sheet name="Derivative Accounting" sheetId="25" r:id="rId25"/>
    <s:sheet name="Other Income and Other Expense" sheetId="26" r:id="rId26"/>
    <s:sheet name="Palo Verde Sale Leaseback Varia" sheetId="27" r:id="rId27"/>
    <s:sheet name="Nuclear Decommissioning Trusts" sheetId="28" r:id="rId28"/>
    <s:sheet name="Changes in Accumulated Other Co" sheetId="29" r:id="rId29"/>
    <s:sheet name="SCHEDULE I - CONDENSED FINANCIA" sheetId="30" r:id="rId30"/>
    <s:sheet name="SCHEDULE II - RESERVE FOR UNCOL" sheetId="31" r:id="rId31"/>
    <s:sheet name="Summary of Significant Accoun32" sheetId="32" r:id="rId32"/>
    <s:sheet name="Summary of Significant Accoun33" sheetId="33" r:id="rId33"/>
    <s:sheet name="Regulatory Matters (Tables)" sheetId="34" r:id="rId34"/>
    <s:sheet name="Income Taxes (Tables)" sheetId="35" r:id="rId35"/>
    <s:sheet name="Lines of Credit and Short-Ter36" sheetId="36" r:id="rId36"/>
    <s:sheet name="Long-Term Debt and Liquidity 37" sheetId="37" r:id="rId37"/>
    <s:sheet name="Retirement Plans and Other Be38" sheetId="38" r:id="rId38"/>
    <s:sheet name="Leases (Tables)" sheetId="39" r:id="rId39"/>
    <s:sheet name="Jointly-Owned Facilities (Table" sheetId="40" r:id="rId40"/>
    <s:sheet name="Commitments and Contingencies (" sheetId="41" r:id="rId41"/>
    <s:sheet name="Asset Retirement Obligations (T" sheetId="42" r:id="rId42"/>
    <s:sheet name="Selected Quarterly Financial 43" sheetId="43" r:id="rId43"/>
    <s:sheet name="Fair Value Measurements (Tables" sheetId="44" r:id="rId44"/>
    <s:sheet name="Earnings Per Share (Tables)" sheetId="45" r:id="rId45"/>
    <s:sheet name="Stock-Based Compensation (Table" sheetId="46" r:id="rId46"/>
    <s:sheet name="Derivative Accounting (Tables)" sheetId="47" r:id="rId47"/>
    <s:sheet name="Other Income and Other Expense " sheetId="48" r:id="rId48"/>
    <s:sheet name="Palo Verde Sale Leaseback Var49" sheetId="49" r:id="rId49"/>
    <s:sheet name="Nuclear Decommissioning Trusts " sheetId="50" r:id="rId50"/>
    <s:sheet name="Changes in Accumulated Other 51" sheetId="51" r:id="rId51"/>
    <s:sheet name="Summary of Significant Accoun52" sheetId="52" r:id="rId52"/>
    <s:sheet name="Summary of Significant Accoun53" sheetId="53" r:id="rId53"/>
    <s:sheet name="Summary of Significant Accoun54" sheetId="54" r:id="rId54"/>
    <s:sheet name="New Accounting Standards - Narr" sheetId="55" r:id="rId55"/>
    <s:sheet name="Regulatory Matters (Details)" sheetId="56" r:id="rId56"/>
    <s:sheet name="Regulatory Matters Regulatory M" sheetId="57" r:id="rId57"/>
    <s:sheet name="Regulatory Matters - Four Corne" sheetId="58" r:id="rId58"/>
    <s:sheet name="Regulatory Matters - Schedule o" sheetId="59" r:id="rId59"/>
    <s:sheet name="Regulatory Matters - Schedule60" sheetId="60" r:id="rId60"/>
    <s:sheet name="Income Taxes (Details)" sheetId="61" r:id="rId61"/>
    <s:sheet name="Income Taxes - Reconciliation o" sheetId="62" r:id="rId62"/>
    <s:sheet name="Income Taxes - Summary of Unrec" sheetId="63" r:id="rId63"/>
    <s:sheet name="Income Taxes - Components of In" sheetId="64" r:id="rId64"/>
    <s:sheet name="Income Taxes - Effective Tax Ra" sheetId="65" r:id="rId65"/>
    <s:sheet name="Income Taxes Income Taxes - Def" sheetId="66" r:id="rId66"/>
    <s:sheet name="Income Taxes - Components of De" sheetId="67" r:id="rId67"/>
    <s:sheet name="Lines of Credit and Short-Ter68" sheetId="68" r:id="rId68"/>
    <s:sheet name="Lines of Credit and Short-Ter69" sheetId="69" r:id="rId69"/>
    <s:sheet name="Long-Term Debt and Liquidity 70" sheetId="70" r:id="rId70"/>
    <s:sheet name="Long-Term Debt and Liquidity 71" sheetId="71" r:id="rId71"/>
    <s:sheet name="Long-Term Debt and Liquidity 72" sheetId="72" r:id="rId72"/>
    <s:sheet name="Long-Term Debt and Liquidity 73" sheetId="73" r:id="rId73"/>
    <s:sheet name="Retirement Plans and Other Be74" sheetId="74" r:id="rId74"/>
    <s:sheet name="Retirement Plans and Other Be75" sheetId="75" r:id="rId75"/>
    <s:sheet name="Retirement Plans and Other Be76" sheetId="76" r:id="rId76"/>
    <s:sheet name="Retirement Plans and Other Be77" sheetId="77" r:id="rId77"/>
    <s:sheet name="Retirement Plans and Other Be78" sheetId="78" r:id="rId78"/>
    <s:sheet name="Retirement Plans and Other Be79" sheetId="79" r:id="rId79"/>
    <s:sheet name="Retirement Plans and Other Be80" sheetId="80" r:id="rId80"/>
    <s:sheet name="Retirement Plans and Other Be81" sheetId="81" r:id="rId81"/>
    <s:sheet name="Retirement Plans and Other Be82" sheetId="82" r:id="rId82"/>
    <s:sheet name="Retirement Plans and Other Be83" sheetId="83" r:id="rId83"/>
    <s:sheet name="Leases (Details)" sheetId="84" r:id="rId84"/>
    <s:sheet name="Jointly-Owned Facilities (Detai" sheetId="85" r:id="rId85"/>
    <s:sheet name="Commitments and Contingencies -" sheetId="86" r:id="rId86"/>
    <s:sheet name="Commitments and Contingencies87" sheetId="87" r:id="rId87"/>
    <s:sheet name="Commitments and Contingencies C" sheetId="88" r:id="rId88"/>
    <s:sheet name="Asset Retirement Obligations (D" sheetId="89" r:id="rId89"/>
    <s:sheet name="Selected Quarterly Financial 90" sheetId="90" r:id="rId90"/>
    <s:sheet name="Fair Value Measurements - Fair " sheetId="91" r:id="rId91"/>
    <s:sheet name="Fair Value Measurements - Level" sheetId="92" r:id="rId92"/>
    <s:sheet name="Fair Value Measurements Fair Va" sheetId="93" r:id="rId93"/>
    <s:sheet name="Earnings Per Share (Details)" sheetId="94" r:id="rId94"/>
    <s:sheet name="Stock-Based Compensation (Detai" sheetId="95" r:id="rId95"/>
    <s:sheet name="Stock-Based Compensation - Summ" sheetId="96" r:id="rId96"/>
    <s:sheet name="Stock-Based Compensation - Stat" sheetId="97" r:id="rId97"/>
    <s:sheet name="Derivative Accounting (Details)" sheetId="98" r:id="rId98"/>
    <s:sheet name="Derivative Accounting - Outstan" sheetId="99" r:id="rId99"/>
    <s:sheet name="Derivative Accounting - Gains a" sheetId="100" r:id="rId100"/>
    <s:sheet name="Derivative Accounting - Derivat" sheetId="101" r:id="rId101"/>
    <s:sheet name="Derivative Accounting - Credit " sheetId="102" r:id="rId102"/>
    <s:sheet name="Other Income and Other Expen103" sheetId="103" r:id="rId103"/>
    <s:sheet name="Palo Verde Sale Leaseback Va104" sheetId="104" r:id="rId104"/>
    <s:sheet name="Palo Verde Sale Leaseback Va105" sheetId="105" r:id="rId105"/>
    <s:sheet name="Nuclear Decommissioning Trus106" sheetId="106" r:id="rId106"/>
    <s:sheet name="Changes in Accumulated Other107" sheetId="107" r:id="rId107"/>
    <s:sheet name="SCHEDULE I - CONDENSED FINAN108" sheetId="108" r:id="rId108"/>
    <s:sheet name="SCHEDULE I - CONDENSED FINAN109" sheetId="109" r:id="rId109"/>
    <s:sheet name="SCHEDULE I - CONDENSED FINAN110" sheetId="110" r:id="rId110"/>
    <s:sheet name="SCHEDULE II - RESERVE FOR UN111" sheetId="111" r:id="rId111"/>
  </s:sheets>
  <s:definedNames/>
  <s:calcPr calcId="124519" calcMode="auto" fullCalcOnLoad="1"/>
</s:workbook>
</file>

<file path=xl/sharedStrings.xml><?xml version="1.0" encoding="utf-8"?>
<sst xmlns="http://schemas.openxmlformats.org/spreadsheetml/2006/main" uniqueCount="1512">
  <si>
    <t>Document and Entity Information - USD ($)</t>
  </si>
  <si>
    <t>12 Months Ended</t>
  </si>
  <si>
    <t>Dec. 31, 2015</t>
  </si>
  <si>
    <t>Feb. 12, 2016</t>
  </si>
  <si>
    <t>Jun. 30, 2015</t>
  </si>
  <si>
    <t>Entity Information [Line Items]</t>
  </si>
  <si>
    <t>Entity Registrant Name</t>
  </si>
  <si>
    <t>PINNACLE WEST CAPITAL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ARIZONA PUBLIC SERVICE COMPANY</t>
  </si>
  <si>
    <t>Non-accelerated Filer</t>
  </si>
  <si>
    <t>CONSOLIDATED STATEMENTS OF INCOME - USD ($) shares in Thousands, $ in Thousands</t>
  </si>
  <si>
    <t>Dec. 31, 2014</t>
  </si>
  <si>
    <t>Dec. 31, 2013</t>
  </si>
  <si>
    <t>OPERATING REVENUES</t>
  </si>
  <si>
    <t>OPERATING EXPENSES</t>
  </si>
  <si>
    <t>Fuel and purchased power</t>
  </si>
  <si>
    <t>Operations and maintenance</t>
  </si>
  <si>
    <t>Depreciation and amortization</t>
  </si>
  <si>
    <t>Taxes other than income taxes</t>
  </si>
  <si>
    <t>Other expenses</t>
  </si>
  <si>
    <t>Total</t>
  </si>
  <si>
    <t>OPERATING INCOME</t>
  </si>
  <si>
    <t>OTHER INCOME (DEDUCTIONS)</t>
  </si>
  <si>
    <t>Allowance for equity funds used during construction (Note 1)</t>
  </si>
  <si>
    <t>Other income (Note 17)</t>
  </si>
  <si>
    <t>Other expense (Note 17)</t>
  </si>
  <si>
    <t>INTEREST EXPENSE</t>
  </si>
  <si>
    <t>Interest charges</t>
  </si>
  <si>
    <t>Allowance for borrowed funds used during construction (Note 1)</t>
  </si>
  <si>
    <t>INCOME BEFORE INCOME TAXES</t>
  </si>
  <si>
    <t>INCOME TAXES (Note 4)</t>
  </si>
  <si>
    <t>NET INCOME</t>
  </si>
  <si>
    <t>Less: Net income attributable to noncontrolling interests (Note 18)</t>
  </si>
  <si>
    <t>NET INCOME ATTRIBUTABLE TO COMMON SHAREHOLDERS</t>
  </si>
  <si>
    <t>Weighted Average common shares outstanding — basic (in shares)</t>
  </si>
  <si>
    <t>Weighted Average common shares outstanding — diluted (in shares)</t>
  </si>
  <si>
    <t>EARNINGS PER WEIGHTED-AVERAGE COMMON SHARE OUTSTANDING</t>
  </si>
  <si>
    <t>Net income attributable to common shareholders - basic (in dollars per share)</t>
  </si>
  <si>
    <t>Net income attributable to common shareholders — diluted (in dollars per share)</t>
  </si>
  <si>
    <t>ELECTRIC OPERATING REVENUES</t>
  </si>
  <si>
    <t>Income taxes (Note 4)</t>
  </si>
  <si>
    <t>Interest on long-term debt</t>
  </si>
  <si>
    <t>Interest on short-term borrowings</t>
  </si>
  <si>
    <t>Debt discount, premium and expense</t>
  </si>
  <si>
    <t>CONSOLIDATED STATEMENTS OF COMPREHENSIVE INCOME - USD ($) $ in Thousands</t>
  </si>
  <si>
    <t>Derivative instruments:</t>
  </si>
  <si>
    <t>Net unrealized loss, net of tax benefit (expense)</t>
  </si>
  <si>
    <t>Reclassification of net realized loss, net of tax benefit</t>
  </si>
  <si>
    <t>Pension and other postretirement benefits activity, net of tax (expense) benefit</t>
  </si>
  <si>
    <t>Total other comprehensive income</t>
  </si>
  <si>
    <t>COMPREHENSIVE INCOME</t>
  </si>
  <si>
    <t>Less: Comprehensive income attributable to noncontrolling interests</t>
  </si>
  <si>
    <t>COMPREHENSIVE INCOME ATTRIBUTABLE TO COMMON SHAREHOLDERS</t>
  </si>
  <si>
    <t>CONSOLIDATED STATEMENTS OF COMPREHENSIVE INCOME (Parenthetical) - USD ($) $ in Thousands</t>
  </si>
  <si>
    <t>Net unrealized loss, tax benefit (expense)</t>
  </si>
  <si>
    <t>Reclassification of net realized loss, tax benefit</t>
  </si>
  <si>
    <t>Pension and other postretirement benefits activity, tax (expense) benefit</t>
  </si>
  <si>
    <t>CONSOLIDATED BALANCE SHEETS - USD ($) $ in Thousands</t>
  </si>
  <si>
    <t>CURRENT ASSETS</t>
  </si>
  <si>
    <t>Cash and cash equivalents</t>
  </si>
  <si>
    <t>Customer and other receivables</t>
  </si>
  <si>
    <t>Accrued unbilled revenues</t>
  </si>
  <si>
    <t>Allowance for doubtful accounts</t>
  </si>
  <si>
    <t>Materials and supplies (at average cost)</t>
  </si>
  <si>
    <t>Fossil fuel (at average cost)</t>
  </si>
  <si>
    <t>Deferred income taxes (Note 4)</t>
  </si>
  <si>
    <t>Income tax receivable (Note 4)</t>
  </si>
  <si>
    <t>Assets from risk management activities (Note 16)</t>
  </si>
  <si>
    <t>Deferred fuel and purchased power regulatory asset (Note 3)</t>
  </si>
  <si>
    <t>Other regulatory assets (Note 3)</t>
  </si>
  <si>
    <t>Other current assets</t>
  </si>
  <si>
    <t>Total current assets</t>
  </si>
  <si>
    <t>INVESTMENTS AND OTHER ASSETS</t>
  </si>
  <si>
    <t>Nuclear decommissioning trust (Notes 13 and 19)</t>
  </si>
  <si>
    <t>Other assets</t>
  </si>
  <si>
    <t>Total investments and other assets</t>
  </si>
  <si>
    <t>PROPERTY, PLANT AND EQUIPMENT (Notes 1, 6 and 9)</t>
  </si>
  <si>
    <t>Plant in service and held for future use</t>
  </si>
  <si>
    <t>Accumulated depreciation and amortization</t>
  </si>
  <si>
    <t>Net</t>
  </si>
  <si>
    <t>Construction work in progress</t>
  </si>
  <si>
    <t>Palo Verde sale leaseback, net of accumulated depreciation of $233,665 and $229,795 (Note 18)</t>
  </si>
  <si>
    <t>Intangible assets, net of accumulated amortization of $546,038 and $489,538</t>
  </si>
  <si>
    <t>Nuclear fuel, net of accumulated amortization of $146,228 and $143,554</t>
  </si>
  <si>
    <t>Total property, plant and equipment</t>
  </si>
  <si>
    <t>DEFERRED DEBITS</t>
  </si>
  <si>
    <t>Regulatory assets (Notes 1, 3 and 4)</t>
  </si>
  <si>
    <t>Assets for other postretirement benefits (Note 7)</t>
  </si>
  <si>
    <t>Other</t>
  </si>
  <si>
    <t>Total deferred debits</t>
  </si>
  <si>
    <t>Total Assets</t>
  </si>
  <si>
    <t>CURRENT LIABILITIES</t>
  </si>
  <si>
    <t>Accounts payable</t>
  </si>
  <si>
    <t>Accrued taxes (Note 4)</t>
  </si>
  <si>
    <t>Accrued interest</t>
  </si>
  <si>
    <t>Common dividends payable</t>
  </si>
  <si>
    <t>Short-term borrowings (Note 5)</t>
  </si>
  <si>
    <t>Current maturities of long-term debt (Note 6)</t>
  </si>
  <si>
    <t>Customer deposits</t>
  </si>
  <si>
    <t>Liabilities from risk management activities (Note 16)</t>
  </si>
  <si>
    <t>Liabilities for asset retirements (Note 11)</t>
  </si>
  <si>
    <t>Deferred fuel and purchased power regulatory liability (Note 3)</t>
  </si>
  <si>
    <t>Other regulatory liabilities (Note 3)</t>
  </si>
  <si>
    <t>Other current liabilities</t>
  </si>
  <si>
    <t>Total current liabilities</t>
  </si>
  <si>
    <t>LONG-TERM DEBT LESS CURRENT MATURITIES (Note 6)</t>
  </si>
  <si>
    <t>DEFERRED CREDITS AND OTHER</t>
  </si>
  <si>
    <t>Deferred income taxes</t>
  </si>
  <si>
    <t>Regulatory liabilities (Notes 1, 3, 4 and 7)</t>
  </si>
  <si>
    <t>Liabilities for pension benefits (Note 7)</t>
  </si>
  <si>
    <t>Customer advances</t>
  </si>
  <si>
    <t>Coal mine reclamation</t>
  </si>
  <si>
    <t>Deferred investment tax credit</t>
  </si>
  <si>
    <t>Unrecognized tax benefits (Note 4)</t>
  </si>
  <si>
    <t>Total deferred credits and other</t>
  </si>
  <si>
    <t>COMMITMENTS AND CONTINGENCIES (SEE NOTES)</t>
  </si>
  <si>
    <t xml:space="preserve"> </t>
  </si>
  <si>
    <t>EQUITY</t>
  </si>
  <si>
    <t>Common stock, no par value; authorized 150,000,000 shares, 111,095,402 and 110,649,762 issued at respective dates</t>
  </si>
  <si>
    <t>Treasury stock at cost; 115,030 shares at end of 2015 and 78,400 shares at end of 2014</t>
  </si>
  <si>
    <t>Total common stock</t>
  </si>
  <si>
    <t>Retained earnings</t>
  </si>
  <si>
    <t>Accumulated other comprehensive loss:</t>
  </si>
  <si>
    <t>Pension and other postretirement benefits (Note 7)</t>
  </si>
  <si>
    <t>Derivative instruments (Note 16)</t>
  </si>
  <si>
    <t>Total accumulated other comprehensive loss</t>
  </si>
  <si>
    <t>Total shareholders’ equity</t>
  </si>
  <si>
    <t>Noncontrolling interests (Note 18)</t>
  </si>
  <si>
    <t>Total equity</t>
  </si>
  <si>
    <t>Total Liabilities and Equity</t>
  </si>
  <si>
    <t>Additional paid-in capital</t>
  </si>
  <si>
    <t>Long-term debt less current maturities (Note 6)</t>
  </si>
  <si>
    <t>Total capitalization</t>
  </si>
  <si>
    <t>CONSOLIDATED BALANCE SHEETS (Parenthetical) - USD ($) $ in Thousands</t>
  </si>
  <si>
    <t>Accumulated depreciation of Palo Verde sale leaseback</t>
  </si>
  <si>
    <t>Accumulated amortization on intangible assets</t>
  </si>
  <si>
    <t>Accumulated amortization on nuclear fuel</t>
  </si>
  <si>
    <t>Common stock, par value</t>
  </si>
  <si>
    <t>Common stock, authorized shares</t>
  </si>
  <si>
    <t>Common stock, issued shares</t>
  </si>
  <si>
    <t>Treasury stock at cost, shares</t>
  </si>
  <si>
    <t>CONSOLIDATED STATEMENTS OF CASH FLOWS $ in Thousands</t>
  </si>
  <si>
    <t>Dec. 31, 2015USD ($)</t>
  </si>
  <si>
    <t>Dec. 31, 2014USD ($)</t>
  </si>
  <si>
    <t>Dec. 31, 2013USD ($)</t>
  </si>
  <si>
    <t>CASH FLOWS FROM OPERATING ACTIVITIES</t>
  </si>
  <si>
    <t>Net income</t>
  </si>
  <si>
    <t>Adjustments to reconcile net income to net cash provided by operating activities:</t>
  </si>
  <si>
    <t>Depreciation and amortization including nuclear fuel</t>
  </si>
  <si>
    <t>Deferred fuel and purchased power</t>
  </si>
  <si>
    <t>Deferred fuel and purchased power amortization</t>
  </si>
  <si>
    <t>Allowance for equity funds used during construction</t>
  </si>
  <si>
    <t>Change in derivative instruments fair value</t>
  </si>
  <si>
    <t>Materials, supplies and fossil fuel</t>
  </si>
  <si>
    <t>Income tax receivable</t>
  </si>
  <si>
    <t>Accrued taxes</t>
  </si>
  <si>
    <t>Change in margin and collateral accounts — assets</t>
  </si>
  <si>
    <t>Change in margin and collateral accounts — liabilities</t>
  </si>
  <si>
    <t>Change in long-term income tax receivable</t>
  </si>
  <si>
    <t>Change in unrecognized tax benefits</t>
  </si>
  <si>
    <t>Change in long-term regulatory liabilities</t>
  </si>
  <si>
    <t>Change in other long-term assets</t>
  </si>
  <si>
    <t>Change in other long-term liabilities</t>
  </si>
  <si>
    <t>Net cash flow provided by operating activities</t>
  </si>
  <si>
    <t>CASH FLOWS FROM INVESTING ACTIVITIES</t>
  </si>
  <si>
    <t>Capital expenditures</t>
  </si>
  <si>
    <t>Contributions in aid of construction</t>
  </si>
  <si>
    <t>Allowance for borrowed funds used during construction</t>
  </si>
  <si>
    <t>Proceeds from nuclear decommissioning trust sales</t>
  </si>
  <si>
    <t>Investment in nuclear decommissioning trust</t>
  </si>
  <si>
    <t>Net cash flow used for investing activities</t>
  </si>
  <si>
    <t>CASH FLOWS FROM FINANCING ACTIVITIES</t>
  </si>
  <si>
    <t>Issuance of long-term debt</t>
  </si>
  <si>
    <t>Repayment of long-term debt</t>
  </si>
  <si>
    <t>Short-term borrowings and payments — net</t>
  </si>
  <si>
    <t>Dividends paid on common stock</t>
  </si>
  <si>
    <t>Common stock equity issuance - net of purchases</t>
  </si>
  <si>
    <t>Distributions to noncontrolling interests</t>
  </si>
  <si>
    <t>Net cash flow provided by (used for) financing activities</t>
  </si>
  <si>
    <t>NET INCREASE (DECREASE) IN CASH AND CASH EQUIVALENTS</t>
  </si>
  <si>
    <t>CASH AND CASH EQUIVALENTS AT BEGINNING OF YEAR</t>
  </si>
  <si>
    <t>CASH AND CASH EQUIVALENTS AT END OF YEAR</t>
  </si>
  <si>
    <t>Supplemental disclosure of cash flow information:</t>
  </si>
  <si>
    <t>Income taxes, net of refunds</t>
  </si>
  <si>
    <t>Interest, net of amounts capitalized</t>
  </si>
  <si>
    <t>Significant non-cash investing and financing activities:</t>
  </si>
  <si>
    <t>Accrued capital expenditures</t>
  </si>
  <si>
    <t>Dividends declared but not paid</t>
  </si>
  <si>
    <t>Liabilities assumed related to acquisition of SCE’s Four Corners’ interest</t>
  </si>
  <si>
    <t>CONSOLIDATED STATEMENTS OF CHANGES IN EQUITY - USD ($) $ in Thousands</t>
  </si>
  <si>
    <t>Common Stock</t>
  </si>
  <si>
    <t>Treasury Stock</t>
  </si>
  <si>
    <t>Retained Earnings</t>
  </si>
  <si>
    <t>Accumulated Other Comprehensive Income (Loss)</t>
  </si>
  <si>
    <t>Noncontrolling Interests</t>
  </si>
  <si>
    <t>ARIZONA PUBLIC SERVICE COMPANYCommon Stock</t>
  </si>
  <si>
    <t>ARIZONA PUBLIC SERVICE COMPANYAdditional Paid-In Capital</t>
  </si>
  <si>
    <t>ARIZONA PUBLIC SERVICE COMPANYRetained Earnings</t>
  </si>
  <si>
    <t>ARIZONA PUBLIC SERVICE COMPANYAccumulated Other Comprehensive Income (Loss)</t>
  </si>
  <si>
    <t>ARIZONA PUBLIC SERVICE COMPANYNoncontrolling Interests</t>
  </si>
  <si>
    <t>Beginning Balance at Dec. 31, 2012</t>
  </si>
  <si>
    <t>Beginning Balance (in shares) at Dec. 31, 2012</t>
  </si>
  <si>
    <t>Increase (Decrease) in Shareholders' Equity</t>
  </si>
  <si>
    <t>Other comprehensive income</t>
  </si>
  <si>
    <t>Dividends on common stock</t>
  </si>
  <si>
    <t>Issuance of common stock</t>
  </si>
  <si>
    <t>Issuance of common stock (in shares)</t>
  </si>
  <si>
    <t>Purchase of treasury stock</t>
  </si>
  <si>
    <t>[1]</t>
  </si>
  <si>
    <t>Purchase of treasury stock (in shares)</t>
  </si>
  <si>
    <t>Reissuance of treasury stock for stock-based compensation and other</t>
  </si>
  <si>
    <t>Reissuance of treasury stock for stock-based compensation and other (in shares)</t>
  </si>
  <si>
    <t>Net capital activities by noncontrolling interests</t>
  </si>
  <si>
    <t>Ending Balance at Dec. 31, 2013</t>
  </si>
  <si>
    <t>Ending Balance (in shares) at Dec. 31, 2013</t>
  </si>
  <si>
    <t>Ending Balance at Dec. 31, 2014</t>
  </si>
  <si>
    <t>Ending Balance (in shares) at Dec. 31, 2014</t>
  </si>
  <si>
    <t>Ending Balance at Dec. 31, 2015</t>
  </si>
  <si>
    <t>Ending Balance (in shares) at Dec. 31, 2015</t>
  </si>
  <si>
    <t>Primarily represents shares of common stock withheld from certain stock awards for tax purposes.</t>
  </si>
  <si>
    <t>CONSOLIDATED STATEMENTS OF CHANGES IN EQUITY (Parenthetical) - $ / shares</t>
  </si>
  <si>
    <t>Statement of Stockholders' Equity [Abstract]</t>
  </si>
  <si>
    <t>Common stock dividends declared (in dollars per share)</t>
  </si>
  <si>
    <t>Summary of Significant Accounting Policies</t>
  </si>
  <si>
    <t>Accounting Policies [Abstract]</t>
  </si>
  <si>
    <t>Summary of Significant Accounting Policies Description of Business and Basis of Presentation Pinnacle West is a holding company that conducts business through its subsidiaries, APS, El Dorado, and BCE.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n investment firm. BCE is a subsidiary that was formed in 2014 that focuses on growth opportunities that leverage the Company's core expertise in the electric energy industry. BCE is currently pursuing transmission opportunities through a joint venture arrangement. Pinnacle West’s Consolidated Financial Statements include the accounts of Pinnacle West and our subsidiaries: APS, El Dorado and BCE. APS’s consolidated financial statements include the accounts of APS and certain VIEs relating to the Palo Verde sale leaseback. Intercompany accounts and transactions between the consolidated companies have been eliminated. We consolidate VIEs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see Note 18). Our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Accounting Records and Use of Estimates Our accounting records are maintained in accordance with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Regulatory Accounting APS is regulated by the ACC and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expected future costs that have already been collected from customers. Management continually assesses whether our regulatory assets are probable of future recovery by considering factors such as changes in the applicable regulatory environment and recent rate orders applicable to APS or other regulated entities in the same jurisdiction. This determination reflects the current political and regulatory climate in Arizona and is subject to change in the future. If future recovery of costs ceases to be probable, the assets would be written off as a charge in current period earnings. See Note 3 for additional information. Electric Revenues We derive electric revenues primarily from sales of electricity to our regulated Native Load customers. Revenues related to the sale of electricity are generally recorded when service is rendered or electricity is delivered to customers. The billing of electricity sales to individual Native Load customers is based on the reading of their meters, which occurs on a systematic basis throughout the month.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 Revenues from our Native Load customers and non-derivative instruments are reported on a gross basis on Pinnacle West’s Consolidated Statements of Income. In the electricity business, some contracts to purchase energy are netted against other contracts to sell energy. This is called a “book-out” and usually occurs for contracts that have the same terms (quantities and delivery points) and for which power does not flow. We net these book-outs, which reduces both revenues and fuel and purchased power costs. Some of our cost recovery mechanisms are alternative revenue programs. For alternative revenue programs that meet specified accounting criteria, we recognize revenues when the specific events permitting billing of the additional revenues have been completed. Allowance for Doubtful Accounts The allowance for doubtful accounts represents our best estimate of existing accounts receivable that will ultimately be uncollectible. The allowance is calculated by applying estimated write-off factors to various classes of outstanding receivables, including accrued utility revenues. The write-off factors used to estimate uncollectible accounts are based upon consideration of both historical collections experience and management’s best estimate of future collections success given the existing collections environment. Property, Plant and Equipment Utility plant is the term we use to describe the business property and equipment that supports electric service, consisting primarily of generation, transmission and distribution facilities. We report utility plant at its original cost, which includes: • material and labor; • contractor costs; • capitalized leases; • construction overhead costs (where applicable); and • allowance for funds used during construction. Pinnacle West’s property, plant and equipment included in the December 31, 2015 and 2014 consolidated balance sheets is composed of the following (dollars in thousands): Property, Plant and Equipment: 2015 2014 Generation $ 7,336,902 $ 7,158,729 Transmission 2,494,744 2,247,309 Distribution 5,543,561 5,339,322 General plant 847,025 797,703 Plant in service and held for future use 16,222,232 15,543,063 Accumulated depreciation and amortization (5,594,094 ) (5,397,751 ) Net 10,628,138 10,145,312 Construction work in progress 816,307 682,807 Palo Verde sale leaseback, net of accumulated depreciation 117,385 121,255 Intangible assets, net of accumulated amortization 123,975 119,755 Nuclear fuel, net of accumulated amortization 123,139 125,201 Total property, plant and equipment $ 11,808,944 $ 11,194,330 Property, plant and equipment balances and classes for APS are not materially different than Pinnacle West. 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1. APS records a regulatory liability for the difference between the amount that has been recovered in regulated rates and the amount calculated in accordance with guidance on accounting for asset retirement obligations. APS believes it can recover in regulated rates the costs calculated in accordance with this accounting guidance. We record depreciation on utility plant on a straight-line basis over the remaining useful life of the related assets. The approximate remaining average useful lives of our utility property at December 31, 2015 were as follows: • Fossil plant — 19 years ; • Nuclear plant — 28 years ; • Other generation — 25 years ; • Transmission — 39 years ; • Distribution — 33 years ; and • Other — 7 years . Pursuant to an ACC order, we deferred operating costs in 2013 and 2014 related to APS's acquisition of additional interests in Units 4 and 5 and the related closure of Units 1-3 of Four Corners. See Note 3 for further discussion. These costs were deferred and are now being amortized on the depreciation line of the Consolidated Statements of Income. Depreciation of utility property, plant and equipment is computed on a straight-line, remaining-life basis. Depreciation expense was $430 million in 2015, $396 million in 2014, and $400 million in 2013. For the years 2013 through 2015, the depreciation rates ranged from a low of 0.30% to a high of 12.37% . The weighted-average depreciation rate was 2.74% in 2015, 2.77% in 2014, and 3.00% in 2013. Allowance for Funds Used During Construction 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 AFUDC was calculated by using a composite rate of 8.02% for 2015, 8.47% for 2014, and 8.56% for 2013. APS compounds AFUDC semi-annually and ceases to accrue AFUDC when construction work is completed and the property is placed in service. Materials and Supplies APS values materials, supplies and fossil fuel inventory using a weighted-average cost method. APS materials, supplies and fossil fuel inventories are carried at the lower of weighted-average cost or market, unless evidence indicates that the weighted-average cost (even if in excess of market) will be recovered. Fair Value Measurements We account for derivative instruments, investments held in our nuclear decommissioning trust, certain cash equivalents and plan assets held in our retirement and other benefit plans at fair value on a recurring basis. Due to the short-term nature of net accounts receivable, accounts payable, and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6). 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 We determine fair market value using observable inputs such as actively-quoted prices for identical instruments when available. When actively 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 The use of models and other valuation methods to determine fair market value often requires subjective and complex judgment. Actual results could differ from the results estimated through application of these methods. See Note 13 for additional information about fair value measurements. Derivative Accounting 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fuels.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 We account for our derivative contracts in accordance with derivatives and hedging guidance, which requires all derivatives not qualifying for a scope exception to be measured at fair value on the balance sheet as either assets or liabilities. Transactions with counterparties that have master netting arrangements are reported net on the balance sheet. See Note 16 for additional information about our derivative instruments. Loss Contingencies and Environmental Liabilities 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 Retirement Plans and Other Postretirement Benefits Pinnacle West sponsors a qualified defined benefit and account balance pension plan for the employees of Pinnacle West and its subsidiaries. We also sponsor an 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 See Note 7 for additional information on pension and other postretirement benefits. Nuclear Fuel 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 APS also charges nuclear fuel expense for the interim storage and permanent disposal of spent nuclear fuel. The DOE is responsible for the permanent disposal of spent nuclear fuel and charged APS $0.001 per kWh of nuclear generation through May 2014, at which point the DOE suspended the fee. In accordance with a settlement agreement with the DOE in August 2014, we will now accrue a receivable for incurred claims and an offsetting regulatory liability through the settlement period ending December of 2016. See Note 10 for information on spent nuclear fuel disposal costs. Income Taxes Income taxes are provided using the asset and liability approach prescribed by guidance relating to accounting for income taxes. We file our federal income tax return on a consolidated basis, and we file our state income tax returns on a consolidated or unitary basis. In accordance with our intercompany tax sharing agreement, federal and state income taxes are allocated to each first-tier subsidiary as though each first-tier subsidiary filed a separate income tax return. Any difference between that method and the consolidated (and unitary) income tax liability is attributed to the parent company. The income tax accounts reflect the tax and interest associated with management’s estimate of the largest amount of tax benefit that is greater than 50% likely of being realized upon settlement for all known and measurable tax exposures (see Note 4). Cash and Cash Equivalents We consider all highly liquid investments with a remaining maturity of three months or less at acquisition to be cash equivalents. The following table summarizes supplemental Pinnacle West cash flow information for each of the last three years (dollars in thousands): Year ended December 31, 2015 2014 2013 Cash paid (received) during the period for: Income taxes, net of refunds $ 6,550 $ (102,154 ) $ 18,537 Interest, net of amounts capitalized 170,209 177,074 184,010 Significant non-cash investing and financing activities: Accrued capital expenditures $ 83,798 $ 44,712 $ 33,184 Dividends declared but not paid 69,363 65,790 62,528 Liabilities assumed relating to acquisition of SCE Four Corners’ interest (see Note 3) — — 145,609 Intangible Assets We have no goodwill recorded and have separately disclosed other intangible assets, primarily APS's software, on Pinnacle West’s Consolidated Balance Sheets. The intangible assets are amortized over their finite useful lives. Amortization expense was $58 million in 2015 , $53 million in 2014 , and $53 million in 2013 . Estimated amortization expense on existing intangible assets over the next five years is $48 million in 2016, $36 million in 2017, $18 million in 2018, $9 million in 2019, and $3 million in 2020. At December 31, 2015 , the weighted-average remaining amortization period for intangible assets was 5 years. Investments El Dorado accounts for its investments using either the equity method (if significant influence) or the cost method (if less than 20% ownership and no significant influence). Our investments in the nuclear decommissioning trust fund are accounted for in accordance with guidance on accounting for certain investments in debt and equity securities. See Note 13 and Note 19 for more information on these investments. Business Segments Pinnacle West’s reportable business segment is our regulated electricity segment, which consists of traditional regulated retail and wholesale electricity businesses (primarily electricity service to Native Load customers) and related activities and includes electricity generation, transmission and distribution. All other segment activities are insignificant. Preferred Stock At December 31, 2015 , Pinnacle West had 10 million shares of serial preferred stock authorized with no par value, none of which was outstanding, and APS had 15,535,000 shares of various types of preferred stock authorized with $25 , $50 and $100 par values, none of which was outstanding.</t>
  </si>
  <si>
    <t>New Accounting Standards</t>
  </si>
  <si>
    <t>New Accounting Pronouncements and Changes in Accounting Principles [Abstract]</t>
  </si>
  <si>
    <t>New Accounting Standards In May 2014, new revenue recognition guidance was issued. This guidance provides a single comprehensive model for entities to use in accounting for revenue arising from contracts with customers and supersedes most current revenue recognition guidance. The new revenue standard will be effective for us on January 1, 2018. The guidance may be adopted using a full retrospective application or a simplified transition method that allows entities to record a cumulative effect adjustment in retained earnings at the date of initial application. We are currently evaluating this new guidance and the impacts it may have on our financial statements. In February 2015, new consolidation accounting guidance was issued that amends many aspects of the guidance relating to the analysis and consolidation of variable interest entities. The new guidance is effective for us, and will be adopted, during the first quarter of 2016; and may be adopted using either a full retrospective or modified retrospective approach. We do not expect the adoption of this guidance to have a material impact on our financial statements. In January 2016, new guidance was issued relating to the recognition and measurement of financial instruments. The amended guidance will require certain investments in equity securities to be measured at fair value with changes in fair value recognized in net income, and modifies the impairment assessment of certain equity securities. The new guidance is effective for us on January 1, 2018. Certain aspects of the guidance may require a cumulative-effect adjustment and other aspects of the guidance are required to be adopted prospectively. We are currently evaluating this new accounting standard and the impacts it may have on our financial statements. During the fourth quarter of 2015 we elected to early adopt the following accounting standard updates: • Balance sheet presentation of deferred income taxes. See Note 4. • Balance sheet presentation of debt issuance costs: Adopted on a retrospective basis, the new guidance requires debt issuance costs to be presented on the balance sheets as a direct reduction to the related debt liabilities. Prior to the adoption of this guidance we were required to present debt issuance costs as an asset on the balance sheets. As a result of adopting this guidance, our December 31, 2015 Consolidated Balance Sheet includes $28 million of debt issuance costs as a reduction to our long-term debt. Our December 31, 2014 Consolidated Balance Sheet presents $25 million of debt issuance costs as a reduction to long-term debt; this amount was previously presented as a component of non-current other deferred debits. The adoption of this guidance did not impact our results of operations or cash flows. Debt issuance costs continue to be amortized as interest expense. See Note 6.</t>
  </si>
  <si>
    <t>Regulatory Matters</t>
  </si>
  <si>
    <t>Regulated Operations [Abstract]</t>
  </si>
  <si>
    <t>Regulatory Matters Retail Rate Case Filings with the Arizona Corporation Commission Upcoming Rate Case Filing On January 29, 2016, APS filed a NOI informing the ACC that APS intends to submit a rate case application in June 2016 using an adjusted test year ending December 31, 2015. The NOI provides an overview of the key issues APS expects to address in its formal request such as rate design changes (residential, commercial and industrial), a decoupling mechanism, permission to defer for potential future recovery costs associated with the Company’s Ocotillo Modernization Project, permission to defer for potential future recovery costs associated with environmental standards compliance, inclusion of post-test year plant and modifications to certain adjustor mechanisms, among other items. In its rate application, APS will request that its proposed pricing changes take effect in July 2017. APS is still developing the exact amount of the request. Prior Rate Case Filing On June 1, 2011, APS filed an application with the ACC for a net retail base rate increase of $95.5 million . APS requested that the increase become effective July 1, 2012. The request would have increased the average retail customer bill by approximately 6.6% . On January 6, 2012, APS and other parties to the general retail rate case entered into the 2012 Settlement Agreement detailing the terms upon which the parties agreed to settle the rate case. On May 15, 2012, the ACC approved the 2012 Settlement Agreement without material modifications. Settlement Agreement The 2012 Settlement Agreement provides for a zero net change in base rates, consisting of: (1) a non-fuel base rate increase of $116.3 million ; (2) a fuel-related base rate decrease of $153.1 million (to be implemented by a change in the Base Fuel Rate from $0.03757 to $0.03207 per kWh); and (3) the transfer of cost recovery for certain renewable energy projects from the RES surcharge to base rates in an estimated amount of $36.8 million . Other key provisions of the 2012 Settlement Agreement include the following: • An authorized return on common equity of 10.0% ; • A capital structure comprised of 46.1% debt and 53.9% common equity; • A test year ended December 31, 2010, adjusted to include plant that is in service as of March 31, 2012; • Deferral for future recovery or refund of property taxes above or below a specified 2010 test year level caused by changes to the Arizona property tax rate as follows: • Deferral of increases in property taxes of 25% in 2012, 50% in 2013 and 75% for 2014 and subsequent years if Arizona property tax rates increase; and • Deferral of 100% in all years if Arizona property tax rates decrease; • A procedure to allow APS to request rate adjustments prior to its next general rate case related to APS’s acquisition of additional interests in Units 4 and 5 and the related closure of Units 1-3 of Four Corners (APS made its filing under this provision on December 30, 2013, see "Four Corners" below); • Implementation of a “Lost Fixed Cost Recovery” rate mechanism to support energy efficiency and distributed renewable generation; • Modifications to the Environmental Improvement Surcharge to allow for the recovery of carrying costs for capital expenditures associated with government-mandated environmental controls, subject to an existing cents per kWh cap on cost recovery that could produce up to approximately $5 million in revenues annually; • Modifications to the PSA, including the elimination of the 9 0/10 sharing provision; • A limitation on the use of the RES surcharge and the DSMAC to recoup capital expenditures not required under the terms of the 2009 Settlement Agreement; • Allowing a negative credit that existed in the PSA rate to continue until February 2013, rather than being reset on the anticipated July 1, 2012 rate effective date; • Modification of the TCA to streamline the process for future transmission-related rate changes; and • Implementation of various changes to rate schedules, including the adoption of an experimental “buy-through” rate that could allow certain large commercial and industrial customers to select alternative sources of generation to be supplied by APS. The 2012 Settlement Agreement was approved by the ACC on May 15, 2012, with new rates effective on July 1, 2012. This accomplished a goal set by the parties to the 2009 Settlement Agreement to process subsequent rate cases within twelve months of sufficiency findings from the ACC staff, which generally occurs within 30 days after the filing of a rate case. Cost Recovery Mechanisms APS has received regulatory decisions that allow for more timely recovery of certain costs through the following recovery mechanisms.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 -year implementation plan with the ACC and seek approval for funding the upcoming year’s RES budget. In 2013, the ACC conducted a hearing to consider APS’s proposal to establish compliance with distributed energy requirements by tracking and recording distributed energy, rather than acquiring and retiring renewable energy credits. On February 6, 2014, the ACC established a proceeding to modify the renewable energy rules to establish a process for compliance with the renewable energy requirement that is not based solely on the use of renewable energy credits. On September 9, 2014, the ACC authorized a rulemaking process to modify the RES rules. The proposed changes would permit the ACC to find that utilities have complied with the distributed energy requirement in light of all available information. The ACC adopted these changes on December 18, 2014. The revised rules went into effect on April 21, 2015. In accordance with the ACC’s decision on the 2014 RES plan, on April 15, 2014, APS filed an application with the ACC requesting permission to build an additional 20 MW of APS-owned utility scale solar under the AZ Sun Program. In a subsequent filing, APS also offered an alternative proposal to replace the 20 MW of utility scale solar with 10 MW (approximately 1,500 customers) of APS-owned residential solar that will not be under the AZ Sun Program. On December 19, 2014, the ACC voted that it had no objection to APS implementing its residential rooftop solar program. The first stage of the residential rooftop solar program, called the "Solar Partner Program", is to be 8 MW followed by a 2 MW second stage that will only be deployed if coupled with distributed storage. The program will target specific distribution feeders in an effort to maximize potential system benefits, as well as make systems available to limited-income customers who cannot easily install solar through transactions with third parties. The ACC expressly reserved that any determination of prudency of the residential rooftop solar program for rate making purposes shall not be made until the project is fully in service and APS requests cost recovery in a future rate case. On July 1, 2014, APS filed its 2015 RES implementation plan and proposed a RES budget of approximately $154 million . On December 31, 2014, the ACC issued a decision approving the 2015 RES implementation plan with minor modifications, including reducing the requested budget to approximately $152 million . On July 1, 2015, APS filed its 2016 RES implementation plan and proposed a RES budget of approximately $148 million . On January 12, 2016, the ACC approved APS’s plan and requested budget. Demand Side Management Adjustor Charge . The ACC Electric Energy Efficiency Standards require APS to submit a DSM Plan for review by and approval of the ACC. On June 1, 2012, APS filed its 2013 DSM Plan. In 2013, the standards required APS to achieve cumulative energy savings equal to 5% of its 2012 retail energy sales. Later in 2012, APS filed a supplement to its plan that included a proposed budget for 2013 of $87.6 million . On March 11, 2014, the ACC issued an order approving APS’s 2013 DSM Plan. The ACC approved a budget of $68.9 million for each of 2013 and 2014. The ACC also approved a Resource Savings Initiative that allows APS to count towards compliance with the ACC Electric Energy Efficiency Standards, savings from improvements to APS’s transmission and delivery system, generation and facilities that have been approved through a DSM Plan. On March 20, 2015, APS filed an application with the ACC requesting a budget of $68.9 million for 2015 and minor modifications to its DSM portfolio going forward, including for the first time three resource savings projects which reflect energy savings on APS's system. The ACC approved APS’s 2015 DSM budget on November 25, 2015. In its decision, the ACC also approved that verified energy savings from APS’s resource savings projects could be counted toward compliance with the Electric Energy Efficiency Standard, however, the ACC ruled that APS was not allowed to count savings from systems savings projects toward determination of its achievement tier level for its performance incentive, nor may APS include savings from conservation voltage reduction in the calculation of its LFCR mechanism. On June 1, 2015, APS filed its 2016 DSM Plan requesting a budget of $68.9 million and minor modifications to its DSM portfolio to increase energy savings and cost effectiveness of the programs. The DSM Plan also proposed a reduction in the DSMAC of approximately 12% . Electric Energy Efficiency . On June 27, 2013, the ACC voted to open a new docket investigating whether the Electric Energy Efficiency Standards should be modified. The ACC held a series of three workshops in March and April 2014 to investigate methodologies used to determine cost effective energy efficiency programs, cost recovery mechanisms, incentives, and potential changes to the Electric Energy Efficiency and Resource Planning Rules. On November 4, 2014, the ACC staff issued a request for informal comment on a draft of possible amendments to Arizona’s Electric Energy Efficiency Standards. The draft proposed substantial changes to the rules and energy efficiency standards. The ACC accepted written comments and took public comment regarding the possible amendments on December 19, 2014. A formal rulemaking has not been initiated and there has been no additional action on the draft to date. PSA Mechanism and Balance. The PSA provides for the adjustment of retail rates to reflect variations in retail fuel and purchased power costs. The PSA is subject to specified parameters and procedures, including the following: • APS records deferrals for recovery or refund to the extent actual retail fuel and purchased power costs vary from the Base Fuel Rate; • An adjustment to the PSA rate is made annually each February 1 (unless otherwise approved by the ACC) and goes into effect automatically unless suspended by the ACC; • The PSA uses a forward-looking estimate of fuel and purchased power costs to set the annual PSA rate, which is reconciled to actual costs experienced for each PSA Year (February 1 through January 31) (see the following bullet point); • The PSA rate includes (a) a “Forward Component,” under which APS recovers or refunds differences between expected fuel and purchased power costs for the upcoming calendar year and those embedded in the Base Fuel Rate; (b) a “Historical Component,” under which differences between actual fuel and purchased power costs and those recovered through the combination of the Base Fuel Rate and the Forward Component are recovered during the next PSA Year; and (c) a “Transition Component,” under which APS may seek mid-year PSA changes due to large variances between actual fuel and purchased power costs and the combination of the Base Fuel Rate and the Forward Component; and • The PSA rate may not be increased or decreased more than $ 0.004 per kWh in a year without permission of the ACC. The following table shows the changes in the deferred fuel and purchased power regulatory asset (liability) for 2015 and 2014 (dollars in thousands): Year Ended December 31, 2015 2014 Beginning balance $ 6,926 $ 20,755 Deferred fuel and purchased power costs - current period (14,997 ) 26,927 Amounts charged to customers (1,617 ) (40,756 ) Ending balance $ (9,688 ) $ 6,926 The PSA rate for the PSA year beginning February 1, 2016 is $0.001678 per kWh, as compared to $0.000887 per kWh for the prior year. This new rate is comprised of a forward component of $0.001975 per kWh and a historical component of $(0.000297) per kWh. On October 15, 2015, APS notified the ACC that it was initiating a PSA transition component of $(0.004936) per kWh for the months of November 2015, December 2015, and January 2016. The PSA transition component is a mid-year adjustment to the PSA rate that may be established when conditions change sufficiently to cause high balances to accrue in the PSA balancing account. The transition component expired on February 1, 2016. Any uncollected (overcollected) deferrals during the PSA year, after accounting for the transition component, will be included in the calculation of the PSA rate for the PSA year beginning February 1, 2017. Transmission Rates, Transmission Cost Adjustor and Other Transmission Matters . In July 2008, FERC approved an Open Access Transmission Tariff for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2012 Settlement Agreement, however, an adjustment to rates to recover the Retail Transmission Charges will be made annually each June 1 and will go into effect automatically unless suspended by the ACC. 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The resolution of proposed adjustments can result in significant volatility in the revenues to be collected. APS reviews the proposed formula rate filing amounts with the ACC staff. Any items or adjustments which are not agreed to by APS and the ACC staff can remain in dispute until settled or litigated at FERC. Settlement or litigated resolution of disputed issues could require an extended period of time and could have a significant effect on the Retail Transmission Charges because any adjustment, though applied prospectively, may be calculated to account for previously over- or under-collected amounts. Effective June 1, 2014, APS’s annual wholesale transmission rates for all users of its transmission system increased by approximately $5.9 million for the twelve-month period beginning June 1, 2014 in accordance with the FERC-approved formula. An adjustment to APS’s retail rates to recover FERC-approved transmission charges went into effect automatically on June 1, 2014. Effective June 1, 2015, APS’s annual wholesale transmission rates for all users of its transmission system decreased by approximately $17.6 million for the twelve-month period beginning June 1, 2015 in accordance with the FERC-approved formula. An adjustment to APS’s retail rates to recover FERC-approved transmission charges went into effect automatically on June 1, 2015. APS's formula rate protocols have been in effect since 2008. Recent FERC orders suggest that FERC is examining the structure of formula rate protocols and may require companies such as APS to make changes to their protocols in the future. Lost Fixed Cost Recovery Mechanism . The LFCR mechanism permits APS to recover on an after-the-fact basis a portion of its fixed costs that would otherwise have been collected by APS in the kWh sales lost due to APS energy efficiency programs and to distributed generation such as rooftop solar arrays. The fixed costs recoverable by the LFCR mechanism were established in the 2012 Settlement Agreement and amount to approximately 3.1 cents per residential kWh lost and 2.3 cents per non-residential kWh lost. The LFCR adjustment has a year-over-year cap of 1% of retail revenues. Any amounts left unrecovered in a particular year because of this cap can be carried over for recovery in a future year. The kWh’s lost from energy efficiency are based on a third-party evaluation of APS’s energy efficiency programs. Distributed generation sales losses are determined from the metered output from the distributed generation units. APS files for a LFCR adjustment every January. APS filed its 2014 annual LFCR adjustment on January 15, 2014, requesting a LFCR adjustment of $25.3 million , effective March 1, 2014. The ACC approved APS’s LFCR adjustment without change on March 11, 2014, which became effective April 1, 2014. APS filed its 2015 annual LFCR adjustment on January 15, 2015, requesting an LFCR adjustment of $38.5 million , which was approved on March 2, 2015, effective for the first billing cycle of March. APS filed its 2016 annual LFCR adjustment on January 15, 2016, requesting an LFCR adjustment of $46.4 million (a $7.9 million annual increase), to be effective for the first billing cycle of March 2016. Net Metering On July 12, 2013, APS filed an application with the ACC proposing a solution to address the cost shift brought by the current net metering rules. On December 3, 2013, the ACC issued its order on APS’s net metering proposal. The ACC instituted a charge on customers who install rooftop solar panels after December 31, 2013. The charge of $0.70 per kilowatt became effective on January 1, 2014, and is estimated to collect $4.90 per month from a typical future rooftop solar customer to help pay for their use of the electric grid. The fixed charge does not increase APS's revenue because it is credited to the LFCR. In making its decision, the ACC determined that the current net metering program creates a cost shift, causing non-solar utility customers to pay higher rates to cover the costs of maintaining the electric grid. The ACC acknowledged that the $0.70 per kilowatt charge addresses only a portion of the cost shift. On October 20, 2015, the ACC voted to conduct a generic evidentiary hearing on the value and cost of distributed generation to gather information that will inform the ACC on net metering issues and cost of service studies in upcoming utility rate cases. A hearing has been scheduled to commence in April 2016. APS cannot predict the outcome of this proceeding. In 2015, Arizona jurisdictional utilities UNS Electric, Inc. and Tucson Electric Power Company both filed applications with the ACC requesting rate increases. These applications include rate design changes to mitigate the cost shift caused by net metering. On December 9, 2015, APS filed testimony in the UNS Electric, Inc. rate case in support of the UNS Electric, Inc. proposed rate design changes. APS has also requested intervention in the upcoming Tucson Electric Power Company rate case. The outcomes of these proceedings will not directly impact our financial position. Appellate Review of Third-Party Regulatory Decision ("System Improvement Benefits" or "SIB") In a recent appellate challenge to an ACC rate decision involving a water company, the Arizona Court of Appeals considered the question of how the ACC should determine the “fair value” of a utility’s property, as specified in the Arizona Constitution, in connection with authorizing the recovery of costs through rate adjustors outside of a rate case. The Court of Appeals reversed the ACC’s method of finding fair value in that case, and raised questions concerning the relationship between the need for fair value findings and the recovery of capital and certain other utility costs through adjustors. The ACC sought review by the Arizona Supreme Court of this decision and APS filed a brief supporting the ACC’s petition to the Arizona Supreme Court for review of the Court of Appeals’ decision. On February 9, 2016, the Arizona Supreme Court granted review of the decision and oral argument is set for March 22, 2016. If the decision is upheld by the Supreme Court without modification, certain APS rate adjustors may require modification. This could in turn have an impact on APS’s ability to recover certain costs in between rate cases. APS cannot predict the outcome of this matter. Four Corners On December 30, 2013, APS purchased SCE’s 48% ownership interest in each of Units 4 and 5 of Four Corners. The 2012 Settlement Agreement includes a procedure to allow APS to request rate adjustments prior to its next general rate case related to APS’s acquisition of the additional interests in Units 4 and 5 and the related closure of Units 1-3 of Four Corners. APS made its filing under this provision on December 30, 2013. On December 23, 2014, the ACC approved rate adjustments resulting in a revenue increase of $57.1 million on an annual basis. This includes the deferral for future recovery of all non-fuel operating costs for the acquired SCE interest in Four Corners, net of the non-fuel operating costs savings resulting from the closure of Units 1-3 from the date of closing of the purchase through its inclusion in rates. The 2012 Settlement Agreement also provides for deferral for future recovery of all unrecovered costs incurred in connection with the closure of Units 1-3. The deferral balance related to the acquisition of SCE’s interest in Units 4 and 5 and the closure of Units 1-3 was $70 million as of December 31, 2015 and is being amortized in rates over a total of 10 years. On February 23, 2015, the Arizona School Boards Association and the Association of Business Officials filed a notice of appeal in Division 1 of the Arizona Court of Appeals of the ACC decision approving the rate adjustments. APS has intervened and is actively participating in the proceeding. The Arizona Court of Appeals has suspended the appeal pending the Arizona Supreme Court's decision in the SIB matter discussed above, which could have an effect on the outcome of this Four Corners proceeding. We cannot predict when or how this matter will be resolved. As part of APS’s acquisition of SCE’s interest in Units 4 and 5, APS and SCE agreed, via a “Transmission Termination Agreement” that, upon closing of the acquisition, the companies would terminate an existing transmission agreement (“Transmission Agreement”) between the parties that provides transmission capacity on a system (the “Arizona Transmission System”) for SCE to transmit its portion of the output from Four Corners to California. APS previously submitted a request to FERC related to this termination, which resulted in a FERC order denying rate recovery of $40 million that APS agreed to pay SCE associated with the termination. APS and SCE negotiated an alternate arrangement under which SCE would assign its 1,555 MW capacity rights over the Arizona Transmission System to third-parties, including 300 MW to APS’s marketing and trading group. However, this alternative arrangement was not approved by FERC. On December 22, 2015, APS and SCE agreed to terminate the Transmission Termination Agreement and allow for the Transmission Agreement to expire according to its terms, which includes settling obligations in accordance with the terms of the Transmission Agreement. APS has established a regulatory asset of $12 million at December 31, 2015 in connection with the expiration of the Transmission Agreement, which it expects to recover through its FERC-jurisdictional rates. Cholla On September 11, 2014, APS announced that it would close Cholla Unit 2 and cease burning coal at the other APS-owned units (Units 1 and 3) at the plant by the mid-2020s, if EPA approves a compromise proposal offered by APS to meet required environmental and emissions standards and rules. On April 14, 2015, the ACC approved APS's plan to retire Unit 2, without expressing any view on the future recoverability of APS's remaining investment in the Unit. APS closed Unit 2 on October 1, 2015. Previously, APS estimated Cholla Unit 2’s end of life to be 2033. APS is currently recovering a return on and of the net book value of the unit in base rates and plans to seek recovery of the unit’s decommissioning and other retirement-related costs over the remaining life of the plant in its next retail rate case. APS believes it will be allowed recovery of the remaining net book value of Unit 2 ( $122 million as of December 31, 2015), in addition to a return on its investment. In accordance with GAAP, in the third quarter of 2014, Unit 2’s remaining net book value was reclassified from property, plant and equipment to a regulatory asset. If the ACC does not allow full recovery of the remaining net book value of Cholla Unit 2, all or a portion of the regulatory asset will be written off and APS’s net income, cash flows, and financial position will be negatively impacted. Regulatory Assets and Liabilities The detail of regulatory assets is as follows (dollars in thousands): Amortization Through December 31, 2015 December 31, 2014 Current Non-Current Current Non-Current Pension (a) $ — $ 619,223 $ — $ 485,037 Retired power plant costs 2033 9,913 127,518 9,913 136,182 Income taxes - AFUDC equity 2045 5,495 133,712 4,813 118,396 Deferred fuel and purchased power — mark-to-market (Note 16) 2018 71,852 69,697 51,209 46,233 Four Corners cost deferral 2024 6,689 63,582 6,689 70,565 Income taxes — investment tax credit basis adjustment 2045 1,766 48,462 1,716 46,200 Lost fixed cost recovery 2016 45,507 — 37,612 — Palo Verde VIEs (Note 18) 2046 — 18,143 — 34,440 Deferred compensation 2036 — 34,751 — 34,162 Deferred property taxes (d) — 50,453 — 30,283 Loss on reacquired debt 2034 1,515 16,375 1,435 16,410 Tax expense of Medicare subsidy 2024 1,520 12,163 1,528 13,756 Transmission vegetation management 2016 4,543 — 9,086 4,543 Mead-Phoenix transmission line CIAC 2050 332 11,040 332 11,372 Deferred fuel and purchased power (b) (c) 2015 — — 6,926 — Coal reclamation 2026 418 6,085 418 6,503 Pension and other postretirement benefits deferral 2015 — — 4,238 — Other Various 5 2,942 819 5 Total regulatory assets (e) $ 149,555 $ 1,214,146 $ 136,734 $ 1,054,087 (a) This asset represents the future recovery of pension benefit obligations through retail rates. If these costs are disallowed by the ACC, this regulatory asset would be charged to OCI and result in lower future revenues. See Note 7 for further discussion. (b) See “Cost Recovery Mechanisms” discussion above. (c) Subject to a carrying charge. (d) Per the provision of the 2012 Settlement Agreement. (e) There are no regulatory assets for which the ACC has allowed recovery of costs, but not allowed a return by exclusion from rate base. FERC rates are set using a formula rate as described in “Transmission Rates, Transmission Cost Adjustor and Other Transmission Matters.” The detail of regulatory liabilities is as follows (dollars in thousands): Amortization Through December 31, 2015 December 31, 2014 Current Non-Current Current Non-Current Asset retirement obligations 2057 $ — $ 277,554 $ — $ 295,546 Removal costs (a) 39,746 240,367 31,033 272,825 Other postretirement benefits (d) 34,100 179,521 32,317 198,599 Income taxes — deferred investment tax credit 2045 3,604 97,175 3,505 92,727 Income taxes - change in rates 2045 1,113 72,454 371 72,423 Spent nuclear fuel 2047 3,051 67,437 4,396 65,594 Renewable energy standard (b) 2017 43,773 4,365 24,596 22,677 Demand side management (b) 2017 6,079 19,115 31,335 — Sundance maintenance 2030 — 13,678 — 12,069 Deferred fuel and purchased power (b) (c) 2016 9,688 — — — Deferred gains on utility property 2019 2,062 6,001 2,062 8,001 Four Corners coal reclamation 2031 — 8,920 — 1,200 Other Various 2,550 7,565 934 9,535 Total regulatory liabilities $ 145,766 $ 994,152 $ 130,549 $ 1,051,196 (a) In accordance with regulatory accounting guidance, APS accrues for removal costs for its regulated assets, even if there is no legal obligation for removal (see Note 11). (b) See “Cost Recovery Mechanisms” discussion above. (c) Subject to a carrying charge. (d) See Note 7.</t>
  </si>
  <si>
    <t>Income Taxes</t>
  </si>
  <si>
    <t>Income Tax Disclosure [Abstract]</t>
  </si>
  <si>
    <t>Income Taxes Certain assets and liabilities are reported differently for income tax purposes than they are for financial statement purposes. The tax effect of these differences is recorded as deferred taxes. We calculate deferred taxes using currently enacted income tax rates. APS has recorded regulatory assets and regulatory liabilities related to income taxes on its Balance Sheets in accordance with accounting guidance for regulated operations. The regulatory assets are for certain temporary differences, primarily the allowance for equity funds used during construction, investment tax credit basis adjustment and tax expense of Medicare subsidy. The regulatory liabilities primarily relate to deferred taxes resulting from investment tax credits (“ITC”) and the change in income tax rates. In accordance with regulatory requirements, APS ITCs are deferred and are amortized over the life of the related property with such amortization applied as a credit to reduce current income tax expense in the statement of income. Net income associated with the Palo Verde sale leaseback VIEs is not subject to tax (see Note 18). As a result, there is no income tax expense associated with the VIEs recorded on the Pinnacle West Consolidated and APS Consolidated Statements of Income. The following is a tabular reconciliation of the total amounts of unrecognized tax benefits, excluding interest and penalties, at the beginning and end of the year that are included in accrued taxes and unrecognized tax benefits (dollars in thousands): Pinnacle West Consolidated APS Consolidated 2015 2014 2013 2015 2014 2013 Total unrecognized tax benefits, January 1 $ 44,775 $ 41,997 $ 133,422 $ 44,775 $ 41,997 $ 133,241 Additions for tax positions of the current year 2,175 4,309 3,516 2,175 4,309 3,516 Additions for tax positions of prior years — 751 13,158 — 751 13,158 Reductions for tax positions of prior years for: Changes in judgment (10,244 ) (2,282 ) (108,099 ) (10,244 ) (2,282 ) (107,918 ) Settlements with taxing authorities — — — — — — Lapses of applicable statute of limitations (2,259 ) — — (2,259 ) — — Total unrecognized tax benefits, December 31 $ 34,447 $ 44,775 $ 41,997 $ 34,447 $ 44,775 $ 41,997 During the year ended December 31, 2013, Internal Revenue Service ("IRS") guidance was released which provided clarification regarding an APS tax accounting method change approved by the IRS in the third quarter of 2009. As a result of this guidance, uncertain tax positions decreased $67 million . Additionally, the IRS finalized the examination of tax returns for the years ended December 31, 2008 and 2009, which further reduced uncertain tax positions by approximately $41 million . These reductions in uncertain tax positions, materially offset by an increase in deferred tax liabilities, resulted in a cash refund that was received in the first quarter of 2014. Included in the balances of unrecognized tax benefits are the following tax positions that, if recognized, would decrease our effective tax rate (dollars in thousands): Pinnacle West Consolidated APS Consolidated 2015 2014 2013 2015 2014 2013 Tax positions, that if recognized, would decrease our effective tax rate $ 9,523 $ 11,207 $ 9,827 $ 9,523 $ 11,207 $ 9,827 As of the balance sheet date, the tax year ended December 31, 2012 and all subsequent tax years remain subject to examination by the IRS. With a few exceptions, we are no longer subject to state income tax examinations by tax authorities for years before 2011. We reflect interest and penalties, if any, on unrecognized tax benefits in the Pinnacle West Consolidated and APS Consolidated Statements of Income as income tax expense. The amount of interest expense or benefit recognized related to unrecognized tax benefits are as follows (dollars in thousands): Pinnacle West Consolidated APS Consolidated 2015 2014 2013 2015 2014 2013 Unrecognized tax benefit interest expense/(benefit) recognized $ (161 ) $ 752 $ (3,716 ) $ (161 ) $ 752 $ (3,716 ) Following are the total amount of accrued liabilities for interest recognized related to unrecognized benefits that could reverse and decrease our effective tax rate to the extent matters are settled favorably (dollars in thousands): Pinnacle West Consolidated APS Consolidated 2015 2014 2013 2015 2014 2013 Unrecognized tax benefit interest accrued $ 804 $ 965 $ 213 $ 804 $ 965 $ 213 Additionally, as of December 31, 2015 , we have recognized less than $1 million of interest expense to be paid on the underpayment of income taxes for certain adjustments that we have filed, or will file, with the IRS. The components of income tax expense are as follows (dollars in thousands): Pinnacle West Consolidated APS Consolidated Year Ended December 31, Year Ended December 31, 2015 2014 2013 2015 2014 2013 Current: Federal $ (12,335 ) $ 25,054 $ (81,784 ) $ 6,485 $ 40,115 $ (97,531 ) State 4,763 10,382 10,537 7,813 15,598 11,983 Total current (7,572 ) 35,436 (71,247 ) 14,298 55,713 (85,548 ) Deferred: Federal 221,505 167,365 279,973 208,326 165,027 305,389 State 23,787 17,904 21,865 23,217 16,620 25,254 Total deferred 245,292 185,269 301,838 231,543 181,647 330,643 Income tax expense $ 237,720 $ 220,705 $ 230,591 $ 245,841 $ 237,360 $ 245,095 On the APS Consolidated Statements of Income, federal and state income taxes are allocated between operating income and other income. The following chart compares pretax income at the 35% federal income tax rate to income tax expense (dollars in thousands): Pinnacle West Consolidated APS Consolidated Year Ended December 31, Year Ended December 31, 2015 2014 2013 2015 2014 2013 Federal income tax expense at 35% statutory rate $ 242,869 $ 225,540 $ 234,695 $ 250,267 $ 239,638 $ 246,384 Increases (reductions) in tax expense resulting from: State income tax net of federal income tax benefit 18,265 18,149 21,387 20,433 21,148 23,970 Credits and favorable adjustments related to prior years resolved in current year (2,169 ) — (3,356 ) (1,892 ) — (3,231 ) Medicare Subsidy Part-D 837 830 823 837 830 823 Allowance for equity funds used during construction (see Note 1) (9,711 ) (8,523 ) (6,997 ) (9,711 ) (8,523 ) (6,997 ) Palo Verde VIE noncontrolling interest (see Note 18) (6,626 ) (9,135 ) (11,862 ) (6,626 ) (9,135 ) (11,862 ) Investment tax credit amortization (5,527 ) (4,928 ) (3,548 ) (5,527 ) (4,928 ) (3,548 ) Other (218 ) (1,228 ) (551 ) (1,940 ) (1,670 ) (444 ) Income tax expense $ 237,720 $ 220,705 $ 230,591 $ 245,841 $ 237,360 $ 245,095 During the fourth quarter of 2015, we prospectively adopted guidance requiring deferred income tax assets and liabilities to be presented as non-current on the balance sheet and eliminating the requirement to present a current portion. As a result of this guidance all deferred income tax assets and liabilities are presented as net non-current deferred income tax liabilities on the Consolidated Balance Sheet as of December 31, 2015. Prior periods have not been restated. The following table shows the net deferred income tax liability recognized on the Consolidated Balance Sheets (dollars in thousands): Pinnacle West Consolidated APS Consolidated December 31, December 31, 2015 2014 2015 2014 Current asset $ — $ 122,232 $ — $ 55,253 Long-term liability (2,723,425 ) (2,582,636 ) (2,764,489 ) (2,571,365 ) Deferred income taxes — net $ (2,723,425 ) $ (2,460,404 ) $ (2,764,489 ) $ (2,516,112 ) On February 17, 2011, Arizona enacted legislation (H.B. 2001) that included a four -year phase-in of corporate income tax rate reductions beginning in 2014. As a result of these tax rate reductions, Pinnacle West has revised the tax rate applicable to reversing temporary items in Arizona. In accordance with accounting for regulated companies, the benefit of this rate reduction is substantially offset by a regulatory liability. As of December 31, 2015 , APS has recorded a regulatory liability of $75 million , with a corresponding decrease in accumulated deferred income tax liabilities, to reflect the impact of this change in tax law. On April 4, 2013, New Mexico enacted legislation (H.B. 641) that included a five -year phase-in of corporate income tax rate reductions beginning in 2014. As a result of these tax rate reductions, Pinnacle West has revised the tax rate applicable to reversing temporary items in New Mexico. In accordance with accounting for regulated companies, the benefit of this rate reduction is substantially offset by a regulatory liability. As of December 31, 2015 , APS has recorded a regulatory liability of $2 million , with a corresponding decrease in accumulated deferred income tax liabilities, to reflect the impact of this change in tax law. The components of the net deferred income tax liability were as follows (dollars in thousands): Pinnacle West Consolidated APS Consolidated December 31, December 31, 2015 2014 2015 2014 DEFERRED TAX ASSETS Risk management activities $ 70,498 $ 57,505 $ 70,498 $ 57,505 Regulatory liabilities: Asset retirement obligation and removal costs 216,765 229,772 216,765 229,772 Unamortized investment tax credits 100,779 96,232 100,779 96,232 Other postretirement benefits 83,034 90,496 83,034 90,496 Other 60,707 60,409 60,707 60,409 Pension liabilities 191,028 205,227 181,787 194,541 Renewable energy incentives 60,956 65,169 60,956 65,169 Credit and loss carryforwards 59,557 68,347 — — Other 149,033 138,729 176,016 161,379 Total deferred tax assets 992,357 1,011,886 950,542 955,503 DEFERRED TAX LIABILITIES Plant-related (3,116,752 ) (2,958,369 ) (3,116,752 ) (2,958,369 ) Risk management activities (10,626 ) (12,171 ) (10,626 ) (12,171 ) Other postretirement assets (71,737 ) (59,170 ) (70,986 ) (58,495 ) Regulatory assets: Allowance for equity funds used during construction (54,110 ) (48,286 ) (54,110 ) (48,286 ) Deferred fuel and purchased power — (2,498 ) — (2,498 ) Deferred fuel and purchased power — mark-to-market (55,020 ) (38,187 ) (55,020 ) (38,187 ) Pension benefits (240,692 ) (191,747 ) (240,692 ) (191,747 ) Retired power plant costs (see Note 3) (53,420 ) (57,255 ) (53,420 ) (57,255 ) Other (108,441 ) (99,123 ) (108,441 ) (99,123 ) Other (4,984 ) (5,484 ) (4,984 ) (5,484 ) Total deferred tax liabilities (3,715,782 ) (3,472,290 ) (3,715,031 ) (3,471,615 ) Deferred income taxes — net $ (2,723,425 ) $ (2,460,404 ) $ (2,764,489 ) $ (2,516,112 ) As of December 31, 2015 , the deferred tax assets for credit and loss carryforwards relate primarily to federal general business credits of approximately $82 million , which first begin to expire in 2031, and other federal and state loss carryforwards of $3 million , which first begin to expire in 2019. The credit and loss carryforwards amount above has been reduced by $26 million of unrecognized tax benefits.</t>
  </si>
  <si>
    <t>Lines of Credit and Short-Term Borrowings</t>
  </si>
  <si>
    <t>Lines of Credit and Short-Term Borrowings Pinnacle West and APS maintain committed revolving credit facilities in order to enhance liquidity and provide credit support for their commercial paper programs, to refinance indebtedness, and for other general corporate purposes . The table below presents the consolidated credit facilities and the amounts available and outstanding as of December 31, 2015 and 2014 (dollars in thousands): December 31, 2015 December 31, 2014 Pinnacle West APS Total Pinnacle West APS Total Commitments under Credit Facility $ 200,000 $ 1,000,000 $ 1,200,000 $ 200,000 $ 1,000,000 $ 1,200,000 Outstanding Commercial Paper Borrowings — — — — (147,400 ) (147,400 ) Amount of Credit Facility Available $ 200,000 $ 1,000,000 $ 1,200,000 $ 200,000 $ 852,600 $ 1,052,600 Weighted-Average Commitment Fees 0.125% 0.100% 0.175% 0.125% Pinnacle West At December 31, 2015 , Pinnacle West had a $200 million revolving credit facility that matures in May 2019. Pinnacle West has the option to increase the amount of the facility up to a maximum of $300 million upon the satisfaction of certain conditions and with the consent of the lenders. At December 31, 2015 , Pinnacle West had no outstanding borrowings under its credit facility, no letters of credit outstanding and no commercial paper borrowings. APS On September 2, 2015, APS replaced its $500 million revolving credit facility that would have matured in April 2018, with a new $500 million facility that matures in September 2020. At December 31, 2015 , APS had two credit facilities totaling $1 billion , including the $500 million credit facility that matures in September 2020 and a $500 million credit facility that matures in May 2019. APS may increase the amount of each facility up to a maximum of $700 million each, for a total of $1.4 billion , upon the satisfaction of certain conditions and with the consent of the lenders. Interest rates are based on APS’s senior unsecured debt credit ratings. These facilities are available to support APS’s $250 million commercial paper program, for bank borrowings or for issuances of letters of credit. At December 31, 2015 , APS had no outstanding borrowings or letters of credit under its revolving credit facilities. See "Financial Assurances" in Note 10 for a discussion of APS's other outstanding letters of credit. Debt Provisions On February 6, 2013, the ACC issued a financing order in which, subject to specified parameters and procedures, it approved APS’s short-term debt authorization equal to a sum of 7% of APS’s capitalization, and $500 million (which is required to be used for costs relating to purchases of natural gas and power). This financing order is set to expire on December 31, 2017. See Note 6 for additional long-term debt provisions.</t>
  </si>
  <si>
    <t>Long-Term Debt and Liquidity Matters</t>
  </si>
  <si>
    <t>Debt Disclosure [Abstract]</t>
  </si>
  <si>
    <t>Long-Term Debt and Liquidity Matters All of Pinnacle West’s and APS’s debt is unsecured. The following table presents the components of long-term debt on the Consolidated Balance Sheets outstanding at December 31, 2015 and 2014 (dollars in thousands): Maturity Interest December 31, Dates (a) Rates 2015 2014 APS Pollution control bonds: Variable 2029-2038 (b) $ 92,405 $ 156,405 Fixed 2024-2034 1.75%-5.75% 211,150 249,300 Total pollution control bonds 303,555 405,705 Senior unsecured notes 2016-2045 2.20%-8.75% 3,375,000 2,875,000 Palo Verde sale leaseback lessor notes 2015 8.00% — 13,420 Term loan 2018 (c) 50,000 — Unamortized discount (10,374 ) (9,206 ) Unamortized premium 4,686 4,866 Unamortized debt issuance cost (d) (27,896 ) (24,642 ) Total APS long-term debt 3,694,971 3,265,143 Less current maturities (e) 357,580 383,570 Total APS long-term debt less current maturities 3,337,391 2,881,573 Pinnacle West Term loan 2017 (f) 125,000 125,000 TOTAL LONG-TERM DEBT LESS CURRENT MATURITIES $ 3,462,391 $ 3,006,573 (a) This schedule does not reflect the timing of redemptions that may occur prior to maturities. (b) The weighted-average rate for the variable rate pollution control bonds was 0.01% - 0.24% at December 31, 2015 and 0.03% - 0.27% at December 31, 2014 . (c) The weighted-average interest rate was 1.024% at December 31, 2015 . (d) In the fourth quarter of 2015, we adopted a new accounting standard related to balance sheet presentation of debt issuance costs. See Note 2 for additional details. (e) Current maturities include $108 million of pollution control bonds expected to be remarketed in 2016 and $250 million in senior unsecured notes that mature in 2016. (f) The weighted-average interest rate was 1.174% at December 31, 2015 and 1.019% at December 31, 2014 . The following table shows principal payments due on Pinnacle West’s and APS’s total long-term debt (dollars in thousands): Year Consolidated Pinnacle West Consolidated APS 2016 $ 357,580 $ 357,580 2017 125,000 — 2018 82,000 82,000 2019 500,000 500,000 2020 250,000 250,000 Thereafter 2,538,975 2,538,975 Total $ 3,853,555 $ 3,728,555 Debt Fair Value Our long-term debt fair value estimates are based on quoted market prices for the same or similar issues, and are classified within Level 2 of the fair value hierarchy. Certain of our debt instruments contain third-party credit enhancements and, in accordance with GAAP, we do not consider the effect of these credit enhancements when determining fair value. The following table represents the estimated fair value of our long-term debt, including current maturities (dollars in thousands): As of As of Carrying Amount Fair Value Carrying Amount Fair Value Pinnacle West $ 125,000 $ 125,000 $ 125,000 $ 125,000 APS 3,694,971 3,981,367 3,265,143 3,714,108 Total $ 3,819,971 $ 4,106,367 $ 3,390,143 $ 3,839,108 Credit Facilities and Debt Issuances APS On January 12, 2015, APS issued $250 million of 2.20% unsecured senior notes that mature on January 15, 2020. The net proceeds from the sale were used to repay commercial paper borrowings and replenish cash temporarily used to fund capital expenditures. On May 19, 2015, APS issued $300 million of 3.15% unsecured senior notes that mature on May 15, 2025. The net proceeds from the sale were used to repay short-term indebtedness consisting of commercial paper borrowings and drawings under our revolving credit facilities, incurred in connection with the payment at maturity of our $300 million aggregate principal amount of 4.65% notes due May 15, 2015. On May 28, 2015, APS purchased all $32 million of Maricopa County, Arizona Pollution Control Corporation Pollution Control Revenue Refunding Bonds, 2009 Series B, due 2029 in connection with the mandatory tender provisions for this indebtedness. These bonds were classified as current maturities of long-term debt on our Consolidated Balance Sheets at December 31, 2014. On June 26, 2015, APS entered into a $50 million term loan facility that matures June 26, 2018. Interest rates are based on APS’s senior unsecured debt credit ratings. APS used the proceeds to repay and refinance existing short-term indebtedness. On November 6, 2015, APS issued $250 million of 4.35% unsecured senior notes that mature on November 15, 2045. The net proceeds from the sale were used to refinance via redemption and cancellation at par our indebtedness related to the principal amounts of the Navajo County, Arizona Pollution Control Corporation Pollution Control Revenue Refunding Bonds (Arizona Public Service Company Cholla Project), 2009 Series A and 2009 Series C both due June 1, 2034, and repay commercial paper borrowings and replenish cash temporarily used to fund capital expenditures. On November 17, 2015, APS redeemed at par and canceled all $38 million of the Navajo County, Arizona Pollution Control Corporation Revenue Refunding Bonds (Arizona Public Service Company Cholla Project), 2009 Series A. These bonds were classified as current maturities of long-term debt on our Consolidated Balance Sheets at December 31, 2014. On November 17, 2015, APS canceled all $32 million of the Navajo County, Arizona Pollution Control Corporation Revenue Refunding Bonds (Arizona Public Service Company Cholla Project), 2009 Series B, purchased in connection with the mandatory tender provision on May 30, 2014. On December 8, 2015, APS redeemed at par and canceled all $32 million of the Navajo County, Arizona Pollution Control Corporation Revenue Refunding Bonds (Arizona Public Service Company Cholla Project), 2009 Series C. See “Lines of Credit and Short-Term Borrowings” in Note 5 and “Financial Assurances” in Note 10 for discussion of APS’s separate outstanding letters of credit. Debt Provisions Pinnacle West’s and APS’s debt covenants related to their respective bank financing arrangements include maximum debt to capitalization ratios. Pinnacle West and APS comply with this covenant. For both Pinnacle West and APS, this covenant requires that the ratio of consolidated debt to total consolidated capitalization not exceed 65% . At December 31, 2015 , the ratio was approximately 47% for Pinnacle West and 46% for APS. Failure to comply with such covenant levels would result in an event of default which, generally speaking, would require the immediate repayment of the debt subject to the covenants and could cross-default other debt. See further discussion of “cross-default” provisions below. Neither Pinnacle West’s nor APS’s financing agreements contain “rating triggers” that would result in an acceleration of the required interest and principal payments in the event of a rating downgrade. However, our bank credit agreements contain a pricing grid in which the interest rates we pay for borrowings thereunder are determined by our current credit ratings. All of Pinnacle West’s loan agreements contain “cross-default” provisions that would result in defaults and the potential acceleration of payment under these loan agreements if Pinnacle West or APS were to default under certain other material agreements. All of APS’s bank agreements contain "cross-default" provisions that would result in defaults and the potential acceleration of payment under these bank agreements if APS were to default under certain other material agreements. Pinnacle West and APS do not have a material adverse change restriction for credit facility borrowings. An existing ACC order requires APS to maintain a common equity ratio of at least 40% . As defined in the ACC order, the common equity ratio is total shareholder equity divided by the sum of total shareholder equity and long-term debt, including current maturities of long-term debt. At December 31, 2015 , APS was in compliance with this common equity ratio requirement. Its total shareholder equity was approximately $4.7 billion , and total capitalization was approximately $8.6 billion . APS would be prohibited from paying dividends if the payment would reduce its total shareholder equity below approximately $3.4 billion , assuming APS’s total capitalization remains the same. Since APS was in compliance with this common equity ratio requirement, this restriction does not materially affect Pinnacle West’s ability to meet its ongoing capital requirements. Although provisions in APS’s articles of incorporation and ACC financing orders establish maximum amounts of preferred stock and debt that APS may issue, APS does not expect any of these provisions to limit its ability to meet its capital requirements. On February 6, 2013, the ACC issued a financing order in which, subject to specified parameters and procedures, it approved an increase in APS’s long-term debt authorization from $4.2 billion to $5.1 billion in light of the projected growth of APS and its customer base and the resulting projected financing needs, and authorized APS to enter into derivative financial instruments for the purpose of managing interest rate risk associated with its long- and short-term debt. This financing order is set to expire on December 31, 2017. See Note 5 for additional short-term debt provisions.</t>
  </si>
  <si>
    <t>Retirement Plans and Other Benefits</t>
  </si>
  <si>
    <t>Compensation and Retirement Disclosure [Abstract]</t>
  </si>
  <si>
    <t>Retirement Plans and Other Postretirement Benefits Pinnacle West sponsors a qualified defined benefit and account balance pension plan (The Pinnacle West Capital Corporation Retirement Plan) and a non-qualified supplemental excess benefit retirement plan for the employees of Pinnacle West and its subsidiaries. All new employees participate in the account balance plan. Defined benefit plans specify the amount of benefits a plan participant is to receive using information about the participant. The pension plan covers nearly all employees. The supplemental excess benefit retirement plan covers officers of the Company and highly compensated employees designated for participation by the Board of Directors. Our employees do not contribute to the plans. We calculate the benefits based on age, years of service and pay. Pinnacle West also sponsors an other postretirement benefit plan (Pinnacle West Capital Corporation Group Life and Medical Plan) for the employees of Pinnacle West and its subsidiaries. This plan provides medical and life insurance benefits to retired employees. Employees must retire to become eligible for these retirement benefits, which are based on years of service and age. For the medical insurance plan, retirees make contributions to cover a portion of the plan costs. For the life insurance plan, retirees do not make contributions. We retain the right to change or eliminate these benefits. On September 30, 2014, Pinnacle West announced plan design changes to the other postretirement benefit plan, which required an interim remeasurement of the benefit obligation for the plan. Effective January 1, 2015, those eligible retirees and dependents over age 65 and on Medicare can choose to be enrolled in a Health Reimbursement Arrangement (HRA). The Company will provide a subsidy allowing post- 65 retirees to purchase a Medicare supplement plan on a private exchange network. The remeasurement of the benefit obligation included updating the assumptions. The remeasurement reduced net periodic benefit costs in 2014 by $10 million ( $5 million of which reduced expense). The remeasurement also resulted in a decrease in Pinnacle West’s other postretirement benefit obligation of $316 million , which was offset by the related regulatory asset and accumulated other comprehensive income. Because of the plan changes, the Company is currently in the process of seeking IRS and regulatory approval to move approximately $100 million of the other postretirement benefit trust assets into a new trust account to pay for active union employee medical costs. Pinnacle West uses a December 31 measurement date each year for its pension and other postretirement benefit plans. The market-related value of our plan assets is their fair value at the measurement date. See Note 13 for further discussion of how fair values are determined. Due to subjective and complex judgments, which may be required in determining fair values, actual results could differ from the results estimated through the application of these methods. A significant portion of the changes in the actuarial gains and losses of our pension and postretirement plans is attributable to APS and therefore is recoverable in rates. Accordingly, these changes are recorded as a regulatory asset or regulatory liability. In its 2009 retail rate case settlement, APS received approval to defer a portion of pension and other postretirement benefit cost increases incurred in 2011 and 2012. We deferred pension and other postretirement benefit costs of approximately $14 million in 2012 and $11 million in 2011. Pursuant to an ACC regulatory order, we began amortizing the regulatory asset over three years beginning in July 2012. We amortized approximately $5 million in 2015 , $8 million in 2014 , $8 million in 2013 and $4 million in 2012. The following table provides details of the plans’ net periodic benefit costs and the portion of these costs charged to expense (including administrative costs and excluding amounts capitalized as overhead construction, billed to electric plant participants or charged to the regulatory asset or liability) (dollars in thousands): Pension Other Benefits 2015 2014 2013 2015 2014 2013 Service cost-benefits earned during the period $ 59,627 $ 53,080 $ 64,195 $ 16,827 $ 18,139 $ 23,597 Interest cost on benefit obligation 123,983 129,194 112,392 28,102 41,243 41,536 Expected return on plan assets (179,231 ) (158,998 ) (146,333 ) (36,855 ) (46,400 ) (45,717 ) Amortization of: Prior service cost (credit) 594 869 1,097 (37,968 ) (9,626 ) (179 ) Net actuarial loss 31,056 10,963 39,852 4,881 1,175 11,310 Net periodic benefit cost $ 36,029 $ 35,108 $ 71,203 $ (25,013 ) $ 4,531 $ 30,547 Portion of cost charged to expense $ 20,036 $ 21,985 $ 38,968 $ (10,391 ) $ 6,000 $ 18,469 The following table shows the plans’ changes in the benefit obligations and funded status for the years 2015 and 2014 (dollars in thousands): Pension Other Benefits 2015 2014 2015 2014 Change in Benefit Obligation Benefit obligation at January 1 $ 3,078,648 $ 2,646,530 $ 682,335 $ 890,418 Service cost 59,627 53,080 16,827 18,139 Interest cost 123,983 129,194 28,102 41,243 Benefit payments (137,115 ) (128,550 ) (24,988 ) (29,054 ) Actuarial (gain) loss (91,340 ) 378,394 (55,256 ) 150,188 Plan amendments — — — (388,599 ) Benefit obligation at December 31 3,033,803 3,078,648 647,020 682,335 Change in Plan Assets Fair value of plan assets at January 1 2,615,404 2,264,121 834,625 748,339 Actual return on plan assets (44,690 ) 292,992 (2,399 ) 105,223 Employer contributions 100,000 175,000 791 770 Benefit payments (127,940 ) (116,709 ) — (19,707 ) Fair value of plan assets at December 31 2,542,774 2,615,404 833,017 834,625 Funded Status at December 31 $ (491,029 ) $ (463,244 ) $ 185,997 $ 152,290 The following table shows the projected benefit obligation and the accumulated benefit obligation for pension plans with an accumulated obligation in excess of plan assets as of December 31, 2015 and 2014 (dollars in thousands): 2015 2014 Projected benefit obligation $ 3,033,803 $ 3,078,648 Accumulated benefit obligation 2,873,467 2,873,741 Fair value of plan assets 2,542,774 2,615,404 The following table shows the amounts recognized on the Consolidated Balance Sheets as of December 31, 2015 and 2014 (dollars in thousands): Pension Other Benefits 2015 2014 2015 2014 Noncurrent asset $ — $ — $ 185,997 $ 152,290 Current liability (10,031 ) (9,508 ) — — Noncurrent liability (480,998 ) (453,736 ) — — Net amount recognized $ (491,029 ) $ (463,244 ) $ 185,997 $ 152,290 The following table shows the details related to accumulated other comprehensive loss as of December 31, 2015 and 2014 (dollars in thousands): Pension Other Benefits 2015 2014 2015 2014 Net actuarial loss $ 679,501 $ 577,976 $ 127,124 $ 148,006 Prior service cost (credit) 609 1,203 (341,301 ) (379,269 ) APS’s portion recorded as a regulatory (asset) liability (619,223 ) (485,037 ) 213,621 230,916 Income tax expense (benefit) (23,663 ) (36,890 ) 925 851 Accumulated other comprehensive loss $ 37,224 $ 57,252 $ 369 $ 504 The following table shows the estimated amounts that will be amortized from accumulated other comprehensive loss and regulatory assets and liabilities into net periodic benefit cost in 2016 (dollars in thousands): Pension Other Benefits Net actuarial loss $ 38,923 $ 3,784 Prior service cost (credit) 527 (37,884 ) Total amounts estimated to be amortized from accumulated other comprehensive loss (gain) and regulatory assets (liabilities) in 2016 $ 39,450 $ (34,100 ) The following table shows the weighted-average assumptions used for both the pension and other benefits to determine benefit obligations and net periodic benefit costs: Benefit Obligations As of December 31, Benefit Costs For the Years Ended December 31, 2015 2014 2015 2014 2013 January - September October - December Discount rate – pension 4.37 % 4.02 % 4.02 % 4.88 % 4.88 % 4.01 % Discount rate – other benefits 4.52 % 4.14 % 4.14 % 5.10 % 4.41 % 4.20 % Rate of compensation increase 4.00 % 4.00 % 4.00 % 4.00 % 4.00 % 4.00 % Expected long-term return on plan assets - pension N/A N/A 6.90 % 6.90 % 6.90 % 7.00 % Expected long-term return on plan assets - other benefits N/A N/A 4.45 % 6.80 % 4.25 % 7.00 % Initial healthcare cost trend rate (pre-65 participants) 7.00 % 7.00 % 7.00 % 7.50 % 7.50 % 7.50 % Initial healthcare cost trend rate (post-65 participants) 5.00 % 5.00 % 5.00 % 7.50 % 5.00 % 7.50 % Ultimate healthcare cost trend rate 5.00 % 5.00 % 5.00 % 5.00 % 5.00 % 5.00 % Number of years to ultimate trend rate (pre-65 participants) 4 4 4 4 4 4 Number of years to ultimate trend rate (post-65 participants) 0 0 0 4 0 4 In selecting the pretax expected long-term rate of return on plan assets, we consider past performance and economic forecasts for the types of investments held by the plan. For 2016, we are assuming a 6.90% long-term rate of return for pension assets and 4.74% (before tax) for other benefit assets, which we believe is reasonable given our asset allocation in relation to historical and expected performance. In October 2014, the Society of Actuaries’ Retirement Plans Experience Committee issued its final reports on its recommended mortality basis (“RP-2014 Mortality Tables Report” and "Mortality Improvement Scale MP-2014 Report"). At December 31, 2014, we updated our mortality assumptions using the recommended basis with modifications to better reflect our plan experience and additional data regarding mortality trends. The updated mortality assumptions resulted in a $67 million increase in Pinnacle West’s pension and other postretirement obligations, which was offset by the related regulatory asset, regulatory liability and accumulated other comprehensive income. In selecting our healthcare trend rates, we consider past performance and forecasts of healthcare costs. A one percentage point change in the assumed initial and ultimate healthcare cost trend rates would have the following effects (dollars in thousands): 1% Increase 1% Decrease Effect on other postretirement benefits expense, after consideration of amounts capitalized or billed to electric plant participants $ 8,834 $ (5,890 ) Effect on service and interest cost components of net periodic other postretirement benefit costs 9,069 (6,949 ) Effect on the accumulated other postretirement benefit obligation 100,322 (80,332 ) Plan Assets The Board of Directors has delegated oversight of the pension and other postretirement benefit plans’ assets to an Investment Management Committee (“Committee”). The Committee has adopted investment policy statements (“IPS”) for the pension and the other postretirement benefit plans’ assets. The investment strategies for these plans include external management of plan assets, and prohibition of investments in Pinnacle West securities. The overall strategy of the pension plan’s IPS is to achieve an adequate level of trust assets relative to the benefit obligations. To achieve this objective, the plan’s investment policy provides for mixes of investments including long-term fixed income assets and return-generating assets. The target allocation between return-generating and long-term fixed income assets is defined in the IPS and is a function of the plan’s funded status. The plan’s funded status is reviewed on at least a monthly basis. Long-term fixed income assets, also known as liability-hedging assets, are designed to offset changes in the benefit obligations due to changes in interest rates. Long-term fixed income assets consist primarily of fixed income debt securities issued by the U.S. Treasury, other government agencies, and corporations. Long-term fixed income assets may also include interest rate swaps, U.S. Treasury futures and other instruments. Return-generating assets are intended to provide a reasonable long-term rate of investment return with a prudent level of volatility. Return-generating assets are composed of U.S. equities, international equities, and alternative investments. International equities include investments in both developed and emerging markets. Alternative investments include investments in real estate, private equity and various other strategies. The plan may hold investments in return-generating assets by holding securities in partnerships and common and collective trusts. Based on the IPS, and given the pension plan’s funded status at year-end 2015, the long-term fixed income assets had a target allocation of 58% with a permissible range of 55% to 61% and the return-generating assets had a target allocation of 42% with a permissible range of 39% to 45% . The return-generating assets have additional target allocations, as a percent of total plan assets, of 22% equities in U.S. and other developed markets, 6% equities in emerging markets, and 14% in alternative investments. The pension plan IPS does not provide for a specific mix of long-term fixed income assets, but does expect the average credit quality of such assets to be investment grade. As of December 31, 2015 , long-term fixed income assets represented 60% of total pension plan assets, and return-generating assets represented 40% of total pension plan assets. As of December 31, 2015, the asset allocation for other postretirement benefit plan assets is governed by the IPS for those plans, which provides for different asset allocation target mixes depending on the characteristics of the liability. Some of these asset allocation target mixes vary with the plan’s funded status. As of December 31, 2015 , investment in fixed income assets represented 40% of the other postretirement benefit plan total assets, and non-fixed income assets represented 60% of the other postretirement benefit plan’s assets. Fixed income assets are primarily invested in corporate bonds of investment-grade U.S. issuers, and U.S. Treasuries. Non-fixed income assets are primarily invested in large cap U.S. equities in diverse industries, and international equities in both emerging and developed markets. See Note 13 for a discussion on the fair value hierarchy and how fair value methodologies are applied. The plans invest directly in fixed income and equity securities, in addition to investing indirectly in fixed income securities, equity securities and real estate through the use of mutual funds, partnerships and common and collective trusts. Equity securities held directly by the plans are valued using quoted active market prices from the published exchange on which the equity security trades, and are classified as Level 1. Fixed income securities issued by the U.S. Treasury held directly by the plans are valued using quoted active market prices, and are classified as Level 1. Fixed income securities issued by corporations, municipalities, and other agencies are primarily valued using quoted inactive market prices, or quoted active market prices for similar securities, or by utilizing calculations which incorporate observable inputs such as yield, maturity and credit quality. These instruments are classified as Level 2. Mutual funds, partnerships, and common and collective trusts are valued utilizing a net asset value (NAV) concept or its equivalent. Exchange traded mutual funds, are classified as Level 1, as the valuation for these instruments is based on the active market in which the fund trades. Common and collective trusts, are maintained by banks or investment companies and hold certain investments in accordance with a stated set of objectives (such as tracking the performance of the S&amp;P 500 Index). The trust's shares are offered to a limited group of investors, and are not traded in an active market. The NAV for trusts investing in exchange traded equities is derived from the quoted active market prices of the underlying securities held by the trusts. The NAV for trusts investing in real estate is derived from the appraised values of the trust's underlying real estate assets. As of December 31, 2015 , the plans were able to transact in the common and collective trusts at NAV and classifies these investments as Level 2. Investments in partnerships are also valued using the concept of NAV, which is derived from the value of the partnerships' underlying assets. The plan's partnerships holdings relate to investments in high-yield fixed income instruments and assets of privately held portfolio companies. Certain partnerships also include funding commitments that may require the plan to contribute up to $75 million to these partnerships; as of December 31, 2015, approximately $40 million of these commitments have been funded. Partnerships are classified as Level 2 if the plan is able to transact in the partnership at the NAV, otherwise the partnership is classified as Level 3. The plans’ trustee provides valuation of our plan assets by using pricing services that utilize methodologies described to determine fair market value. We have internal control procedures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 The fair value of Pinnacle West’s pension plan and other postretirement benefit plan assets at December 31, 2015 , by asset category, are as follows (dollars in thousands): Quoted Prices in Active Markets for Identical Assets (Level 1) Significant Other Observable Inputs (Level 2) Significant Unobservable Inputs (Level 3) Other (b) Balance at December 31, 2015 Pension Plan: Assets: Cash and cash equivalents $ 1,893 $ — $ — $ — $ 1,893 Fixed income securities: Corporate — 1,108,736 — — 1,108,736 U.S. Treasury 274,778 — — — 274,778 Other (a) — 113,008 — — 113,008 Equities: U.S. companies 233,021 — — — 233,021 International companies 14,680 — — — 14,680 Common and collective trusts: U.S. equities — 130,097 — — 130,097 International equities — 185,892 — — 185,892 Real estate — 150,359 — — 150,359 Partnerships — 127,840 42,097 — 169,937 Mutual funds - International equities 116,307 — — — 116,307 Short-term investments and other — 29,599 — 14,467 44,066 Total Pension Plan $ 640,679 $ 1,845,531 $ 42,097 $ 14,467 $ 2,542,774 Other Benefits: Assets: Cash and cash equivalents $ 240 $ — $ — $ — $ 240 Fixed income securities: Corporate — 217,026 — — 217,026 U.S. Treasury 131,435 — — — 131,435 Other (a) — 31,106 — — 31,106 Equities: U.S. companies 253,193 — — — 253,193 International companies 12,390 — — — 12,390 Common and collective trusts: U.S. equities — 81,516 — — 81,516 International equities — 28,539 — — 28,539 Real estate — 13,512 — — 13,512 Mutual funds - International equities 52,568 — — — 52,568 Short-term investments and other 5,065 3,331 — 3,096 11,492 Total Other Benefits $ 454,891 $ 375,030 $ — $ 3,096 $ 833,017 (a) This category consists primarily of debt securities issued by municipalities. (b) Represents plan receivables and payables. The fair value of Pinnacle West’s pension plan and other postretirement benefit plan assets at December 31, 2014 , by asset category, are as follows (dollars in thousands): Quoted Prices in Active Markets for Identical Assets (Level 1) Significant Other Observable Inputs (Level 2) Significant Unobservable Inputs (Level 3) Other (b) Balance at December 31, 2014 Pension Plan: Assets: Cash and cash equivalents $ 387 $ — $ — $ — $ 387 Fixed Income Securities: Corporate — 1,162,096 — — 1,162,096 U.S. Treasury 291,817 — — — 291,817 Other (a) — 113,265 — — 113,265 Equities: U.S. Companies 246,387 — — — 246,387 International Companies 18,069 — — — 18,069 Common and collective trusts: U.S. Equities — 127,336 — — 127,336 International Equities — 317,167 — — 317,167 Real estate — 129,715 — — 129,715 Partnerships — 138,337 27,929 — 166,266 Short-term investments and other — 26,016 — 16,883 42,899 Total Pension Plan $ 556,660 $ 2,013,932 $ 27,929 $ 16,883 $ 2,615,404 Other Benefits: Assets: Cash and cash equivalents $ 318 $ — $ — $ — $ 318 Fixed Income Securities: Corporate — 187,961 — — 187,961 U.S. Treasury 130,967 — — — 130,967 Other (a) — 35,291 — — 35,291 Equities: U.S. Companies 265,106 — — — 265,106 International Companies 17,813 — — — 17,813 Common and collective trusts: U.S. Equities — 88,258 — — 88,258 International Equities — 85,746 — — 85,746 Real Estate — 11,657 — — 11,657 Short-term investments and other — 7,408 — 4,100 11,508 Total Other Benefits $ 414,204 $ 416,321 $ — $ 4,100 $ 834,625 (a) This category consists primarily of debt securities issued by municipalities. (b) Represents plan receivables and payables. The following table shows the changes in fair value for assets that are measured at fair value on a recurring basis using significant unobservable inputs (Level 3) for the year ended December 31, 2015 and 2014 (dollars in thousands): Pension Partnerships 2015 2014 Beginning balance at January 1 $ 27,929 $ 8,660 Actual return on assets still held at December 31 2,789 927 Purchases 13,187 19,984 Sales (1,808 ) (1,642 ) Transfers in and/or out of Level 3 — — Ending balance at December 31 $ 42,097 $ 27,929 Contributions Future year contribution amounts are dependent on plan asset performance and plan actuarial assumptions. We made contributions to our pension plan totaling $100 million in 2015 , $175 million in 2014 , and $141 million in 2013 . The minimum required contributions for the pension plan are zero for the next three years. We expect to make voluntary contributions up to a total of $300 million during the 2016-2018 period. With regard to contributions to our other postretirement benefit plans, we made a contribution of $1 million in 2015 , $1 million in 2014 , and $14 million in 2013 . We expect to make contributions of approximately $1 million in each of the next three years to our other postretirement benefit plans. APS funds its share of the contributions. APS’s share of the pension plan contribution was $100 million in 2015 , $175 million in 2014 , and $140 million in 2013 . APS’s share of the contributions to the other postretirement benefit plan was $1 million in 2015 , $1 million in 2014 , and $14 million in 2013 . Estimated Future Benefit Payments Benefit payments, which reflect estimated future employee service, for the next five years and the succeeding five years thereafter, are estimated to be as follows (dollars in thousands): Year Pension Other Benefits 2016 $ 152,146 $ 26,468 2017 171,005 28,444 2018 170,534 30,490 2019 180,700 32,438 2020 188,988 33,982 Years 2021-2025 1,023,451 184,335 Electric plant participants contribute to the above amounts in accordance with their respective participation agreements. Employee Savings Plan Benefits Pinnacle West sponsors a defined contribution savings plan for eligible employees of Pinnacle West and its subsidiaries. In 2015, costs related to APS’s employees represented 99% of the total cost of this plan. In a defined contribution savings plan, the benefits a participant receives result from regular contributions participants make to their own individual account, the Company’s matching contributions and earnings or losses on their investments. Under this plan, the Company matches a percentage of the participants’ contributions in cash which is then invested in the same investment mix as participants elect to invest their own future contributions. Pinnacle West recorded expenses for this plan of approximately $9 million for 2015 , $9 million for 2014 , and $9 million for 2013 .</t>
  </si>
  <si>
    <t>Leases</t>
  </si>
  <si>
    <t>Leases [Abstract]</t>
  </si>
  <si>
    <t>Leases We lease certain vehicles, land, buildings, equipment and miscellaneous other items through operating rental agreements with varying terms, provisions and expiration dates. Total lease expense recognized in the Consolidated Statements of Income was $17 million in 2015 , $18 million in 2014 , and $18 million in 2013 . APS’s lease expense was $14 million in 2015 , $15 million in 2014 , and $15 million in 2013 . Estimated future minimum lease payments for Pinnacle West’s and APS’s operating leases, excluding purchased power agreements, are approximately as follows (dollars in thousands): Year Pinnacle West Consolidated APS 2016 $ 9,182 $ 8,797 2017 8,557 8,317 2018 7,045 6,880 2019 6,121 5,961 2020 4,835 4,680 Thereafter 61,251 61,101 Total future lease commitments $ 96,991 $ 95,736 In 1986, APS entered into agreements with three separate lessor trust entities in order to sell and lease back interests in Palo Verde Unit 2 and related common facilities. These lessor trust entities have been deemed VIEs for which APS is the primary beneficiary. As the primary beneficiary, APS consolidated these lessor trust entities. The impacts of these sale leaseback transactions are excluded from our lease disclosures as lease accounting is eliminated upon consolidation. See Note 18 for a discussion of VIEs.</t>
  </si>
  <si>
    <t>Jointly-Owned Facilities</t>
  </si>
  <si>
    <t>Jointly Owned Utility Plant, Net Ownership Amount [Abstract]</t>
  </si>
  <si>
    <t>Jointly-Owned Facilities APS shares ownership of some of its generating and transmission facilities with other companies. We are responsible for our share of operating costs which are included in the corresponding operating expenses on our consolidated statement of income. We are also responsible for providing our own financing. Our share of operating expenses and utility plant costs related to these facilities is accounted for using proportional consolidation. The following table shows APS’s interests in those jointly-owned facilities recorded on the Consolidated Balance Sheets at December 31, 2015 (dollars in thousands): Percent Owned Plant in Service Accumulated Depreciation Construction Work in Progress Generating facilities: Palo Verde Units 1 and 3 29.1 % $ 1,744,137 $ 1,067,376 $ 22,228 Palo Verde Unit 2 (a) 16.8 % 583,633 356,767 4,142 Palo Verde Common 28.0 % (b) 643,201 231,609 64,069 Palo Verde Sale Leaseback (a) 351,050 233,665 — Four Corners Generating Station 63.0 % 857,555 577,321 77,317 Navajo Generating Station Units 1, 2 and 3 14.0 % 274,640 168,132 4,460 Cholla common facilities (c) 63.3 % (b) 158,623 53,777 1,390 Transmission facilities: ANPP 500kV System 33.4 % (b) 109,348 36,576 1,594 Navajo Southern System 22.7 % (b) 62,139 19,361 397 Palo Verde — Yuma 500kV System 19.3 % (b) 14,043 5,226 133 Four Corners Switchyards 49.8 % (b) 38,420 9,833 1,687 Phoenix — Mead System 17.1 % (b) 39,089 13,173 151 Palo Verde — Estrella 500kV System 50.0 % (b) 89,832 18,359 1,008 Morgan — Pinnacle Peak System 64.6 % (b) 129,855 11,087 2,592 Round Valley System 50.0 % (b) 703 286 — Palo Verde — Morgan System 87.7 % (b) 12 — 133,813 Hassayampa - North Gila System 80.0 % (b) 164,854 1,159 — Cholla 500 Switchyard 85.7 % (b) 547 15 — Saguaro 500 Switchyard 75.0 % (b) 773 26 — (a) See Note 18. (b) Weighted-average of interests. (c) PacifiCorp owns Cholla Unit 4 and APS operates the unit for PacifiCorp. The common facilities at Cholla are jointly-owned.</t>
  </si>
  <si>
    <t>Commitments and Contingencies</t>
  </si>
  <si>
    <t>Commitments and Contingencies Disclosure [Abstract]</t>
  </si>
  <si>
    <t>Commitments and Contingencies Palo Verde Nuclear Generating Station Spent Nuclear Fuel and Waste Disposal On December 19, 2012, APS, acting on behalf of itself and the participant owners of Palo Verde, filed a second breach of contract lawsuit against DOE in the United State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as it was required to do pursuant to the terms of the Standard Contract and the Nuclear Waste Policy Act. On August 18, 2014, APS and DOE entered into a settlement agreement, stipulating to a dismissal of the lawsuit and payment of $57.4 million by DOE to the Palo Verde owners for certain specified costs incurred by Palo Verde during the period January 1, 2007 through June 30, 2011. APS’s share of this amount is $16.7 million . Amounts recovered in the lawsuit and settlement were recorded as adjustments to a regulatory liability and had no impact on the amount of current reported net income. In addition, the settlement agreement provides APS with a method for submitting claims and getting recovery for costs incurred through 2016. APS’s first claim made pursuant to the terms of the August 18, 2014 settlement agreement, which was for the period July 1, 2011 through June 30, 2014, and was for $42.0 million (APS’s share of this amount was $12.2 million ), was received on June 1, 2015. APS's $12.2 million share was recorded as an adjustment to a regulatory liability and had no impact on the amount of current reported net income. APS’s second claim made pursuant to the terms of the August 18, 2014 settlement agreement, which was for the period July 1, 2014 through June 30, 2015, was filed for $12.0 million (APS's share of this amount would be $3.6 million ), and has been submitted to, but not yet approved by, the DOE in the fourth quarter of 2015.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 retrospective payment plan. In accordance with the Price-Anderson Act, the Palo Verde participants are insured against public liability for a nuclear incident up to $13.5 billion per occurrence. Palo Verde maintains the maximum available nuclear liability insurance in the amount of $375 million , which is provided by American Nuclear Insurers ("ANI"). The remaining balance of $13.1 billion of liability coverage is provided through a mandatory industry-wide retrospective assessment program. If losses at any nuclear power plant covered by the program exceed the accumulated funds, APS could be assessed retrospective premium adjustments. The maximum retrospective premium assessment per reactor under the program for each nuclear liability incident is approximately $127.3 million , subject to an annual limit of $19 million per incident, to be periodically adjusted for inflation. Based on APS’s ownership interest in the three Palo Verde units, APS’s maximum potential retrospective premium assessment per incident for all three units is approximately $111 million , with a maximum annual retrospective premium assessment of approximately $16.6 million . The Palo Verde participants maintain “all risk” (including nuclear hazards) insurance for property damage to, and decontamination of, property at Palo Verde in the aggregate amount of $2.8 billion , a substantial portion of which must first be applied to stabilization and decontamination. APS has also secured insurance against portions of any increased cost of replacement generation or purchased power and business interruption resulting from a sudden and unforeseen accidental outage of any of the three units. The property damage, decontamination, and replacement power coverages are provided by Nuclear Electric Insurance Limited (“NEIL”). APS is subject to retrospective premium assessments under all NEIL policies if NEIL’s losses in any policy year exceed accumulated funds. The maximum amount APS could incur under the current NEIL policies totals approximately $23.1 million for each retrospective premium assessment declared by NEIL’s Board of Directors due to losses. In addition, NEIL policies contain rating triggers that would result in APS providing approximately $61.7 million of collateral assurance within 20 business days of a rating downgrade to non-investment grade. The insurance coverage discussed in this and the previous paragraph is subject to certain policy conditions, sublimits and exclusions. Fuel and Purchased Power Commitments and Purchase Obligations APS is party to various fuel and purchased power contracts and purchase obligations with terms expiring between 2016 and 2043 that include required purchase provisions. APS estimates the contract requirements to be approximately $876 million in 2016 ; $949 million in 2017 ; $737 million in 2018 ; $603 million in 2019 ; $498 million in 2020 ; and $7.8 billion thereafter. However, these amounts may vary significantly pursuant to certain provisions in such contracts that permit us to decrease required purchases under certain circumstances. Of the various fuel and purchased power contracts mentioned above, some of those contracts for coal supply include take-or-pay provisions. The current coal contracts with take-or-pay provisions have terms expiring through 2031. The following table summarizes our estimated coal take-or-pay commitments (dollars in thousands): Years Ended December 31, 2016 2017 2018 2019 2020 Thereafter Coal take-or-pay commitments (a) $ 170,714 $ 195,428 $ 189,588 $ 193,818 $ 198,160 $ 2,270,974 (a) Total take-or-pay commitments are approximately $3.2 billion . The total net present value of these commitments is approximately $2.2 billion . APS may spend more to meet its actual fuel requirements than the minimum purchase obligations in our coal take-or-pay contracts. The following table summarizes actual payments under the coal contracts which include take-or-pay provisions for each of the last three years (dollars in thousands): Year Ended December 31, 2015 2014 2013 Total payments $ 211,327 $ 236,773 $ 188,496 Renewable Energy Credits APS has entered into contracts to purchase renewable energy credits to comply with the RES. APS estimates the contract requirements to be approximately $42 million in 2016 ; $40 million in 2017 ; $40 million in 2018 ; $40 million in 2019 ; $40 million in 2020 ; and $432 million thereafter. These amounts do not include purchases of renewable energy credits that are bundled with energy. Coal Mine Reclamation Obligations APS must reimburse certain coal providers for amounts incurred for final and contemporaneous coal mine reclamation. We account for contemporaneous reclamation costs as part of the cost of the delivered coal. We utilize site-specific studies of costs expected to be incurred in the future to estimate our final reclamation obligation. These studies utilize various assumptions to estimate the future costs. Based on the most recent reclamation studies, APS recorded an obligation for the coal mine final reclamation of approximately $202 million at December 31, 2015 and $198 million at December 31, 2014 . Under our current coal supply agreements, we expect to make payments for the final mine reclamation as follows: $15 million in 2016; $16 million in 2017; $18 million in 2018; $19 million in 2019; $20 million in 2020; and $262 million thereafter. Any amendments to current coal supply agreements may change the timing of the contribution. Portions of these funds will be held in an escrow account and distributed to certain coal providers under the terms of the applicable coal supply agreements. Superfund-Related Matters Superfund establishes liability for the cleanup of hazardous substances found contaminating the soil, water or air. Those who generated, transported or disposed of hazardous substances at a contaminated site are among those who are PRPs. PRPs may be strictly, and often are jointly and severally, liable for clean-up. On September 3, 2003, EPA advised APS that EPA considers APS to be a PRP in the Motorola 52 nd Street Superfund Site,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work plan. We estimate that our costs related to this investigation and study will be approximately $2 million . We anticipate incurring additional expenditures in the future, but because the overall investigation is not complete and ultimate remediation requirements are not yet finalized, at the present time expenditures related to this matter cannot be reasonably estimated. On August 6, 2013,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ADEQ sent a letter to APS seeking information concerning the degree to which, if any, APS’s current and former ownership of these facilities may have contributed to groundwater contamination in this area. We are unable to predict the outcome of these matters; however, we do not expect the outcome to have a material impact on our financial position, results of operations or cash flows. Southwest Power Outage On September 8, 2011 at approximately 3:30 PM, a 500 kV transmission line running between the Hassayampa and North Gila substations in southwestern Arizona tripped out of service due to a fault that occurred at a switchyard operated by APS. Approximately ten minutes after the transmission line went off-line, generation and transmission resources for the Yuma area were lost, resulting in approximately 69,700 APS customers losing service. On September 6, 2013, a purported consumer class action complaint was filed in Federal District Court in San Diego, California, naming APS and Pinnacle West as defendants and seeking damages for loss of perishable inventory and sales as a result of interruption of electrical service. APS and Pinnacle West filed a motion to dismiss, which the court granted on December 9, 2013. On January 13, 2014, the plaintiffs appealed the lower court’s decision. The appeal is now fully briefed and pending before the United States Court of Appeals for the Ninth Circuit, which heard oral argument on February 9, 2016. A written decision on the case is expected 30 - 60 days after oral argument. We believe the District Court's decision will be upheld on appeal, but cannot predict the outcome at the appellate court. If the District Court's decision is reversed, the case would be remanded for discovery and trial, and there is insufficient information at this time to reasonably estimate any possible loss or range of loss to APS and Pinnacle West. Clean Air Act Citizen Lawsuit On October 4, 2011, Earthjustice, on behalf of several environmental organizations, filed a lawsuit in the United States District Court for the District of New Mexico against APS and the other Four Corners participants alleging violations of the NSR provisions of the Clean Air Act. Subsequent to filing its original Complaint, on January 6, 2012, Earthjustice filed a First Amended Complaint adding claims for violations of the Clean Air Act’s NSPS program. The case was held in abeyance while APS negotiated a settlement with DOJ and environmental plaintiffs. In March 2015, the parties agreed in principle to settle the case, and on June 24, 2015, DOJ lodged the proposed consent decree with the United States District Court for the District of New Mexico. On August 17, 2015, the consent decree was entered by the district court. The settlement requires installation of pollution control technology and implementation of other measures to reduce sulfur dioxide and nitrogen oxide emissions from the two Four Corners units, although installation of much of this equipment was already planned in order to comply with EPA's Regional Haze Rule requirements. The settlement also requires the Four Corners co-owners to pay a civil penalty of $1.5 million and spend $6.7 million for certain environmental mitigation projects to benefit the Navajo Nation. APS is responsible for 15 percent of these costs based on its ownership interest in the units at the time of the alleged violations, which does not result in a material impact on our financial position, results of operations or cash flows. Environmental Matters APS is subject to numerous environmental laws and regulations affecting many aspects of its present and future operations, including air emissions, water quality, wastewater discharges, solid waste, hazardous waste, and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Regional Haze Rules. APS has received the final rulemaking imposing new requirements on Four Corners, Cholla and the Navajo Plant. EPA and ADEQ will require these plants to install pollution control equipment that constitutes BART to lessen the impacts of emissions on visibility surrounding the plants. Four Corners. Based on EPA’s final standards, APS estimates that its 63% share of the cost of these controls for Four Corners Units 4 and 5 would be approximately $400 million . In addition, APS and El Paso entered into an asset purchase agreement providing for the purchase by APS, or an affiliate of APS, of El Paso's 7% interest in Four Corners Units 4 and 5. When APS, or an affiliate of APS, ultimately acquires El Paso's interest in Four Corners, NTEC has the option to purchase the interest within a certain timeframe pursuant to an option granted by APS to NTEC. In December 2015, NTEC notified APS of its intent to exercise the option. APS is negotiating a definitive purchase agreement with NTEC for the purchase of the 7% interest. The cost of the pollution controls related to the 7% interest is approximately $45 million, which will be assumed by the ultimate owner of the 7% interest. Navajo Plant. APS estimates that its share of costs for upgrades at the Navajo Plant, based on EPA’s FIP, could be up to approximately $200 million . In October 2014, a coalition of environmental groups, an Indian tribe and others filed petitions for review in the United States Court of Appeals for the Ninth Circuit asking the Court to review EPA's final BART rule for the Navajo Plant. We cannot predict the outcome of this review process. Cholla. APS believes that EPA’s final rule as it applies to Cholla, which would require installation of SCR controls with a cost to APS of approximately $100 million (excludes costs related to Cholla Unit 2 which was closed on October 1, 2015), is unsupported and that EPA had no basis for disapproving Arizona’s SIP and promulgating a FIP that is inconsistent with the state’s considered BART determinations under the regional haze program. Accordingly, on February 1, 2013, APS filed a Petition for Review of the final BART rule in the United States Court of Appeals for the Ninth Circuit. Briefing in the case was completed in February 2014. In September 2014, APS met with EPA to propose a compromise BART strategy wherein, pending certain regulatory approvals, APS would permanently close Cholla Unit 2 and cease burning coal at Units 1 and 3 by the mid-2020s. (See Note 3 for details related to the resulting regulatory asset.) APS made the proposal with the understanding that additional emission control equipment is unlikely to be required in the future because retiring and/or converting the units as contemplated in the proposal is more cost effective than, and will result in increased visibility improvement over, the current BART requirements for NOx imposed on the Cholla units under EPA's BART FIP. APS’s proposal involves state and federal rulemaking processes. In light of these ongoing administrative proceedings, on February 19, 2015, APS, PacifiCorp (owner of Cholla Unit 4), and EPA jointly moved the court to sever and hold in abeyance those claims in the litigation pertaining to Cholla pending regulatory actions by the state and EPA. The court granted the parties' unopposed motion on February 20, 2015. On October 16, 2015, ADEQ issued the Cholla permit, which incorporates APS's proposal, and subsequently submitted a proposed revision to the SIP to the EPA, which would incorporate the new permit terms. APS is unable to predict when or whether APS's proposal may ultimately be approved by the EPA. Mercury and Air Toxic Standards ("MATS"). In 2011, EPA issued rules establishing maximum achievable control technology standards to regulate emissions of mercury and other hazardous air pollutants from fossil-fired plants. APS estimates that the cost for the remaining equipment necessary to meet these standards is approximately $8 million for Cholla (excludes costs related to Cholla Unit 2 which was closed on October 1, 2015). No additional equipment is needed for Four Corners Units 4 and 5 to comply with these rules. SRP, the operating agent for the Navajo Plant, estimates that APS's share of costs for equipment necessary to comply with the rules is approximately $1 million . The United States Supreme Court’s recent decision in Michigan vs. EPA reversed and remanded the MATS proceeding back to the DC Circuit Court. The Circuit Court then remanded the MATS rule back to EPA to address rulemaking deficiencies identified by the Supreme Court. Further EPA action on the MATS rule is pending. This proceeding does not materially impact APS. Regardless of how EPA addresses the deficiencies in the MATS rulemaking, the Arizona State Mercury Rule, the stringency of which is roughly equivalent to that of MATS, would still apply to Cholla. Coal Combustion Waste. On December 19, 2014, EPA issued its final regulations governing the handling and disposal of CCR, such as fly ash and bottom ash. The rule regulates CCR as a non-hazardous waste under Subtitle D of RCRA and establishes national minimum criteria for existing and new CCR landfills and surface impoundments and all lateral expansions consisting of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hat is contaminating groundwater above a regulated constituent’s groundwater protection standard to stop receiving CCR and either retrofit or close, and further requires the closure of any CCR landfill or surface impoundment that cannot meet the applicable performance criteria for location restrictions or structural integrity. Because the Subtitle D rule is self-implementing, the CCR standards apply directly to the regulated facility, and facilities are directly responsible for ensuring that their operations comply with the rule’s requirements. While EPA has chosen to regulate the disposal of CCR in landfills and surface impoundments as non-hazardous waste under the final rule, the agency makes clear that it will continue to evaluate any risks associated with CCR disposal and leaves open the possibility that it may regulate CCR as a hazardous waste under RCRA Subtitle C in the future. APS currently disposes of CCR in ash ponds and dry storage areas at Cholla and Four Corners. APS estimates that its share of incremental costs to comply with the CCR rule for Four Corners is approximately $15 million , and its share of incremental costs for Cholla is approximately $85 million . The Navajo Plant currently disposes of CCR in a dry landfill storage area. APS estimates that its share of incremental costs to comply with the CCR rule for the Navajo Plant is approximately $1 million . Clean Power Plan. On August 3, 2015, EPA finalized carbon pollution standards for existing, new, modified, and reconstructed EGUs. EPA’s final rules require newly built fossil fuel-fired EGUs, along with those undergoing modification or reconstruction, to meet CO 2 performance standards based on a combination of best operating practices and equipment upgrades. EPA established separate performance standards for two types of EGUs: stationary combustion turbines, typically natural gas; and electric utility steam generating units, typically coal. With respect to existing power plants, EPA’s recently finalized “Clean Power Plan” imposes state-specific goals or targets to achieve reductions in CO 2 emission rates from existing EGUs measured from a 2012 baseline. In a significant change from the proposed rule, EPA’s final performance standards apply directly to specific units based upon their fuel-type and configuration (i.e., coal- or oil-fired steam plants versus combined cycle natural gas plants). As such, each state’s goal is an emissions performance standard that reflects the fuel mix employed by the EGUs in operation in those states. The final rule provides guidelines to states to help develop their plans for meeting the interim (2022-2029) and final (2030 and beyond) emission performance standards, with three distinct compliance periods within that timeframe. States were originally required to submit their plans to EPA by September 2016, with an optional two -year extension provided to states establishing a need for additional time; however, it is expected that this timing will be impacted by the court-imposed stay described below. ADEQ, with input from a technical working group comprised of Arizona utilities and other stakeholders, is presently working to develop a compliance plan for submittal to EPA. In addition to these on-going state proceedings, EPA has taken public comments on proposed model rules and a proposed federal compliance plan, which included consideration as to how the Clean Power Plan will apply to EGUs on tribal land such as the Navajo Nation. The legality of the Clean Power Plan is being challenged in the U.S. Court of Appeals for the D.C. Circuit; the parties raising this challenge include, among others, the ACC. On February 9, 2016, the U.S. Supreme Court granted a stay of the Clean Power Plan pending judicial review of the rule, which temporarily delays compliance obligations under the Clean Power Plan. We cannot predict the extent of such delay. With respect to our Arizona generating units, we are currently evaluating the range of compliance options available to ADEQ, including whether Arizona deploys a rate- or mass-based compliance plan. Based on the fuel-mix and location of our Arizona EGUs, and the significant investments we have made in renewable generation and demand-side energy efficiency, if ADEQ selects a rate-based compliance plan, we believe that we will be able to comply with the Clean Power Plan for our Arizona generating units in a manner that will not have material financial or operational impacts to the Company. On the other hand, if ADEQ selects a mass-based approach to compliance with the Clean Power Plan, our annual cost of compliance could be material. These costs could include costs to acquire mass-based compliance allowances. As to our facilities on the Navajo Nation, EPA has yet to determine whether or to what extent EGUs on the Navajo Nation will be required to comply with the Clean Power Plan. EPA has proposed to determine that it is necessary or appropriate to impose a federal plan on the Navajo Nation for compliance with the Clean Power Plan. In response, we filed comments with EPA advocating that such a federal plan is neither necessary nor appropriate to protect air quality on the Navajo Nation. If EPA reaches a determination that is consistent with our preferred approach for the Navajo Nation, we believe the Clean Power Plan will not have material financial or operational impacts on our operations within the Navajo Nation. Alternatively, if EPA determines that a federal plan is necessary or appropriate for the Navajo Nation, and depending on our need for future operations at our EGUs located there, we may be unable to comply with the federal plan unless we acquire mass-based allowances or emission rate credits within established carbon trading markets, or curtail our operations. Subject to the uncertainties set forth below, and assuming that EPA establishes a federal plan for the Navajo Nation that requires carbon allowances or credits to be surrendered for plan compliance, it is possible we will be required to purchase some quantity of credits or allowances, the cost of which could be material. Because ADEQ has not issued its plan for Arizona, and because we do not know whether EPA will decide to impose a plan or, if so, what that plan will require, there are a number of uncertainties associated with our potential cost exposure. These uncertainties include: whether judicial review will result in the Clean Power Plan being vacated in whole or in part or, if not, the extent of any resulting compliance deadline delays; whether any plan will be imposed for EGUs on the Navajo Nation; the future existence and liquidity of allowance or credit compliance trading markets; the applicability of existing contractual obligations with current and former owners of our participant-owned coal-fired EGUs; the type of federal or state compliance plan (either rate- or mass-based); whether or not the trading of allowances or credits will be authorized mechanisms for compliance with any final EPA or ADEQ plan; and how units that have been closed will be treated for allowance or credit allocation purposes. In the event that the incurrence of compliance costs is not economically viable or prudent for our operations in Arizona or on the Navajo Nation, or if we do not have the option of acquiring allowances to account for the emissions from our operations, we may explore other options, including reduced levels of output, as an alternative to purchasing allowances. Given these uncertainties, our analysis of the available compliance options remains on-going, and additional information or considerations may arise that change our expectations. Other environmental rules that could involve material compliance costs include those related to effluent limitations, the ozone national ambient air quality standard, greenhouse gas emissions, and other rules or matters involving the Clean Air Act, Clean Water Act, Endangered Species Act, the Navajo Nation, and water supplies for our power plants. The financial impact of complying with current and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Notice of Intent to Sue Related to Four Corners On December 21, 2015, several environmental groups filed a notice of intent to sue with OSM and other federal agencies under the Endangered Species Act alleging that OSM’s reliance on the Biological Opinion and Incidental Take Statement prepared in connection with a federal environmental review were not in accordance with applicable law. The environmental review was undertaken as part of the DOI's review process necessary to allow for the effectiveness of lease amendments and related rights-of-way renewals for Four Corners. We are monitoring this matter and will intervene if a lawsuit is filed. We cannot predict the timing or outcome of this matter. New Mexico Tax Matter On May 23, 2013, the New Mexico Taxation and Revenue Department ("NMTRD") issued a notice of assessment for coal severance surtax, penalty, and interest totaling approximately $30 million related to coal supplied under the coal supply agreement for Four Corners (the “Assessment”). APS’s share of the Assessment is approximately $12 million . For procedural reasons, on behalf of the Four Corners co-owners, including APS, the coal supplier made a partial payment of the Assessment and immediately filed a refund claim with respect to that partial payment in August 2013. The NMTRD denied the refund claim. On December 19, 2013, the coal supplier and APS, on its own behalf and as operating agent for Four Corners, filed a complaint with the New Mexico District Court contesting both the validity of the Assessment and the refund claim denial. On June 30, 2015, the court ruled that the Assessment was not valid and further ruled that APS and the other Four Corners co-owners receive a refund of all of the contested amounts previously paid under the applicable tax statute. The NMTRD filed an appeal of the decision on August 31, 2015. The parties are engaged in settlement discussions and we do not expect the outcome to have a material impact on our financial position, results of operations or cash flows.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ertain debt arrangements, commodity contract collateral obligations, and other transactions. As of December 31, 2015 , standby letters of credit totaled $79 million and will expire in 2016. As of December 31, 2015 , surety bonds expiring through 2018 totaled $158 million .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December 31, 2015 .</t>
  </si>
  <si>
    <t>Asset Retirement Obligations</t>
  </si>
  <si>
    <t>Asset Retirement Obligation Disclosure [Abstract]</t>
  </si>
  <si>
    <t>Asset Retirement Obligations APS has asset retirement obligations for its Palo Verde nuclear facilities and certain other generation, transmission and distribution assets. The Palo Verde asset retirement obligation primarily relates to final plant decommissioning. This obligation is based on the NRC’s requirements for disposal of radiated property or plant and agreements APS reached with the ACC for final decommissioning of the plant. The non-nuclear generation asset retirement obligations primarily relate to requirements for removing portions of those plants at the end of the plant life or lease term and coal ash pond closures. Some of APS’s transmission and distribution assets have asset retirement obligations because they are subject to right of way and easement agreements that require final removal. These agreements have a history of uninterrupted renewal that APS expects to continue. As a result, APS cannot reasonably estimate the fair value of the asset retirement obligation related to such transmission and distribution assets. Additionally, APS has aquifer protection permits for some of its generation sites that require the closure of certain facilities at those sites. In 2015, a revision to the estimated cash flows for the decommissioning study was completed for the Four Corners coal-fired plant, which resulted in an increase to the ARO in the amount of $24 million . Also in 2015, Four Corners spent $32 million in actual decommissioning costs. In addition, APS recognized an ARO for Cholla as a result of new CCR environmental rules that were published in the Federal Register in the second quarter of 2015. See Note 10 for additional information related to the CCR environmental rules. This resulted in an increase to the ARO in the amount of $39 million , an increase in plant in service of $23 million and a reduction of the regulatory liability of $16 million . Finally, in 2015 there was a revision in estimated cash flows for the Cholla decommissioning, which resulted in a decrease of the ARO in the amount of $3 million . In 2014, an update to the 2013 decommissioning study was completed for Palo Verde nuclear generation facility to incorporate additional spent fuel related charges resulting in an increase to the ARO in the amount of $20 million . Also in 2014, an updated Four Corners Units 1-3 coal-fired power plant decommissioning study was finalized, which resulted in an increase to the ARO of $24 million . In addition, Four Corners spent $30 million in actual decommissioning costs. Finally, in 2014 APS also recognized an ARO related to a new solar facility on leased property that requires the land to be returned to its original condition upon decommissioning of the plant, which resulted in an increase to the ARO of $6 million . The following table shows the change in our asset retirement obligations for 2015 and 2014 (dollars in thousands): 2015 2014 Asset retirement obligations at the beginning of year $ 390,750 $ 346,729 Changes attributable to: Accretion expense 25,163 23,567 Settlements (32,048 ) (29,497 ) Estimated cash flow revisions 17,556 43,899 Newly incurred obligation 42,155 6,052 Asset retirement obligations at the end of year $ 443,576 $ 390,750 As mentioned above, decommissioning activities for Four Corners Units 1-3 began in January 2014. Decommissioning activities for Cholla ash ponds began in January 2015. Thus, $29 million of the total ARO of $444 million at December 31, 2015 , is classified as a current liability on the balance sheet. At December 31, 2014, $32 million of the total ARO of $391 million was classified as a current liability on the balance sheet. In accordance with regulatory accounting, APS accrues removal costs for its regulated utility assets, even if there is no legal obligation for removal. See detail of regulatory liabilities in Note 3.</t>
  </si>
  <si>
    <t>Selected Quarterly Financial Data (Unaudited)</t>
  </si>
  <si>
    <t>Selected Quarterly Financial Information [Line Items]</t>
  </si>
  <si>
    <t>Selected Quarterly Financial Data (Unaudited) Consolidated quarterly financial information for 2015 and 2014 is provided in the tables below (dollars in thousands, except per share amounts). Weather conditions cause significant seasonal fluctuations in our revenues; therefore, results for interim periods do not necessarily represent results expected for the year. 2015 Quarter Ended 2015 March 31, June 30, September 30, December 31, Total Operating revenues $ 671,219 $ 890,648 $ 1,199,146 $ 734,430 $ 3,495,443 Operations and maintenance 214,944 210,965 220,449 222,019 868,377 Operating income 67,684 231,973 445,111 109,834 854,602 Income taxes 7,947 67,371 139,555 22,847 237,720 Net income 20,727 127,507 261,978 45,978 456,190 Net income attributable to common shareholders 16,122 122,902 257,116 41,117 437,257 Earnings Per Share: Net income attributable to common shareholders — Basic $ 0.15 $ 1.11 $ 2.32 $ 0.37 $ 3.94 Net income attributable to common shareholders — Diluted 0.14 1.10 2.30 0.37 3.92 2014 Quarter Ended 2014 March 31, June 30, September 30, December 31, Total Operating revenues $ 686,251 $ 906,264 $ 1,172,667 $ 726,450 $ 3,491,632 Operations and maintenance 212,882 211,222 223,418 260,503 908,025 Operating income 75,170 254,113 421,775 60,184 811,242 Income taxes 6,405 74,540 134,753 5,007 220,705 Net income 24,691 141,384 248,086 9,535 423,696 Net income attributable to common shareholders 15,766 132,458 243,961 5,410 397,595 Earnings Per Share: Net income attributable to common shareholders — Basic $ 0.14 $ 1.20 $ 2.20 $ 0.05 $ 3.59 Net income attributable to common shareholders — Diluted 0.14 1.19 2.20 0.05 3.58</t>
  </si>
  <si>
    <t>Selected Quarterly Financial Data (Unaudited) - APS APS's quarterly financial information for 2015 and 2014 is as follows (dollars in thousands): 2015 Quarter Ended, 2015 March 31, June 30, September 30, December 31, Total Operating revenues $ 670,668 $ 889,723 $ 1,198,380 $ 733,586 $ 3,492,357 Operations and maintenance 209,947 208,031 216,011 219,146 853,135 Operating income 61,333 162,704 301,238 86,709 611,984 Net income attributable to common shareholder 19,868 125,362 261,187 43,857 450,274 2014 Quarter Ended, 2014 March 31, June 30, September 30, December 31, Total Operating revenues $ 685,545 $ 905,578 $ 1,172,190 $ 725,633 $ 3,488,946 Operations and maintenance 208,285 208,059 212,430 253,668 882,442 Operating income 69,635 180,394 287,928 54,835 592,792 Net income attributable to common shareholder 19,518 134,916 251,047 15,738 421,219</t>
  </si>
  <si>
    <t>Fair Value Measurements</t>
  </si>
  <si>
    <t>Fair Value Disclosures [Abstract]</t>
  </si>
  <si>
    <t>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Unadjusted quoted prices in active markets for identical assets or liabilities that we have the ability to access at the measurement date. Active markets are those in which transactions for the asset or liability occur in sufficient frequency and volume to provide information on an ongoing basis. This category includes exchange traded equities, exchange traded derivative instruments, exchange traded mutual funds, cash equivalents, and investments in U.S. Treasury securities. Level 2 — Utilizes quoted prices in active markets for similar assets or liabilities; quoted prices in markets that are not active; and model-derived valuations whose inputs are observable (such as yield curves). This category includes non-exchange traded contracts such as forwards, options, swaps and certain investments in fixed income securities. This category also includes certain investments that are valued and redeemable based on NAV, such as common and collective trusts and commingled funds. Level 3 — Valuation models with significant unobservable inputs that are supported by little or no market activity. Instruments in this categor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Recurring Fair Value Measurements We apply recurring fair value measurements to certain cash equivalents, derivative instruments, investments held in our nuclear decommissioning trust and plan assets held in our retirement and other benefit plans. See Note 7 for the fair value discussion of plan assets held in our retirement and other benefit plans. Cash Equivalents Cash equivalents represent short-term investments with original maturities of three months or less in exchange traded money market funds that are valued using quoted prices in active markets. Risk Management Activities —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Option contracts are primarily valued using a Black-Scholes option valuation model, which utilizes both observable and unobservable inputs such as broker quotes, interest rates and price volatilities. When the unobservable portion is significant to the overall valuation of the transaction, the entire transaction is classified as Level 3. Our classification of instruments as Level 3 is primarily reflective of the long-term nature of our energy transactions and the use of option valuation models with significant unobservable inputs. Our energy risk management committee, consisting of officers and key management personnel, oversees our energy risk management activities to ensure compliance with our stated energy risk management policies. We have a risk control function that is responsible for valuing our derivative commodity instruments in accordance with established policies and procedures. The risk control function reports to the chief financial officer’s organization. Investments Held in our Nuclear Decommissioning Trust The nuclear decommissioning trust invests in fixed income securities and equity securities. Equity securities are held indirectly through commingled funds. The commingled funds are valued based on the concept of NAV, which is a value primarily derived from the quoted active market prices of the underlying equity securities. We may transact in these commingled funds on a semi-monthly basis at the NAV. We classify these investments as Level 2. The commingled funds are maintained by a bank and hold investments in accordance with the stated objective of tracking the performance of the S&amp;P 500 Index. Because the commingled fund shares are offered to a limited group of investors, they are not considered to be traded in an active market. Cash equivalents reported within Level 1 represent investments held in a short-term investment exchange-traded mutual fund, which invests in certificates of deposit, variable rate notes, time deposit accounts, U.S. Treasury and Agency obligations, U.S. Treasury repurchase agreements, and commercial paper. Fixed income securities issued by the U.S. Treasury held directly by the nuclear decommissioning trust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instruments are classified as Level 2. Whenever possible, multiple market quotes are obtained which enables a cross-check validation. A primary price source is identified based on asset type, class, or issue of securities. We price securities using information provided by our trustee for our nuclear decommissioning trust assets. Our trustee uses pricing services that utilize the valuation methodologies described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 See Note 19 for additional discussion about our nuclear decommissioning trust. Fair Value Tables The following table presents the fair value at December 31, 2015 of our assets and liabilities that are measured at fair value on a recurring basis (dollars in thousands): Quoted Prices in Active Markets for Identical Assets (Level 1) Significant Other Observable Inputs (Level 2) Significant Unobservable Inputs (a) (Level 3) Other Balance at December 31, 2015 Assets Risk management activities — derivative instruments: Commodity contracts $ — $ 22,992 $ 30,364 $ (25,345 ) (b) $ 28,011 Nuclear decommissioning trust: U.S. commingled equity funds — 314,957 — — 314,957 Fixed income securities: Cash and cash equivalent funds 12,260 — — (335 ) (c) 11,925 U.S. Treasury 117,245 — — — 117,245 Corporate debt — 96,243 — — 96,243 Mortgage-backed securities — 99,065 — — 99,065 Municipal bonds — 72,206 — — 72,206 Other — 23,555 — — 23,555 Subtotal nuclear decommissioning trust 129,505 606,026 — (335 ) 735,196 Total $ 129,505 $ 629,018 $ 30,364 $ (25,680 ) $ 763,207 Liabilities Risk management activities — derivative instruments: Commodity contracts $ — $ (144,044 ) $ (63,343 ) $ 39,698 (b) $ (167,689 ) (a) Primarily consists of heat rate options and other long-dated electricity contracts. (b) Represents counterparty netting, margin and collateral. See Note 16. (c) Represents nuclear decommissioning trust net pending securities sales and purchases. The following table presents the fair value at December 31, 2014 of our assets and liabilities that are measured at fair value on a recurring basis (dollars in thousands): Quoted Prices in Active Markets for Identical Assets (Level 1) Significant Other Observable Inputs (Level 2) Significant Unobservable Inputs (a) (Level 3) Other Balance at December 31, 2014 Assets Risk management activities — derivative instruments: Commodity contracts $ — $ 20,769 $ 32,598 $ (21,962 ) (b) $ 31,405 Nuclear decommissioning trust: U.S. commingled equity funds — 309,620 — — 309,620 Fixed income securities: U.S. Treasury 118,843 — — — 118,843 Cash and cash equivalent funds — 11,453 — (7,245 ) (c) 4,208 Corporate debt — 109,379 — — 109,379 Mortgage-backed securities — 88,465 — — 88,465 Municipal bonds — 69,139 — — 69,139 Other — 14,212 — — 14,212 Subtotal nuclear decommissioning trust 118,843 602,268 — (7,245 ) 713,866 Total $ 118,843 $ 623,037 $ 32,598 $ (29,207 ) $ 745,271 Liabilities Risk management activities — derivative instruments: Commodity contracts $ — $ (95,061 ) $ (73,984 ) $ 58,767 (b) $ (110,278 ) (a) Primarily consists of heat rate options and other long-dated electricity contracts. (b) Represents counterparty netting, margin and collateral. See Note 16. (c) Represents nuclear decommissioning trust net pending securities sales and purchases. Fair Value Measurements Classified as Level 3 The significant unobservable inputs used in the fair value measurement of our energy derivative contracts include broker quotes that cannot be validated as an observable input primarily due to the long-term nature of the quote and option model inputs.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3).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ur option contracts classified as Level 3 primarily relate to purchase heat rate options. The significant unobservable inputs at December 31, 2015 for these instruments include electricity prices, and volatilities. The significant unobservable inputs at December 31, 2014 for these instruments include electricity prices, gas prices and volatilities. If electricity prices and electricity price volatilities increase, we would expect the fair value of these options to increase, and if these valuation inputs decrease, we would expect the fair value of these options to decrease. If natural gas prices and natural gas price volatilities increase, we would expect the fair value of these options to decrease, and if these inputs decrease, we would expect the fair value of the options to increase. The commodity prices and volatilities do not always move in corresponding directions. The options’ fair values are impacted by the net changes of these various inputs. Other unobservable valuation inputs include credit and liquidity reserves which do not have a material impact on our valuations; however, significant changes in these inputs could also result in higher or lower fair value measurements. The following tables provide information regarding our significant unobservable inputs used to value our risk management derivative Level 3 instruments at December 31, 2015 and December 31, 2014 : December 31, 2015 Valuation Technique Significant Unobservable Input Range Weighted-Average Commodity Contracts Assets Liabilities Electricity: Forward Contracts (a) $ 24,543 $ 54,679 Discounted cash flows Electricity forward price (per MWh) $15.92 - $40.73 $ 26.86 Option Contracts (b) — 5,628 Option model Electricity forward price (per MWh) $23.87 - $44.13 $ 33.91 Electricity price volatilities 40% - 59% 52 % Natural gas price volatilities 32% - 40% 35 % Natural Gas: Forward Contracts (a) 5,821 3,036 Discounted cash flows Natural gas forward price (per MMBtu) $2.18 - $3.14 $ 2.61 Total $ 30,364 $ 63,343 (a) Includes swaps and physical and financial contracts. (b) Electricity and natural gas price volatilities are estimated based on historical forward price movements due to lack of market quotes for implied volatilities. December 31, 2014 Valuation Technique Significant Unobservable Input Range Weighted-Average Commodity Contracts Assets Liabilities Electricity: Forward Contracts (a) $ 29,471 $ 55,894 Discounted cash flows Electricity forward price (per MWh) $19.51 - $56.72 $ 35.27 Option Contracts (b) — 15,035 Option model Electricity forward price (per MWh) $32.14 - $66.09 $ 45.83 Natural gas forward price (per MMBtu) $3.18 - $3.29 $ 3.25 Electricity price volatilities 23% - 63% 41 % Natural gas price volatilities 23% - 41% 31 % Natural Gas: Forward Contracts (a) 3,127 3,055 Discounted cash flows Natural gas forward price (per MMBtu) $2.98 - $4.13 $ 3.45 Total $ 32,598 $ 73,984 (a) Includes swaps and physical and financial contracts. (b) Electricity and natural gas price volatilities are estimated based on historical forward price movements due to lack of market quotes for implied volatilities. The following table shows the changes in fair value for our risk management activities’ assets and liabilities that are measured at fair value on a recurring basis using Level 3 inputs for the years ended December 31, 2015 and 2014 (dollars in thousands): Year Ended December 31, Commodity Contracts 2015 2014 Net derivative balance at beginning of period $ (41,386 ) $ (49,165 ) Total net gains (losses) realized/unrealized: Included in earnings — 102 Included in OCI (452 ) (239 ) Deferred as a regulatory asset or liability (4,009 ) (482 ) Settlements 14,809 12,080 Transfers into Level 3 from Level 2 (6,256 ) (2,090 ) Transfers from Level 3 into Level 2 4,315 (1,592 ) Net derivative balance at end of period $ (32,979 ) $ (41,386 ) Net unrealized gains included in earnings related to instruments still held at end of period $ — $ — Amounts included in earnings are recorded in either operating revenues or fuel and purchased power depending on the nature of the underlying contract. Transfers reflect the fair market value at the beginning of the period and are triggered by a change in the lowest significant input as of the end of the period. We had no significant Level 1 transfers to or from any other hierarchy level. Transfers in or out of Level 3 are typically related to our long-dated energy transactions that extend beyond available quoted periods. Financial Instruments Not Carried at Fair Value The carrying value of our net accounts receivable, accounts payable and short-term borrowings approximate fair value. Our short-term borrowings are classified within Level 2 of the fair value hierarchy. See Note 6 for our long-term debt fair values.</t>
  </si>
  <si>
    <t>Earnings Per Share</t>
  </si>
  <si>
    <t>Earnings Per Share [Abstract]</t>
  </si>
  <si>
    <t>Earnings Per Share The following table presents the calculation of Pinnacle West’s basic and diluted earnings per share for continuing operations attributable to common shareholders for the years ended December 31, 2015 , 2014 and 2013 (in thousands, except per share amounts): 2015 2014 2013 Net income attributable to common shareholders $ 437,257 $ 397,595 $ 406,074 Weighted average common shares outstanding — basic 111,026 110,626 109,984 Net effect of dilutive securities: Contingently issuable performance shares and restricted stock units 526 552 822 Weighted average common shares outstanding — diluted 111,552 111,178 110,806 Earnings per average common share attributable to common shareholders — basic $ 3.94 $ 3.59 $ 3.69 Earnings per average common share attributable to common shareholders — diluted $ 3.92 $ 3.58 $ 3.66</t>
  </si>
  <si>
    <t>Stock-Based Compensation</t>
  </si>
  <si>
    <t>Disclosure of Compensation Related Costs, Share-based Payments [Abstract]</t>
  </si>
  <si>
    <t>Stock-Based Compensation Pinnacle West has incentive compensation plans under which stock-based compensation is granted to officers, key-employees, and non-officer members of the Board of Directors. Awards granted under the 2012 Long-Term Incentive Plan (“2012 Plan”) may be in the form of stock grants, restricted stock units, stock units, performance shares, restricted stock, dividend equivalents, performance share units, performance cash, incentive and non-qualified stock options, and stock appreciation rights. The 2012 Plan authorizes up to 4.6 million common shares to be available for grant. As of December 31, 2015 , 2.8 million common shares were available for issuance under the 2012 Plan. During 2015, 2014, and 2013, the Company has granted awards in the form of restricted stock units, stock units, stock grants, and performance shares. The Company has not granted stock options since 2004 and has no stock options outstanding. Awards granted from 2007 to 2011 were issued under the 2007 Long-Term Incentive Plan (“2007 Plan”), and no new awards may be granted under the 2007 Plan. Stock-Based Compensation Expense and Activity Compensation cost included in net income for stock-based compensation plans was $19 million in 2015 , $33 million in 2014 , and $25 million in 2013 . The compensation cost capitalized is immaterial for all years. Income tax benefits related to stock-based compensation arrangements were $7 million in 2015 , $13 million in 2014 , and $10 million in 2013 . As of December 31, 2015 , there were approximately $14 million of unrecognized compensation costs related to nonvested stock-based compensation arrangements. These costs are expected to be recognized over a weighted-average period of 2 years. The total fair value of shares vested was $21 million in 2015 , $20 million in 2014 and $20 million in 2013 . The following table is a summary of awards granted and the weighted-average fair value for the three years ended 2015 , 2014 and 2013 . Restricted Stock Units, Stock Grants, and Stock Units (a) Performance Shares (b) 2015 2014 2013 2015 2014 2013 Units granted 152,651 179,291 182,240 151,430 166,244 176,332 Weighted-average grant date fair value $ 64.12 $ 54.89 $ 55.14 $ 64.97 $ 54.86 $ 55.45 (a) Units granted includes awards that will be cash settled of 45,104 in 2015, 49,018 in 2014, and 52,620 in 2013. (b) Reflects the target payout level. The following table is a summary of the status of non-vested awards as of December 31, 2015 and changes during the year. Restricted Stock Units, Stock Grants, and Stock Units Performance Shares Shares Weighted-Average Grant Date Fair Value Shares (b) Weighted-Average Grant Date Fair Value Nonvested at January 1, 2015 480,933 (a) $ 51.27 324,230 $ 54.92 Granted 152,651 64.12 151,430 64.97 Change in performance factor — — 40,496 54.98 Vested (198,424 ) 49.20 (202,480 ) 54.98 Forfeited (6,873 ) 56.78 (7,844 ) 57.89 Nonvested at December 31, 2015 428,287 56.69 305,832 59.78 Vested Awards Outstanding at December 31, 2015 106,712 202,480 (a) Includes 127,634 of awards that will be cash settled and 353,299 of awards that will be settled in shares. (b) Nonvested performance shares are reflected at target payout level. The increase or decrease in the number of shares from the target level to the estimated actual payout level is included in the increase for performance factor amounts in the year the award vests. Share-based liabilities paid relating to restricted stock unit awards was $10 million , $9 million and $10 million in 2015, 2014 and 2013, respectively. This includes cash used to settle restricted stock units of $3 million , $3 million and $4 million in 2015, 2014 and 2013, respectively. Share-based liabilities paid relating to performance share awards was $16 million , $12 million and $15 million in 2015, 2014 and 2013, respectively. Restricted Stock Units, Stock Grants, and Stock Units Restricted stock units have been granted to officers and key employees. Restricted stock units typically vest and settle in equal annual installments over a 4 -year period after the grant date. Vesting is typically dependent upon continuous service during the vesting period; however, awards granted to retirement-eligible employees will vest upon the employee's retirement. Awardees elect to receive payment in either 100% stock, or 50% in cash and 50% in stock. Restricted stock unit awards typically include a dividend equivalent feature. This feature allows each award to accrue dividend rights, equal to the amount of dividends that they would have received had they directly owned stock, equal to the number of vested restricted stock units from the date of grant to the date of payment plus interest compounded quarterly. If the award is forfeited the employee is not entitled to the dividends on those shares. In December 2012, a retention award of 50,617 restricted stock units was granted to the Chairman of the Board, President, and Chief Executive Officer of Pinnacle West. This award will vest and will be paid in shares of common stock on December 31, 2016, provided that he remains employed with the Company until the vesting date. The award can be increased up to an additional 33,745 restricted stock units payable in stock if certain performance requirements are met. Restricted stock unit awards are accounted for as liability awards, with compensation cost initially calculated on the date of grant using the Company’s closing stock price, and remeasured at each balance sheet date. Stock grants are issued to non-officer members of the Board of Directors. They may elect to receive the stock grant, or to defer receipt until a later date and receive stock units in lieu of the stock grant. The members of the Board of Directors who elect to defer may elect to receive payment in either 100% stock, or 50% in cash and 50% in stock. The stock units accrue dividend rights, equal to the amount of dividends the Directors would have received had they directly owned stock equal to the number of vested restricted stock units or stock units from the date of grant to the date of payment plus interest compounded quarterly. The dividends and interest are paid, based on the Director’s election, in either stock, or 50% in cash and 50% in stock. Performance Share Awards Performance share awards have been granted to officers and key employees. Performance share awards contain two performance element criteria that affect the number of shares received after the end of a three -year performance period if performance criteria conditions are met. The performance share grant criteria is based 50% upon the percentile ranking of Pinnacle West’s total shareholder return at the end of the three-year performance period, as compared with the total shareholder return of all relevant companies in a specified utility index and the other 50% is based upon six non-financial separate performance metrics. The exact number of shares issued will vary from 0% to 200% of the target award. Shares received include dividend rights paid in stock equal to the amount of dividends that they would have received had they directly owned stock, equal to the number of vested performance shares from the date of grant to the date of payment plus interest compounded quarterly. If the award is forfeited or if the performance criteria are not achieved the employee is not entitled to the dividends on those shares. Performance share awards are accounted for as liability awards, with compensation cost initially calculated on the date of grant using the Company’s closing stock price, and remeasured at each balance sheet date. Management evaluates the probability of meeting the performance criteria at each balance sheet date. If performance criteria are not achieved, no compensation cost is recognized and any previously recognized compensation cost is reversed.</t>
  </si>
  <si>
    <t>Derivative Accounting</t>
  </si>
  <si>
    <t>Derivative Instruments and Hedging Activities Disclosure [Abstract]</t>
  </si>
  <si>
    <t>Derivative Accounting We are exposed to the impact of market fluctuations in the commodity price and transportation costs of electricity, natural gas, coal, emissions allowances and in interest rates. We manage risks associated with market volatility by utilizing various physical and financial derivative instruments, including futures, forwards, options and swaps. As part of our overall risk management program, we may use derivative instruments to hedge purchases and sales of electricity and fuel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We also enter into derivative instruments for economic hedging purposes. While we believe the economic hedges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solidated Statements of Income, but does not impact our financial condition, net income or cash flows. On June 1, 2012, we elected to discontinue cash flow hedge accounting treatment for the significant majority of our contracts that had previously been designated as cash flow hedges. This discontinuation is due to changes in PSA recovery (see Note 3), which now allows for 100% deferral of the unrealized gains and losses relating to these contracts. For those contracts that were de-designated, all changes in fair value after May 31, 2012 are no longer recorded through OCI, but are deferred through the PSA. The amounts previously recorded in accumulated OCI relating to these instruments will remain in accumulated OCI, and will transfer to earnings in the same period or periods during which the hedged transaction affects earnings or sooner if we determine it is probable that the forecasted transaction will not occur. Cash flow hedge accounting treatment will continue for a limited number of contracts that are not subject to PSA recovery. Our derivative instruments, excluding those qualifying for a scope exception, are recorded on the balance sheet as an asset or liability and are measured at fair value. See Note 13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Hedge effectiveness is the degree to which the derivative instrument contract and the hedged item are correlated and is measured based on the relative changes in fair value of the derivative instrument contract and the hedged item over time. We assess hedge effectiveness both at inception and on a continuing basis. These assessments exclude the time value of certain options. For accounting hedges that are deemed an effective hedge, the effective portion of the gain or loss on the derivative instrument is reported as a component of OCI and reclassified into earnings in the same period during which the hedged transaction affects earnings. We recognize in current earnings, subject to the PSA, the gains and losses representing hedge ineffectiveness, and the gains and losses on any hedge components which are excluded from our effectiveness assessment. As cash flow hedge accounting has been discontinued for the significant majority of our contracts, after May 31, 2012, effectiveness testing is no longer being performed for these contracts. 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3). Gains and losses from derivatives in the following tables represent the amounts reflected in income before the effect of PSA deferrals. As of December 31, 2015 , we had the following outstanding gross notional volume of derivatives, which represent both purchases and sales (does not reflect net position): Commodity Quantity Power 2,487 GWh Gas 182 Billion cubic feet Gains and Losses from Derivative Instruments The following table provides information about gains and losses from derivative instruments in designated cash flow accounting hedging relationships during the years ended December 31, 2015 , 2014 and 2013 (dollars in thousands): Financial Statement Year Ended December 31, Commodity Contracts Location 2015 2014 2013 Loss Recognized in OCI on Derivative Instruments (Effective Portion) OCI — derivative instruments $ (615 ) $ (372 ) $ (353 ) Loss Reclassified from Accumulated OCI into Income (Effective Portion Realized) (a) Fuel and purchased power (b) (5,988 ) (21,415 ) (44,219 ) Gain Recognized in Income (Ineffective Portion and Amount Excluded from Effectiveness Testing) Fuel and purchased power (b) — — — (a) During the years ended December 31, 2015 , 2014 , and 2013 , we had no losses reclassified from accumulated OCI to earnings related to discontinued cash flow hedges. (b) Amounts are before the effect of PSA deferrals. During the next twelve months, we estimate that a net loss of $4 million before income taxes will be reclassified from accumulated OCI as an offset to the effect of market price changes for the related hedged transactions. In accordance with the PSA, most of these amounts will be recorded as either a regulatory asset or liability and have no immediate effect on earnings. The following table provides information about gains and losses from derivative instruments not designated as accounting hedging instruments during the years ended December 31, 2015 , 2014 and 2013 (dollars in thousands): Financial Statement Year Ended December 31, Commodity Contracts Location 2015 2014 2013 Net Gain Recognized in Income Operating revenues $ 574 $ 324 $ 289 Net Loss Recognized in Income Fuel and purchased power (a) (108,973 ) (66,367 ) (10,449 ) Total $ (108,399 ) $ (66,043 ) $ (10,160 ) (a) Amounts are before the effect of PSA deferrals. Derivative Instruments in the Consolidated Balance Sheets 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solidated Balance Sheets. Transactions that do not allow for offsetting of positive and negative positions are reported gross on the Consolidated Balance Sheets. We do not offset a counterparty’s current derivative contracts with the counterparty’s non-current derivative contracts, although our master netting arrangements would allow current and non-current positions to be offset in the event of a default. Additionally, in the event of a default, our master netting arrangements would allow for the offsetting of all transactions executed under the master netting arrangemen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significant majority of our derivative instruments are not currently designated as hedging instruments. The Consolidated Balance Sheets as of December 31, 2015 and December 31, 2014 , include gross liabilities of $3 million and $4 million , respectively, of derivative instruments designated as hedging instruments. The following tables provide information about the fair value of our risk management activities reported on a gross basis, and the impacts of offsetting as of December 31, 2015 and 2014 . These amounts relate to commodity contracts and are located in the assets and liabilities from risk management activities lines of our Consolidated Balance Sheets. As of December 31, 2015: Gross Recognized Derivatives (a) Amounts Offset (b) Net Recognized Derivatives Other (c) Amount Reported on Balance Sheet Current assets $ 37,396 $ (22,163 ) $ 15,233 $ 672 $ 15,905 Investments and other assets 15,960 (3,854 ) 12,106 — 12,106 Total assets 53,356 (26,017 ) 27,339 672 28,011 Current liabilities (113,560 ) 40,223 (73,337 ) (4,379 ) (77,716 ) Deferred credits and other (93,827 ) 3,854 (89,973 ) — (89,973 ) Total liabilities (207,387 ) 44,077 (163,310 ) (4,379 ) (167,689 ) Total $ (154,031 ) $ 18,060 $ (135,971 ) $ (3,707 ) $ (139,678 ) (a) All of our gross recognized derivative instruments were subject to master netting arrangements. (b) Includes cash collateral provided to counterparties of $18,060 .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4,379 , and cash margin provided to counterparties of $672 . As of December 31, 2014: Gross Recognized Derivatives (a) Amounts Offset (b) Net Recognized Derivatives Other (c) Amount Reported on Balance Sheet Current assets $ 28,557 $ (15,127 ) $ 13,430 $ 355 $ 13,785 Investments and other assets 24,810 (7,190 ) 17,620 — 17,620 Total assets 53,367 (22,317 ) 31,050 355 31,405 Current liabilities (86,055 ) 33,829 (52,226 ) (7,443 ) (59,669 ) Deferred credits and other (82,990 ) 32,388 (50,602 ) — (50,602 ) Total liabilities (169,045 ) 66,217 (102,828 ) (7,443 ) (110,271 ) Total $ (115,678 ) $ 43,900 $ (71,778 ) $ (7,088 ) $ (78,866 ) (a) All of our gross recognized derivative instruments were subject to master netting arrangements. (b) Includes cash collateral provided to counterparties of $43,900 . (c) Represents cash collateral and margin that is not subject to offsetting. Amounts relate to non-derivative instruments, derivatives qualifying for scope exceptions, or collateral and margin posted in excess of the recognized derivative instrument. Includes cash collateral received from counterparties of $7,443 , and cash margin provided to counterparties of $355 . Credit Risk and Credit Related Contingent Features We are exposed to losses in the event of nonperformance or nonpayment by counterparties. We have risk management contracts with many counterparties, including one counterparty for which our exposure represents approximately 87% of Pinnacle West’s $28 million of risk management assets as of December 31, 2015 . This exposure relates to a long-term traditional wholesale contract with a counterparty that has a high credit quality. Our risk management process assesses and monitors the financial exposure of all counterparties. Despite the fact that the great majority of trading counterparties’ debt is rated as investment grade by the credit rating agencies, there is still a possibility that one or more of these compan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derivative instruments that have credit-risk-related contingent features at December 31, 2015 (dollars in thousands): December 31, 2015 Aggregate fair value of derivative instruments in a net liability position $ 207,387 Cash collateral posted 18,060 Additional cash collateral in the event credit-risk related contingent features were fully triggered (a) 112,301 (a) This amount is after counterparty netting and includes those contracts which qualify for scope exceptions, which are excluded from the derivative details above. We also have energy related non-derivative instrument contracts with investment grade credit-related contingent features, which could also require us to post additional collateral of approximately $161 million if our debt credit ratings were to fall below investment grade.</t>
  </si>
  <si>
    <t>Other Income and Other Expense</t>
  </si>
  <si>
    <t>Component of Other Income and Other Expense Nonoperating [Line Items]</t>
  </si>
  <si>
    <t>Other Income and Other Expense The following table provides detail of Pinnacle West's Consolidated other income and other expense for 2015 , 2014 and 2013 (dollars in thousands): 2015 2014 2013 Other income: Interest income $ 493 $ 1,010 $ 1,629 Debt return on the purchase of Four Corners units 4 &amp; 5 — 8,386 — Miscellaneous 128 212 75 Total other income $ 621 $ 9,608 $ 1,704 Other expense: Non-operating costs $ (11,292 ) $ (9,657 ) $ (8,207 ) Investment loss — net (2,080 ) (9,426 ) (3,711 ) Miscellaneous (4,451 ) (2,663 ) (4,106 ) Total other expense $ (17,823 ) $ (21,746 ) $ (16,024 )</t>
  </si>
  <si>
    <t>Other Income and Other Expense - APS The following table provides detail of APS’s other income and other expense for 2015 , 2014 and 2013 (dollars in thousands): 2015 2014 2013 Other income: Interest income $ 163 $ 689 $ 1,234 Debt return on the purchase of Four Corners units 4 &amp; 5 — 8,386 — Gain on disposition of property 716 1,197 1,024 Miscellaneous 1,955 1,023 1,638 Total other income $ 2,834 $ 11,295 $ 3,896 Other expense: Non-operating costs (a) $ (11,648 ) $ (10,397 ) $ (9,626 ) Loss on disposition of property (2,219 ) (615 ) (4,992 ) Miscellaneous (5,152 ) (2,391 ) (5,831 ) Total other expense $ (19,019 ) $ (13,403 ) $ (20,449 ) (a) As defined by FERC, includes non-operating utility income and expense (items excluded from utility rate recovery).</t>
  </si>
  <si>
    <t>Palo Verde Sale Leaseback Variable Interest Entities</t>
  </si>
  <si>
    <t>Variable Interest Entities [Abstract]</t>
  </si>
  <si>
    <t>Palo Verde Sale Leaseback Variable Interest Entities In 1986, APS entered into agreements with three separate VIE lessor trust entities in order to sell and lease back interests in Palo Verde Unit 2 and related common facilities. The original lease was scheduled to end on December 31, 2015; however, the lease agreements include fixed rate renewal options which APS exercised on July 7, 2014. As a result, APS will retain the assets through 2023 under one lease and 2033 under the other two leases. APS will be required to make payments relating to these leases of approximately $23 million annually for the period 2016 through 2023, and about $16 million annually for the period 2024 through 2033. At the end of the lease renewal periods, APS will have the option to purchase the leased assets at their fair market value, extend the leases for up to two years , or return the assets to the lessors. The fixed rate renewal periods give APS the ability to utilize the assets for a significant portion of the assets’ economic life, and therefore provide APS with the power to direct activities of the VIEs that most significantly impact the VIEs’ economic performance. Predominately due to the fixed rate renewal periods, APS has been deemed the primary beneficiary of these VIEs and therefore consolidates the VIEs. As a result of consolidation, we eliminate lease accounting and instead recognize depreciation and interest expense, resulting in an increase in net income for 2015 , 2014 and 2013 of $19 million , $26 million and $34 million , respectively, entirely attributable to the noncontrolling interests. The income attributable to the noncontrolling interests decreased in 2015 and 2014 compared with the prior year because of lower rent income resulting from the lease extensions. In accordance with the regulatory treatment, higher depreciation expense and a regulatory liability were recorded in consolidation to offset the decrease in the noncontrolling interests’ share of net income that resulted from the lease extensions. Accordingly, income attributable to Pinnacle West shareholders was not impacted by the consolidation or the lease extensions. Consolidation of these VIEs also results in changes to our Consolidated Statements of Cash Flows, but does not impact net cash flows. Our Consolidated Balance Sheets at December 31, 2015 and December 31, 2014 include the following amounts relating to the VIEs (dollars in thousands): December 31, 2015 December 31, 2014 Palo Verde sale leaseback property, plant and equipment, net of accumulated depreciation $ 117,385 $ 121,255 Current maturities of long-term debt — 13,420 Equity-Noncontrolling interests 135,540 151,609 Assets of the VIEs are restricted and may only be used for payment to the noncontrolling interest holders. Other than the VIEs’ assets reported on our consolidated financial statements, the creditors of the VIEs have no other recourse to the assets of APS or Pinnacle West, except in certain circumstances, such as a default by APS under the lease. APS is exposed to losses relating to these VIEs upon the occurrence of certain events that APS does not consider reasonably likely to occur. Under certain circumstances (for example, the NRC issuing specified violation orders with respect to Palo Verde or the occurrence of specified nuclear events), APS could be required to make specified payments to the VIEs’ noncontrolling equity participants and take title to the leased Unit 2 interests, which, if appropriate, may be required to be written down in value. If such an event were to occur during the lease extension period, APS may be required to pay the noncontrolling equity participants approximately $288 million beginning in 2016, and up to $465 million over the lease extension term. For regulatory ratemaking purposes, the agreements continue to be treated as operating leases and, as a result, we have recorded a regulatory asset relating to the arrangements.</t>
  </si>
  <si>
    <t>Nuclear Decommissioning Trusts</t>
  </si>
  <si>
    <t>Investments, Debt and Equity Securities [Abstract]</t>
  </si>
  <si>
    <t>Nuclear Decommissioning Trusts To fund the costs APS expects to incur to decommission Palo Verde, APS established external decommissioning trusts in accordance with NRC regulations. Third-party investment managers are authorized to buy and sell securities per stated investment guidelines. The trust funds are invested in fixed income securities and equity securities. APS classifies investments in decommissioning trust funds as available for sale. As a result, we record the decommissioning trust funds at their fair value on our Consolidated Balance Sheets. See Note 13 for a discussion of how fair value is determined and the classification of the nuclear decommissioning trust investments within the fair value hierarchy. Because of the ability of APS to recover decommissioning costs in rates and in accordance with the regulatory treatment for decommissioning trust funds, we have deferred realized and unrealized gains and losses (including other-than-temporary impairments on investment securities) in other regulatory liabilities . The following table includes the unrealized gains and losses based on the original cost of the investment and summarizes the fair value of APS’s nuclear decommissioning trust fund assets at December 31, 2015 and December 31, 2014 (dollars in thousands): Fair Value Total Unrealized Gains Total Unrealized Losses December 31, 2015 Equity securities $ 314,957 $ 157,098 $ (115 ) Fixed income securities 420,574 11,955 (2,645 ) Net payables (a) (335 ) — — Total $ 735,196 $ 169,053 $ (2,760 ) Fair Value Total Unrealized Gains Total Unrealized Losses December 31, 2014 Equity securities $ 309,620 $ 159,274 $ (15 ) Fixed income securities 411,491 17,260 (1,073 ) Net payables (a) (7,245 ) — — Total $ 713,866 $ 176,534 $ (1,088 ) (a) Net payables relate to pending purchases and sales of securities. The costs of securities sold are determined on the basis of specific identification. The following table sets forth approximate gains and losses and proceeds from the sale of securities by the nuclear decommissioning trust funds (dollars in thousands): Year Ended December 31, 2015 2014 2013 Realized gains $ 5,189 $ 4,725 $ 5,459 Realized losses (6,225 ) (4,525 ) (6,706 ) Proceeds from the sale of securities (a) 478,813 356,195 446,025 (a) Proceeds are reinvested in the trust. The fair value of fixed income securities, summarized by contractual maturities, at December 31, 2015 is as follows (dollars in thousands): Fair Value Less than one year $ 14,001 1 year – 5 years 117,356 5 years – 10 years 114,769 Greater than 10 years 174,448 Total $ 420,574</t>
  </si>
  <si>
    <t>Changes in Accumulated Other Comprehensive Loss</t>
  </si>
  <si>
    <t>Changes in accumulated other comprehensive income (loss) including reclassification adjustments, by component:</t>
  </si>
  <si>
    <t>Changes in Accumulated Other Comprehensive Loss The following table shows the changes in Pinnacle West's consolidated accumulated other comprehensive loss, including reclassification adjustments, net of tax, by component for the years ended December 31, 2015 and 2014 (dollars in thousands): Year Ended December 31, 2015 2014 Balance at beginning of period $ (68,141 ) $ (78,053 ) Derivative Instruments OCI (loss) before reclassifications (957 ) (810 ) Amounts reclassified from accumulated other comprehensive loss (a) 4,187 13,483 Net current period OCI (loss) 3,230 12,673 Pension and Other Postretirement Benefits OCI (loss) before reclassifications 16,980 (5,419 ) Amounts reclassified from accumulated other comprehensive loss (b) 3,183 2,658 Net current period OCI (loss) 20,163 (2,761 ) Balance at end of period $ (44,748 ) $ (68,141 ) (a) These amounts represent realized gains and losses and are included in the computation of fuel and purchased power costs and are subject to the PSA. See Note 16. (b) These amounts primarily represent amortization of actuarial loss, and are included in the computation of net periodic pension cost. See Note 7.</t>
  </si>
  <si>
    <t>Changes in Accumulated Other Comprehensive Loss - APS The following table shows the changes in APS's accumulated other comprehensive loss, including reclassification adjustments, net of tax, by component for the years ended December 31, 2015 and 2014 (dollars in thousands): Year Ended December 31, 2015 2014 Balance at beginning of period $ (48,333 ) $ (53,372 ) Derivative Instruments OCI (loss) before reclassifications (957 ) (809 ) Amounts reclassified from accumulated other comprehensive loss (a) 4,187 13,483 Net current period OCI (loss) 3,230 12,674 Pension and Other Postretirement Benefits OCI (loss) before reclassifications 14,726 (10,415 ) Amounts reclassified from accumulated other comprehensive loss (b) 3,280 2,780 Net current period OCI (loss) 18,006 (7,635 ) Balance at end of period $ (27,097 ) $ (48,333 ) (a) These amounts represent realized gains and losses and are included in the computation of fuel and purchased power costs and are subject to the PSA. See Note 16. (b) These amounts primarily represent amortization of actuarial loss, and are included in the computation of net periodic pension cost. See Note 7.</t>
  </si>
  <si>
    <t>SCHEDULE I - CONDENSED FINANCIAL INFORMATION OF REGISTRANT</t>
  </si>
  <si>
    <t>Condensed Financial Information of Parent Company Only Disclosure [Abstract]</t>
  </si>
  <si>
    <t>CONDENSED FINANCIAL INFORMATION OF REGISTRANT</t>
  </si>
  <si>
    <t>PINNACLE WEST CAPITAL CORPORATION HOLDING COMPANY SCHEDULE I — CONDENSED FINANCIAL INFORMATION OF REGISTRANT CONDENSED STATEMENTS OF COMPREHENSIVE INCOME (dollars in thousands) Year Ended December 31, 2015 2014 2013 Operating revenues $ 550 $ 642 $ 799 Operating expenses 12,733 23,507 24,930 Operating loss (12,183 ) (22,865 ) (24,131 ) Other Equity in earnings of subsidiaries 446,508 411,528 420,926 Other expense (3,302 ) (3,276 ) (1,999 ) Total 443,206 408,252 418,927 Interest expense 2,672 3,663 3,226 Income before income taxes 428,351 381,724 391,570 Income tax benefit (8,906 ) (15,871 ) (14,504 ) Net income attributable to common shareholders 437,257 397,595 406,074 Other comprehensive income — attributable to common shareholders 23,393 9,912 35,955 Total comprehensive income — attributable to common shareholders $ 460,650 $ 407,507 $ 442,029 See Combined Notes to Consolidated Financial Statements. PINNACLE WEST CAPITAL CORPORATION HOLDING COMPANY SCHEDULE I — CONDENSED FINANCIAL INFORMATION OF REGISTRANT CONDENSED BALANCE SHEETS (dollars in thousands) December 31, 2015 2014 ASSETS Current assets Cash and cash equivalents $ 17,432 $ 3,088 Accounts receivable 93,093 99,958 Current deferred income taxes — 66,979 Income tax receivable 14,895 7,329 Other current assets 197 124 Total current assets 125,617 177,478 Investments and other assets Investments in subsidiaries 4,815,236 4,630,570 Deferred income taxes 41,065 — Other assets 43,422 43,051 Total investments and other assets 4,899,723 4,673,621 Total Assets $ 5,025,340 $ 4,851,099 LIABILITIES AND EQUITY Current liabilities Accounts payable $ 5,901 $ 5,250 Accrued taxes 6,904 12,220 Common dividends payable 69,363 65,790 Other current liabilities 33,120 38,992 Total current liabilities 115,288 122,252 Long-term debt less current maturities 125,000 125,000 Deferred credits and other Deferred income taxes — 12,055 Pension liabilities 21,933 29,228 Other 43,662 43,462 Total deferred credits and other 65,595 84,745 Common stock equity Common stock 2,535,862 2,509,569 Accumulated other comprehensive loss (44,748 ) (68,141 ) Retained earnings 2,092,803 1,926,065 Total Pinnacle West Shareholders’ equity 4,583,917 4,367,493 Noncontrolling interests 135,540 151,609 Total Equity 4,719,457 4,519,102 Total Liabilities and Equity $ 5,025,340 $ 4,851,099 See Combined Notes to Consolidated Financial Statements. PINNACLE WEST CAPITAL CORPORATION HOLDING COMPANY SCHEDULE I — CONDENSED FINANCIAL INFORMATION OF REGISTRANT CONDENSED STATEMENTS OF CASH FLOWS (dollars in thousands) Year Ended December 31, 2015 2014 2013 Cash flows from operating activities Net income $ 437,257 $ 397,595 $ 406,074 Adjustments to reconcile net income to net cash provided by operating activities: Equity in earnings of subsidiaries — net (446,508 ) (411,528 ) (420,926 ) Depreciation and amortization 92 94 95 Deferred income taxes 12,967 4,406 (28,806 ) Accounts receivable 11,336 (22,945 ) 21,671 Accounts payable 637 2,017 (2,449 ) Accrued taxes and income tax receivables — net (12,882 ) (1,795 ) 1,402 Dividends received from subsidiaries 266,900 253,600 242,100 Other (6,995 ) 18,432 (15,065 ) Net cash flow provided by operating activities 262,804 239,876 204,096 Cash flows from investing activities Construction work in progress (3,462 ) — — Investments in subsidiaries (3,491 ) (10,236 ) (3,400 ) Repayments of loans from subsidiaries 157 322 2,149 Advances of loans to subsidiaries (1,010 ) (1,450 ) (2,099 ) Net cash flow used for investing activities (7,806 ) (11,364 ) (3,350 ) Cash flows from financing activities Issuance of long-term debt — 125,000 — Dividends paid on common stock (260,027 ) (246,671 ) (235,244 ) Repayment of long-term debt — (125,000 ) — Common stock equity issuance 19,373 15,288 17,319 Other — 161 298 Net cash flow used for financing activities (240,654 ) (231,222 ) (217,627 ) Net increase (decrease) in cash and cash equivalents 14,344 (2,710 ) (16,881 ) Cash and cash equivalents at beginning of year 3,088 5,798 22,679 Cash and cash equivalents at end of year $ 17,432 $ 3,088 $ 5,798 See Combined Notes to Consolidated Financial Statements.</t>
  </si>
  <si>
    <t>SCHEDULE II - RESERVE FOR UNCOLLECTIBLES</t>
  </si>
  <si>
    <t>Reserve for uncollectibles</t>
  </si>
  <si>
    <t>SCHEDULE II — RESERVE FOR UNCOLLECTIBLES (dollars in thousands) Column A Column B Column C Column D Column E Additions Description Balance at beginning of period Charged to cost and expenses Charged to other accounts Deductions Balance at end of period Reserve for uncollectibles: 2015 $ 3,094 $ 4,073 $ — $ 4,042 $ 3,125 2014 3,203 3,942 — 4,051 3,094 2013 3,340 4,923 — 5,060 3,203</t>
  </si>
  <si>
    <t>ARIZONA PUBLIC SERVICE COMPANY SCHEDULE II — RESERVE FOR UNCOLLECTIBLES (dollars in thousands) Column A Column B Column C Column D Column E Additions Description Balance at beginning of period Charged to cost and expenses Charged to other accounts Deductions Balance at end of period Reserve for uncollectibles: 2015 $ 3,094 $ 4,073 $ — $ 4,042 $ 3,125 2014 3,203 3,942 — 4,051 3,094 2013 3,340 4,923 — 5,060 3,203</t>
  </si>
  <si>
    <t>Summary of Significant Accounting Policies (Policies)</t>
  </si>
  <si>
    <t>Description of Business and Basis of Presentation</t>
  </si>
  <si>
    <t>Description of Business and Basis of Presentation Pinnacle West is a holding company that conducts business through its subsidiaries, APS, El Dorado, and BCE.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n investment firm. BCE is a subsidiary that was formed in 2014 that focuses on growth opportunities that leverage the Company's core expertise in the electric energy industry. BCE is currently pursuing transmission opportunities through a joint venture arrangement. Pinnacle West’s Consolidated Financial Statements include the accounts of Pinnacle West and our subsidiaries: APS, El Dorado and BCE. APS’s consolidated financial statements include the accounts of APS and certain VIEs relating to the Palo Verde sale leaseback. Intercompany accounts and transactions between the consolidated companies have been eliminated. We consolidate VIEs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see Note 18). Our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t>
  </si>
  <si>
    <t>Accounting Records and Use of Estimates</t>
  </si>
  <si>
    <t>Accounting Records and Use of Estimates Our accounting records are maintained in accordance with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t>
  </si>
  <si>
    <t>Regulatory Accounting</t>
  </si>
  <si>
    <t>Regulatory Accounting APS is regulated by the ACC and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expected future costs that have already been collected from customers. Management continually assesses whether our regulatory assets are probable of future recovery by considering factors such as changes in the applicable regulatory environment and recent rate orders applicable to APS or other regulated entities in the same jurisdiction. This determination reflects the current political and regulatory climate in Arizona and is subject to change in the future. If future recovery of costs ceases to be probable, the assets would be written off as a charge in current period earnings.</t>
  </si>
  <si>
    <t>Electric Revenues</t>
  </si>
  <si>
    <t>Electric Revenues We derive electric revenues primarily from sales of electricity to our regulated Native Load customers. Revenues related to the sale of electricity are generally recorded when service is rendered or electricity is delivered to customers. The billing of electricity sales to individual Native Load customers is based on the reading of their meters, which occurs on a systematic basis throughout the month.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 Revenues from our Native Load customers and non-derivative instruments are reported on a gross basis on Pinnacle West’s Consolidated Statements of Income. In the electricity business, some contracts to purchase energy are netted against other contracts to sell energy. This is called a “book-out” and usually occurs for contracts that have the same terms (quantities and delivery points) and for which power does not flow. We net these book-outs, which reduces both revenues and fuel and purchased power costs. Some of our cost recovery mechanisms are alternative revenue programs. For alternative revenue programs that meet specified accounting criteria, we recognize revenues when the specific events permitting billing of the additional revenues have been completed.</t>
  </si>
  <si>
    <t>Allowance for Doubtful Accounts</t>
  </si>
  <si>
    <t>Allowance for Doubtful Accounts The allowance for doubtful accounts represents our best estimate of existing accounts receivable that will ultimately be uncollectible. The allowance is calculated by applying estimated write-off factors to various classes of outstanding receivables, including accrued utility revenues. The write-off factors used to estimate uncollectible accounts are based upon consideration of both historical collections experience and management’s best estimate of future collections success given the existing collections environment.</t>
  </si>
  <si>
    <t>Property, Plant and Equipment</t>
  </si>
  <si>
    <t>Property, Plant and Equipment Utility plant is the term we use to describe the business property and equipment that supports electric service, consisting primarily of generation, transmission and distribution facilities. We report utility plant at its original cost, which includes: • material and labor; • contractor costs; • capitalized leases; • construction overhead costs (where applicable); and • allowance for funds used during construction. Property, plant and equipment balances and classes for APS are not materially different than Pinnacle West. 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1. APS records a regulatory liability for the difference between the amount that has been recovered in regulated rates and the amount calculated in accordance with guidance on accounting for asset retirement obligations. APS believes it can recover in regulated rates the costs calculated in accordance with this accounting guidance. We record depreciation on utility plant on a straight-line basis over the remaining useful life of the related assets.</t>
  </si>
  <si>
    <t>Allowance for Funds Used During Construction</t>
  </si>
  <si>
    <t>Allowance for Funds Used During Construction 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 AFUDC was calculated by using a composite rate of 8.02% for 2015, 8.47% for 2014, and 8.56% for 2013. APS compounds AFUDC semi-annually and ceases to accrue AFUDC when construction work is completed and the property is placed in service.</t>
  </si>
  <si>
    <t>Materials and Supplies</t>
  </si>
  <si>
    <t>Materials and Supplies APS values materials, supplies and fossil fuel inventory using a weighted-average cost method. APS materials, supplies and fossil fuel inventories are carried at the lower of weighted-average cost or market, unless evidence indicates that the weighted-average cost (even if in excess of market) will be recovered.</t>
  </si>
  <si>
    <t>Fair Value Measurements We account for derivative instruments, investments held in our nuclear decommissioning trust, certain cash equivalents and plan assets held in our retirement and other benefit plans at fair value on a recurring basis. Due to the short-term nature of net accounts receivable, accounts payable, and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6). 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 We determine fair market value using observable inputs such as actively-quoted prices for identical instruments when available. When actively 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 The use of models and other valuation methods to determine fair market value often requires subjective and complex judgment. Actual results could differ from the results estimated through application of these methods.</t>
  </si>
  <si>
    <t>Derivative Accounting 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fuels.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 We account for our derivative contracts in accordance with derivatives and hedging guidance, which requires all derivatives not qualifying for a scope exception to be measured at fair value on the balance sheet as either assets or liabilities. Transactions with counterparties that have master netting arrangements are reported net on the balance sheet.</t>
  </si>
  <si>
    <t>Loss Contingencies and Environmental Liabilities</t>
  </si>
  <si>
    <t>Loss Contingencies and Environmental Liabilities 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t>
  </si>
  <si>
    <t>Retirement Plans and Other Postretirement Benefits</t>
  </si>
  <si>
    <t>Retirement Plans and Other Postretirement Benefits Pinnacle West sponsors a qualified defined benefit and account balance pension plan for the employees of Pinnacle West and its subsidiaries. We also sponsor an 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t>
  </si>
  <si>
    <t>Nuclear Fuel</t>
  </si>
  <si>
    <t>Nuclear Fuel 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 APS also charges nuclear fuel expense for the interim storage and permanent disposal of spent nuclear fuel. The DOE is responsible for the permanent disposal of spent nuclear fuel and charged APS $0.001 per kWh of nuclear generation through May 2014, at which point the DOE suspended the fee. In accordance with a settlement agreement with the DOE in August 2014, we will now accrue a receivable for incurred claims and an offsetting regulatory liability through the settlement period ending December of 2016.</t>
  </si>
  <si>
    <t>Income Taxes Income taxes are provided using the asset and liability approach prescribed by guidance relating to accounting for income taxes. We file our federal income tax return on a consolidated basis, and we file our state income tax returns on a consolidated or unitary basis. In accordance with our intercompany tax sharing agreement, federal and state income taxes are allocated to each first-tier subsidiary as though each first-tier subsidiary filed a separate income tax return. Any difference between that method and the consolidated (and unitary) income tax liability is attributed to the parent company. The income tax accounts reflect the tax and interest associated with management’s estimate of the largest amount of tax benefit that is greater than 50% likely of being realized upon settlement for all known and measurable tax exposures (see Note 4).</t>
  </si>
  <si>
    <t>Cash and Cash Equivalents</t>
  </si>
  <si>
    <t>Cash and Cash Equivalents We consider all highly liquid investments with a remaining maturity of three months or less at acquisition to be cash equivalents.</t>
  </si>
  <si>
    <t>Intangible Assets</t>
  </si>
  <si>
    <t>Intangible Assets We have no goodwill recorded and have separately disclosed other intangible assets, primarily APS's software, on Pinnacle West’s Consolidated Balance Sheets. The intangible assets are amortized over their finite useful lives.</t>
  </si>
  <si>
    <t>Investments</t>
  </si>
  <si>
    <t>Investments El Dorado accounts for its investments using either the equity method (if significant influence) or the cost method (if less than 20% ownership and no significant influence). Our investments in the nuclear decommissioning trust fund are accounted for in accordance with guidance on accounting for certain investments in debt and equity securities.</t>
  </si>
  <si>
    <t>Business Segments</t>
  </si>
  <si>
    <t>Business Segments Pinnacle West’s reportable business segment is our regulated electricity segment, which consists of traditional regulated retail and wholesale electricity businesses (primarily electricity service to Native Load customers) and related activities and includes electricity generation, transmission and distribution. All other segment activities are insignificant.</t>
  </si>
  <si>
    <t xml:space="preserve">New Accounting Standards In May 2014, new revenue recognition guidance was issued. This guidance provides a single comprehensive model for entities to use in accounting for revenue arising from contracts with customers and supersedes most current revenue recognition guidance. The new revenue standard will be effective for us on January 1, 2018. The guidance may be adopted using a full retrospective application or a simplified transition method that allows entities to record a cumulative effect adjustment in retained earnings at the date of initial application. We are currently evaluating this new guidance and the impacts it may have on our financial statements. In February 2015, new consolidation accounting guidance was issued that amends many aspects of the guidance relating to the analysis and consolidation of variable interest entities. The new guidance is effective for us, and will be adopted, during the first quarter of 2016; and may be adopted using either a full retrospective or modified retrospective approach. We do not expect the adoption of this guidance to have a material impact on our financial statements. In January 2016, new guidance was issued relating to the recognition and measurement of financial instruments. The amended guidance will require certain investments in equity securities to be measured at fair value with changes in fair value recognized in net income, and modifies the impairment assessment of certain equity securities. The new guidance is effective for us on January 1, 2018. Certain aspects of the guidance may require a cumulative-effect adjustment and other aspects of the guidance are required to be adopted prospectively. We are currently evaluating this new accounting standard and the impacts it may have on our financial statements. During the fourth quarter of 2015 we elected to early adopt the following accounting standard updates: • Balance sheet presentation of deferred income taxes. See Note 4. • Balance sheet presentation of debt issuance costs: Adopted on a retrospective basis, the new guidance requires debt issuance costs to be presented on the balance sheets as a direct reduction to the related debt liabilities. Prior to the adoption of this guidance we were required to present debt issuance costs as an asset on the balance sheets. As a result of adopting this guidance, our December 31, 2015 Consolidated Balance Sheet includes $28 million of debt issuance costs as a reduction to our long-term debt. Our December 31, 2014 Consolidated Balance Sheet presents $25 million of debt issuance costs as a reduction to long-term debt; this amount was previously presented as a component of non-current other deferred debits. The adoption of this guidance did not impact our results of operations or cash flows. Debt issuance costs continue to be amortized as interest expense. See Note 6. </t>
  </si>
  <si>
    <t>Summary of Significant Accounting Policies (Tables)</t>
  </si>
  <si>
    <t>Schedule of property, plant and equipment</t>
  </si>
  <si>
    <t>Pinnacle West’s property, plant and equipment included in the December 31, 2015 and 2014 consolidated balance sheets is composed of the following (dollars in thousands): Property, Plant and Equipment: 2015 2014 Generation $ 7,336,902 $ 7,158,729 Transmission 2,494,744 2,247,309 Distribution 5,543,561 5,339,322 General plant 847,025 797,703 Plant in service and held for future use 16,222,232 15,543,063 Accumulated depreciation and amortization (5,594,094 ) (5,397,751 ) Net 10,628,138 10,145,312 Construction work in progress 816,307 682,807 Palo Verde sale leaseback, net of accumulated depreciation 117,385 121,255 Intangible assets, net of accumulated amortization 123,975 119,755 Nuclear fuel, net of accumulated amortization 123,139 125,201 Total property, plant and equipment $ 11,808,944 $ 11,194,330</t>
  </si>
  <si>
    <t>Summary of supplemental cash flow information</t>
  </si>
  <si>
    <t>The following table summarizes supplemental Pinnacle West cash flow information for each of the last three years (dollars in thousands): Year ended December 31, 2015 2014 2013 Cash paid (received) during the period for: Income taxes, net of refunds $ 6,550 $ (102,154 ) $ 18,537 Interest, net of amounts capitalized 170,209 177,074 184,010 Significant non-cash investing and financing activities: Accrued capital expenditures $ 83,798 $ 44,712 $ 33,184 Dividends declared but not paid 69,363 65,790 62,528 Liabilities assumed relating to acquisition of SCE Four Corners’ interest (see Note 3) — — 145,609</t>
  </si>
  <si>
    <t>Regulatory Matters (Tables)</t>
  </si>
  <si>
    <t>Schedule of changes in the deferred fuel and purchased power regulatory asset</t>
  </si>
  <si>
    <t>The following table shows the changes in the deferred fuel and purchased power regulatory asset (liability) for 2015 and 2014 (dollars in thousands): Year Ended December 31, 2015 2014 Beginning balance $ 6,926 $ 20,755 Deferred fuel and purchased power costs - current period (14,997 ) 26,927 Amounts charged to customers (1,617 ) (40,756 ) Ending balance $ (9,688 ) $ 6,926</t>
  </si>
  <si>
    <t>Schedule of regulatory assets</t>
  </si>
  <si>
    <t>The detail of regulatory assets is as follows (dollars in thousands): Amortization Through December 31, 2015 December 31, 2014 Current Non-Current Current Non-Current Pension (a) $ — $ 619,223 $ — $ 485,037 Retired power plant costs 2033 9,913 127,518 9,913 136,182 Income taxes - AFUDC equity 2045 5,495 133,712 4,813 118,396 Deferred fuel and purchased power — mark-to-market (Note 16) 2018 71,852 69,697 51,209 46,233 Four Corners cost deferral 2024 6,689 63,582 6,689 70,565 Income taxes — investment tax credit basis adjustment 2045 1,766 48,462 1,716 46,200 Lost fixed cost recovery 2016 45,507 — 37,612 — Palo Verde VIEs (Note 18) 2046 — 18,143 — 34,440 Deferred compensation 2036 — 34,751 — 34,162 Deferred property taxes (d) — 50,453 — 30,283 Loss on reacquired debt 2034 1,515 16,375 1,435 16,410 Tax expense of Medicare subsidy 2024 1,520 12,163 1,528 13,756 Transmission vegetation management 2016 4,543 — 9,086 4,543 Mead-Phoenix transmission line CIAC 2050 332 11,040 332 11,372 Deferred fuel and purchased power (b) (c) 2015 — — 6,926 — Coal reclamation 2026 418 6,085 418 6,503 Pension and other postretirement benefits deferral 2015 — — 4,238 — Other Various 5 2,942 819 5 Total regulatory assets (e) $ 149,555 $ 1,214,146 $ 136,734 $ 1,054,087 (a) This asset represents the future recovery of pension benefit obligations through retail rates. If these costs are disallowed by the ACC, this regulatory asset would be charged to OCI and result in lower future revenues. See Note 7 for further discussion. (b) See “Cost Recovery Mechanisms” discussion above. (c) Subject to a carrying charge. (d) Per the provision of the 2012 Settlement Agreement. (e) There are no regulatory assets for which the ACC has allowed recovery of costs, but not allowed a return by exclusion from rate base. FERC rates are set using a formula rate as described in “Transmission Rates, Transmission Cost Adjustor and Other Transmission Matters.”</t>
  </si>
  <si>
    <t>Schedule of regulatory liabilities</t>
  </si>
  <si>
    <t>The detail of regulatory liabilities is as follows (dollars in thousands): Amortization Through December 31, 2015 December 31, 2014 Current Non-Current Current Non-Current Asset retirement obligations 2057 $ — $ 277,554 $ — $ 295,546 Removal costs (a) 39,746 240,367 31,033 272,825 Other postretirement benefits (d) 34,100 179,521 32,317 198,599 Income taxes — deferred investment tax credit 2045 3,604 97,175 3,505 92,727 Income taxes - change in rates 2045 1,113 72,454 371 72,423 Spent nuclear fuel 2047 3,051 67,437 4,396 65,594 Renewable energy standard (b) 2017 43,773 4,365 24,596 22,677 Demand side management (b) 2017 6,079 19,115 31,335 — Sundance maintenance 2030 — 13,678 — 12,069 Deferred fuel and purchased power (b) (c) 2016 9,688 — — — Deferred gains on utility property 2019 2,062 6,001 2,062 8,001 Four Corners coal reclamation 2031 — 8,920 — 1,200 Other Various 2,550 7,565 934 9,535 Total regulatory liabilities $ 145,766 $ 994,152 $ 130,549 $ 1,051,196 (a) In accordance with regulatory accounting guidance, APS accrues for removal costs for its regulated assets, even if there is no legal obligation for removal (see Note 11). (b) See “Cost Recovery Mechanisms” discussion above. (c) Subject to a carrying charge. (d) See Note 7.</t>
  </si>
  <si>
    <t>Income Taxes (Tables)</t>
  </si>
  <si>
    <t>Schedule of unrecognized tax benefits roll forward</t>
  </si>
  <si>
    <t>The following is a tabular reconciliation of the total amounts of unrecognized tax benefits, excluding interest and penalties, at the beginning and end of the year that are included in accrued taxes and unrecognized tax benefits (dollars in thousands): Pinnacle West Consolidated APS Consolidated 2015 2014 2013 2015 2014 2013 Total unrecognized tax benefits, January 1 $ 44,775 $ 41,997 $ 133,422 $ 44,775 $ 41,997 $ 133,241 Additions for tax positions of the current year 2,175 4,309 3,516 2,175 4,309 3,516 Additions for tax positions of prior years — 751 13,158 — 751 13,158 Reductions for tax positions of prior years for: Changes in judgment (10,244 ) (2,282 ) (108,099 ) (10,244 ) (2,282 ) (107,918 ) Settlements with taxing authorities — — — — — — Lapses of applicable statute of limitations (2,259 ) — — (2,259 ) — — Total unrecognized tax benefits, December 31 $ 34,447 $ 44,775 $ 41,997 $ 34,447 $ 44,775 $ 41,997</t>
  </si>
  <si>
    <t>Summary of unrecognized tax benefits</t>
  </si>
  <si>
    <t>Included in the balances of unrecognized tax benefits are the following tax positions that, if recognized, would decrease our effective tax rate (dollars in thousands): Pinnacle West Consolidated APS Consolidated 2015 2014 2013 2015 2014 2013 Tax positions, that if recognized, would decrease our effective tax rate $ 9,523 $ 11,207 $ 9,827 $ 9,523 $ 11,207 $ 9,827 The amount of interest expense or benefit recognized related to unrecognized tax benefits are as follows (dollars in thousands): Pinnacle West Consolidated APS Consolidated 2015 2014 2013 2015 2014 2013 Unrecognized tax benefit interest expense/(benefit) recognized $ (161 ) $ 752 $ (3,716 ) $ (161 ) $ 752 $ (3,716 ) Following are the total amount of accrued liabilities for interest recognized related to unrecognized benefits that could reverse and decrease our effective tax rate to the extent matters are settled favorably (dollars in thousands): Pinnacle West Consolidated APS Consolidated 2015 2014 2013 2015 2014 2013 Unrecognized tax benefit interest accrued $ 804 $ 965 $ 213 $ 804 $ 965 $ 213</t>
  </si>
  <si>
    <t>Components of income tax expense</t>
  </si>
  <si>
    <t>The components of income tax expense are as follows (dollars in thousands): Pinnacle West Consolidated APS Consolidated Year Ended December 31, Year Ended December 31, 2015 2014 2013 2015 2014 2013 Current: Federal $ (12,335 ) $ 25,054 $ (81,784 ) $ 6,485 $ 40,115 $ (97,531 ) State 4,763 10,382 10,537 7,813 15,598 11,983 Total current (7,572 ) 35,436 (71,247 ) 14,298 55,713 (85,548 ) Deferred: Federal 221,505 167,365 279,973 208,326 165,027 305,389 State 23,787 17,904 21,865 23,217 16,620 25,254 Total deferred 245,292 185,269 301,838 231,543 181,647 330,643 Income tax expense $ 237,720 $ 220,705 $ 230,591 $ 245,841 $ 237,360 $ 245,095</t>
  </si>
  <si>
    <t>Comparison of pretax income from continuing operations at the federal income tax rate to income tax expense - continuing operations</t>
  </si>
  <si>
    <t>The following chart compares pretax income at the 35% federal income tax rate to income tax expense (dollars in thousands): Pinnacle West Consolidated APS Consolidated Year Ended December 31, Year Ended December 31, 2015 2014 2013 2015 2014 2013 Federal income tax expense at 35% statutory rate $ 242,869 $ 225,540 $ 234,695 $ 250,267 $ 239,638 $ 246,384 Increases (reductions) in tax expense resulting from: State income tax net of federal income tax benefit 18,265 18,149 21,387 20,433 21,148 23,970 Credits and favorable adjustments related to prior years resolved in current year (2,169 ) — (3,356 ) (1,892 ) — (3,231 ) Medicare Subsidy Part-D 837 830 823 837 830 823 Allowance for equity funds used during construction (see Note 1) (9,711 ) (8,523 ) (6,997 ) (9,711 ) (8,523 ) (6,997 ) Palo Verde VIE noncontrolling interest (see Note 18) (6,626 ) (9,135 ) (11,862 ) (6,626 ) (9,135 ) (11,862 ) Investment tax credit amortization (5,527 ) (4,928 ) (3,548 ) (5,527 ) (4,928 ) (3,548 ) Other (218 ) (1,228 ) (551 ) (1,940 ) (1,670 ) (444 ) Income tax expense $ 237,720 $ 220,705 $ 230,591 $ 245,841 $ 237,360 $ 245,095</t>
  </si>
  <si>
    <t>Net deferred income tax liability recognized on the Consolidated Balance Sheets</t>
  </si>
  <si>
    <t>The following table shows the net deferred income tax liability recognized on the Consolidated Balance Sheets (dollars in thousands): Pinnacle West Consolidated APS Consolidated December 31, December 31, 2015 2014 2015 2014 Current asset $ — $ 122,232 $ — $ 55,253 Long-term liability (2,723,425 ) (2,582,636 ) (2,764,489 ) (2,571,365 ) Deferred income taxes — net $ (2,723,425 ) $ (2,460,404 ) $ (2,764,489 ) $ (2,516,112 )</t>
  </si>
  <si>
    <t>Components of the net deferred income tax liability</t>
  </si>
  <si>
    <t>The components of the net deferred income tax liability were as follows (dollars in thousands): Pinnacle West Consolidated APS Consolidated December 31, December 31, 2015 2014 2015 2014 DEFERRED TAX ASSETS Risk management activities $ 70,498 $ 57,505 $ 70,498 $ 57,505 Regulatory liabilities: Asset retirement obligation and removal costs 216,765 229,772 216,765 229,772 Unamortized investment tax credits 100,779 96,232 100,779 96,232 Other postretirement benefits 83,034 90,496 83,034 90,496 Other 60,707 60,409 60,707 60,409 Pension liabilities 191,028 205,227 181,787 194,541 Renewable energy incentives 60,956 65,169 60,956 65,169 Credit and loss carryforwards 59,557 68,347 — — Other 149,033 138,729 176,016 161,379 Total deferred tax assets 992,357 1,011,886 950,542 955,503 DEFERRED TAX LIABILITIES Plant-related (3,116,752 ) (2,958,369 ) (3,116,752 ) (2,958,369 ) Risk management activities (10,626 ) (12,171 ) (10,626 ) (12,171 ) Other postretirement assets (71,737 ) (59,170 ) (70,986 ) (58,495 ) Regulatory assets: Allowance for equity funds used during construction (54,110 ) (48,286 ) (54,110 ) (48,286 ) Deferred fuel and purchased power — (2,498 ) — (2,498 ) Deferred fuel and purchased power — mark-to-market (55,020 ) (38,187 ) (55,020 ) (38,187 ) Pension benefits (240,692 ) (191,747 ) (240,692 ) (191,747 ) Retired power plant costs (see Note 3) (53,420 ) (57,255 ) (53,420 ) (57,255 ) Other (108,441 ) (99,123 ) (108,441 ) (99,123 ) Other (4,984 ) (5,484 ) (4,984 ) (5,484 ) Total deferred tax liabilities (3,715,782 ) (3,472,290 ) (3,715,031 ) (3,471,615 ) Deferred income taxes — net $ (2,723,425 ) $ (2,460,404 ) $ (2,764,489 ) $ (2,516,112 )</t>
  </si>
  <si>
    <t>Lines of Credit and Short-Term Borrowings (Tables)</t>
  </si>
  <si>
    <t>Schedule of consolidated credit facilities and amounts available and outstanding</t>
  </si>
  <si>
    <t xml:space="preserve">The table below presents the consolidated credit facilities and the amounts available and outstanding as of December 31, 2015 and 2014 (dollars in thousands): December 31, 2015 December 31, 2014 Pinnacle West APS Total Pinnacle West APS Total Commitments under Credit Facility $ 200,000 $ 1,000,000 $ 1,200,000 $ 200,000 $ 1,000,000 $ 1,200,000 Outstanding Commercial Paper Borrowings — — — — (147,400 ) (147,400 ) Amount of Credit Facility Available $ 200,000 $ 1,000,000 $ 1,200,000 $ 200,000 $ 852,600 $ 1,052,600 Weighted-Average Commitment Fees 0.125% 0.100% 0.175% 0.125% </t>
  </si>
  <si>
    <t>Long-Term Debt and Liquidity Matters (Tables)</t>
  </si>
  <si>
    <t>Components of long-term debt on the Consolidated Balance Sheets</t>
  </si>
  <si>
    <t>The following table presents the components of long-term debt on the Consolidated Balance Sheets outstanding at December 31, 2015 and 2014 (dollars in thousands): Maturity Interest December 31, Dates (a) Rates 2015 2014 APS Pollution control bonds: Variable 2029-2038 (b) $ 92,405 $ 156,405 Fixed 2024-2034 1.75%-5.75% 211,150 249,300 Total pollution control bonds 303,555 405,705 Senior unsecured notes 2016-2045 2.20%-8.75% 3,375,000 2,875,000 Palo Verde sale leaseback lessor notes 2015 8.00% — 13,420 Term loan 2018 (c) 50,000 — Unamortized discount (10,374 ) (9,206 ) Unamortized premium 4,686 4,866 Unamortized debt issuance cost (d) (27,896 ) (24,642 ) Total APS long-term debt 3,694,971 3,265,143 Less current maturities (e) 357,580 383,570 Total APS long-term debt less current maturities 3,337,391 2,881,573 Pinnacle West Term loan 2017 (f) 125,000 125,000 TOTAL LONG-TERM DEBT LESS CURRENT MATURITIES $ 3,462,391 $ 3,006,573 (a) This schedule does not reflect the timing of redemptions that may occur prior to maturities. (b) The weighted-average rate for the variable rate pollution control bonds was 0.01% - 0.24% at December 31, 2015 and 0.03% - 0.27% at December 31, 2014 . (c) The weighted-average interest rate was 1.024% at December 31, 2015 . (d) In the fourth quarter of 2015, we adopted a new accounting standard related to balance sheet presentation of debt issuance costs. See Note 2 for additional details. (e) Current maturities include $108 million of pollution control bonds expected to be remarketed in 2016 and $250 million in senior unsecured notes that mature in 2016. (f) The weighted-average interest rate was 1.174% at December 31, 2015 and 1.019% at December 31, 2014 .</t>
  </si>
  <si>
    <t>Principal payments due on Pinnacle West's and APS's total long-term debt</t>
  </si>
  <si>
    <t>The following table shows principal payments due on Pinnacle West’s and APS’s total long-term debt (dollars in thousands): Year Consolidated Pinnacle West Consolidated APS 2016 $ 357,580 $ 357,580 2017 125,000 — 2018 82,000 82,000 2019 500,000 500,000 2020 250,000 250,000 Thereafter 2,538,975 2,538,975 Total $ 3,853,555 $ 3,728,555</t>
  </si>
  <si>
    <t>Schedule of estimated fair value of long-term debt, including current maturities</t>
  </si>
  <si>
    <t>The following table represents the estimated fair value of our long-term debt, including current maturities (dollars in thousands): As of As of Carrying Amount Fair Value Carrying Amount Fair Value Pinnacle West $ 125,000 $ 125,000 $ 125,000 $ 125,000 APS 3,694,971 3,981,367 3,265,143 3,714,108 Total $ 3,819,971 $ 4,106,367 $ 3,390,143 $ 3,839,108</t>
  </si>
  <si>
    <t>Retirement Plans and Other Benefits (Tables)</t>
  </si>
  <si>
    <t>Schedule of net periodic benefit costs and the portion of these costs charged to expense (including administrative costs and excluding amounts capitalized as overhead construction, billed to electric plant participants or charged or amortized to the regulatory asset)</t>
  </si>
  <si>
    <t>The following table provides details of the plans’ net periodic benefit costs and the portion of these costs charged to expense (including administrative costs and excluding amounts capitalized as overhead construction, billed to electric plant participants or charged to the regulatory asset or liability) (dollars in thousands): Pension Other Benefits 2015 2014 2013 2015 2014 2013 Service cost-benefits earned during the period $ 59,627 $ 53,080 $ 64,195 $ 16,827 $ 18,139 $ 23,597 Interest cost on benefit obligation 123,983 129,194 112,392 28,102 41,243 41,536 Expected return on plan assets (179,231 ) (158,998 ) (146,333 ) (36,855 ) (46,400 ) (45,717 ) Amortization of: Prior service cost (credit) 594 869 1,097 (37,968 ) (9,626 ) (179 ) Net actuarial loss 31,056 10,963 39,852 4,881 1,175 11,310 Net periodic benefit cost $ 36,029 $ 35,108 $ 71,203 $ (25,013 ) $ 4,531 $ 30,547 Portion of cost charged to expense $ 20,036 $ 21,985 $ 38,968 $ (10,391 ) $ 6,000 $ 18,469</t>
  </si>
  <si>
    <t>Schedule of changes in the benefit obligations and funded status</t>
  </si>
  <si>
    <t>The following table shows the plans’ changes in the benefit obligations and funded status for the years 2015 and 2014 (dollars in thousands): Pension Other Benefits 2015 2014 2015 2014 Change in Benefit Obligation Benefit obligation at January 1 $ 3,078,648 $ 2,646,530 $ 682,335 $ 890,418 Service cost 59,627 53,080 16,827 18,139 Interest cost 123,983 129,194 28,102 41,243 Benefit payments (137,115 ) (128,550 ) (24,988 ) (29,054 ) Actuarial (gain) loss (91,340 ) 378,394 (55,256 ) 150,188 Plan amendments — — — (388,599 ) Benefit obligation at December 31 3,033,803 3,078,648 647,020 682,335 Change in Plan Assets Fair value of plan assets at January 1 2,615,404 2,264,121 834,625 748,339 Actual return on plan assets (44,690 ) 292,992 (2,399 ) 105,223 Employer contributions 100,000 175,000 791 770 Benefit payments (127,940 ) (116,709 ) — (19,707 ) Fair value of plan assets at December 31 2,542,774 2,615,404 833,017 834,625 Funded Status at December 31 $ (491,029 ) $ (463,244 ) $ 185,997 $ 152,290</t>
  </si>
  <si>
    <t>Schedule of projected benefit obligation and the accumulated benefit obligation for pension plans with an accumulated obligation in excess of plan assets</t>
  </si>
  <si>
    <t>The following table shows the projected benefit obligation and the accumulated benefit obligation for pension plans with an accumulated obligation in excess of plan assets as of December 31, 2015 and 2014 (dollars in thousands): 2015 2014 Projected benefit obligation $ 3,033,803 $ 3,078,648 Accumulated benefit obligation 2,873,467 2,873,741 Fair value of plan assets 2,542,774 2,615,404</t>
  </si>
  <si>
    <t>Schedule of amounts recognized on the Consolidated Balance Sheets</t>
  </si>
  <si>
    <t>The following table shows the amounts recognized on the Consolidated Balance Sheets as of December 31, 2015 and 2014 (dollars in thousands): Pension Other Benefits 2015 2014 2015 2014 Noncurrent asset $ — $ — $ 185,997 $ 152,290 Current liability (10,031 ) (9,508 ) — — Noncurrent liability (480,998 ) (453,736 ) — — Net amount recognized $ (491,029 ) $ (463,244 ) $ 185,997 $ 152,290</t>
  </si>
  <si>
    <t>Schedule of accumulated other comprehensive loss</t>
  </si>
  <si>
    <t>The following table shows the details related to accumulated other comprehensive loss as of December 31, 2015 and 2014 (dollars in thousands): Pension Other Benefits 2015 2014 2015 2014 Net actuarial loss $ 679,501 $ 577,976 $ 127,124 $ 148,006 Prior service cost (credit) 609 1,203 (341,301 ) (379,269 ) APS’s portion recorded as a regulatory (asset) liability (619,223 ) (485,037 ) 213,621 230,916 Income tax expense (benefit) (23,663 ) (36,890 ) 925 851 Accumulated other comprehensive loss $ 37,224 $ 57,252 $ 369 $ 504</t>
  </si>
  <si>
    <t>Schedule of estimated amounts that will be amortized from accumulated other comprehensive loss and regulatory assets into net periodic benefit cost</t>
  </si>
  <si>
    <t>The following table shows the estimated amounts that will be amortized from accumulated other comprehensive loss and regulatory assets and liabilities into net periodic benefit cost in 2016 (dollars in thousands): Pension Other Benefits Net actuarial loss $ 38,923 $ 3,784 Prior service cost (credit) 527 (37,884 ) Total amounts estimated to be amortized from accumulated other comprehensive loss (gain) and regulatory assets (liabilities) in 2016 $ 39,450 $ (34,100 )</t>
  </si>
  <si>
    <t>Schedule of weighted-average assumptions used for both the pension and other benefits to determine benefit obligations and net periodic benefit costs</t>
  </si>
  <si>
    <t>The following table shows the weighted-average assumptions used for both the pension and other benefits to determine benefit obligations and net periodic benefit costs: Benefit Obligations As of December 31, Benefit Costs For the Years Ended December 31, 2015 2014 2015 2014 2013 January - September October - December Discount rate – pension 4.37 % 4.02 % 4.02 % 4.88 % 4.88 % 4.01 % Discount rate – other benefits 4.52 % 4.14 % 4.14 % 5.10 % 4.41 % 4.20 % Rate of compensation increase 4.00 % 4.00 % 4.00 % 4.00 % 4.00 % 4.00 % Expected long-term return on plan assets - pension N/A N/A 6.90 % 6.90 % 6.90 % 7.00 % Expected long-term return on plan assets - other benefits N/A N/A 4.45 % 6.80 % 4.25 % 7.00 % Initial healthcare cost trend rate (pre-65 participants) 7.00 % 7.00 % 7.00 % 7.50 % 7.50 % 7.50 % Initial healthcare cost trend rate (post-65 participants) 5.00 % 5.00 % 5.00 % 7.50 % 5.00 % 7.50 % Ultimate healthcare cost trend rate 5.00 % 5.00 % 5.00 % 5.00 % 5.00 % 5.00 % Number of years to ultimate trend rate (pre-65 participants) 4 4 4 4 4 4 Number of years to ultimate trend rate (post-65 participants) 0 0 0 4 0 4</t>
  </si>
  <si>
    <t>Schedule of effects of one percentage point change in the assumed initial and ultimate health care cost trend rates</t>
  </si>
  <si>
    <t>A one percentage point change in the assumed initial and ultimate healthcare cost trend rates would have the following effects (dollars in thousands): 1% Increase 1% Decrease Effect on other postretirement benefits expense, after consideration of amounts capitalized or billed to electric plant participants $ 8,834 $ (5,890 ) Effect on service and interest cost components of net periodic other postretirement benefit costs 9,069 (6,949 ) Effect on the accumulated other postretirement benefit obligation 100,322 (80,332 )</t>
  </si>
  <si>
    <t>Schedule of fair value of pension plan and other postretirement benefit plan assets, by asset category</t>
  </si>
  <si>
    <t>The fair value of Pinnacle West’s pension plan and other postretirement benefit plan assets at December 31, 2014 , by asset category, are as follows (dollars in thousands): Quoted Prices in Active Markets for Identical Assets (Level 1) Significant Other Observable Inputs (Level 2) Significant Unobservable Inputs (Level 3) Other (b) Balance at December 31, 2014 Pension Plan: Assets: Cash and cash equivalents $ 387 $ — $ — $ — $ 387 Fixed Income Securities: Corporate — 1,162,096 — — 1,162,096 U.S. Treasury 291,817 — — — 291,817 Other (a) — 113,265 — — 113,265 Equities: U.S. Companies 246,387 — — — 246,387 International Companies 18,069 — — — 18,069 Common and collective trusts: U.S. Equities — 127,336 — — 127,336 International Equities — 317,167 — — 317,167 Real estate — 129,715 — — 129,715 Partnerships — 138,337 27,929 — 166,266 Short-term investments and other — 26,016 — 16,883 42,899 Total Pension Plan $ 556,660 $ 2,013,932 $ 27,929 $ 16,883 $ 2,615,404 Other Benefits: Assets: Cash and cash equivalents $ 318 $ — $ — $ — $ 318 Fixed Income Securities: Corporate — 187,961 — — 187,961 U.S. Treasury 130,967 — — — 130,967 Other (a) — 35,291 — — 35,291 Equities: U.S. Companies 265,106 — — — 265,106 International Companies 17,813 — — — 17,813 Common and collective trusts: U.S. Equities — 88,258 — — 88,258 International Equities — 85,746 — — 85,746 Real Estate — 11,657 — — 11,657 Short-term investments and other — 7,408 — 4,100 11,508 Total Other Benefits $ 414,204 $ 416,321 $ — $ 4,100 $ 834,625 (a) This category consists primarily of debt securities issued by municipalities. (b) Represents plan receivables and payables. The fair value of Pinnacle West’s pension plan and other postretirement benefit plan assets at December 31, 2015 , by asset category, are as follows (dollars in thousands): Quoted Prices in Active Markets for Identical Assets (Level 1) Significant Other Observable Inputs (Level 2) Significant Unobservable Inputs (Level 3) Other (b) Balance at December 31, 2015 Pension Plan: Assets: Cash and cash equivalents $ 1,893 $ — $ — $ — $ 1,893 Fixed income securities: Corporate — 1,108,736 — — 1,108,736 U.S. Treasury 274,778 — — — 274,778 Other (a) — 113,008 — — 113,008 Equities: U.S. companies 233,021 — — — 233,021 International companies 14,680 — — — 14,680 Common and collective trusts: U.S. equities — 130,097 — — 130,097 International equities — 185,892 — — 185,892 Real estate — 150,359 — — 150,359 Partnerships — 127,840 42,097 — 169,937 Mutual funds - International equities 116,307 — — — 116,307 Short-term investments and other — 29,599 — 14,467 44,066 Total Pension Plan $ 640,679 $ 1,845,531 $ 42,097 $ 14,467 $ 2,542,774 Other Benefits: Assets: Cash and cash equivalents $ 240 $ — $ — $ — $ 240 Fixed income securities: Corporate — 217,026 — — 217,026 U.S. Treasury 131,435 — — — 131,435 Other (a) — 31,106 — — 31,106 Equities: U.S. companies 253,193 — — — 253,193 International companies 12,390 — — — 12,390 Common and collective trusts: U.S. equities — 81,516 — — 81,516 International equities — 28,539 — — 28,539 Real estate — 13,512 — — 13,512 Mutual funds - International equities 52,568 — — — 52,568 Short-term investments and other 5,065 3,331 — 3,096 11,492 Total Other Benefits $ 454,891 $ 375,030 $ — $ 3,096 $ 833,017 (a) This category consists primarily of debt securities issued by municipalities. (b) Represents plan receivables and payables.</t>
  </si>
  <si>
    <t>Schedule of changes in fair value for assets that are measured at fair value on a recurring basis using significant unobservable inputs (Level 3)</t>
  </si>
  <si>
    <t>The following table shows the changes in fair value for assets that are measured at fair value on a recurring basis using significant unobservable inputs (Level 3) for the year ended December 31, 2015 and 2014 (dollars in thousands): Pension Partnerships 2015 2014 Beginning balance at January 1 $ 27,929 $ 8,660 Actual return on assets still held at December 31 2,789 927 Purchases 13,187 19,984 Sales (1,808 ) (1,642 ) Transfers in and/or out of Level 3 — — Ending balance at December 31 $ 42,097 $ 27,929</t>
  </si>
  <si>
    <t>Schedule of estimated future benefit payments, which reflect estimated future employee service, for the next five years and the succeeding five years thereafter</t>
  </si>
  <si>
    <t>Benefit payments, which reflect estimated future employee service, for the next five years and the succeeding five years thereafter, are estimated to be as follows (dollars in thousands): Year Pension Other Benefits 2016 $ 152,146 $ 26,468 2017 171,005 28,444 2018 170,534 30,490 2019 180,700 32,438 2020 188,988 33,982 Years 2021-2025 1,023,451 184,335</t>
  </si>
  <si>
    <t>Leases (Tables)</t>
  </si>
  <si>
    <t>Estimated future minimum lease payments for Pinnacle West's and APS's operating leases, excluding purchased power agreements</t>
  </si>
  <si>
    <t>Estimated future minimum lease payments for Pinnacle West’s and APS’s operating leases, excluding purchased power agreements, are approximately as follows (dollars in thousands): Year Pinnacle West Consolidated APS 2016 $ 9,182 $ 8,797 2017 8,557 8,317 2018 7,045 6,880 2019 6,121 5,961 2020 4,835 4,680 Thereafter 61,251 61,101 Total future lease commitments $ 96,991 $ 95,736</t>
  </si>
  <si>
    <t>Jointly-Owned Facilities (Tables)</t>
  </si>
  <si>
    <t>APS's interests in jointly-owned facilities recorded on the Consolidated Balance Sheets</t>
  </si>
  <si>
    <t xml:space="preserve">The following table shows APS’s interests in those jointly-owned facilities recorded on the Consolidated Balance Sheets at December 31, 2015 (dollars in thousands): Percent Owned Plant in Service Accumulated Depreciation Construction Work in Progress Generating facilities: Palo Verde Units 1 and 3 29.1 % $ 1,744,137 $ 1,067,376 $ 22,228 Palo Verde Unit 2 (a) 16.8 % 583,633 356,767 4,142 Palo Verde Common 28.0 % (b) 643,201 231,609 64,069 Palo Verde Sale Leaseback (a) 351,050 233,665 — Four Corners Generating Station 63.0 % 857,555 577,321 77,317 Navajo Generating Station Units 1, 2 and 3 14.0 % 274,640 168,132 4,460 Cholla common facilities (c) 63.3 % (b) 158,623 53,777 1,390 Transmission facilities: ANPP 500kV System 33.4 % (b) 109,348 36,576 1,594 Navajo Southern System 22.7 % (b) 62,139 19,361 397 Palo Verde — Yuma 500kV System 19.3 % (b) 14,043 5,226 133 Four Corners Switchyards 49.8 % (b) 38,420 9,833 1,687 Phoenix — Mead System 17.1 % (b) 39,089 13,173 151 Palo Verde — Estrella 500kV System 50.0 % (b) 89,832 18,359 1,008 Morgan — Pinnacle Peak System 64.6 % (b) 129,855 11,087 2,592 Round Valley System 50.0 % (b) 703 286 — Palo Verde — Morgan System 87.7 % (b) 12 — 133,813 Hassayampa - North Gila System 80.0 % (b) 164,854 1,159 — Cholla 500 Switchyard 85.7 % (b) 547 15 — Saguaro 500 Switchyard 75.0 % (b) 773 26 — (a) See Note 18. (b) Weighted-average of interests. (c) PacifiCorp owns Cholla Unit 4 and APS operates the unit for PacifiCorp. The common facilities at Cholla are jointly-owned. </t>
  </si>
  <si>
    <t>Commitments and Contingencies (Tables)</t>
  </si>
  <si>
    <t>Summary of estimated coal take-or-pay commitments</t>
  </si>
  <si>
    <t>The following table summarizes our estimated coal take-or-pay commitments (dollars in thousands): Years Ended December 31, 2016 2017 2018 2019 2020 Thereafter Coal take-or-pay commitments (a) $ 170,714 $ 195,428 $ 189,588 $ 193,818 $ 198,160 $ 2,270,974 (a) Total take-or-pay commitments are approximately $3.2 billion . The total net present value of these commitments is approximately $2.2 billion .</t>
  </si>
  <si>
    <t>Summary of actual take-or-pay commitments</t>
  </si>
  <si>
    <t>The following table summarizes actual payments under the coal contracts which include take-or-pay provisions for each of the last three years (dollars in thousands): Year Ended December 31, 2015 2014 2013 Total payments $ 211,327 $ 236,773 $ 188,496</t>
  </si>
  <si>
    <t>Asset Retirement Obligations (Tables)</t>
  </si>
  <si>
    <t>Change in asset retirement obligations</t>
  </si>
  <si>
    <t>The following table shows the change in our asset retirement obligations for 2015 and 2014 (dollars in thousands): 2015 2014 Asset retirement obligations at the beginning of year $ 390,750 $ 346,729 Changes attributable to: Accretion expense 25,163 23,567 Settlements (32,048 ) (29,497 ) Estimated cash flow revisions 17,556 43,899 Newly incurred obligation 42,155 6,052 Asset retirement obligations at the end of year $ 443,576 $ 390,750</t>
  </si>
  <si>
    <t>Selected Quarterly Financial Data (Unaudited) (Tables)</t>
  </si>
  <si>
    <t>Schedule of quarterly financial information</t>
  </si>
  <si>
    <t>Consolidated quarterly financial information for 2015 and 2014 is provided in the tables below (dollars in thousands, except per share amounts). Weather conditions cause significant seasonal fluctuations in our revenues; therefore, results for interim periods do not necessarily represent results expected for the year. 2015 Quarter Ended 2015 March 31, June 30, September 30, December 31, Total Operating revenues $ 671,219 $ 890,648 $ 1,199,146 $ 734,430 $ 3,495,443 Operations and maintenance 214,944 210,965 220,449 222,019 868,377 Operating income 67,684 231,973 445,111 109,834 854,602 Income taxes 7,947 67,371 139,555 22,847 237,720 Net income 20,727 127,507 261,978 45,978 456,190 Net income attributable to common shareholders 16,122 122,902 257,116 41,117 437,257 Earnings Per Share: Net income attributable to common shareholders — Basic $ 0.15 $ 1.11 $ 2.32 $ 0.37 $ 3.94 Net income attributable to common shareholders — Diluted 0.14 1.10 2.30 0.37 3.92 2014 Quarter Ended 2014 March 31, June 30, September 30, December 31, Total Operating revenues $ 686,251 $ 906,264 $ 1,172,667 $ 726,450 $ 3,491,632 Operations and maintenance 212,882 211,222 223,418 260,503 908,025 Operating income 75,170 254,113 421,775 60,184 811,242 Income taxes 6,405 74,540 134,753 5,007 220,705 Net income 24,691 141,384 248,086 9,535 423,696 Net income attributable to common shareholders 15,766 132,458 243,961 5,410 397,595 Earnings Per Share: Net income attributable to common shareholders — Basic $ 0.14 $ 1.20 $ 2.20 $ 0.05 $ 3.59 Net income attributable to common shareholders — Diluted 0.14 1.19 2.20 0.05 3.58</t>
  </si>
  <si>
    <t>APS's quarterly financial information for 2015 and 2014 is as follows (dollars in thousands): 2015 Quarter Ended, 2015 March 31, June 30, September 30, December 31, Total Operating revenues $ 670,668 $ 889,723 $ 1,198,380 $ 733,586 $ 3,492,357 Operations and maintenance 209,947 208,031 216,011 219,146 853,135 Operating income 61,333 162,704 301,238 86,709 611,984 Net income attributable to common shareholder 19,868 125,362 261,187 43,857 450,274 2014 Quarter Ended, 2014 March 31, June 30, September 30, December 31, Total Operating revenues $ 685,545 $ 905,578 $ 1,172,190 $ 725,633 $ 3,488,946 Operations and maintenance 208,285 208,059 212,430 253,668 882,442 Operating income 69,635 180,394 287,928 54,835 592,792 Net income attributable to common shareholder 19,518 134,916 251,047 15,738 421,219</t>
  </si>
  <si>
    <t>Fair Value Measurements (Tables)</t>
  </si>
  <si>
    <t>Fair value of assets and liabilities that are measured at fair value on a recurring basis</t>
  </si>
  <si>
    <t>The following table presents the fair value at December 31, 2015 of our assets and liabilities that are measured at fair value on a recurring basis (dollars in thousands): Quoted Prices in Active Markets for Identical Assets (Level 1) Significant Other Observable Inputs (Level 2) Significant Unobservable Inputs (a) (Level 3) Other Balance at December 31, 2015 Assets Risk management activities — derivative instruments: Commodity contracts $ — $ 22,992 $ 30,364 $ (25,345 ) (b) $ 28,011 Nuclear decommissioning trust: U.S. commingled equity funds — 314,957 — — 314,957 Fixed income securities: Cash and cash equivalent funds 12,260 — — (335 ) (c) 11,925 U.S. Treasury 117,245 — — — 117,245 Corporate debt — 96,243 — — 96,243 Mortgage-backed securities — 99,065 — — 99,065 Municipal bonds — 72,206 — — 72,206 Other — 23,555 — — 23,555 Subtotal nuclear decommissioning trust 129,505 606,026 — (335 ) 735,196 Total $ 129,505 $ 629,018 $ 30,364 $ (25,680 ) $ 763,207 Liabilities Risk management activities — derivative instruments: Commodity contracts $ — $ (144,044 ) $ (63,343 ) $ 39,698 (b) $ (167,689 ) (a) Primarily consists of heat rate options and other long-dated electricity contracts. (b) Represents counterparty netting, margin and collateral. See Note 16. (c) Represents nuclear decommissioning trust net pending securities sales and purchases. The following table presents the fair value at December 31, 2014 of our assets and liabilities that are measured at fair value on a recurring basis (dollars in thousands): Quoted Prices in Active Markets for Identical Assets (Level 1) Significant Other Observable Inputs (Level 2) Significant Unobservable Inputs (a) (Level 3) Other Balance at December 31, 2014 Assets Risk management activities — derivative instruments: Commodity contracts $ — $ 20,769 $ 32,598 $ (21,962 ) (b) $ 31,405 Nuclear decommissioning trust: U.S. commingled equity funds — 309,620 — — 309,620 Fixed income securities: U.S. Treasury 118,843 — — — 118,843 Cash and cash equivalent funds — 11,453 — (7,245 ) (c) 4,208 Corporate debt — 109,379 — — 109,379 Mortgage-backed securities — 88,465 — — 88,465 Municipal bonds — 69,139 — — 69,139 Other — 14,212 — — 14,212 Subtotal nuclear decommissioning trust 118,843 602,268 — (7,245 ) 713,866 Total $ 118,843 $ 623,037 $ 32,598 $ (29,207 ) $ 745,271 Liabilities Risk management activities — derivative instruments: Commodity contracts $ — $ (95,061 ) $ (73,984 ) $ 58,767 (b) $ (110,278 ) (a) Primarily consists of heat rate options and other long-dated electricity contracts. (b) Represents counterparty netting, margin and collateral. See Note 16. (c) Represents nuclear decommissioning trust net pending securities sales and purch</t>
  </si>
  <si>
    <t>Information regarding the entity's internally developed significant unobservable inputs used to value its level 3 instruments</t>
  </si>
  <si>
    <t>s. The following tables provide information regarding our significant unobservable inputs used to value our risk management derivative Level 3 instruments at December 31, 2015 and December 31, 2014 : December 31, 2015 Valuation Technique Significant Unobservable Input Range Weighted-Average Commodity Contracts Assets Liabilities Electricity: Forward Contracts (a) $ 24,543 $ 54,679 Discounted cash flows Electricity forward price (per MWh) $15.92 - $40.73 $ 26.86 Option Contracts (b) — 5,628 Option model Electricity forward price (per MWh) $23.87 - $44.13 $ 33.91 Electricity price volatilities 40% - 59% 52 % Natural gas price volatilities 32% - 40% 35 % Natural Gas: Forward Contracts (a) 5,821 3,036 Discounted cash flows Natural gas forward price (per MMBtu) $2.18 - $3.14 $ 2.61 Total $ 30,364 $ 63,343 (a) Includes swaps and physical and financial contracts. (b) Electricity and natural gas price volatilities are estimated based on historical forward price movements due to lack of market quotes for implied volatilities. December 31, 2014 Valuation Technique Significant Unobservable Input Range Weighted-Average Commodity Contracts Assets Liabilities Electricity: Forward Contracts (a) $ 29,471 $ 55,894 Discounted cash flows Electricity forward price (per MWh) $19.51 - $56.72 $ 35.27 Option Contracts (b) — 15,035 Option model Electricity forward price (per MWh) $32.14 - $66.09 $ 45.83 Natural gas forward price (per MMBtu) $3.18 - $3.29 $ 3.25 Electricity price volatilities 23% - 63% 41 % Natural gas price volatilities 23% - 41% 31 % Natural Gas: Forward Contracts (a) 3,127 3,055 Discounted cash flows Natural gas forward price (per MMBtu) $2.98 - $4.13 $ 3.45 Total $ 32,598 $ 73,984 (a) Includes swaps and physical and financial contracts. (b) Electricity and natural gas price volatilities are estimated based on historical forward price movements due to lack of market quotes for implied volatili</t>
  </si>
  <si>
    <t>Changes in fair value for assets and liabilities that are measured at fair value on a recurring basis using Level 3 inputs</t>
  </si>
  <si>
    <t>The following table shows the changes in fair value for our risk management activities’ assets and liabilities that are measured at fair value on a recurring basis using Level 3 inputs for the years ended December 31, 2015 and 2014 (dollars in thousands): Year Ended December 31, Commodity Contracts 2015 2014 Net derivative balance at beginning of period $ (41,386 ) $ (49,165 ) Total net gains (losses) realized/unrealized: Included in earnings — 102 Included in OCI (452 ) (239 ) Deferred as a regulatory asset or liability (4,009 ) (482 ) Settlements 14,809 12,080 Transfers into Level 3 from Level 2 (6,256 ) (2,090 ) Transfers from Level 3 into Level 2 4,315 (1,592 ) Net derivative balance at end of period $ (32,979 ) $ (41,386 ) Net unrealized gains included in earnings related to instruments still held at end of period $ — $ —</t>
  </si>
  <si>
    <t>Earnings Per Share (Tables)</t>
  </si>
  <si>
    <t>Schedule of earnings per weighted average common share outstanding</t>
  </si>
  <si>
    <t>The following table presents the calculation of Pinnacle West’s basic and diluted earnings per share for continuing operations attributable to common shareholders for the years ended December 31, 2015 , 2014 and 2013 (in thousands, except per share amounts): 2015 2014 2013 Net income attributable to common shareholders $ 437,257 $ 397,595 $ 406,074 Weighted average common shares outstanding — basic 111,026 110,626 109,984 Net effect of dilutive securities: Contingently issuable performance shares and restricted stock units 526 552 822 Weighted average common shares outstanding — diluted 111,552 111,178 110,806 Earnings per average common share attributable to common shareholders — basic $ 3.94 $ 3.59 $ 3.69 Earnings per average common share attributable to common shareholders — diluted $ 3.92 $ 3.58 $ 3.66</t>
  </si>
  <si>
    <t>Stock-Based Compensation (Tables)</t>
  </si>
  <si>
    <t>Summary of Nonvested Restricted Stock, Stock Grants and Stock Units</t>
  </si>
  <si>
    <t>The following table is a summary of the status of non-vested awards as of December 31, 2015 and changes during the year. Restricted Stock Units, Stock Grants, and Stock Units Performance Shares Shares Weighted-Average Grant Date Fair Value Shares (b) Weighted-Average Grant Date Fair Value Nonvested at January 1, 2015 480,933 (a) $ 51.27 324,230 $ 54.92 Granted 152,651 64.12 151,430 64.97 Change in performance factor — — 40,496 54.98 Vested (198,424 ) 49.20 (202,480 ) 54.98 Forfeited (6,873 ) 56.78 (7,844 ) 57.89 Nonvested at December 31, 2015 428,287 56.69 305,832 59.78 Vested Awards Outstanding at December 31, 2015 106,712 202,480 (a) Includes 127,634 of awards that will be cash settled and 353,299 of awards that will be settled in shares. (b) Nonvested performance shares are reflected at target payout level. The increase or decrease in the number of shares from the target level to the estimated actual payout level is included in the increase for performance factor amounts in the year the award vests. The following table is a summary of awards granted and the weighted-average fair value for the three years ended 2015 , 2014 and 2013 . Restricted Stock Units, Stock Grants, and Stock Units (a) Performance Shares (b) 2015 2014 2013 2015 2014 2013 Units granted 152,651 179,291 182,240 151,430 166,244 176,332 Weighted-average grant date fair value $ 64.12 $ 54.89 $ 55.14 $ 64.97 $ 54.86 $ 55.45 (a) Units granted includes awards that will be cash settled of 45,104 in 2015, 49,018 in 2014, and 52,620 in 2013. (b) Reflects the target payout level.</t>
  </si>
  <si>
    <t>Summary of Nonvested Performance Shares</t>
  </si>
  <si>
    <t>The following table is a summary of awards granted and the weighted-average fair value for the three years ended 2015 , 2014 and 2013 . Restricted Stock Units, Stock Grants, and Stock Units (a) Performance Shares (b) 2015 2014 2013 2015 2014 2013 Units granted 152,651 179,291 182,240 151,430 166,244 176,332 Weighted-average grant date fair value $ 64.12 $ 54.89 $ 55.14 $ 64.97 $ 54.86 $ 55.45 (a) Units granted includes awards that will be cash settled of 45,104 in 2015, 49,018 in 2014, and 52,620 in 2013. (b) Reflects the target payout level. The following table is a summary of the status of non-vested awards as of December 31, 2015 and changes during the year. Restricted Stock Units, Stock Grants, and Stock Units Performance Shares Shares Weighted-Average Grant Date Fair Value Shares (b) Weighted-Average Grant Date Fair Value Nonvested at January 1, 2015 480,933 (a) $ 51.27 324,230 $ 54.92 Granted 152,651 64.12 151,430 64.97 Change in performance factor — — 40,496 54.98 Vested (198,424 ) 49.20 (202,480 ) 54.98 Forfeited (6,873 ) 56.78 (7,844 ) 57.89 Nonvested at December 31, 2015 428,287 56.69 305,832 59.78 Vested Awards Outstanding at December 31, 2015 106,712 202,480 (a) Includes 127,634 of awards that will be cash settled and 353,299 of awards that will be settled in shares. (b) Nonvested performance shares are reflected at target payout level. The increase or decrease in the number of shares from the target level to the estimated actual payout level is included in the increase for performance factor amounts in the year the award vests.</t>
  </si>
  <si>
    <t>Derivative Accounting (Tables)</t>
  </si>
  <si>
    <t>Outstanding gross notional amount of derivatives, which represents both purchases and sales (does not reflect net position)</t>
  </si>
  <si>
    <t>As of December 31, 2015 , we had the following outstanding gross notional volume of derivatives, which represent both purchases and sales (does not reflect net position): Commodity Quantity Power 2,487 GWh Gas 182 Billion cubic feet</t>
  </si>
  <si>
    <t>Gains and losses from derivative instruments in designated cash flow accounting hedges relationships</t>
  </si>
  <si>
    <t>The following table provides information about gains and losses from derivative instruments in designated cash flow accounting hedging relationships during the years ended December 31, 2015 , 2014 and 2013 (dollars in thousands): Financial Statement Year Ended December 31, Commodity Contracts Location 2015 2014 2013 Loss Recognized in OCI on Derivative Instruments (Effective Portion) OCI — derivative instruments $ (615 ) $ (372 ) $ (353 ) Loss Reclassified from Accumulated OCI into Income (Effective Portion Realized) (a) Fuel and purchased power (b) (5,988 ) (21,415 ) (44,219 ) Gain Recognized in Income (Ineffective Portion and Amount Excluded from Effectiveness Testing) Fuel and purchased power (b) — — — (a) During the years ended December 31, 2015 , 2014 , and 2013 , we had no losses reclassified from accumulated OCI to earnings related to discontinued cash flow hedges. (b) Amounts are before the effect of PSA deferrals.</t>
  </si>
  <si>
    <t>Gains and losses from derivative instruments not designated as accounting hedges instruments</t>
  </si>
  <si>
    <t>The following table provides information about gains and losses from derivative instruments not designated as accounting hedging instruments during the years ended December 31, 2015 , 2014 and 2013 (dollars in thousands): Financial Statement Year Ended December 31, Commodity Contracts Location 2015 2014 2013 Net Gain Recognized in Income Operating revenues $ 574 $ 324 $ 289 Net Loss Recognized in Income Fuel and purchased power (a) (108,973 ) (66,367 ) (10,449 ) Total $ (108,399 ) $ (66,043 ) $ (10,160 ) (a) Amounts are before the effect of PSA deferrals.</t>
  </si>
  <si>
    <t>Schedule of the entity's fair value of risk management activities reported on a gross basis and the impacts on offsetting liabilities</t>
  </si>
  <si>
    <t>The following tables provide information about the fair value of our risk management activities reported on a gross basis, and the impacts of offsetting as of December 31, 2015 and 2014 . These amounts relate to commodity contracts and are located in the assets and liabilities from risk management activities lines of our Consolidated Balance Sheets. As of December 31, 2015: Gross Recognized Derivatives (a) Amounts Offset (b) Net Recognized Derivatives Other (c) Amount Reported on Balance Sheet Current assets $ 37,396 $ (22,163 ) $ 15,233 $ 672 $ 15,905 Investments and other assets 15,960 (3,854 ) 12,106 — 12,106 Total assets 53,356 (26,017 ) 27,339 672 28,011 Current liabilities (113,560 ) 40,223 (73,337 ) (4,379 ) (77,716 ) Deferred credits and other (93,827 ) 3,854 (89,973 ) — (89,973 ) Total liabilities (207,387 ) 44,077 (163,310 ) (4,379 ) (167,689 ) Total $ (154,031 ) $ 18,060 $ (135,971 ) $ (3,707 ) $ (139,678 ) (a) All of our gross recognized derivative instruments were subject to master netting arrangements. (b) Includes cash collateral provided to counterparties of $18,060 .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4,379 , and cash margin provided to counterparties of $672 . As of December 31, 2014: Gross Recognized Derivatives (a) Amounts Offset (b) Net Recognized Derivatives Other (c) Amount Reported on Balance Sheet Current assets $ 28,557 $ (15,127 ) $ 13,430 $ 355 $ 13,785 Investments and other assets 24,810 (7,190 ) 17,620 — 17,620 Total assets 53,367 (22,317 ) 31,050 355 31,405 Current liabilities (86,055 ) 33,829 (52,226 ) (7,443 ) (59,669 ) Deferred credits and other (82,990 ) 32,388 (50,602 ) — (50,602 ) Total liabilities (169,045 ) 66,217 (102,828 ) (7,443 ) (110,271 ) Total $ (115,678 ) $ 43,900 $ (71,778 ) $ (7,088 ) $ (78,866 ) (a) All of our gross recognized derivative instruments were subject to master netting arrangements. (b) Includes cash collateral provided to counterparties of $43,900 . (c) Represents cash collateral and margin that is not subject to offsetting. Amounts relate to non-derivative instruments, derivatives qualifying for scope exceptions, or collateral and margin posted in excess of the recognized derivative instrument. Includes cash collateral received from counterparties of $7,443 , and cash margin provided to counterparties of $355 .</t>
  </si>
  <si>
    <t>Schedule of the entity's fair value of risk management activities reported on a gross basis and the impacts on offsetting assets</t>
  </si>
  <si>
    <t>Information about derivative instruments that have credit-risk-related contingent features</t>
  </si>
  <si>
    <t>The following table provides information about our derivative instruments that have credit-risk-related contingent features at December 31, 2015 (dollars in thousands): December 31, 2015 Aggregate fair value of derivative instruments in a net liability position $ 207,387 Cash collateral posted 18,060 Additional cash collateral in the event credit-risk related contingent features were fully triggered (a) 112,301 (a) This amount is after counterparty netting and includes those contracts which qualify for scope exceptions, which are excluded from the derivative details above.</t>
  </si>
  <si>
    <t>Other Income and Other Expense (Tables)</t>
  </si>
  <si>
    <t>Detail of other income and other expense</t>
  </si>
  <si>
    <t>The following table provides detail of Pinnacle West's Consolidated other income and other expense for 2015 , 2014 and 2013 (dollars in thousands): 2015 2014 2013 Other income: Interest income $ 493 $ 1,010 $ 1,629 Debt return on the purchase of Four Corners units 4 &amp; 5 — 8,386 — Miscellaneous 128 212 75 Total other income $ 621 $ 9,608 $ 1,704 Other expense: Non-operating costs $ (11,292 ) $ (9,657 ) $ (8,207 ) Investment loss — net (2,080 ) (9,426 ) (3,711 ) Miscellaneous (4,451 ) (2,663 ) (4,106 ) Total other expense $ (17,823 ) $ (21,746 ) $ (16,024 )</t>
  </si>
  <si>
    <t>The following table provides detail of APS’s other income and other expense for 2015 , 2014 and 2013 (dollars in thousands): 2015 2014 2013 Other income: Interest income $ 163 $ 689 $ 1,234 Debt return on the purchase of Four Corners units 4 &amp; 5 — 8,386 — Gain on disposition of property 716 1,197 1,024 Miscellaneous 1,955 1,023 1,638 Total other income $ 2,834 $ 11,295 $ 3,896 Other expense: Non-operating costs (a) $ (11,648 ) $ (10,397 ) $ (9,626 ) Loss on disposition of property (2,219 ) (615 ) (4,992 ) Miscellaneous (5,152 ) (2,391 ) (5,831 ) Total other expense $ (19,019 ) $ (13,403 ) $ (20,449 ) (a) As defined by FERC, includes non-operating utility income and expense (items excluded from utility rate recovery).</t>
  </si>
  <si>
    <t>Palo Verde Sale Leaseback Variable Interest Entities (Tables)</t>
  </si>
  <si>
    <t>Amounts relating to the VIEs included in Consolidated Balance Sheets</t>
  </si>
  <si>
    <t>Our Consolidated Balance Sheets at December 31, 2015 and December 31, 2014 include the following amounts relating to the VIEs (dollars in thousands): December 31, 2015 December 31, 2014 Palo Verde sale leaseback property, plant and equipment, net of accumulated depreciation $ 117,385 $ 121,255 Current maturities of long-term debt — 13,420 Equity-Noncontrolling interests 135,540 151,609</t>
  </si>
  <si>
    <t>Nuclear Decommissioning Trusts (Tables)</t>
  </si>
  <si>
    <t>Fair value of APS's nuclear decommissioning trust fund assets</t>
  </si>
  <si>
    <t>The following table includes the unrealized gains and losses based on the original cost of the investment and summarizes the fair value of APS’s nuclear decommissioning trust fund assets at December 31, 2015 and December 31, 2014 (dollars in thousands): Fair Value Total Unrealized Gains Total Unrealized Losses December 31, 2015 Equity securities $ 314,957 $ 157,098 $ (115 ) Fixed income securities 420,574 11,955 (2,645 ) Net payables (a) (335 ) — — Total $ 735,196 $ 169,053 $ (2,760 ) Fair Value Total Unrealized Gains Total Unrealized Losses December 31, 2014 Equity securities $ 309,620 $ 159,274 $ (15 ) Fixed income securities 411,491 17,260 (1,073 ) Net payables (a) (7,245 ) — — Total $ 713,866 $ 176,534 $ (1,088 ) (a) Net payables relate to pending purchases and sales of securities.</t>
  </si>
  <si>
    <t>Realized gains and losses and proceeds from the sale of securities by the nuclear decommissioning trust funds</t>
  </si>
  <si>
    <t>The following table sets forth approximate gains and losses and proceeds from the sale of securities by the nuclear decommissioning trust funds (dollars in thousands): Year Ended December 31, 2015 2014 2013 Realized gains $ 5,189 $ 4,725 $ 5,459 Realized losses (6,225 ) (4,525 ) (6,706 ) Proceeds from the sale of securities (a) 478,813 356,195 446,025 (a) Proceeds are reinvested in the trust.</t>
  </si>
  <si>
    <t>Fair value of fixed income securities, summarized by contractual maturities</t>
  </si>
  <si>
    <t>The fair value of fixed income securities, summarized by contractual maturities, at December 31, 2015 is as follows (dollars in thousands): Fair Value Less than one year $ 14,001 1 year – 5 years 117,356 5 years – 10 years 114,769 Greater than 10 years 174,448 Total $ 420,574</t>
  </si>
  <si>
    <t>Changes in Accumulated Other Comprehensive Loss (Tables)</t>
  </si>
  <si>
    <t>Schedule of changes in accumulated other comprehensive loss including reclassification adjustments, by component</t>
  </si>
  <si>
    <t>The following table shows the changes in Pinnacle West's consolidated accumulated other comprehensive loss, including reclassification adjustments, net of tax, by component for the years ended December 31, 2015 and 2014 (dollars in thousands): Year Ended December 31, 2015 2014 Balance at beginning of period $ (68,141 ) $ (78,053 ) Derivative Instruments OCI (loss) before reclassifications (957 ) (810 ) Amounts reclassified from accumulated other comprehensive loss (a) 4,187 13,483 Net current period OCI (loss) 3,230 12,673 Pension and Other Postretirement Benefits OCI (loss) before reclassifications 16,980 (5,419 ) Amounts reclassified from accumulated other comprehensive loss (b) 3,183 2,658 Net current period OCI (loss) 20,163 (2,761 ) Balance at end of period $ (44,748 ) $ (68,141 ) (a) These amounts represent realized gains and losses and are included in the computation of fuel and purchased power costs and are subject to the PSA. See Note 16. (b) These amounts primarily represent amortization of actuarial loss, and are included in the computation of net periodic pension cost. See Note 7.</t>
  </si>
  <si>
    <t>The following table shows the changes in APS's accumulated other comprehensive loss, including reclassification adjustments, net of tax, by component for the years ended December 31, 2015 and 2014 (dollars in thousands): Year Ended December 31, 2015 2014 Balance at beginning of period $ (48,333 ) $ (53,372 ) Derivative Instruments OCI (loss) before reclassifications (957 ) (809 ) Amounts reclassified from accumulated other comprehensive loss (a) 4,187 13,483 Net current period OCI (loss) 3,230 12,674 Pension and Other Postretirement Benefits OCI (loss) before reclassifications 14,726 (10,415 ) Amounts reclassified from accumulated other comprehensive loss (b) 3,280 2,780 Net current period OCI (loss) 18,006 (7,635 ) Balance at end of period $ (27,097 ) $ (48,333 ) (a) These amounts represent realized gains and losses and are included in the computation of fuel and purchased power costs and are subject to the PSA. See Note 16. (b) These amounts primarily represent amortization of actuarial loss, and are included in the computation of net periodic pension cost. See Note 7.</t>
  </si>
  <si>
    <t>Summary of Significant Accounting Policies - Narrative (Details) $ / shares in Units, $ in Millions</t>
  </si>
  <si>
    <t>1 Months Ended</t>
  </si>
  <si>
    <t>36 Months Ended</t>
  </si>
  <si>
    <t>May. 31, 2014$ / kWh</t>
  </si>
  <si>
    <t>Dec. 31, 2015USD ($)$ / sharesshares</t>
  </si>
  <si>
    <t>Approximate remaining average useful lives of utility property</t>
  </si>
  <si>
    <t>Cost of services, depreciation</t>
  </si>
  <si>
    <t>Depreciation rates (as a percent)</t>
  </si>
  <si>
    <t>2.74%</t>
  </si>
  <si>
    <t>2.77%</t>
  </si>
  <si>
    <t>3.00%</t>
  </si>
  <si>
    <t>Composite rate used to calculate AFUDC (as a percent)</t>
  </si>
  <si>
    <t>8.02%</t>
  </si>
  <si>
    <t>8.47%</t>
  </si>
  <si>
    <t>8.56%</t>
  </si>
  <si>
    <t>Percent likelihood largest tax benefit amount is realized (greater than)</t>
  </si>
  <si>
    <t>50.00%</t>
  </si>
  <si>
    <t>Amortization expense</t>
  </si>
  <si>
    <t>Estimated amortization expense on existing intangible assets over the next five years</t>
  </si>
  <si>
    <t>Weighted average remaining amortization period for intangible assets</t>
  </si>
  <si>
    <t>5 years</t>
  </si>
  <si>
    <t>Charges for the permanent disposal of spent nuclear fuel (in dollars per kWh) | $ / kWh</t>
  </si>
  <si>
    <t>Preferred Stock</t>
  </si>
  <si>
    <t>Preferred stock, shares authorized (in shares) | shares</t>
  </si>
  <si>
    <t>Preferred stock par or stated value per share 1 (in dollars per share) | $ / shares</t>
  </si>
  <si>
    <t>Preferred stock par or stated value per share 2 (in dollars per share) | $ / shares</t>
  </si>
  <si>
    <t>Preferred stock par or stated value per share 3 (in dollars per share) | $ / shares</t>
  </si>
  <si>
    <t>Pinnacle West</t>
  </si>
  <si>
    <t>Minimum</t>
  </si>
  <si>
    <t>0.30%</t>
  </si>
  <si>
    <t>Maximum</t>
  </si>
  <si>
    <t>12.37%</t>
  </si>
  <si>
    <t>Ownership percentage for classification as cost method investments by El Dorado</t>
  </si>
  <si>
    <t>20.00%</t>
  </si>
  <si>
    <t>Fossil plant</t>
  </si>
  <si>
    <t>Average useful life</t>
  </si>
  <si>
    <t>19 years</t>
  </si>
  <si>
    <t>Nuclear plant</t>
  </si>
  <si>
    <t>28 years</t>
  </si>
  <si>
    <t>Other generation</t>
  </si>
  <si>
    <t>25 years</t>
  </si>
  <si>
    <t>Transmission</t>
  </si>
  <si>
    <t>39 years</t>
  </si>
  <si>
    <t>Distribution</t>
  </si>
  <si>
    <t>33 years</t>
  </si>
  <si>
    <t>7 years</t>
  </si>
  <si>
    <t>Summary of Significant Accounting Policies - Summary of Property, Plant and Equipment (Details) - USD ($) $ in Thousands</t>
  </si>
  <si>
    <t>Utility Plant and Depreciation [Line Items]</t>
  </si>
  <si>
    <t>Palo Verde sale leaseback, net of accumulated depreciation</t>
  </si>
  <si>
    <t>Intangible assets, net of accumulated amortization</t>
  </si>
  <si>
    <t>Nuclear fuel, net of accumulated amortization</t>
  </si>
  <si>
    <t>Electric Service</t>
  </si>
  <si>
    <t>Generation</t>
  </si>
  <si>
    <t>General plant</t>
  </si>
  <si>
    <t>Summary of Significant Accounting Policies - Supplemental Cash Flow Information (Details) - USD ($) $ in Thousands</t>
  </si>
  <si>
    <t>Income tax (benefit), net of refunds</t>
  </si>
  <si>
    <t>Cash Flow, Noncash Investing and Financing Activities Disclosure [Abstract]</t>
  </si>
  <si>
    <t>Liabilities assumed relating to acquisition of SCE Four Corners’ interest (see Note 3)</t>
  </si>
  <si>
    <t>New Accounting Standards - Narrative (Details) - New Accounting Pronouncement, Early Adoption, Effect - USD ($) $ in Millions</t>
  </si>
  <si>
    <t>Long-term Debt</t>
  </si>
  <si>
    <t>New Accounting Pronouncement, Early Adoption [Line Items]</t>
  </si>
  <si>
    <t>Unamortized debt issue costs</t>
  </si>
  <si>
    <t>Deferred Debits</t>
  </si>
  <si>
    <t>Regulatory Matters (Details) - APS</t>
  </si>
  <si>
    <t>Feb. 01, 2016$ / kWh</t>
  </si>
  <si>
    <t>Jan. 15, 2016USD ($)</t>
  </si>
  <si>
    <t>Jun. 01, 2015USD ($)</t>
  </si>
  <si>
    <t>Mar. 02, 2015USD ($)</t>
  </si>
  <si>
    <t>Feb. 01, 2015$ / kWh</t>
  </si>
  <si>
    <t>Jun. 01, 2014USD ($)</t>
  </si>
  <si>
    <t>Apr. 15, 2014CustomerMW</t>
  </si>
  <si>
    <t>Mar. 01, 2014USD ($)</t>
  </si>
  <si>
    <t>Jan. 01, 2014USD ($)$ / kWh</t>
  </si>
  <si>
    <t>Jan. 06, 2012USD ($)$ / kWh</t>
  </si>
  <si>
    <t>Jun. 01, 2011USD ($)</t>
  </si>
  <si>
    <t>Apr. 30, 2014workshop</t>
  </si>
  <si>
    <t>Jan. 31, 2016$ / kWh</t>
  </si>
  <si>
    <t>Sep. 30, 2015$ / kWh</t>
  </si>
  <si>
    <t>Dec. 31, 2015$ / kWh</t>
  </si>
  <si>
    <t>Jul. 01, 2015USD ($)</t>
  </si>
  <si>
    <t>Mar. 20, 2015USD ($)project</t>
  </si>
  <si>
    <t>Dec. 19, 2014MW</t>
  </si>
  <si>
    <t>Jul. 01, 2014USD ($)</t>
  </si>
  <si>
    <t>Mar. 11, 2014USD ($)</t>
  </si>
  <si>
    <t>Dec. 31, 2012USD ($)</t>
  </si>
  <si>
    <t>Jun. 01, 2012</t>
  </si>
  <si>
    <t>Lost Fixed Cost Recovery Mechanism</t>
  </si>
  <si>
    <t>Settlement Agreement</t>
  </si>
  <si>
    <t>Rate matter cap percentage of retail revenue</t>
  </si>
  <si>
    <t>1.00%</t>
  </si>
  <si>
    <t>ACC | Electric Energy Efficiency Standard</t>
  </si>
  <si>
    <t>Public utilities, cost effective energy efficiency programs, number of workshops | workshop</t>
  </si>
  <si>
    <t>ACC | Net Metering</t>
  </si>
  <si>
    <t>Charge on future customers who install rooftop solar panels (in dollars per kWh) | $ / kWh</t>
  </si>
  <si>
    <t>Estimated monthly collection due to charge on future customers who install rooftop solar panels</t>
  </si>
  <si>
    <t>Filing with the Arizona Corporation Commission | ACC | Retail rate case filing</t>
  </si>
  <si>
    <t>Regulatory Matters [Line Items]</t>
  </si>
  <si>
    <t>Net retail rate increase</t>
  </si>
  <si>
    <t>Approximate percentage of increase in the average retail customer bill</t>
  </si>
  <si>
    <t>6.60%</t>
  </si>
  <si>
    <t>Net change in base rates</t>
  </si>
  <si>
    <t>Non-fuel base rate increase</t>
  </si>
  <si>
    <t>Fuel-related base rate decrease</t>
  </si>
  <si>
    <t>Current base fuel rate (in dollars per kWh) | $ / kWh</t>
  </si>
  <si>
    <t>Approved base fuel rate (in dollars per kWh) | $ / kWh</t>
  </si>
  <si>
    <t>Estimated amount of transfer of cost recovery for certain renewable energy projects from the RES surcharge to base rates</t>
  </si>
  <si>
    <t>Authorized return on common equity (as a percent)</t>
  </si>
  <si>
    <t>10.00%</t>
  </si>
  <si>
    <t>Percentage of debt in capital structure</t>
  </si>
  <si>
    <t>46.10%</t>
  </si>
  <si>
    <t>Percentage of common equity in capital structure</t>
  </si>
  <si>
    <t>53.90%</t>
  </si>
  <si>
    <t>Deferral of property taxes in 2012, if Arizona property tax rates increase (as a percent)</t>
  </si>
  <si>
    <t>25.00%</t>
  </si>
  <si>
    <t>Deferral of property taxes in 2013, if Arizona property tax rates increase (as a percent)</t>
  </si>
  <si>
    <t>Deferral of property taxes for 2014 and subsequent years, if Arizona property tax rates increase (as a percent)</t>
  </si>
  <si>
    <t>75.00%</t>
  </si>
  <si>
    <t>Deferral of property taxes in all years, if Arizona property tax rates decrease (as a percent)</t>
  </si>
  <si>
    <t>100.00%</t>
  </si>
  <si>
    <t>Elimination of the sharing provision of fuel and purchased power costs</t>
  </si>
  <si>
    <t>Period to process the subsequent rate cases</t>
  </si>
  <si>
    <t>12 months</t>
  </si>
  <si>
    <t>ACC staff sufficiency findings, general period of time</t>
  </si>
  <si>
    <t>30 days</t>
  </si>
  <si>
    <t>Filing with the Arizona Corporation Commission | ACC | Retail rate case filing | Maximum</t>
  </si>
  <si>
    <t>Annual cost recovery due to modifications to the Environmental Improvement Surcharge</t>
  </si>
  <si>
    <t>Cost Recovery Mechanisms | Lost Fixed Cost Recovery Mechanism</t>
  </si>
  <si>
    <t>Fixed costs recoverable per residential power lost (in dollars per kWh) | $ / kWh</t>
  </si>
  <si>
    <t>Fixed costs recoverable per non-residential power lost (in dollars per kWh) | $ / kWh</t>
  </si>
  <si>
    <t>Amount of adjustment approved representing prorated sales losses</t>
  </si>
  <si>
    <t>Cost Recovery Mechanisms | ACC | 2013 DSMAC</t>
  </si>
  <si>
    <t>Amount of proposed budget</t>
  </si>
  <si>
    <t>Amount of approved budget</t>
  </si>
  <si>
    <t>Rate matter, cumulative energy savings for current year percentage</t>
  </si>
  <si>
    <t>5.00%</t>
  </si>
  <si>
    <t>Cost Recovery Mechanisms | ACC | 2014 DSMAC</t>
  </si>
  <si>
    <t>Cost Recovery Mechanisms | ACC | 2015 DSMAC</t>
  </si>
  <si>
    <t>Rate matter number of resource savings projects | project</t>
  </si>
  <si>
    <t>Cost Recovery Mechanisms | ACC | 2016 DSMAC</t>
  </si>
  <si>
    <t>Rate matter, proposed rate reduction percentage</t>
  </si>
  <si>
    <t>12.00%</t>
  </si>
  <si>
    <t>Cost Recovery Mechanisms | ACC | RES</t>
  </si>
  <si>
    <t>Plan term</t>
  </si>
  <si>
    <t>Cost Recovery Mechanisms | ACC | RES implementation plan covering 2014-2018 timeframe</t>
  </si>
  <si>
    <t>Cost Recovery Mechanisms | ACC | Arizona Renewable Energy Standard and Tariff 2016</t>
  </si>
  <si>
    <t>Cost Recovery Mechanisms | ACC | Power Supply Adjustor (PSA)</t>
  </si>
  <si>
    <t>Maximum increase (decrease) in PSA rate (in dollars per kWh) | $ / kWh</t>
  </si>
  <si>
    <t>PSA rate (in dollars per kWh) | $ / kWh</t>
  </si>
  <si>
    <t>Cost Recovery Mechanisms | FERC | Transmission Rates, Transmission Cost Adjustor and Other Transmission Matters</t>
  </si>
  <si>
    <t>increase (decrease) in annual wholesale transmission rates</t>
  </si>
  <si>
    <t>AZ Sun Program | Filing with the Arizona Corporation Commission | Arizona Renewable Energy Standard and Tariff 2014</t>
  </si>
  <si>
    <t>Rate matter additional capacity from AZ Sun projects | MW</t>
  </si>
  <si>
    <t>Alternative to AZ Sun Program | Filing with the Arizona Corporation Commission | Arizona Renewable Energy Standard and Tariff 2014</t>
  </si>
  <si>
    <t>Request to build additional utility scale solar, number of customers | Customer</t>
  </si>
  <si>
    <t>Alternative to AZ Sun Program, Phase 1 | Filing with the Arizona Corporation Commission | Arizona Renewable Energy Standard and Tariff 2014</t>
  </si>
  <si>
    <t>Alternative to AZ Sun Program Phase 2 | Filing with the Arizona Corporation Commission | Arizona Renewable Energy Standard and Tariff 2014</t>
  </si>
  <si>
    <t>Subsequent Event | Cost Recovery Mechanisms | Lost Fixed Cost Recovery Mechanism</t>
  </si>
  <si>
    <t>Amount of adjustment representing prorated sales losses pending approval</t>
  </si>
  <si>
    <t>Increase in Amount of Adjustment Representing Prorated Sales Losses</t>
  </si>
  <si>
    <t>Subsequent Event | Cost Recovery Mechanisms | ACC | Power Supply Adjustor (PSA)</t>
  </si>
  <si>
    <t>Forward component of PSA rate (in dollars per kWh) | $ / kWh</t>
  </si>
  <si>
    <t>Historical component of PSA rate (in dollars per kWh) | $ / kWh</t>
  </si>
  <si>
    <t>Transition component of PSA rate (in dollars per KWh) | $ / kWh</t>
  </si>
  <si>
    <t>Regulatory Matters Regulatory Matters - Deferred Fuel and Purchased Power Regulatory Asset (Details) - USD ($) $ in Thousands</t>
  </si>
  <si>
    <t>Change in regulatory asset</t>
  </si>
  <si>
    <t>ACC | ARIZONA PUBLIC SERVICE COMPANY | Power Supply Adjustor (PSA) | Cost Recovery Mechanisms</t>
  </si>
  <si>
    <t>Beginning balance</t>
  </si>
  <si>
    <t>Ending balance</t>
  </si>
  <si>
    <t>Regulatory Matters - Four Corners and Cholla (Details) $ in Millions</t>
  </si>
  <si>
    <t>Dec. 23, 2014USD ($)</t>
  </si>
  <si>
    <t>Dec. 30, 2013USD ($)MW</t>
  </si>
  <si>
    <t>Jul. 31, 2012</t>
  </si>
  <si>
    <t>Acquisition</t>
  </si>
  <si>
    <t>Regulatory asset amortization period</t>
  </si>
  <si>
    <t>3 years</t>
  </si>
  <si>
    <t>Retired power plant costs | APS</t>
  </si>
  <si>
    <t>Regulatory asset, net book value</t>
  </si>
  <si>
    <t>SCE | Four Corners | APS</t>
  </si>
  <si>
    <t>Regulatory assets</t>
  </si>
  <si>
    <t>Net receipt due to negotiation of alternate arrangement</t>
  </si>
  <si>
    <t>Capacity rights over the Arizona transmission system assign to third-parties | MW</t>
  </si>
  <si>
    <t>Capacity rights related to marketing and trading group for transmission of the additional power received assign to third-parties | MW</t>
  </si>
  <si>
    <t>Four Corners Units 4 and 5 | SCE | APS</t>
  </si>
  <si>
    <t>Ownership interest acquired</t>
  </si>
  <si>
    <t>48.00%</t>
  </si>
  <si>
    <t>Settlement agreement, ACC approved rate adjustment, annualized customer impact</t>
  </si>
  <si>
    <t>Four Corners Units 4 and 5 | SCE | Four Corners cost deferral | APS</t>
  </si>
  <si>
    <t>10 years</t>
  </si>
  <si>
    <t>Regulatory Matters - Schedule of Regulatory Assets (Details) - USD ($) $ in Thousands</t>
  </si>
  <si>
    <t>Detail of regulatory assets</t>
  </si>
  <si>
    <t>Regulatory assets, current</t>
  </si>
  <si>
    <t>Regulatory assets, non-current</t>
  </si>
  <si>
    <t>Pension</t>
  </si>
  <si>
    <t>Retired power plant costs</t>
  </si>
  <si>
    <t>Income taxes - AFUDC equity</t>
  </si>
  <si>
    <t>Deferred fuel and purchased power - mark-to-market</t>
  </si>
  <si>
    <t>Four Corners cost deferral</t>
  </si>
  <si>
    <t>Income taxes — investment tax credit basis adjustment</t>
  </si>
  <si>
    <t>Lost fixed cost recovery</t>
  </si>
  <si>
    <t>Palo Verde VIE</t>
  </si>
  <si>
    <t>Deferred compensation</t>
  </si>
  <si>
    <t>Deferred property taxes</t>
  </si>
  <si>
    <t>Loss on reacquired debt</t>
  </si>
  <si>
    <t>Tax expense of Medicare subsidy</t>
  </si>
  <si>
    <t>Transmission vegetation management</t>
  </si>
  <si>
    <t>Mead-Phoenix transmission line CIAC</t>
  </si>
  <si>
    <t>Coal reclamation</t>
  </si>
  <si>
    <t>Pension and other postretirement benefits deferral</t>
  </si>
  <si>
    <t>Regulatory Matters - Schedule of Regulatory Liabilities (Details) - USD ($) $ in Thousands</t>
  </si>
  <si>
    <t>Detail of regulatory liabilities</t>
  </si>
  <si>
    <t>Regulatory liabilities, current</t>
  </si>
  <si>
    <t>Regulatory liabilities, non-current</t>
  </si>
  <si>
    <t>Asset retirement obligations</t>
  </si>
  <si>
    <t>Removal costs</t>
  </si>
  <si>
    <t>Other postretirement benefits</t>
  </si>
  <si>
    <t>Income taxes — deferred investment tax credit</t>
  </si>
  <si>
    <t>Income taxes - change in rates</t>
  </si>
  <si>
    <t>Spent nuclear fuel</t>
  </si>
  <si>
    <t>Renewable energy standard (b)</t>
  </si>
  <si>
    <t>Demand side management (b)</t>
  </si>
  <si>
    <t>Sundance maintenance</t>
  </si>
  <si>
    <t>Deferred fuel and purchased power (b) (c)</t>
  </si>
  <si>
    <t>Deferred gains on utility property</t>
  </si>
  <si>
    <t>Four Corners coal reclamation</t>
  </si>
  <si>
    <t>Income Taxes (Details) - USD ($)</t>
  </si>
  <si>
    <t>Apr. 04, 2013</t>
  </si>
  <si>
    <t>Feb. 17, 2011</t>
  </si>
  <si>
    <t>Decrease in prior period uncertain tax positions</t>
  </si>
  <si>
    <t>Interest income to be received on the overpayment of income taxes for certain adjustments that we have filed, or will file, with the IRS (less than)</t>
  </si>
  <si>
    <t>General business tax credit carryforwards that will begin to expire in 2031</t>
  </si>
  <si>
    <t>Amount of federal and state loss carryforwards which will begin to expire in 2019</t>
  </si>
  <si>
    <t>Decrease in long term deferred tax liability due to adoption of regulations</t>
  </si>
  <si>
    <t>Third quarter 2009</t>
  </si>
  <si>
    <t>Tax Years 2008 and 2009</t>
  </si>
  <si>
    <t>ARIZONA | State Jurisdiction | ARIZONA PUBLIC SERVICE COMPANY</t>
  </si>
  <si>
    <t>Phase-in period of corporate income tax rate reductions beginning in 2014</t>
  </si>
  <si>
    <t>4 years</t>
  </si>
  <si>
    <t>Decrease in long term deferred tax liability due to rate changes</t>
  </si>
  <si>
    <t>NEW MEXICO | State Jurisdiction | ARIZONA PUBLIC SERVICE COMPANY</t>
  </si>
  <si>
    <t>Income tax expense benefit attributable to non controlling interests</t>
  </si>
  <si>
    <t>Income Taxes - Reconciliation of Unrecognized Tax Benefits (Details) - USD ($) $ in Thousands</t>
  </si>
  <si>
    <t>Tabular reconciliation of the total amounts of unrecognized tax benefits, excluding interest and penalties, at the beginning and end of the year</t>
  </si>
  <si>
    <t>Total unrecognized tax benefits, beginning of the year</t>
  </si>
  <si>
    <t>Additions for tax positions of the current year</t>
  </si>
  <si>
    <t>Additions for tax positions of prior years</t>
  </si>
  <si>
    <t>Reductions for tax positions of prior years for:</t>
  </si>
  <si>
    <t>Changes in judgment</t>
  </si>
  <si>
    <t>Settlements with taxing authorities</t>
  </si>
  <si>
    <t>Lapses of applicable statute of limitations</t>
  </si>
  <si>
    <t>Total unrecognized tax benefits, end of the year</t>
  </si>
  <si>
    <t>Income Taxes - Summary of Unrecognized Tax Benefits (Details) - USD ($) $ in Thousands</t>
  </si>
  <si>
    <t>Income Tax [Line Items]</t>
  </si>
  <si>
    <t>Tax positions, that if recognized, would decrease our effective tax rate</t>
  </si>
  <si>
    <t>Unrecognized tax benefit interest expense/(benefit) recognized</t>
  </si>
  <si>
    <t>Unrecognized tax benefit interest accrued</t>
  </si>
  <si>
    <t>Income Taxes - Components of Income Tax Expense (Details) - USD ($) $ in Thousands</t>
  </si>
  <si>
    <t>3 Months Ended</t>
  </si>
  <si>
    <t>Sep. 30, 2015</t>
  </si>
  <si>
    <t>Mar. 31, 2015</t>
  </si>
  <si>
    <t>Sep. 30, 2014</t>
  </si>
  <si>
    <t>Jun. 30, 2014</t>
  </si>
  <si>
    <t>Mar. 31, 2014</t>
  </si>
  <si>
    <t>Current:</t>
  </si>
  <si>
    <t>Federal</t>
  </si>
  <si>
    <t>State</t>
  </si>
  <si>
    <t>Total current</t>
  </si>
  <si>
    <t>Deferred:</t>
  </si>
  <si>
    <t>Total deferred</t>
  </si>
  <si>
    <t>Income tax expense</t>
  </si>
  <si>
    <t>Income Taxes - Effective Tax Rate Reconciliation (Details) - USD ($) $ in Thousands</t>
  </si>
  <si>
    <t>Federal income tax rate (as a percent)</t>
  </si>
  <si>
    <t>35.00%</t>
  </si>
  <si>
    <t>Income Tax Reconciliation Increases Reductions in Tax Expense [Abstract]</t>
  </si>
  <si>
    <t>Federal income tax expense at 35% statutory rate</t>
  </si>
  <si>
    <t>State income tax net of federal income tax benefit</t>
  </si>
  <si>
    <t>Credits and favorable adjustments related to prior years resolved in current year</t>
  </si>
  <si>
    <t>Medicare Subsidy Part-D</t>
  </si>
  <si>
    <t>Allowance for equity funds used during construction (see Note 1)</t>
  </si>
  <si>
    <t>Palo Verde VIE noncontrolling interest (see Note 18)</t>
  </si>
  <si>
    <t>Investment tax credit amortization</t>
  </si>
  <si>
    <t>Income Taxes Income Taxes - Deferred Income Tax Liability Recognized on the Balance Sheets (Details) - USD ($) $ in Thousands</t>
  </si>
  <si>
    <t>Deferred tax asset, current</t>
  </si>
  <si>
    <t>Long-term liability</t>
  </si>
  <si>
    <t>Deferred income taxes — net</t>
  </si>
  <si>
    <t>Income Taxes - Components of Deferred Income Tax Liability (Details) - USD ($) $ in Thousands</t>
  </si>
  <si>
    <t>DEFERRED TAX ASSETS</t>
  </si>
  <si>
    <t>Risk management activities</t>
  </si>
  <si>
    <t>Regulatory liabilities:</t>
  </si>
  <si>
    <t>Asset retirement obligation and removal costs</t>
  </si>
  <si>
    <t>Unamortized investment tax credits</t>
  </si>
  <si>
    <t>Other postretirement liabilities</t>
  </si>
  <si>
    <t>Pension liabilities</t>
  </si>
  <si>
    <t>Renewable energy incentives</t>
  </si>
  <si>
    <t>Credit and loss carryforwards</t>
  </si>
  <si>
    <t>Total deferred tax assets</t>
  </si>
  <si>
    <t>DEFERRED TAX LIABILITIES</t>
  </si>
  <si>
    <t>Plant-related</t>
  </si>
  <si>
    <t>Other postretirement assets</t>
  </si>
  <si>
    <t>Regulatory assets:</t>
  </si>
  <si>
    <t>Deferred fuel and purchased power — mark-to-market</t>
  </si>
  <si>
    <t>Pension benefits</t>
  </si>
  <si>
    <t>Retired power plant costs (see Note 3)</t>
  </si>
  <si>
    <t>Total deferred tax liabilities</t>
  </si>
  <si>
    <t>Lines of Credit and Short-Term Borrowings - Schedule of Credit Facilities (Details) - USD ($) $ in Thousands</t>
  </si>
  <si>
    <t>Commercial paper</t>
  </si>
  <si>
    <t>Commitment fees (as a percent)</t>
  </si>
  <si>
    <t>0.125%</t>
  </si>
  <si>
    <t>0.175%</t>
  </si>
  <si>
    <t>0.10%</t>
  </si>
  <si>
    <t>Revolving credit facility</t>
  </si>
  <si>
    <t>Amount committed</t>
  </si>
  <si>
    <t>Unused amount</t>
  </si>
  <si>
    <t>Revolving credit facility | Pinnacle West</t>
  </si>
  <si>
    <t>Revolving credit facility | ARIZONA PUBLIC SERVICE COMPANY</t>
  </si>
  <si>
    <t>Lines of Credit and Short-Term Borrowings (Details)</t>
  </si>
  <si>
    <t>Dec. 31, 2015USD ($)Facility</t>
  </si>
  <si>
    <t>Sep. 02, 2015USD ($)</t>
  </si>
  <si>
    <t>Feb. 06, 2013USD ($)</t>
  </si>
  <si>
    <t>ARIZONA PUBLIC SERVICE COMPANY | ACC</t>
  </si>
  <si>
    <t>Debt Provisions</t>
  </si>
  <si>
    <t>Percentage of APS's capitalization used in calculation of short-term debt authorization</t>
  </si>
  <si>
    <t>7.00%</t>
  </si>
  <si>
    <t>Required amount to be used in purchases of natural gas and power which is used in calculation of short-term debt authorization</t>
  </si>
  <si>
    <t>Revolving credit facility | Pinnacle West | Revolving credit facility maturing in 2019</t>
  </si>
  <si>
    <t>Maximum borrowing capacity on credit facility upon satisfaction of certain conditions and consent of lenders</t>
  </si>
  <si>
    <t>Long-term line of credit</t>
  </si>
  <si>
    <t>Revolving credit facility | ARIZONA PUBLIC SERVICE COMPANY | Revolving credit facilities maturing in 2019 and 2020</t>
  </si>
  <si>
    <t>Number of credit facilities | Facility</t>
  </si>
  <si>
    <t>Revolving credit facility | ARIZONA PUBLIC SERVICE COMPANY | Revolving credit facility maturing September 2020</t>
  </si>
  <si>
    <t>Revolving credit facility | ARIZONA PUBLIC SERVICE COMPANY | Revolving credit facility maturing in May 2019</t>
  </si>
  <si>
    <t>Revolving credit facility | ARIZONA PUBLIC SERVICE COMPANY | Revolving credit facility maturing April 2018</t>
  </si>
  <si>
    <t>Letter of credit | Pinnacle West | Revolving credit facility maturing in 2019</t>
  </si>
  <si>
    <t>Outstanding letters of credit</t>
  </si>
  <si>
    <t>Letter of credit | ARIZONA PUBLIC SERVICE COMPANY</t>
  </si>
  <si>
    <t>Letter of credit | ARIZONA PUBLIC SERVICE COMPANY | Revolving credit facilities maturing in 2019 and 2020</t>
  </si>
  <si>
    <t>Commercial paper | Pinnacle West | Revolving credit facility maturing in 2019</t>
  </si>
  <si>
    <t>Commercial paper | ARIZONA PUBLIC SERVICE COMPANY</t>
  </si>
  <si>
    <t>Maximum commercial paper support available under credit facility</t>
  </si>
  <si>
    <t>Long-Term Debt and Liquidity Matters (Details) - USD ($)</t>
  </si>
  <si>
    <t>May. 19, 2015</t>
  </si>
  <si>
    <t>Dec. 08, 2015</t>
  </si>
  <si>
    <t>Nov. 17, 2015</t>
  </si>
  <si>
    <t>Nov. 06, 2015</t>
  </si>
  <si>
    <t>Jun. 26, 2015</t>
  </si>
  <si>
    <t>May. 28, 2015</t>
  </si>
  <si>
    <t>Jan. 12, 2015</t>
  </si>
  <si>
    <t>Feb. 06, 2013</t>
  </si>
  <si>
    <t>Feb. 05, 2013</t>
  </si>
  <si>
    <t>Long-Term Debt and Liquidity Matters [Line Items]</t>
  </si>
  <si>
    <t>Repayments of long-term debt</t>
  </si>
  <si>
    <t>Total shareholder equity</t>
  </si>
  <si>
    <t>Ratio of consolidated debt to consolidated capitalization (as a percent)</t>
  </si>
  <si>
    <t>65.00%</t>
  </si>
  <si>
    <t>Actual ratio of consolidated debt to total consolidated capitalization required to be maintained as per the debt covenant (as a percent)</t>
  </si>
  <si>
    <t>46.00%</t>
  </si>
  <si>
    <t>Dividend restrictions, shareholder equity required</t>
  </si>
  <si>
    <t>Long term debt authorization</t>
  </si>
  <si>
    <t>ARIZONA PUBLIC SERVICE COMPANY | Minimum | ACC</t>
  </si>
  <si>
    <t>Required common equity ratio ordered by ACC (as a percent) (at least)</t>
  </si>
  <si>
    <t>40.00%</t>
  </si>
  <si>
    <t>47.00%</t>
  </si>
  <si>
    <t>Unsecured senior notes 2.20 percent matures on 15 January, 2020 | ARIZONA PUBLIC SERVICE COMPANY | Senior notes</t>
  </si>
  <si>
    <t>Notes issued</t>
  </si>
  <si>
    <t>Interest rate (as a percent)</t>
  </si>
  <si>
    <t>2.20%</t>
  </si>
  <si>
    <t>Unsecured senior notes 3.15 percent matures on 15 May, 2025 | ARIZONA PUBLIC SERVICE COMPANY | Senior notes</t>
  </si>
  <si>
    <t>3.15%</t>
  </si>
  <si>
    <t>Unsecured senior notes 4.65 percent matures on 15 May, 2015 | ARIZONA PUBLIC SERVICE COMPANY | Senior notes</t>
  </si>
  <si>
    <t>4.65%</t>
  </si>
  <si>
    <t>Arizona pollution control revenue refunding bond, 2009 series B | ARIZONA PUBLIC SERVICE COMPANY</t>
  </si>
  <si>
    <t>Principal balance repaid</t>
  </si>
  <si>
    <t>Arizona pollution control revenue refunding bond, 2009 series B | ARIZONA PUBLIC SERVICE COMPANY | Current maturities of long-term debt</t>
  </si>
  <si>
    <t>Term loan facility maturing June 26, 2018 | ARIZONA PUBLIC SERVICE COMPANY | Term loan</t>
  </si>
  <si>
    <t>Arizona pollution control corporation revenue refunding bonds, 2009 series A | ARIZONA PUBLIC SERVICE COMPANY | Current maturities of long-term debt</t>
  </si>
  <si>
    <t>Unsecured senior notes 4.35 percent mature on 15 November, 2020 | ARIZONA PUBLIC SERVICE COMPANY | Senior notes</t>
  </si>
  <si>
    <t>4.35%</t>
  </si>
  <si>
    <t>Arizona pollution control corporation revenue refunding bonds, 2009 series C | ARIZONA PUBLIC SERVICE COMPANY | Current maturities of long-term debt</t>
  </si>
  <si>
    <t>Long-Term Debt and Liquidity Matters - Components of Long-Term Debt (Details) - USD ($) $ in Thousands</t>
  </si>
  <si>
    <t>Total long-term debt</t>
  </si>
  <si>
    <t>Long-term debt less current maturities</t>
  </si>
  <si>
    <t>APS</t>
  </si>
  <si>
    <t>Gross long-term debt</t>
  </si>
  <si>
    <t>Unamortized discount</t>
  </si>
  <si>
    <t>Unamortized premium</t>
  </si>
  <si>
    <t>Less current maturities</t>
  </si>
  <si>
    <t>Total long-term debt less current maturities</t>
  </si>
  <si>
    <t>Pollution Control Bonds - Variable | APS</t>
  </si>
  <si>
    <t>Pollution Control Bonds - Variable | APS | Minimum</t>
  </si>
  <si>
    <t>Weighted-average interest rate (as a percent)</t>
  </si>
  <si>
    <t>0.01%</t>
  </si>
  <si>
    <t>0.03%</t>
  </si>
  <si>
    <t>Pollution Control Bonds - Variable | APS | Maximum</t>
  </si>
  <si>
    <t>0.24%</t>
  </si>
  <si>
    <t>0.27%</t>
  </si>
  <si>
    <t>Pollution Control Bonds - Fixed | APS</t>
  </si>
  <si>
    <t>Interest Rates, low end of range (as a percent)</t>
  </si>
  <si>
    <t>1.75%</t>
  </si>
  <si>
    <t>Interest Rates, high end of range (as a percent)</t>
  </si>
  <si>
    <t>5.75%</t>
  </si>
  <si>
    <t>Total Pollution Control Bonds | APS</t>
  </si>
  <si>
    <t>Senior unsecured notes | APS</t>
  </si>
  <si>
    <t>8.75%</t>
  </si>
  <si>
    <t>Palo Verde sale leaseback lessor notes | APS</t>
  </si>
  <si>
    <t>Palo Verde sale leaseback lessor notes</t>
  </si>
  <si>
    <t>8.00%</t>
  </si>
  <si>
    <t>Term loan facility | Pinnacle West</t>
  </si>
  <si>
    <t>1.174%</t>
  </si>
  <si>
    <t>1.019%</t>
  </si>
  <si>
    <t>Senior unsecured notes maturing through 2015 | APS</t>
  </si>
  <si>
    <t>Term loan | APS</t>
  </si>
  <si>
    <t>1.024%</t>
  </si>
  <si>
    <t>Term loan | Term loan facility maturing June 26, 2018 | APS</t>
  </si>
  <si>
    <t>Term loan</t>
  </si>
  <si>
    <t>Long-Term Debt and Liquidity Matters - Future Principal Payments (Details) $ in Thousands</t>
  </si>
  <si>
    <t>Principal payments due on long-term debt</t>
  </si>
  <si>
    <t>Thereafter</t>
  </si>
  <si>
    <t>Long-Term Debt and Liquidity Matters - Fair Value of Long-Term Debt (Details) - USD ($) $ in Thousands</t>
  </si>
  <si>
    <t>Estimated fair value of long-term debt, including current maturities</t>
  </si>
  <si>
    <t>Carrying Amount</t>
  </si>
  <si>
    <t>Fair Value</t>
  </si>
  <si>
    <t>Retirement Plans and Other Benefits Retirement Plans and Other Benefits (Details)</t>
  </si>
  <si>
    <t>Dec. 31, 2011USD ($)</t>
  </si>
  <si>
    <t>Jan. 01, 2015Age</t>
  </si>
  <si>
    <t>Plan Design Changes [Abstract]</t>
  </si>
  <si>
    <t>Assets for other postretirement benefits</t>
  </si>
  <si>
    <t>Amount of other postretirement benefit trust assets for union employee medical costs</t>
  </si>
  <si>
    <t>Amount of pension and other postretirement benefit costs deferred</t>
  </si>
  <si>
    <t>Amortization of regulatory assets</t>
  </si>
  <si>
    <t>Change in mortality assumptions impact on pension and other postretirement obligations</t>
  </si>
  <si>
    <t>Partnership funding commitments, contribution amount (up to)</t>
  </si>
  <si>
    <t>Partnership funding commitments, funded amount</t>
  </si>
  <si>
    <t>Pension Benefits</t>
  </si>
  <si>
    <t>Expected long-term return on plan assets for next fiscal year (as a percent)</t>
  </si>
  <si>
    <t>6.90%</t>
  </si>
  <si>
    <t>Contributions</t>
  </si>
  <si>
    <t>Employer's contributions under the plan</t>
  </si>
  <si>
    <t>Minimum contributions under MAP-21</t>
  </si>
  <si>
    <t>Voluntary employer contributions over next three years (up to)</t>
  </si>
  <si>
    <t>Pension Benefits | Fixed income securities</t>
  </si>
  <si>
    <t>Target asset allocation</t>
  </si>
  <si>
    <t>Target allocation (as a percent)</t>
  </si>
  <si>
    <t>58.00%</t>
  </si>
  <si>
    <t>Target allocation, minimum (as a percent)</t>
  </si>
  <si>
    <t>55.00%</t>
  </si>
  <si>
    <t>Target allocation, maximum (as a percent)</t>
  </si>
  <si>
    <t>61.00%</t>
  </si>
  <si>
    <t>Actual asset allocation (as a percent)</t>
  </si>
  <si>
    <t>60.00%</t>
  </si>
  <si>
    <t>Pension Benefits | Return-generating assets</t>
  </si>
  <si>
    <t>42.00%</t>
  </si>
  <si>
    <t>39.00%</t>
  </si>
  <si>
    <t>45.00%</t>
  </si>
  <si>
    <t>Pension Benefits | Developed equities</t>
  </si>
  <si>
    <t>22.00%</t>
  </si>
  <si>
    <t>Pension Benefits | Emerging equities</t>
  </si>
  <si>
    <t>6.00%</t>
  </si>
  <si>
    <t>Pension Benefits | Alternative investments</t>
  </si>
  <si>
    <t>14.00%</t>
  </si>
  <si>
    <t>Age eligible for benefit | Age</t>
  </si>
  <si>
    <t>Effect of plan amendment on net periodic benefit cost</t>
  </si>
  <si>
    <t>Effect of plan amendment on expense</t>
  </si>
  <si>
    <t>Effect of plan amendment on accumulated benefit obligation</t>
  </si>
  <si>
    <t>4.74%</t>
  </si>
  <si>
    <t>Expected employer contributions</t>
  </si>
  <si>
    <t>Other postretirement benefits | Fixed income</t>
  </si>
  <si>
    <t>Other postretirement benefits | Non-fixed income</t>
  </si>
  <si>
    <t>Employee savings plan benefits</t>
  </si>
  <si>
    <t>Expenses recorded for the defined contribution savings plan</t>
  </si>
  <si>
    <t>APS's employees share of total cost of the plans (as a percent)</t>
  </si>
  <si>
    <t>99.00%</t>
  </si>
  <si>
    <t>ARIZONA PUBLIC SERVICE COMPANY | Pension Benefits</t>
  </si>
  <si>
    <t>ARIZONA PUBLIC SERVICE COMPANY | Other postretirement benefits</t>
  </si>
  <si>
    <t>Retirement Plans and Other Benefits - Net Periodic Benefit Costs and Portion including Portion Charged to Expense (Details) - USD ($) $ in Thousands</t>
  </si>
  <si>
    <t>Net periodic benefit costs and the portion of these costs charged to expense</t>
  </si>
  <si>
    <t>Service cost - benefits earned during the period</t>
  </si>
  <si>
    <t>Interest cost on benefit obligation</t>
  </si>
  <si>
    <t>Expected return on plan assets</t>
  </si>
  <si>
    <t>Amortization of prior service cost (credit)</t>
  </si>
  <si>
    <t>Amortization of net actuarial loss</t>
  </si>
  <si>
    <t>Net periodic benefit cost</t>
  </si>
  <si>
    <t>Portion of cost charged to expense</t>
  </si>
  <si>
    <t>Other Benefits</t>
  </si>
  <si>
    <t>Retirement Plans and Other Benefits - Changes Benefit Obligations and Funded Status (Details) - USD ($) $ in Thousands</t>
  </si>
  <si>
    <t>Change in Benefit Obligation</t>
  </si>
  <si>
    <t>Benefit obligation at the beginning of the period</t>
  </si>
  <si>
    <t>Service cost</t>
  </si>
  <si>
    <t>Interest cost</t>
  </si>
  <si>
    <t>Benefit payments</t>
  </si>
  <si>
    <t>Actuarial (gain) loss</t>
  </si>
  <si>
    <t>Plan amendments</t>
  </si>
  <si>
    <t>Benefit obligation at the end of the period</t>
  </si>
  <si>
    <t>Change in Plan Assets</t>
  </si>
  <si>
    <t>Balance at the beginning of the period</t>
  </si>
  <si>
    <t>Actual return on plan assets</t>
  </si>
  <si>
    <t>Balance at the end of the period</t>
  </si>
  <si>
    <t>Funded Status at the end of the period</t>
  </si>
  <si>
    <t>Retirement Plans and Other Benefits - Projected Benefit Obligation for Pension Plans (Details) - Pension Benefits - USD ($) $ in Thousands</t>
  </si>
  <si>
    <t>Projected benefit obligation and the accumulated benefit obligation for pension plans with an accumulated obligation in excess of plan assets</t>
  </si>
  <si>
    <t>Projected benefit obligation</t>
  </si>
  <si>
    <t>Accumulated benefit obligation</t>
  </si>
  <si>
    <t>Fair value of plan assets</t>
  </si>
  <si>
    <t>Retirement Plans and Other Benefits - Amounts Recognized on the Consolidated Balance Sheets (Details) - USD ($) $ in Thousands</t>
  </si>
  <si>
    <t>Amounts recognized on the Consolidated Balance Sheets</t>
  </si>
  <si>
    <t>Current liability</t>
  </si>
  <si>
    <t>Noncurrent liability</t>
  </si>
  <si>
    <t>Net amount recognized</t>
  </si>
  <si>
    <t>Retirement Plans and Other Benefits - Impact to Accumulated Other Comprehensive Loss (Details) - USD ($) $ in Thousands</t>
  </si>
  <si>
    <t>Details related to accumulated other comprehensive loss</t>
  </si>
  <si>
    <t>Accumulated other comprehensive loss</t>
  </si>
  <si>
    <t>Net actuarial loss</t>
  </si>
  <si>
    <t>Prior service cost (credit)</t>
  </si>
  <si>
    <t>APS's portion recorded as a regulatory asset</t>
  </si>
  <si>
    <t>Income tax benefit</t>
  </si>
  <si>
    <t>Estimated amounts that will be amortized from accumulated other comprehensive loss and regulatory assets into net periodic benefit cost in 2014</t>
  </si>
  <si>
    <t>Total amounts estimated to be amortized from accumulated other comprehensive loss and regulatory assets in 2014</t>
  </si>
  <si>
    <t>Retirement Plans and Other Benefits - Weighted-Average Assumptions for Pensions and Other Benefits (Details) - USD ($) $ in Thousands</t>
  </si>
  <si>
    <t>9 Months Ended</t>
  </si>
  <si>
    <t>Weighted-average assumptions used to determine benefit obligations</t>
  </si>
  <si>
    <t>Rate of compensation increase (as a percent)</t>
  </si>
  <si>
    <t>4.00%</t>
  </si>
  <si>
    <t>Initial pre-65 healthcare cost trend rate (as a percent)</t>
  </si>
  <si>
    <t>Initial post-65 healthcare cost trend rate (as a percent)</t>
  </si>
  <si>
    <t>Ultimate health care cost trend rate (as a percent)</t>
  </si>
  <si>
    <t>Number of years to ultimate trend rate (pre-65 participants)</t>
  </si>
  <si>
    <t>Number of years to ultimate trend rate (post-65 participants)</t>
  </si>
  <si>
    <t>0 years</t>
  </si>
  <si>
    <t>Weighted-average assumptions used to determine net periodic benefit costs</t>
  </si>
  <si>
    <t>Initial pre-65 health care cost trend rate (as a percent)</t>
  </si>
  <si>
    <t>7.50%</t>
  </si>
  <si>
    <t>Initial post-65 health care cost trend rate (as a percent)</t>
  </si>
  <si>
    <t>Ultimate healthcare cost trend rate (as a percent)</t>
  </si>
  <si>
    <t>Discount rate (as a percent)</t>
  </si>
  <si>
    <t>4.02%</t>
  </si>
  <si>
    <t>4.37%</t>
  </si>
  <si>
    <t>4.88%</t>
  </si>
  <si>
    <t>4.01%</t>
  </si>
  <si>
    <t>Expected long-term return on plan assets (as a percent)</t>
  </si>
  <si>
    <t>4.14%</t>
  </si>
  <si>
    <t>4.52%</t>
  </si>
  <si>
    <t>4.41%</t>
  </si>
  <si>
    <t>5.10%</t>
  </si>
  <si>
    <t>4.20%</t>
  </si>
  <si>
    <t>4.25%</t>
  </si>
  <si>
    <t>6.80%</t>
  </si>
  <si>
    <t>4.45%</t>
  </si>
  <si>
    <t>Effects of one percentage point change in the assumed initial and ultimate health care cost trend rates</t>
  </si>
  <si>
    <t>Effect of 1% increase on other postretirement benefits expense, after consideration of amounts capitalized or billed to electric plant participants</t>
  </si>
  <si>
    <t>Effect of 1% decrease on other postretirement benefits expense, after consideration of amounts capitalized or billed to electric plant participants</t>
  </si>
  <si>
    <t>Effect of 1% increase on service and interest cost components of net periodic other postretirement benefit costs</t>
  </si>
  <si>
    <t>Effect of 1% decrease on service and interest cost components of net periodic other postretirement benefit costs</t>
  </si>
  <si>
    <t>Effect of 1% increase on the accumulated other postretirement benefit obligation</t>
  </si>
  <si>
    <t>Effect of 1% decrease on the accumulated other postretirement benefit obligation</t>
  </si>
  <si>
    <t>Retirement Plans and Other Benefits - Fair Value of Pinnacle West's Pension Plan (Details) - USD ($) $ in Thousands</t>
  </si>
  <si>
    <t>Fair value of Pinnacle West's pension plan and other postretirement benefit plan assets, by asset category</t>
  </si>
  <si>
    <t>Pension Benefits | Pinnacle West</t>
  </si>
  <si>
    <t>Net receivables (payables)</t>
  </si>
  <si>
    <t>Pension Benefits | Quoted Prices in Active Markets for Identical Assets (Level 1) | Pinnacle West</t>
  </si>
  <si>
    <t>Gross fair value of plan assets</t>
  </si>
  <si>
    <t>Pension Benefits | Significant Other Observable Inputs (Level 2) | Pinnacle West</t>
  </si>
  <si>
    <t>Pension Benefits | Significant Unobservable Inputs (Level 3) | Pinnacle West</t>
  </si>
  <si>
    <t>Other Benefits | Pinnacle West</t>
  </si>
  <si>
    <t>Other Benefits | Quoted Prices in Active Markets for Identical Assets (Level 1) | Pinnacle West</t>
  </si>
  <si>
    <t>Other Benefits | Significant Other Observable Inputs (Level 2) | Pinnacle West</t>
  </si>
  <si>
    <t>Other Benefits | Significant Unobservable Inputs (Level 3) | Pinnacle West</t>
  </si>
  <si>
    <t>Cash and cash equivalents | Pension Benefits | Pinnacle West</t>
  </si>
  <si>
    <t>Cash and cash equivalents | Pension Benefits | Quoted Prices in Active Markets for Identical Assets (Level 1) | Pinnacle West</t>
  </si>
  <si>
    <t>Cash and cash equivalents | Other Benefits | Pinnacle West</t>
  </si>
  <si>
    <t>Cash and cash equivalents | Other Benefits | Quoted Prices in Active Markets for Identical Assets (Level 1) | Pinnacle West</t>
  </si>
  <si>
    <t>Corporate | Pension Benefits | Pinnacle West</t>
  </si>
  <si>
    <t>Corporate | Pension Benefits | Significant Other Observable Inputs (Level 2) | Pinnacle West</t>
  </si>
  <si>
    <t>Corporate | Other Benefits | Pinnacle West</t>
  </si>
  <si>
    <t>Corporate | Other Benefits | Significant Other Observable Inputs (Level 2) | Pinnacle West</t>
  </si>
  <si>
    <t>U.S. Treasury | Pension Benefits | Pinnacle West</t>
  </si>
  <si>
    <t>U.S. Treasury | Pension Benefits | Quoted Prices in Active Markets for Identical Assets (Level 1) | Pinnacle West</t>
  </si>
  <si>
    <t>U.S. Treasury | Other Benefits | Pinnacle West</t>
  </si>
  <si>
    <t>U.S. Treasury | Other Benefits | Quoted Prices in Active Markets for Identical Assets (Level 1) | Pinnacle West</t>
  </si>
  <si>
    <t>Other (a) | Pension Benefits | Pinnacle West</t>
  </si>
  <si>
    <t>Other (a) | Pension Benefits | Significant Other Observable Inputs (Level 2) | Pinnacle West</t>
  </si>
  <si>
    <t>Other (a) | Other Benefits | Pinnacle West</t>
  </si>
  <si>
    <t>Other (a) | Other Benefits | Significant Other Observable Inputs (Level 2) | Pinnacle West</t>
  </si>
  <si>
    <t>U.S. companies | Pension Benefits | Pinnacle West</t>
  </si>
  <si>
    <t>U.S. companies | Pension Benefits | Quoted Prices in Active Markets for Identical Assets (Level 1) | Pinnacle West</t>
  </si>
  <si>
    <t>U.S. companies | Other Benefits | Pinnacle West</t>
  </si>
  <si>
    <t>U.S. companies | Other Benefits | Quoted Prices in Active Markets for Identical Assets (Level 1) | Pinnacle West</t>
  </si>
  <si>
    <t>International companies | Pension Benefits | Pinnacle West</t>
  </si>
  <si>
    <t>International companies | Pension Benefits | Quoted Prices in Active Markets for Identical Assets (Level 1) | Pinnacle West</t>
  </si>
  <si>
    <t>International companies | Other Benefits | Pinnacle West</t>
  </si>
  <si>
    <t>International companies | Other Benefits | Quoted Prices in Active Markets for Identical Assets (Level 1) | Pinnacle West</t>
  </si>
  <si>
    <t>U.S. equities | Pension Benefits | Pinnacle West</t>
  </si>
  <si>
    <t>U.S. equities | Pension Benefits | Significant Other Observable Inputs (Level 2) | Pinnacle West</t>
  </si>
  <si>
    <t>U.S. equities | Other Benefits | Pinnacle West</t>
  </si>
  <si>
    <t>U.S. equities | Other Benefits | Significant Other Observable Inputs (Level 2) | Pinnacle West</t>
  </si>
  <si>
    <t>International equities | Pension Benefits | Pinnacle West</t>
  </si>
  <si>
    <t>International equities | Pension Benefits | Significant Other Observable Inputs (Level 2) | Pinnacle West</t>
  </si>
  <si>
    <t>International equities | Other Benefits | Pinnacle West</t>
  </si>
  <si>
    <t>International equities | Other Benefits | Significant Other Observable Inputs (Level 2) | Pinnacle West</t>
  </si>
  <si>
    <t>Real estate | Pension Benefits | Pinnacle West</t>
  </si>
  <si>
    <t>Real estate | Pension Benefits | Significant Other Observable Inputs (Level 2) | Pinnacle West</t>
  </si>
  <si>
    <t>Real estate | Other Benefits | Pinnacle West</t>
  </si>
  <si>
    <t>Real estate | Other Benefits | Significant Other Observable Inputs (Level 2) | Pinnacle West</t>
  </si>
  <si>
    <t>Partnerships | Pension Benefits | Pinnacle West</t>
  </si>
  <si>
    <t>Partnerships | Pension Benefits | Significant Other Observable Inputs (Level 2) | Pinnacle West</t>
  </si>
  <si>
    <t>Partnerships | Pension Benefits | Significant Unobservable Inputs (Level 3) | Pinnacle West</t>
  </si>
  <si>
    <t>Mutual funds - International equities | Pension Benefits | Pinnacle West</t>
  </si>
  <si>
    <t>Mutual funds - International equities | Pension Benefits | Quoted Prices in Active Markets for Identical Assets (Level 1) | Pinnacle West</t>
  </si>
  <si>
    <t>Mutual funds - International equities | Other Benefits | Pinnacle West</t>
  </si>
  <si>
    <t>Mutual funds - International equities | Other Benefits | Quoted Prices in Active Markets for Identical Assets (Level 1) | Pinnacle West</t>
  </si>
  <si>
    <t>Short-term investments and other | Pension Benefits | Pinnacle West</t>
  </si>
  <si>
    <t>Short-term investments and other | Pension Benefits | Significant Other Observable Inputs (Level 2) | Pinnacle West</t>
  </si>
  <si>
    <t>Short-term investments and other | Pension Benefits | Significant Unobservable Inputs (Level 3)</t>
  </si>
  <si>
    <t>Short-term investments and other | Other Benefits | Pinnacle West</t>
  </si>
  <si>
    <t>Short-term investments and other | Other Benefits | Quoted Prices in Active Markets for Identical Assets (Level 1) | Pinnacle West</t>
  </si>
  <si>
    <t>Short-term investments and other | Other Benefits | Significant Other Observable Inputs (Level 2) | Pinnacle West</t>
  </si>
  <si>
    <t>Retirement Plans and Other Benefits - Changes in Fair Value (Details) - Pension Benefits - USD ($) $ in Thousands</t>
  </si>
  <si>
    <t>Changes in fair value for assets that are measured at fair value on a recurring basis</t>
  </si>
  <si>
    <t>Short-term investments and other | Significant Unobservable Inputs (Level 3)</t>
  </si>
  <si>
    <t>Actual return on assets still held</t>
  </si>
  <si>
    <t>Purchases</t>
  </si>
  <si>
    <t>Sales</t>
  </si>
  <si>
    <t>Transfers in and/or out of Level 3</t>
  </si>
  <si>
    <t>Retirement Plans and Other Benefits - Estimated Future Benefit Payments (Details) $ in Thousands</t>
  </si>
  <si>
    <t>Estimated Future Benefit Payments</t>
  </si>
  <si>
    <t>Years 2021-2025</t>
  </si>
  <si>
    <t>Leases (Details) $ in Thousands</t>
  </si>
  <si>
    <t>Dec. 31, 2015USD ($)Trust</t>
  </si>
  <si>
    <t>Dec. 31, 1986Trust</t>
  </si>
  <si>
    <t>Estimated future minimum lease payments for operating leases, excluding purchased power agreements</t>
  </si>
  <si>
    <t>Lease expense</t>
  </si>
  <si>
    <t>Total future lease commitments</t>
  </si>
  <si>
    <t>Palo Verde Lessor Trusts</t>
  </si>
  <si>
    <t>Number of VIE lessor trusts | Trust</t>
  </si>
  <si>
    <t>Jointly-Owned Facilities (Details) - ARIZONA PUBLIC SERVICE COMPANY $ in Thousands</t>
  </si>
  <si>
    <t>Palo Verde Units 1 and 3</t>
  </si>
  <si>
    <t>Interests in jointly-owned facilities</t>
  </si>
  <si>
    <t>Percent Owned</t>
  </si>
  <si>
    <t>29.10%</t>
  </si>
  <si>
    <t>Plant in Service</t>
  </si>
  <si>
    <t>Accumulated Depreciation</t>
  </si>
  <si>
    <t>Construction Work in Progress</t>
  </si>
  <si>
    <t>Palo Verde Unit 2</t>
  </si>
  <si>
    <t>16.80%</t>
  </si>
  <si>
    <t>Palo Verde Common</t>
  </si>
  <si>
    <t>28.00%</t>
  </si>
  <si>
    <t>Palo Verde Sale Leaseback</t>
  </si>
  <si>
    <t>Four Corners Units 4, 5 and Common</t>
  </si>
  <si>
    <t>63.00%</t>
  </si>
  <si>
    <t>Navajo Generating Station Units 1, 2 and 3</t>
  </si>
  <si>
    <t>Cholla common facilities</t>
  </si>
  <si>
    <t>63.30%</t>
  </si>
  <si>
    <t>ANPP 500kV System</t>
  </si>
  <si>
    <t>33.40%</t>
  </si>
  <si>
    <t>Navajo Southern System</t>
  </si>
  <si>
    <t>22.70%</t>
  </si>
  <si>
    <t>Palo Verde - Yuma 500kV System</t>
  </si>
  <si>
    <t>19.30%</t>
  </si>
  <si>
    <t>Four Corners Switchyards</t>
  </si>
  <si>
    <t>49.80%</t>
  </si>
  <si>
    <t>Phoenix - Mead System</t>
  </si>
  <si>
    <t>17.10%</t>
  </si>
  <si>
    <t>Palo Verde - Estrella 500kV System</t>
  </si>
  <si>
    <t>Morgan-Pinnacle Peak System</t>
  </si>
  <si>
    <t>64.60%</t>
  </si>
  <si>
    <t>Round Valley System</t>
  </si>
  <si>
    <t>Palo Verde - Morgan System</t>
  </si>
  <si>
    <t>87.70%</t>
  </si>
  <si>
    <t>Hassayampa - North Gila System</t>
  </si>
  <si>
    <t>80.00%</t>
  </si>
  <si>
    <t>Cholla 500 Switchyard</t>
  </si>
  <si>
    <t>85.70%</t>
  </si>
  <si>
    <t>Saquaro 500 Switchyard</t>
  </si>
  <si>
    <t>Commitments and Contingencies - Palo Verde Nuclear Generating Station and Contractual Obligations (Details)</t>
  </si>
  <si>
    <t>Aug. 18, 2014USD ($)</t>
  </si>
  <si>
    <t>Palo Verde Nuclear Generating Station [Abstract]</t>
  </si>
  <si>
    <t>Maximum insurance against public liability per occurrence for a nuclear incident</t>
  </si>
  <si>
    <t>Maximum available nuclear liability insurance</t>
  </si>
  <si>
    <t>Remaining nuclear liability insurance through mandatory industry wide retrospective assessment program</t>
  </si>
  <si>
    <t>Maximum assessment per reactor for each nuclear incident</t>
  </si>
  <si>
    <t>Annual limit per incident with respect to maximum assessment</t>
  </si>
  <si>
    <t>Maximum potential retrospective assessment per incident of APS</t>
  </si>
  <si>
    <t>Annual payment limitation with respect to maximum potential retrospective assessment</t>
  </si>
  <si>
    <t>Amount of "all risk" (including nuclear hazards) insurance for property damage to, and decontamination of, property at Palo Verde</t>
  </si>
  <si>
    <t>Maximum amount that APS could incur under the current NEIL policies for each retrospective assessment</t>
  </si>
  <si>
    <t>Collateral assurance provided based on rating triggers</t>
  </si>
  <si>
    <t>Period to provide collateral assurance based on rating triggers</t>
  </si>
  <si>
    <t>20 days</t>
  </si>
  <si>
    <t>Fuel and Purchased Power Commitments and Purchase Obligations [Abstract]</t>
  </si>
  <si>
    <t>ARIZONA PUBLIC SERVICE COMPANY | Coal take-or-pay commitments</t>
  </si>
  <si>
    <t>Total obligation</t>
  </si>
  <si>
    <t>Present value of commitments</t>
  </si>
  <si>
    <t>Total purchases</t>
  </si>
  <si>
    <t>ARIZONA PUBLIC SERVICE COMPANY | Renewable energy credits</t>
  </si>
  <si>
    <t>ARIZONA PUBLIC SERVICE COMPANY | Coal Mine Reclamation Obligations</t>
  </si>
  <si>
    <t>Breach of Contract for Disposal of Spent Nuclear Fuel and/or High Level Radioactive Waste</t>
  </si>
  <si>
    <t>Litigation settlement, amount</t>
  </si>
  <si>
    <t>Breach of Contract for Disposal of Spent Nuclear Fuel and/or High Level Radioactive Waste | ARIZONA PUBLIC SERVICE COMPANY</t>
  </si>
  <si>
    <t>Arizona Public Service Company and Palo Verde Owners vs. United States Department of Energy - Spent Nuclear Fuel and Waste Disposal [Member]</t>
  </si>
  <si>
    <t>Proceeds from legal settlements</t>
  </si>
  <si>
    <t>Arizona Public Service Company and Palo Verde Owners vs. United States Department of Energy - Spent Nuclear Fuel and Waste Disposal [Member] | ARIZONA PUBLIC SERVICE COMPANY</t>
  </si>
  <si>
    <t>Commitments and Contingencies - Superfund-Related Matters and Southwest Power Outage (Details) $ in Millions</t>
  </si>
  <si>
    <t>Feb. 09, 2016</t>
  </si>
  <si>
    <t>Aug. 17, 2015USD ($)power_plant</t>
  </si>
  <si>
    <t>Aug. 06, 2013Defendant</t>
  </si>
  <si>
    <t>Sep. 08, 2011kVCustomer</t>
  </si>
  <si>
    <t>Superfund</t>
  </si>
  <si>
    <t>Costs related to investigation and study under Superfund site</t>
  </si>
  <si>
    <t>Southwest Power Outage</t>
  </si>
  <si>
    <t>Power outage capacity of transmission line that tripped out of service | kV</t>
  </si>
  <si>
    <t>Period, after the transmission line went off-line, over which generation and transmission resources for the Yuma area were lost</t>
  </si>
  <si>
    <t>10 minutes</t>
  </si>
  <si>
    <t>Number of customers losing service in Yuma area | Customer</t>
  </si>
  <si>
    <t>ARIZONA PUBLIC SERVICE COMPANY | Natural Gas Tolling Letter of Credit</t>
  </si>
  <si>
    <t>Clean Air Act Citizen Lawsuit</t>
  </si>
  <si>
    <t>ARIZONA PUBLIC SERVICE COMPANY | Contaminated groundwater wells</t>
  </si>
  <si>
    <t>Number of defendants against whom Roosevelt Irrigation District ("RID") filed lawsuit | Defendant</t>
  </si>
  <si>
    <t>ARIZONA PUBLIC SERVICE COMPANY | Clean Air Act Citizen Lawsuit</t>
  </si>
  <si>
    <t>Loss contingency, number of units | power_plant</t>
  </si>
  <si>
    <t>Litigation settlement, percent of settlement</t>
  </si>
  <si>
    <t>15.00%</t>
  </si>
  <si>
    <t>Four Corners | Clean Air Act Citizen Lawsuit</t>
  </si>
  <si>
    <t>Loss contingency, civil penalty amount</t>
  </si>
  <si>
    <t>Subsequent Event | Minimum | Loss of perishable inventory and sales</t>
  </si>
  <si>
    <t>Time period a decision is reached after oral argument</t>
  </si>
  <si>
    <t>Subsequent Event | Maximum | Loss of perishable inventory and sales</t>
  </si>
  <si>
    <t>60 days</t>
  </si>
  <si>
    <t>Commitments and Contingencies Commitments and Contingencies - Environmental Matters and Financial Assurances (Details)</t>
  </si>
  <si>
    <t>May. 23, 2013USD ($)</t>
  </si>
  <si>
    <t>Sep. 30, 2015USD ($)</t>
  </si>
  <si>
    <t>Environmental Matters [Abstract]</t>
  </si>
  <si>
    <t>Clean power plan, optional extension period</t>
  </si>
  <si>
    <t>2 years</t>
  </si>
  <si>
    <t>Four Corners | ARIZONA PUBLIC SERVICE COMPANY</t>
  </si>
  <si>
    <t>Additional expected environment cost</t>
  </si>
  <si>
    <t>Cholla | ARIZONA PUBLIC SERVICE COMPANY</t>
  </si>
  <si>
    <t>Cholla Units 1-3 | ARIZONA PUBLIC SERVICE COMPANY</t>
  </si>
  <si>
    <t>Expected environmental cost</t>
  </si>
  <si>
    <t>Clean Air Act Citizen Lawsuit | ARIZONA PUBLIC SERVICE COMPANY</t>
  </si>
  <si>
    <t>Commitments and Contingencies [Line Items]</t>
  </si>
  <si>
    <t>Clean Air Act Citizen Lawsuit | Four Corners</t>
  </si>
  <si>
    <t>New Mexico Tax Matter | Four Corners</t>
  </si>
  <si>
    <t>Coal severance surtax, penalty, and interest</t>
  </si>
  <si>
    <t>New Mexico Tax Matter | Four Corners | ARIZONA PUBLIC SERVICE COMPANY</t>
  </si>
  <si>
    <t>Share of the assessment</t>
  </si>
  <si>
    <t>Financial Assurances</t>
  </si>
  <si>
    <t>Equity Lessors Sale Leaseback Letter of Credit | ARIZONA PUBLIC SERVICE COMPANY</t>
  </si>
  <si>
    <t>Natural Gas Tolling Letter of Credit | ARIZONA PUBLIC SERVICE COMPANY</t>
  </si>
  <si>
    <t>Four Corners Units 4 and 5 | Four Corners | ARIZONA PUBLIC SERVICE COMPANY</t>
  </si>
  <si>
    <t>Four Corners Units 4 and 5 | Navajo Plant | ARIZONA PUBLIC SERVICE COMPANY</t>
  </si>
  <si>
    <t>Four Corners Units 4 and 5 | Natural Gas Tolling Letter of Credit | ARIZONA PUBLIC SERVICE COMPANY</t>
  </si>
  <si>
    <t>Percentage of share of cost of control</t>
  </si>
  <si>
    <t>Additional percentage share of cost of control</t>
  </si>
  <si>
    <t>Minimum | Four Corners Units 4 and 5 | Four Corners | ARIZONA PUBLIC SERVICE COMPANY</t>
  </si>
  <si>
    <t>Regional Haze Rules | Cholla | ARIZONA PUBLIC SERVICE COMPANY</t>
  </si>
  <si>
    <t>Mercury and Air Toxic Standards | Navajo Generating Station | ARIZONA PUBLIC SERVICE COMPANY</t>
  </si>
  <si>
    <t>Coal Combustion Waste | Navajo Generating Station | ARIZONA PUBLIC SERVICE COMPANY</t>
  </si>
  <si>
    <t>Asset Retirement Obligations (Details) - USD ($) $ in Thousands</t>
  </si>
  <si>
    <t>Changes attributable to:</t>
  </si>
  <si>
    <t>Asset retirement obligations, current</t>
  </si>
  <si>
    <t>Accretion expense</t>
  </si>
  <si>
    <t>Settlements</t>
  </si>
  <si>
    <t>Estimated cash flow revisions</t>
  </si>
  <si>
    <t>Newly incurred obligation</t>
  </si>
  <si>
    <t>Increase in plant services</t>
  </si>
  <si>
    <t>Decrease in regulatory liability</t>
  </si>
  <si>
    <t>Palo Verde Nuclear Facilities and Certain other Generation Transmission and Distribution Assets | ARIZONA PUBLIC SERVICE COMPANY</t>
  </si>
  <si>
    <t>Four Corners Units 1 Through 3 | ARIZONA PUBLIC SERVICE COMPANY</t>
  </si>
  <si>
    <t>Solar Facility | ARIZONA PUBLIC SERVICE COMPANY</t>
  </si>
  <si>
    <t>Selected Quarterly Financial Data (Unaudited) (Details) - USD ($) $ / shares in Units, $ in Thousands</t>
  </si>
  <si>
    <t>Operating income</t>
  </si>
  <si>
    <t>Operating revenues</t>
  </si>
  <si>
    <t>Fair Value Measurements - Fair Value of Assets and Liabilities (Details) - USD ($) $ in Thousands</t>
  </si>
  <si>
    <t>Assets</t>
  </si>
  <si>
    <t>Nuclear decommissioning trust</t>
  </si>
  <si>
    <t>Total assets</t>
  </si>
  <si>
    <t>Fair value measurement on a recurring basis</t>
  </si>
  <si>
    <t>Derivative assets</t>
  </si>
  <si>
    <t>Liabilities</t>
  </si>
  <si>
    <t>Derivative Liability</t>
  </si>
  <si>
    <t>Fair value measurement on a recurring basis | US commingled equity funds</t>
  </si>
  <si>
    <t>Fair value measurement on a recurring basis | Cash and cash equivalents</t>
  </si>
  <si>
    <t>Fair value measurement on a recurring basis | U.S. Treasury</t>
  </si>
  <si>
    <t>Fair value measurement on a recurring basis | Corporate</t>
  </si>
  <si>
    <t>Fair value measurement on a recurring basis | Mortgage-backed securities</t>
  </si>
  <si>
    <t>Fair value measurement on a recurring basis | Municipality bonds</t>
  </si>
  <si>
    <t>Fair value measurement on a recurring basis | Other (a)</t>
  </si>
  <si>
    <t>Fair value measurement on a recurring basis | Quoted Prices in Active Markets for Identical Assets (Level 1)</t>
  </si>
  <si>
    <t>Decommissioning fund investments, gross fair value</t>
  </si>
  <si>
    <t>Gross assets, fair value disclosure</t>
  </si>
  <si>
    <t>Fair value measurement on a recurring basis | Quoted Prices in Active Markets for Identical Assets (Level 1) | Cash and cash equivalents</t>
  </si>
  <si>
    <t>Fair value measurement on a recurring basis | Quoted Prices in Active Markets for Identical Assets (Level 1) | U.S. Treasury</t>
  </si>
  <si>
    <t>Fair value measurement on a recurring basis | Significant Other Observable Inputs (Level 2)</t>
  </si>
  <si>
    <t>Gross derivative assets</t>
  </si>
  <si>
    <t>Gross derivative liability</t>
  </si>
  <si>
    <t>Fair value measurement on a recurring basis | Significant Other Observable Inputs (Level 2) | US commingled equity funds</t>
  </si>
  <si>
    <t>Fair value measurement on a recurring basis | Significant Other Observable Inputs (Level 2) | Cash and cash equivalents</t>
  </si>
  <si>
    <t>Fair value measurement on a recurring basis | Significant Other Observable Inputs (Level 2) | U.S. Treasury</t>
  </si>
  <si>
    <t>Fair value measurement on a recurring basis | Significant Other Observable Inputs (Level 2) | Corporate</t>
  </si>
  <si>
    <t>Fair value measurement on a recurring basis | Significant Other Observable Inputs (Level 2) | Mortgage-backed securities</t>
  </si>
  <si>
    <t>Fair value measurement on a recurring basis | Significant Other Observable Inputs (Level 2) | Municipality bonds</t>
  </si>
  <si>
    <t>Fair value measurement on a recurring basis | Significant Other Observable Inputs (Level 2) | Other (a)</t>
  </si>
  <si>
    <t>Fair value measurement on a recurring basis | Significant Unobservable Inputs (Level 3)</t>
  </si>
  <si>
    <t>Fair Value Measurements - Level 3 Quantative Information (Details) $ in Thousands</t>
  </si>
  <si>
    <t>Jun. 30, 2015USD ($)</t>
  </si>
  <si>
    <t>Mar. 31, 2015USD ($)</t>
  </si>
  <si>
    <t>Sep. 30, 2014USD ($)</t>
  </si>
  <si>
    <t>Jun. 30, 2014USD ($)</t>
  </si>
  <si>
    <t>Mar. 31, 2014USD ($)</t>
  </si>
  <si>
    <t>Dec. 31, 2015USD ($)$ / MMBTU$ / MWh</t>
  </si>
  <si>
    <t>Dec. 31, 2014USD ($)$ / MMBTU$ / MWh</t>
  </si>
  <si>
    <t>Electricity forward contracts</t>
  </si>
  <si>
    <t>Electricity forward contracts | Minimum | Discounted cash flows</t>
  </si>
  <si>
    <t>Electricity forward price (per MWh) | $ / MWh</t>
  </si>
  <si>
    <t>Electricity forward contracts | Maximum | Discounted cash flows</t>
  </si>
  <si>
    <t>Electricity forward contracts | Weighted Average | Discounted cash flows</t>
  </si>
  <si>
    <t>Option Contracts</t>
  </si>
  <si>
    <t>Option Contracts | Minimum | Option model</t>
  </si>
  <si>
    <t>Implied electricity price volatilities (as a percent)</t>
  </si>
  <si>
    <t>23.00%</t>
  </si>
  <si>
    <t>Implied natural gas price volatilities (as a percent)</t>
  </si>
  <si>
    <t>32.00%</t>
  </si>
  <si>
    <t>Natural gas forward price (per MMbtu) | $ / MMBTU</t>
  </si>
  <si>
    <t>Option Contracts | Maximum | Option model</t>
  </si>
  <si>
    <t>59.00%</t>
  </si>
  <si>
    <t>41.00%</t>
  </si>
  <si>
    <t>Option Contracts | Weighted Average | Option model</t>
  </si>
  <si>
    <t>52.00%</t>
  </si>
  <si>
    <t>31.00%</t>
  </si>
  <si>
    <t>Natural gas forward contracts</t>
  </si>
  <si>
    <t>Natural gas forward contracts | Minimum | Discounted cash flows</t>
  </si>
  <si>
    <t>Natural gas forward contracts | Maximum | Discounted cash flows</t>
  </si>
  <si>
    <t>Natural gas forward contracts | Weighted Average | Discounted cash flows</t>
  </si>
  <si>
    <t>Natural gas forward contracts | Weighted Average | Option model</t>
  </si>
  <si>
    <t>Fair Value Measurements Fair Value Measurements - Changes in Fair Value of Risk Management Assets and Liabilities (Details) - USD ($)</t>
  </si>
  <si>
    <t>Total net gains (losses) realized/unrealized:</t>
  </si>
  <si>
    <t>Net derivative beginning balance</t>
  </si>
  <si>
    <t>Included in earnings</t>
  </si>
  <si>
    <t>Included in OCI</t>
  </si>
  <si>
    <t>Deferred as a regulatory asset or liability</t>
  </si>
  <si>
    <t>Transfers into Level 3 from Level 2</t>
  </si>
  <si>
    <t>Transfers from Level 3 into Level 2</t>
  </si>
  <si>
    <t>Net derivative ending balance</t>
  </si>
  <si>
    <t>Net unrealized gains included in earnings related to instruments still held at end of period</t>
  </si>
  <si>
    <t>Significant level 1 transfers</t>
  </si>
  <si>
    <t>Earnings Per Share (Details) - USD ($) $ / shares in Units, shares in Thousands, $ in Thousands</t>
  </si>
  <si>
    <t>Net income attributable to common shareholders</t>
  </si>
  <si>
    <t>Net effect of dilutive securities:</t>
  </si>
  <si>
    <t>Contingently issuable performance shares and restricted stock units</t>
  </si>
  <si>
    <t>Weighted average common shares outstanding — diluted (in shares)</t>
  </si>
  <si>
    <t>Earnings per average common share attributable to common shareholders — basic (in dollars per share)</t>
  </si>
  <si>
    <t>Earnings per average common share attributable to common shareholders — diluted (in dollars per share)</t>
  </si>
  <si>
    <t>Stock-Based Compensation (Details) $ in Millions</t>
  </si>
  <si>
    <t>Dec. 31, 2012shares</t>
  </si>
  <si>
    <t>Dec. 31, 2015USD ($)elementmetricshares</t>
  </si>
  <si>
    <t>Common shares available for issuance (in shares) | shares</t>
  </si>
  <si>
    <t>Compensation cost that has been charged against income</t>
  </si>
  <si>
    <t>Total income tax benefit recognized</t>
  </si>
  <si>
    <t>Total unrecognized compensation cost related to nonvested share-based compensation arrangements granted</t>
  </si>
  <si>
    <t>Expected weighted-average period of recognition of unrecognized compensation cost</t>
  </si>
  <si>
    <t>Total fair value of shares vested</t>
  </si>
  <si>
    <t>Restricted stock unit awards</t>
  </si>
  <si>
    <t>Share-based liabilities paid</t>
  </si>
  <si>
    <t>Cash flow effect, cash used to settle awards</t>
  </si>
  <si>
    <t>Restricted Stock Units, Stock Grants and Stock Units</t>
  </si>
  <si>
    <t>Vesting period</t>
  </si>
  <si>
    <t>Percentage of cash that the participant may elect as a dividend for the first option available under the plan</t>
  </si>
  <si>
    <t>Percentage of Fully Transferable Shares of Stock in which Election to Receive Payment May be Made by Participants for Deferrals Option Two</t>
  </si>
  <si>
    <t>Restricted Stock Units, Stock Grants, and Stock Units</t>
  </si>
  <si>
    <t>Granted (in shares) | shares</t>
  </si>
  <si>
    <t>Performance Shares</t>
  </si>
  <si>
    <t>Number of performance element criteria | element</t>
  </si>
  <si>
    <t>Performance period</t>
  </si>
  <si>
    <t>Percentage of the awards that vest based on a percentile ranking of total shareholder return</t>
  </si>
  <si>
    <t>Percentage of the awards that vest based on non-financial separate performance metrics</t>
  </si>
  <si>
    <t>Number of non-financial separate performance metrics based on which awards vest | metric</t>
  </si>
  <si>
    <t>Performance Shares | Maximum</t>
  </si>
  <si>
    <t>Exact number of shares issued as a percentage of the target award</t>
  </si>
  <si>
    <t>200.00%</t>
  </si>
  <si>
    <t>Performance Shares | Minimum</t>
  </si>
  <si>
    <t>0.00%</t>
  </si>
  <si>
    <t>Officers and Key Employees | Restricted stock unit awards</t>
  </si>
  <si>
    <t>Percentage of fully transferable shares of stock that the participant may elect as a deferral for the first option available under the plan</t>
  </si>
  <si>
    <t>Chief Executive Officer | Retention units</t>
  </si>
  <si>
    <t>Additional shares to be granted as retention award if performance requirements are met | shares</t>
  </si>
  <si>
    <t>Non-Officer Board of Director Member | Restricted stock unit awards</t>
  </si>
  <si>
    <t>Percentage of cash that the participant may elect as a dividend equivalent deferral for the first option available under the plan</t>
  </si>
  <si>
    <t>Percentage of fully transferable shares of stock that the participant may elect as a dividend equivalent deferral for the first option available under the plan</t>
  </si>
  <si>
    <t>2012 Plan</t>
  </si>
  <si>
    <t>Common shares available for grant (in shares) | shares</t>
  </si>
  <si>
    <t>Stock-Based Compensation - Summary of Restricted Stock, Stock Grants, Stock Units and Performance Shares (Details) - $ / shares</t>
  </si>
  <si>
    <t>Stocks granted and the weighted average fair value</t>
  </si>
  <si>
    <t>Units granted (in shares)</t>
  </si>
  <si>
    <t>Grant date fair value (in dollars per share)</t>
  </si>
  <si>
    <t>Number of granted awards to be settled in cash (in shares)</t>
  </si>
  <si>
    <t>Stock-Based Compensation - Status of Nonvested Restricted Stock, Stock Grants, Stock Units and Performance Shares (Details) - $ / shares</t>
  </si>
  <si>
    <t>Nonvested shares</t>
  </si>
  <si>
    <t>Balance at the beginning of the period (in shares)</t>
  </si>
  <si>
    <t>Granted (in shares)</t>
  </si>
  <si>
    <t>Change in performance factor (in shares)</t>
  </si>
  <si>
    <t>Vested (in shares)</t>
  </si>
  <si>
    <t>Forfeited (in shares)</t>
  </si>
  <si>
    <t>Balance at the end of the period (in shares)</t>
  </si>
  <si>
    <t>Weighted-Average Grant-Date Fair Value</t>
  </si>
  <si>
    <t>Balance at the beginning of the period (in dollars per share)</t>
  </si>
  <si>
    <t>Granted (in dollars per share)</t>
  </si>
  <si>
    <t>Change in performance factor (in dollars per share)</t>
  </si>
  <si>
    <t>Vested (in dollars per share)</t>
  </si>
  <si>
    <t>Forfeited (in dollars per share)</t>
  </si>
  <si>
    <t>Balance at the end of the period (in dollars per share)</t>
  </si>
  <si>
    <t>Vested Awards Outstanding at December 31, 2015</t>
  </si>
  <si>
    <t>Vested Awards Outstanding at December 31, 2015 (in shares)</t>
  </si>
  <si>
    <t>Number of nonvested awards to be settled in cash (in shares)</t>
  </si>
  <si>
    <t>Number of nonvested awards to be settled in shares (in shares)</t>
  </si>
  <si>
    <t>Derivative Accounting (Details) $ in Thousands</t>
  </si>
  <si>
    <t>Dec. 31, 2015USD ($)Counterparty</t>
  </si>
  <si>
    <t>Percentage of unrealized gains and losses on certain derivatives deferred for future rate treatment</t>
  </si>
  <si>
    <t>Designated as Hedging Instruments</t>
  </si>
  <si>
    <t>Derivative liability</t>
  </si>
  <si>
    <t>Percentage of unrealized gains and losses on certain derivatives deferred for future rate treatment before accounting treatment change</t>
  </si>
  <si>
    <t>Commodity Contracts</t>
  </si>
  <si>
    <t>Concentration of credit risk, number of counterparties | Counterparty</t>
  </si>
  <si>
    <t>Concentration risk</t>
  </si>
  <si>
    <t>87.00%</t>
  </si>
  <si>
    <t>Additional collateral to counterparties for energy related non-derivative instrument contracts</t>
  </si>
  <si>
    <t>Commodity Contracts | Designated as Hedging Instruments</t>
  </si>
  <si>
    <t>Estimated net gain (loss) before income taxes to be reclassified from accumulated other comprehensive income</t>
  </si>
  <si>
    <t>Derivative Accounting - Outstanding Gross Notional Amounts Outstanding (Details) - Commodity Contracts MMcf in Thousands</t>
  </si>
  <si>
    <t>Dec. 31, 2015GWhMMcf</t>
  </si>
  <si>
    <t>Outstanding gross notional amount of derivatives</t>
  </si>
  <si>
    <t>Power | GWh</t>
  </si>
  <si>
    <t>Gas | MMcf</t>
  </si>
  <si>
    <t>Derivative Accounting - Gains and Losses from Derivative Instruments (Details) - Commodity Contracts - USD ($)</t>
  </si>
  <si>
    <t>Derivative Instruments in Designated Cash Flows Hedges</t>
  </si>
  <si>
    <t>Loss Recognized in OCI on Derivative Instruments (Effective Portion)</t>
  </si>
  <si>
    <t>Gain (Loss) Reclassified from Accumulated OCI into Income (Effective Portion Realized)</t>
  </si>
  <si>
    <t>Gain Recognized in Income (Ineffective Portion and Amount Excluded from Effectiveness Testing)</t>
  </si>
  <si>
    <t>Amount reclassified from accumulated other comprehensive income to earnings related to discontinued cash flow hedges</t>
  </si>
  <si>
    <t>Not Designated as Hedging Instruments</t>
  </si>
  <si>
    <t>Derivative Instruments Not Designated as Cash Flows Hedges</t>
  </si>
  <si>
    <t>Net Gain (Loss) Recognized in Income</t>
  </si>
  <si>
    <t>Revenue | Not Designated as Hedging Instruments</t>
  </si>
  <si>
    <t>Fuel and purchased power | Not Designated as Hedging Instruments</t>
  </si>
  <si>
    <t>Derivative Accounting - Derivative Instruments in the Balance Sheet (Details) - USD ($) $ in Thousands</t>
  </si>
  <si>
    <t>Gross Recognized Derivatives</t>
  </si>
  <si>
    <t>Amounts Offset</t>
  </si>
  <si>
    <t>Net Recognized Derivatives</t>
  </si>
  <si>
    <t>Amount Reported on Balance Sheet</t>
  </si>
  <si>
    <t>Assets and Liabilities</t>
  </si>
  <si>
    <t>Commodity Contracts | Current Assets</t>
  </si>
  <si>
    <t>Commodity Contracts | Investments and Other Assets</t>
  </si>
  <si>
    <t>Commodity Contracts | Current Liabilities</t>
  </si>
  <si>
    <t>Commodity Contracts | Deferred Credits and Other</t>
  </si>
  <si>
    <t>Derivative Accounting - Credit Risk and Related Contingent Features (Details) - Commodity Contracts $ in Thousands</t>
  </si>
  <si>
    <t>Credit Risk and Credit-Related Contingent Features</t>
  </si>
  <si>
    <t>Aggregate Fair Value of Derivative Instruments in a Net Liability Position</t>
  </si>
  <si>
    <t>Cash Collateral Posted</t>
  </si>
  <si>
    <t>Additional Cash Collateral in the Event Credit-Risk Related Contingent Features were Fully Triggered</t>
  </si>
  <si>
    <t>Other Income and Other Expense (Details) - USD ($) $ in Thousands</t>
  </si>
  <si>
    <t>Other income:</t>
  </si>
  <si>
    <t>Interest income</t>
  </si>
  <si>
    <t>Debt return on the purchase of Four Corners units 4 &amp; 5</t>
  </si>
  <si>
    <t>Miscellaneous</t>
  </si>
  <si>
    <t>Total other income</t>
  </si>
  <si>
    <t>Other expense:</t>
  </si>
  <si>
    <t>Non-operating costs</t>
  </si>
  <si>
    <t>Investment loss - net</t>
  </si>
  <si>
    <t>Total other expense</t>
  </si>
  <si>
    <t>Investment gains - net</t>
  </si>
  <si>
    <t>Asset dispositions</t>
  </si>
  <si>
    <t>Palo Verde Sale Leaseback Variable Interest Entities (Details) $ in Thousands</t>
  </si>
  <si>
    <t>Jan. 01, 2016USD ($)</t>
  </si>
  <si>
    <t>Jul. 07, 2014Lease</t>
  </si>
  <si>
    <t>Increase in net income due to consolidation of Palo Verde Sale Leaseback Trusts</t>
  </si>
  <si>
    <t>ARIZONA PUBLIC SERVICE COMPANY | Consolidation of VIEs</t>
  </si>
  <si>
    <t>Period Through 2023 | ARIZONA PUBLIC SERVICE COMPANY | Consolidation of VIEs</t>
  </si>
  <si>
    <t>Number of leases under which assets are retained | Lease</t>
  </si>
  <si>
    <t>Period Through 2033 | ARIZONA PUBLIC SERVICE COMPANY | Consolidation of VIEs</t>
  </si>
  <si>
    <t>Period 2016 through 2023 | ARIZONA PUBLIC SERVICE COMPANY | Consolidation of VIEs</t>
  </si>
  <si>
    <t>Annual lease payments</t>
  </si>
  <si>
    <t>Period 2024 through 2033 | ARIZONA PUBLIC SERVICE COMPANY | Consolidation of VIEs</t>
  </si>
  <si>
    <t>Maximum | Period 2024 through 2033 | ARIZONA PUBLIC SERVICE COMPANY | Consolidation of VIEs</t>
  </si>
  <si>
    <t>Lease period</t>
  </si>
  <si>
    <t>Scenario, Forecast | ARIZONA PUBLIC SERVICE COMPANY | Consolidation of VIEs</t>
  </si>
  <si>
    <t>VIE entity initial loss exposure to noncontrolling interests during lease extension period, amount</t>
  </si>
  <si>
    <t>VIE entity maximum loss exposure to noncontrolling interests during lease extension period, amount</t>
  </si>
  <si>
    <t>Palo Verde Sale Leaseback Variable Interest Entities Palo Verde Leaseback Variable Interest Entities - Schedule of VIEs (Details) - USD ($) $ in Thousands</t>
  </si>
  <si>
    <t>Amounts relating to the VIEs included in Condensed Consolidated Balance Sheets</t>
  </si>
  <si>
    <t>Equity - noncontrolling interests</t>
  </si>
  <si>
    <t>Nuclear Decommissioning Trusts (Details) - USD ($) $ in Thousands</t>
  </si>
  <si>
    <t>Nuclear decommissioning trust fund assets</t>
  </si>
  <si>
    <t>Proceeds from the sale of securities</t>
  </si>
  <si>
    <t>Unrealized Gains</t>
  </si>
  <si>
    <t>Unrealized Losses</t>
  </si>
  <si>
    <t>Net payables for securities purchases</t>
  </si>
  <si>
    <t>Realized gains</t>
  </si>
  <si>
    <t>Realized losses</t>
  </si>
  <si>
    <t>ARIZONA PUBLIC SERVICE COMPANY | Equity Securities</t>
  </si>
  <si>
    <t>ARIZONA PUBLIC SERVICE COMPANY | Fixed income securities</t>
  </si>
  <si>
    <t>Less than one year</t>
  </si>
  <si>
    <t>1 year - 5 years</t>
  </si>
  <si>
    <t>5 years - 10 years</t>
  </si>
  <si>
    <t>Greater than 10 years</t>
  </si>
  <si>
    <t>Changes in Accumulated Other Comprehensive Loss (Details) - USD ($) $ in Thousands</t>
  </si>
  <si>
    <t>Changes in accumulated other comprehensive income (loss) by component</t>
  </si>
  <si>
    <t>Derivative Instruments</t>
  </si>
  <si>
    <t>OCI (loss) before reclassifications</t>
  </si>
  <si>
    <t>Amounts reclassified from accumulated other comprehensive loss</t>
  </si>
  <si>
    <t>Pension and Other Postretirement Benefits</t>
  </si>
  <si>
    <t>ARIZONA PUBLIC SERVICE COMPANY | Derivative Instruments</t>
  </si>
  <si>
    <t>ARIZONA PUBLIC SERVICE COMPANY | Pension and Other Postretirement Benefits</t>
  </si>
  <si>
    <t>SCHEDULE I - CONDENSED FINANCIAL INFORMATION OF REGISTRANT - Statement of Comprehensive Income (Details) - USD ($) $ in Thousands</t>
  </si>
  <si>
    <t>CONDENSED FINANCIAL STATEMENTS</t>
  </si>
  <si>
    <t>Operating expenses</t>
  </si>
  <si>
    <t>Interest expense</t>
  </si>
  <si>
    <t>Equity in earnings of subsidiaries</t>
  </si>
  <si>
    <t>Other expense</t>
  </si>
  <si>
    <t>SCHEDULE I - CONDENSED FINANCIAL INFORMATION OF REGISTRANT - Consolidated Balance Sheets (Details) - USD ($) $ in Thousands</t>
  </si>
  <si>
    <t>Dec. 31, 2012</t>
  </si>
  <si>
    <t>Current assets</t>
  </si>
  <si>
    <t>Accounts receivable</t>
  </si>
  <si>
    <t>Investments and other assets</t>
  </si>
  <si>
    <t>Current liabilities</t>
  </si>
  <si>
    <t>Deferred credits and other</t>
  </si>
  <si>
    <t>Common stock equity</t>
  </si>
  <si>
    <t>Common stock</t>
  </si>
  <si>
    <t>Noncontrolling interests</t>
  </si>
  <si>
    <t>Current deferred income taxes</t>
  </si>
  <si>
    <t>Investments in subsidiaries</t>
  </si>
  <si>
    <t>SCHEDULE I - CONDENSED FINANCIAL INFORMATION OF REGISTRANT - Consolidated Statements of Cash Flows (Details) - USD ($) $ in Thousands</t>
  </si>
  <si>
    <t>Cash Flows from Operating Activities</t>
  </si>
  <si>
    <t>Cash flows from investing activities</t>
  </si>
  <si>
    <t>Cash flows from financing activities</t>
  </si>
  <si>
    <t>Equity in earnings of subsidiaries - net</t>
  </si>
  <si>
    <t>Accrued taxes and income tax receivable - net</t>
  </si>
  <si>
    <t>Dividends received from subsidiaries</t>
  </si>
  <si>
    <t>Repayments of loans from subsidiaries</t>
  </si>
  <si>
    <t>Advances of loans to subsidiaries</t>
  </si>
  <si>
    <t>SCHEDULE II - RESERVE FOR UNCOLLECTIBLES (Details) - Reserve for uncollectibles. - USD ($) $ in Thousands</t>
  </si>
  <si>
    <t>Changes in reserve for uncollectibles</t>
  </si>
  <si>
    <t>Balance at beginning of period</t>
  </si>
  <si>
    <t>Additions, Charged to cost and expenses</t>
  </si>
  <si>
    <t>Additions, Charged to other accounts</t>
  </si>
  <si>
    <t>Deductions</t>
  </si>
  <si>
    <t>Balance at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0000_);(#,##0.00000)" numFmtId="168"/>
    <numFmt formatCode="#,##0.000000_);(#,##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6462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6271269171</v>
      </c>
    </row>
    <row spans="1:4" r="15">
      <c t="s" r="A15" s="4">
        <v>25</v>
      </c>
      <c t="n" r="C15" s="6">
        <v>111004916</v>
      </c>
    </row>
    <row spans="1:4" r="16">
      <c t="s" r="A16" s="4">
        <v>26</v>
      </c>
      <c t="n" r="B16" s="6">
        <v>2015</v>
      </c>
    </row>
    <row spans="1:4" r="17">
      <c t="s" r="A17" s="4">
        <v>27</v>
      </c>
      <c t="s" r="B17" s="4">
        <v>28</v>
      </c>
    </row>
    <row spans="1:4" r="18">
      <c t="s" r="A18" s="4">
        <v>29</v>
      </c>
    </row>
    <row spans="1:4" r="19">
      <c t="s" r="A19" s="3">
        <v>5</v>
      </c>
    </row>
    <row spans="1:4" r="20">
      <c t="s" r="A20" s="4">
        <v>6</v>
      </c>
      <c t="s" r="B20" s="4">
        <v>29</v>
      </c>
    </row>
    <row spans="1:4" r="21">
      <c t="s" r="A21" s="4">
        <v>8</v>
      </c>
      <c t="n" r="B21" s="6">
        <v>7286</v>
      </c>
    </row>
    <row spans="1:4" r="22">
      <c t="s" r="A22" s="4">
        <v>9</v>
      </c>
      <c t="s" r="B22" s="4">
        <v>10</v>
      </c>
    </row>
    <row spans="1:4" r="23">
      <c t="s" r="A23" s="4">
        <v>11</v>
      </c>
      <c t="s" r="B23" s="4">
        <v>12</v>
      </c>
    </row>
    <row spans="1:4" r="24">
      <c t="s" r="A24" s="4">
        <v>13</v>
      </c>
      <c t="s" r="B24" s="4">
        <v>14</v>
      </c>
    </row>
    <row spans="1:4" r="25">
      <c t="s" r="A25" s="4">
        <v>15</v>
      </c>
      <c t="s" r="B25" s="4">
        <v>16</v>
      </c>
    </row>
    <row spans="1:4" r="26">
      <c t="s" r="A26" s="4">
        <v>17</v>
      </c>
      <c t="s" r="B26" s="4">
        <v>18</v>
      </c>
    </row>
    <row spans="1:4" r="27">
      <c t="s" r="A27" s="4">
        <v>19</v>
      </c>
      <c t="s" r="B27" s="4">
        <v>20</v>
      </c>
    </row>
    <row spans="1:4" r="28">
      <c t="s" r="A28" s="4">
        <v>21</v>
      </c>
      <c t="s" r="B28" s="4">
        <v>18</v>
      </c>
    </row>
    <row spans="1:4" r="29">
      <c t="s" r="A29" s="4">
        <v>22</v>
      </c>
      <c t="s" r="B29" s="4">
        <v>30</v>
      </c>
    </row>
    <row spans="1:4" r="30">
      <c t="s" r="A30" s="4">
        <v>24</v>
      </c>
      <c t="n" r="D30" s="7">
        <v>0</v>
      </c>
    </row>
    <row spans="1:4" r="31">
      <c t="s" r="A31" s="4">
        <v>25</v>
      </c>
      <c t="n" r="C31" s="6">
        <v>71264947</v>
      </c>
    </row>
    <row spans="1:4" r="32">
      <c t="s" r="A32" s="4">
        <v>26</v>
      </c>
      <c t="n" r="B32" s="6">
        <v>2015</v>
      </c>
    </row>
    <row spans="1:4" r="33">
      <c t="s" r="A33" s="4">
        <v>27</v>
      </c>
      <c t="s" r="B33"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9</v>
      </c>
      <c t="s" r="B1" s="2">
        <v>1</v>
      </c>
    </row>
    <row spans="1:4" r="2">
      <c t="s" r="B2" s="2">
        <v>2</v>
      </c>
      <c t="s" r="C2" s="2">
        <v>32</v>
      </c>
      <c t="s" r="D2" s="2">
        <v>33</v>
      </c>
    </row>
    <row spans="1:4" r="3">
      <c t="s" r="A3" s="4">
        <v>1384</v>
      </c>
    </row>
    <row spans="1:4" r="4">
      <c t="s" r="A4" s="3">
        <v>1400</v>
      </c>
    </row>
    <row spans="1:4" r="5">
      <c t="s" r="A5" s="4">
        <v>1401</v>
      </c>
      <c t="n" r="B5" s="7">
        <v>-615000</v>
      </c>
      <c t="n" r="C5" s="7">
        <v>-372000</v>
      </c>
      <c t="n" r="D5" s="7">
        <v>-353000</v>
      </c>
    </row>
    <row spans="1:4" r="6">
      <c t="s" r="A6" s="4">
        <v>1402</v>
      </c>
      <c t="n" r="B6" s="6">
        <v>-5988000</v>
      </c>
      <c t="n" r="C6" s="6">
        <v>-21415000</v>
      </c>
      <c t="n" r="D6" s="6">
        <v>-44219000</v>
      </c>
    </row>
    <row spans="1:4" r="7">
      <c t="s" r="A7" s="4">
        <v>1403</v>
      </c>
      <c t="n" r="B7" s="6">
        <v>0</v>
      </c>
      <c t="n" r="C7" s="6">
        <v>0</v>
      </c>
      <c t="n" r="D7" s="6">
        <v>0</v>
      </c>
    </row>
    <row spans="1:4" r="8">
      <c t="s" r="A8" s="4">
        <v>1404</v>
      </c>
      <c t="n" r="B8" s="6">
        <v>0</v>
      </c>
      <c t="n" r="C8" s="6">
        <v>0</v>
      </c>
      <c t="n" r="D8" s="6">
        <v>0</v>
      </c>
    </row>
    <row spans="1:4" r="9">
      <c t="s" r="A9" s="4">
        <v>1405</v>
      </c>
    </row>
    <row spans="1:4" r="10">
      <c t="s" r="A10" s="3">
        <v>1406</v>
      </c>
    </row>
    <row spans="1:4" r="11">
      <c t="s" r="A11" s="4">
        <v>1407</v>
      </c>
      <c t="n" r="B11" s="6">
        <v>-108399000</v>
      </c>
      <c t="n" r="C11" s="6">
        <v>-66043000</v>
      </c>
      <c t="n" r="D11" s="6">
        <v>-10160000</v>
      </c>
    </row>
    <row spans="1:4" r="12">
      <c t="s" r="A12" s="4">
        <v>1408</v>
      </c>
    </row>
    <row spans="1:4" r="13">
      <c t="s" r="A13" s="3">
        <v>1406</v>
      </c>
    </row>
    <row spans="1:4" r="14">
      <c t="s" r="A14" s="4">
        <v>1407</v>
      </c>
      <c t="n" r="B14" s="6">
        <v>574000</v>
      </c>
      <c t="n" r="C14" s="6">
        <v>324000</v>
      </c>
      <c t="n" r="D14" s="6">
        <v>289000</v>
      </c>
    </row>
    <row spans="1:4" r="15">
      <c t="s" r="A15" s="4">
        <v>1409</v>
      </c>
    </row>
    <row spans="1:4" r="16">
      <c t="s" r="A16" s="3">
        <v>1406</v>
      </c>
    </row>
    <row spans="1:4" r="17">
      <c t="s" r="A17" s="4">
        <v>1407</v>
      </c>
      <c t="n" r="B17" s="7">
        <v>-108973000</v>
      </c>
      <c t="n" r="C17" s="7">
        <v>-66367000</v>
      </c>
      <c t="n" r="D17" s="7">
        <v>-10449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10</v>
      </c>
      <c t="s" r="B1" s="2">
        <v>2</v>
      </c>
      <c t="s" r="C1" s="2">
        <v>32</v>
      </c>
    </row>
    <row spans="1:3" r="2">
      <c t="s" r="A2" s="4">
        <v>1387</v>
      </c>
    </row>
    <row spans="1:3" r="3">
      <c t="s" r="A3" s="3">
        <v>1240</v>
      </c>
    </row>
    <row spans="1:3" r="4">
      <c t="s" r="A4" s="4">
        <v>1411</v>
      </c>
      <c t="n" r="B4" s="7">
        <v>53356</v>
      </c>
      <c t="n" r="C4" s="7">
        <v>53367</v>
      </c>
    </row>
    <row spans="1:3" r="5">
      <c t="s" r="A5" s="4">
        <v>1412</v>
      </c>
      <c t="n" r="B5" s="6">
        <v>-26017</v>
      </c>
      <c t="n" r="C5" s="6">
        <v>-22317</v>
      </c>
    </row>
    <row spans="1:3" r="6">
      <c t="s" r="A6" s="4">
        <v>1413</v>
      </c>
      <c t="n" r="B6" s="6">
        <v>27339</v>
      </c>
      <c t="n" r="C6" s="6">
        <v>31050</v>
      </c>
    </row>
    <row spans="1:3" r="7">
      <c t="s" r="A7" s="4">
        <v>109</v>
      </c>
      <c t="n" r="B7" s="6">
        <v>672</v>
      </c>
      <c t="n" r="C7" s="6">
        <v>355</v>
      </c>
    </row>
    <row spans="1:3" r="8">
      <c t="s" r="A8" s="4">
        <v>1414</v>
      </c>
      <c t="n" r="B8" s="6">
        <v>28011</v>
      </c>
      <c t="n" r="C8" s="6">
        <v>31405</v>
      </c>
    </row>
    <row spans="1:3" r="9">
      <c t="s" r="A9" s="3">
        <v>1245</v>
      </c>
    </row>
    <row spans="1:3" r="10">
      <c t="s" r="A10" s="4">
        <v>1411</v>
      </c>
      <c t="n" r="B10" s="6">
        <v>-207387</v>
      </c>
      <c t="n" r="C10" s="6">
        <v>-169045</v>
      </c>
    </row>
    <row spans="1:3" r="11">
      <c t="s" r="A11" s="4">
        <v>1412</v>
      </c>
      <c t="n" r="B11" s="6">
        <v>44077</v>
      </c>
      <c t="n" r="C11" s="6">
        <v>66217</v>
      </c>
    </row>
    <row spans="1:3" r="12">
      <c t="s" r="A12" s="4">
        <v>1413</v>
      </c>
      <c t="n" r="B12" s="6">
        <v>-163310</v>
      </c>
      <c t="n" r="C12" s="6">
        <v>-102828</v>
      </c>
    </row>
    <row spans="1:3" r="13">
      <c t="s" r="A13" s="4">
        <v>109</v>
      </c>
      <c t="n" r="B13" s="6">
        <v>-4379</v>
      </c>
      <c t="n" r="C13" s="6">
        <v>-7443</v>
      </c>
    </row>
    <row spans="1:3" r="14">
      <c t="s" r="A14" s="4">
        <v>1414</v>
      </c>
      <c t="n" r="B14" s="6">
        <v>-167689</v>
      </c>
      <c t="n" r="C14" s="6">
        <v>-110271</v>
      </c>
    </row>
    <row spans="1:3" r="15">
      <c t="s" r="A15" s="3">
        <v>1415</v>
      </c>
    </row>
    <row spans="1:3" r="16">
      <c t="s" r="A16" s="4">
        <v>1411</v>
      </c>
      <c t="n" r="B16" s="6">
        <v>-154031</v>
      </c>
      <c t="n" r="C16" s="6">
        <v>-115678</v>
      </c>
    </row>
    <row spans="1:3" r="17">
      <c t="s" r="A17" s="4">
        <v>1412</v>
      </c>
      <c t="n" r="B17" s="6">
        <v>18060</v>
      </c>
      <c t="n" r="C17" s="6">
        <v>43900</v>
      </c>
    </row>
    <row spans="1:3" r="18">
      <c t="s" r="A18" s="4">
        <v>1413</v>
      </c>
      <c t="n" r="B18" s="6">
        <v>-135971</v>
      </c>
      <c t="n" r="C18" s="6">
        <v>-71778</v>
      </c>
    </row>
    <row spans="1:3" r="19">
      <c t="s" r="A19" s="4">
        <v>109</v>
      </c>
      <c t="n" r="B19" s="6">
        <v>-3707</v>
      </c>
      <c t="n" r="C19" s="6">
        <v>-7088</v>
      </c>
    </row>
    <row spans="1:3" r="20">
      <c t="s" r="A20" s="4">
        <v>1414</v>
      </c>
      <c t="n" r="B20" s="6">
        <v>-139678</v>
      </c>
      <c t="n" r="C20" s="6">
        <v>-78866</v>
      </c>
    </row>
    <row spans="1:3" r="21">
      <c t="s" r="A21" s="4">
        <v>1416</v>
      </c>
    </row>
    <row spans="1:3" r="22">
      <c t="s" r="A22" s="3">
        <v>1240</v>
      </c>
    </row>
    <row spans="1:3" r="23">
      <c t="s" r="A23" s="4">
        <v>1411</v>
      </c>
      <c t="n" r="B23" s="6">
        <v>37396</v>
      </c>
      <c t="n" r="C23" s="6">
        <v>28557</v>
      </c>
    </row>
    <row spans="1:3" r="24">
      <c t="s" r="A24" s="4">
        <v>1412</v>
      </c>
      <c t="n" r="B24" s="6">
        <v>-22163</v>
      </c>
      <c t="n" r="C24" s="6">
        <v>-15127</v>
      </c>
    </row>
    <row spans="1:3" r="25">
      <c t="s" r="A25" s="4">
        <v>1413</v>
      </c>
      <c t="n" r="B25" s="6">
        <v>15233</v>
      </c>
      <c t="n" r="C25" s="6">
        <v>13430</v>
      </c>
    </row>
    <row spans="1:3" r="26">
      <c t="s" r="A26" s="4">
        <v>109</v>
      </c>
      <c t="n" r="B26" s="6">
        <v>672</v>
      </c>
      <c t="n" r="C26" s="6">
        <v>355</v>
      </c>
    </row>
    <row spans="1:3" r="27">
      <c t="s" r="A27" s="4">
        <v>1414</v>
      </c>
      <c t="n" r="B27" s="6">
        <v>15905</v>
      </c>
      <c t="n" r="C27" s="6">
        <v>13785</v>
      </c>
    </row>
    <row spans="1:3" r="28">
      <c t="s" r="A28" s="4">
        <v>1417</v>
      </c>
    </row>
    <row spans="1:3" r="29">
      <c t="s" r="A29" s="3">
        <v>1240</v>
      </c>
    </row>
    <row spans="1:3" r="30">
      <c t="s" r="A30" s="4">
        <v>1411</v>
      </c>
      <c t="n" r="B30" s="6">
        <v>15960</v>
      </c>
      <c t="n" r="C30" s="6">
        <v>24810</v>
      </c>
    </row>
    <row spans="1:3" r="31">
      <c t="s" r="A31" s="4">
        <v>1412</v>
      </c>
      <c t="n" r="B31" s="6">
        <v>-3854</v>
      </c>
      <c t="n" r="C31" s="6">
        <v>-7190</v>
      </c>
    </row>
    <row spans="1:3" r="32">
      <c t="s" r="A32" s="4">
        <v>1413</v>
      </c>
      <c t="n" r="B32" s="6">
        <v>12106</v>
      </c>
      <c t="n" r="C32" s="6">
        <v>17620</v>
      </c>
    </row>
    <row spans="1:3" r="33">
      <c t="s" r="A33" s="4">
        <v>109</v>
      </c>
      <c t="n" r="B33" s="6">
        <v>0</v>
      </c>
      <c t="n" r="C33" s="6">
        <v>0</v>
      </c>
    </row>
    <row spans="1:3" r="34">
      <c t="s" r="A34" s="4">
        <v>1414</v>
      </c>
      <c t="n" r="B34" s="6">
        <v>12106</v>
      </c>
      <c t="n" r="C34" s="6">
        <v>17620</v>
      </c>
    </row>
    <row spans="1:3" r="35">
      <c t="s" r="A35" s="4">
        <v>1418</v>
      </c>
    </row>
    <row spans="1:3" r="36">
      <c t="s" r="A36" s="3">
        <v>1245</v>
      </c>
    </row>
    <row spans="1:3" r="37">
      <c t="s" r="A37" s="4">
        <v>1411</v>
      </c>
      <c t="n" r="B37" s="6">
        <v>-113560</v>
      </c>
      <c t="n" r="C37" s="6">
        <v>-86055</v>
      </c>
    </row>
    <row spans="1:3" r="38">
      <c t="s" r="A38" s="4">
        <v>1412</v>
      </c>
      <c t="n" r="B38" s="6">
        <v>40223</v>
      </c>
      <c t="n" r="C38" s="6">
        <v>33829</v>
      </c>
    </row>
    <row spans="1:3" r="39">
      <c t="s" r="A39" s="4">
        <v>1413</v>
      </c>
      <c t="n" r="B39" s="6">
        <v>-73337</v>
      </c>
      <c t="n" r="C39" s="6">
        <v>-52226</v>
      </c>
    </row>
    <row spans="1:3" r="40">
      <c t="s" r="A40" s="4">
        <v>109</v>
      </c>
      <c t="n" r="B40" s="6">
        <v>-4379</v>
      </c>
      <c t="n" r="C40" s="6">
        <v>-7443</v>
      </c>
    </row>
    <row spans="1:3" r="41">
      <c t="s" r="A41" s="4">
        <v>1414</v>
      </c>
      <c t="n" r="B41" s="6">
        <v>-77716</v>
      </c>
      <c t="n" r="C41" s="6">
        <v>-59669</v>
      </c>
    </row>
    <row spans="1:3" r="42">
      <c t="s" r="A42" s="4">
        <v>1419</v>
      </c>
    </row>
    <row spans="1:3" r="43">
      <c t="s" r="A43" s="3">
        <v>1245</v>
      </c>
    </row>
    <row spans="1:3" r="44">
      <c t="s" r="A44" s="4">
        <v>1411</v>
      </c>
      <c t="n" r="B44" s="6">
        <v>-93827</v>
      </c>
      <c t="n" r="C44" s="6">
        <v>-82990</v>
      </c>
    </row>
    <row spans="1:3" r="45">
      <c t="s" r="A45" s="4">
        <v>1412</v>
      </c>
      <c t="n" r="B45" s="6">
        <v>3854</v>
      </c>
      <c t="n" r="C45" s="6">
        <v>32388</v>
      </c>
    </row>
    <row spans="1:3" r="46">
      <c t="s" r="A46" s="4">
        <v>1413</v>
      </c>
      <c t="n" r="B46" s="6">
        <v>-89973</v>
      </c>
      <c t="n" r="C46" s="6">
        <v>-50602</v>
      </c>
    </row>
    <row spans="1:3" r="47">
      <c t="s" r="A47" s="4">
        <v>109</v>
      </c>
      <c t="n" r="B47" s="6">
        <v>0</v>
      </c>
      <c t="n" r="C47" s="6">
        <v>0</v>
      </c>
    </row>
    <row spans="1:3" r="48">
      <c t="s" r="A48" s="4">
        <v>1414</v>
      </c>
      <c t="n" r="B48" s="6">
        <v>-89973</v>
      </c>
      <c t="n" r="C48" s="6">
        <v>-50602</v>
      </c>
    </row>
    <row spans="1:3" r="49">
      <c t="s" r="A49" s="4">
        <v>1384</v>
      </c>
    </row>
    <row spans="1:3" r="50">
      <c t="s" r="A50" s="3">
        <v>1245</v>
      </c>
    </row>
    <row spans="1:3" r="51">
      <c t="s" r="A51" s="4">
        <v>1414</v>
      </c>
      <c t="n" r="B51" s="7">
        <v>-3000</v>
      </c>
      <c t="n" r="C51" s="7">
        <v>-4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420</v>
      </c>
      <c t="s" r="B1" s="2">
        <v>163</v>
      </c>
    </row>
    <row spans="1:2" r="2">
      <c t="s" r="A2" s="3">
        <v>1421</v>
      </c>
    </row>
    <row spans="1:2" r="3">
      <c t="s" r="A3" s="4">
        <v>1422</v>
      </c>
      <c t="n" r="B3" s="7">
        <v>207387</v>
      </c>
    </row>
    <row spans="1:2" r="4">
      <c t="s" r="A4" s="4">
        <v>1423</v>
      </c>
      <c t="n" r="B4" s="6">
        <v>18060</v>
      </c>
    </row>
    <row spans="1:2" r="5">
      <c t="s" r="A5" s="4">
        <v>1424</v>
      </c>
      <c t="n" r="B5" s="7">
        <v>11230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1425</v>
      </c>
      <c t="s" r="B1" s="2">
        <v>1</v>
      </c>
    </row>
    <row spans="1:4" r="2">
      <c t="s" r="B2" s="2">
        <v>2</v>
      </c>
      <c t="s" r="C2" s="2">
        <v>32</v>
      </c>
      <c t="s" r="D2" s="2">
        <v>33</v>
      </c>
    </row>
    <row spans="1:4" r="3">
      <c t="s" r="A3" s="3">
        <v>1426</v>
      </c>
    </row>
    <row spans="1:4" r="4">
      <c t="s" r="A4" s="4">
        <v>1427</v>
      </c>
      <c t="n" r="B4" s="7">
        <v>493</v>
      </c>
      <c t="n" r="C4" s="7">
        <v>1010</v>
      </c>
      <c t="n" r="D4" s="7">
        <v>1629</v>
      </c>
    </row>
    <row spans="1:4" r="5">
      <c t="s" r="A5" s="4">
        <v>1428</v>
      </c>
      <c t="n" r="C5" s="6">
        <v>8386</v>
      </c>
      <c t="n" r="D5" s="6">
        <v>0</v>
      </c>
    </row>
    <row spans="1:4" r="6">
      <c t="s" r="A6" s="4">
        <v>1429</v>
      </c>
      <c t="n" r="B6" s="6">
        <v>128</v>
      </c>
      <c t="n" r="C6" s="6">
        <v>212</v>
      </c>
      <c t="n" r="D6" s="6">
        <v>75</v>
      </c>
    </row>
    <row spans="1:4" r="7">
      <c t="s" r="A7" s="4">
        <v>1430</v>
      </c>
      <c t="n" r="B7" s="6">
        <v>621</v>
      </c>
      <c t="n" r="C7" s="6">
        <v>9608</v>
      </c>
      <c t="n" r="D7" s="6">
        <v>1704</v>
      </c>
    </row>
    <row spans="1:4" r="8">
      <c t="s" r="A8" s="3">
        <v>1431</v>
      </c>
    </row>
    <row spans="1:4" r="9">
      <c t="s" r="A9" s="4">
        <v>1432</v>
      </c>
      <c t="n" r="B9" s="6">
        <v>-11292</v>
      </c>
      <c t="n" r="C9" s="6">
        <v>-9657</v>
      </c>
      <c t="n" r="D9" s="6">
        <v>-8207</v>
      </c>
    </row>
    <row spans="1:4" r="10">
      <c t="s" r="A10" s="4">
        <v>1433</v>
      </c>
      <c t="n" r="B10" s="6">
        <v>-2080</v>
      </c>
      <c t="n" r="C10" s="6">
        <v>-9426</v>
      </c>
      <c t="n" r="D10" s="6">
        <v>-3711</v>
      </c>
    </row>
    <row spans="1:4" r="11">
      <c t="s" r="A11" s="4">
        <v>1429</v>
      </c>
      <c t="n" r="B11" s="6">
        <v>-4451</v>
      </c>
      <c t="n" r="C11" s="6">
        <v>-2663</v>
      </c>
      <c t="n" r="D11" s="6">
        <v>-4106</v>
      </c>
    </row>
    <row spans="1:4" r="12">
      <c t="s" r="A12" s="4">
        <v>1434</v>
      </c>
      <c t="n" r="B12" s="6">
        <v>-17823</v>
      </c>
      <c t="n" r="C12" s="6">
        <v>-21746</v>
      </c>
      <c t="n" r="D12" s="6">
        <v>-16024</v>
      </c>
    </row>
    <row spans="1:4" r="13">
      <c t="s" r="A13" s="4">
        <v>29</v>
      </c>
    </row>
    <row spans="1:4" r="14">
      <c t="s" r="A14" s="3">
        <v>1426</v>
      </c>
    </row>
    <row spans="1:4" r="15">
      <c t="s" r="A15" s="4">
        <v>1427</v>
      </c>
      <c t="n" r="B15" s="6">
        <v>163</v>
      </c>
      <c t="n" r="C15" s="6">
        <v>689</v>
      </c>
      <c t="n" r="D15" s="6">
        <v>1234</v>
      </c>
    </row>
    <row spans="1:4" r="16">
      <c t="s" r="A16" s="4">
        <v>1428</v>
      </c>
      <c t="n" r="B16" s="6">
        <v>0</v>
      </c>
      <c t="n" r="C16" s="6">
        <v>8386</v>
      </c>
      <c t="n" r="D16" s="6">
        <v>0</v>
      </c>
    </row>
    <row spans="1:4" r="17">
      <c t="s" r="A17" s="4">
        <v>1435</v>
      </c>
      <c t="n" r="B17" s="6">
        <v>716</v>
      </c>
      <c t="n" r="C17" s="6">
        <v>1197</v>
      </c>
      <c t="n" r="D17" s="6">
        <v>1024</v>
      </c>
    </row>
    <row spans="1:4" r="18">
      <c t="s" r="A18" s="4">
        <v>1429</v>
      </c>
      <c t="n" r="B18" s="6">
        <v>1955</v>
      </c>
      <c t="n" r="C18" s="6">
        <v>1023</v>
      </c>
      <c t="n" r="D18" s="6">
        <v>1638</v>
      </c>
    </row>
    <row spans="1:4" r="19">
      <c t="s" r="A19" s="4">
        <v>1430</v>
      </c>
      <c t="n" r="B19" s="6">
        <v>2834</v>
      </c>
      <c t="n" r="C19" s="6">
        <v>11295</v>
      </c>
      <c t="n" r="D19" s="6">
        <v>3896</v>
      </c>
    </row>
    <row spans="1:4" r="20">
      <c t="s" r="A20" s="3">
        <v>1431</v>
      </c>
    </row>
    <row spans="1:4" r="21">
      <c t="s" r="A21" s="4">
        <v>1432</v>
      </c>
      <c t="n" r="B21" s="6">
        <v>-11648</v>
      </c>
      <c t="n" r="C21" s="6">
        <v>-10397</v>
      </c>
      <c t="n" r="D21" s="6">
        <v>-9626</v>
      </c>
    </row>
    <row spans="1:4" r="22">
      <c t="s" r="A22" s="4">
        <v>1436</v>
      </c>
      <c t="n" r="B22" s="6">
        <v>-2219</v>
      </c>
      <c t="n" r="C22" s="6">
        <v>-615</v>
      </c>
      <c t="n" r="D22" s="6">
        <v>-4992</v>
      </c>
    </row>
    <row spans="1:4" r="23">
      <c t="s" r="A23" s="4">
        <v>1429</v>
      </c>
      <c t="n" r="B23" s="6">
        <v>-5152</v>
      </c>
      <c t="n" r="C23" s="6">
        <v>-2391</v>
      </c>
      <c t="n" r="D23" s="6">
        <v>-5831</v>
      </c>
    </row>
    <row spans="1:4" r="24">
      <c t="s" r="A24" s="4">
        <v>1434</v>
      </c>
      <c t="n" r="B24" s="7">
        <v>-19019</v>
      </c>
      <c t="n" r="C24" s="7">
        <v>-13403</v>
      </c>
      <c t="n" r="D24" s="7">
        <v>-204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6"/>
    <col customWidth="1" max="5" min="5" width="21"/>
    <col customWidth="1" max="6" min="6" width="21"/>
    <col customWidth="1" max="7" min="7" width="19"/>
  </cols>
  <sheetData>
    <row spans="1:7" r="1">
      <c t="s" r="A1" s="1">
        <v>1437</v>
      </c>
      <c t="s" r="B1" s="2">
        <v>1438</v>
      </c>
      <c t="s" r="C1" s="2">
        <v>1439</v>
      </c>
      <c t="s" r="D1" s="2">
        <v>1094</v>
      </c>
      <c t="s" r="E1" s="2">
        <v>164</v>
      </c>
      <c t="s" r="F1" s="2">
        <v>165</v>
      </c>
      <c t="s" r="G1" s="2">
        <v>1095</v>
      </c>
    </row>
    <row spans="1:7" r="2">
      <c t="s" r="A2" s="3">
        <v>296</v>
      </c>
    </row>
    <row spans="1:7" r="3">
      <c t="s" r="A3" s="4">
        <v>1440</v>
      </c>
      <c t="n" r="D3" s="7">
        <v>18933</v>
      </c>
      <c t="n" r="E3" s="7">
        <v>26101</v>
      </c>
      <c t="n" r="F3" s="7">
        <v>33892</v>
      </c>
    </row>
    <row spans="1:7" r="4">
      <c t="s" r="A4" s="4">
        <v>29</v>
      </c>
    </row>
    <row spans="1:7" r="5">
      <c t="s" r="A5" s="3">
        <v>296</v>
      </c>
    </row>
    <row spans="1:7" r="6">
      <c t="s" r="A6" s="4">
        <v>1100</v>
      </c>
      <c t="n" r="D6" s="6">
        <v>3</v>
      </c>
      <c t="n" r="G6" s="6">
        <v>3</v>
      </c>
    </row>
    <row spans="1:7" r="7">
      <c t="s" r="A7" s="4">
        <v>1440</v>
      </c>
      <c t="n" r="D7" s="7">
        <v>18933</v>
      </c>
      <c t="n" r="E7" s="6">
        <v>26101</v>
      </c>
      <c t="n" r="F7" s="6">
        <v>33892</v>
      </c>
    </row>
    <row spans="1:7" r="8">
      <c t="s" r="A8" s="4">
        <v>1441</v>
      </c>
    </row>
    <row spans="1:7" r="9">
      <c t="s" r="A9" s="3">
        <v>296</v>
      </c>
    </row>
    <row spans="1:7" r="10">
      <c t="s" r="A10" s="4">
        <v>1440</v>
      </c>
      <c t="n" r="D10" s="6">
        <v>19000</v>
      </c>
      <c t="n" r="E10" s="7">
        <v>26000</v>
      </c>
      <c t="n" r="F10" s="7">
        <v>34000</v>
      </c>
    </row>
    <row spans="1:7" r="11">
      <c t="s" r="A11" s="4">
        <v>1442</v>
      </c>
    </row>
    <row spans="1:7" r="12">
      <c t="s" r="A12" s="3">
        <v>296</v>
      </c>
    </row>
    <row spans="1:7" r="13">
      <c t="s" r="A13" s="4">
        <v>1443</v>
      </c>
      <c t="n" r="C13" s="6">
        <v>1</v>
      </c>
    </row>
    <row spans="1:7" r="14">
      <c t="s" r="A14" s="4">
        <v>1444</v>
      </c>
    </row>
    <row spans="1:7" r="15">
      <c t="s" r="A15" s="3">
        <v>296</v>
      </c>
    </row>
    <row spans="1:7" r="16">
      <c t="s" r="A16" s="4">
        <v>1443</v>
      </c>
      <c t="n" r="C16" s="6">
        <v>2</v>
      </c>
    </row>
    <row spans="1:7" r="17">
      <c t="s" r="A17" s="4">
        <v>1445</v>
      </c>
    </row>
    <row spans="1:7" r="18">
      <c t="s" r="A18" s="3">
        <v>296</v>
      </c>
    </row>
    <row spans="1:7" r="19">
      <c t="s" r="A19" s="4">
        <v>1446</v>
      </c>
      <c t="n" r="D19" s="6">
        <v>23000</v>
      </c>
    </row>
    <row spans="1:7" r="20">
      <c t="s" r="A20" s="4">
        <v>1447</v>
      </c>
    </row>
    <row spans="1:7" r="21">
      <c t="s" r="A21" s="3">
        <v>296</v>
      </c>
    </row>
    <row spans="1:7" r="22">
      <c t="s" r="A22" s="4">
        <v>1446</v>
      </c>
      <c t="n" r="D22" s="7">
        <v>16000</v>
      </c>
    </row>
    <row spans="1:7" r="23">
      <c t="s" r="A23" s="4">
        <v>1448</v>
      </c>
    </row>
    <row spans="1:7" r="24">
      <c t="s" r="A24" s="3">
        <v>296</v>
      </c>
    </row>
    <row spans="1:7" r="25">
      <c t="s" r="A25" s="4">
        <v>1449</v>
      </c>
      <c t="s" r="C25" s="4">
        <v>1199</v>
      </c>
    </row>
    <row spans="1:7" r="26">
      <c t="s" r="A26" s="4">
        <v>1450</v>
      </c>
    </row>
    <row spans="1:7" r="27">
      <c t="s" r="A27" s="3">
        <v>296</v>
      </c>
    </row>
    <row spans="1:7" r="28">
      <c t="s" r="A28" s="4">
        <v>1451</v>
      </c>
      <c t="n" r="B28" s="7">
        <v>288000</v>
      </c>
    </row>
    <row spans="1:7" r="29">
      <c t="s" r="A29" s="4">
        <v>1452</v>
      </c>
      <c t="n" r="B29" s="7">
        <v>465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53</v>
      </c>
      <c t="s" r="B1" s="2">
        <v>2</v>
      </c>
      <c t="s" r="C1" s="2">
        <v>32</v>
      </c>
    </row>
    <row spans="1:3" r="2">
      <c t="s" r="A2" s="3">
        <v>1454</v>
      </c>
    </row>
    <row spans="1:3" r="3">
      <c t="s" r="A3" s="4">
        <v>518</v>
      </c>
      <c t="n" r="B3" s="7">
        <v>117385</v>
      </c>
      <c t="n" r="C3" s="7">
        <v>121255</v>
      </c>
    </row>
    <row spans="1:3" r="4">
      <c t="s" r="A4" s="4">
        <v>118</v>
      </c>
      <c t="n" r="B4" s="6">
        <v>357580</v>
      </c>
      <c t="n" r="C4" s="6">
        <v>383570</v>
      </c>
    </row>
    <row spans="1:3" r="5">
      <c t="s" r="A5" s="4">
        <v>1455</v>
      </c>
      <c t="n" r="B5" s="6">
        <v>135540</v>
      </c>
      <c t="n" r="C5" s="6">
        <v>151609</v>
      </c>
    </row>
    <row spans="1:3" r="6">
      <c t="s" r="A6" s="4">
        <v>29</v>
      </c>
    </row>
    <row spans="1:3" r="7">
      <c t="s" r="A7" s="3">
        <v>1454</v>
      </c>
    </row>
    <row spans="1:3" r="8">
      <c t="s" r="A8" s="4">
        <v>518</v>
      </c>
      <c t="n" r="B8" s="6">
        <v>117385</v>
      </c>
      <c t="n" r="C8" s="6">
        <v>121255</v>
      </c>
    </row>
    <row spans="1:3" r="9">
      <c t="s" r="A9" s="4">
        <v>118</v>
      </c>
      <c t="n" r="B9" s="6">
        <v>357580</v>
      </c>
      <c t="n" r="C9" s="6">
        <v>383570</v>
      </c>
    </row>
    <row spans="1:3" r="10">
      <c t="s" r="A10" s="4">
        <v>1455</v>
      </c>
      <c t="n" r="B10" s="6">
        <v>135540</v>
      </c>
      <c t="n" r="C10" s="6">
        <v>151609</v>
      </c>
    </row>
    <row spans="1:3" r="11">
      <c t="s" r="A11" s="4">
        <v>1441</v>
      </c>
    </row>
    <row spans="1:3" r="12">
      <c t="s" r="A12" s="3">
        <v>1454</v>
      </c>
    </row>
    <row spans="1:3" r="13">
      <c t="s" r="A13" s="4">
        <v>518</v>
      </c>
      <c t="n" r="B13" s="6">
        <v>117385</v>
      </c>
      <c t="n" r="C13" s="6">
        <v>121255</v>
      </c>
    </row>
    <row spans="1:3" r="14">
      <c t="s" r="A14" s="4">
        <v>118</v>
      </c>
      <c t="n" r="B14" s="6">
        <v>0</v>
      </c>
      <c t="n" r="C14" s="6">
        <v>13420</v>
      </c>
    </row>
    <row spans="1:3" r="15">
      <c t="s" r="A15" s="4">
        <v>1455</v>
      </c>
      <c t="n" r="B15" s="7">
        <v>135540</v>
      </c>
      <c t="n" r="C15" s="7">
        <v>15160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6</v>
      </c>
      <c t="s" r="B1" s="2">
        <v>1</v>
      </c>
    </row>
    <row spans="1:4" r="2">
      <c t="s" r="B2" s="2">
        <v>2</v>
      </c>
      <c t="s" r="C2" s="2">
        <v>32</v>
      </c>
      <c t="s" r="D2" s="2">
        <v>33</v>
      </c>
    </row>
    <row spans="1:4" r="3">
      <c t="s" r="A3" s="3">
        <v>1457</v>
      </c>
    </row>
    <row spans="1:4" r="4">
      <c t="s" r="A4" s="4">
        <v>889</v>
      </c>
      <c t="n" r="B4" s="7">
        <v>735196</v>
      </c>
      <c t="n" r="C4" s="7">
        <v>713866</v>
      </c>
    </row>
    <row spans="1:4" r="5">
      <c t="s" r="A5" s="3">
        <v>462</v>
      </c>
    </row>
    <row spans="1:4" r="6">
      <c t="s" r="A6" s="4">
        <v>1458</v>
      </c>
      <c t="n" r="B6" s="6">
        <v>478813</v>
      </c>
      <c t="n" r="C6" s="6">
        <v>356195</v>
      </c>
      <c t="n" r="D6" s="7">
        <v>446025</v>
      </c>
    </row>
    <row spans="1:4" r="7">
      <c t="s" r="A7" s="3">
        <v>464</v>
      </c>
    </row>
    <row spans="1:4" r="8">
      <c t="s" r="A8" s="4">
        <v>41</v>
      </c>
      <c t="n" r="B8" s="6">
        <v>735196</v>
      </c>
      <c t="n" r="C8" s="6">
        <v>713866</v>
      </c>
    </row>
    <row spans="1:4" r="9">
      <c t="s" r="A9" s="4">
        <v>29</v>
      </c>
    </row>
    <row spans="1:4" r="10">
      <c t="s" r="A10" s="3">
        <v>1457</v>
      </c>
    </row>
    <row spans="1:4" r="11">
      <c t="s" r="A11" s="4">
        <v>889</v>
      </c>
      <c t="n" r="B11" s="6">
        <v>735196</v>
      </c>
      <c t="n" r="C11" s="6">
        <v>713866</v>
      </c>
    </row>
    <row spans="1:4" r="12">
      <c t="s" r="A12" s="4">
        <v>1459</v>
      </c>
      <c t="n" r="B12" s="6">
        <v>169053</v>
      </c>
      <c t="n" r="C12" s="6">
        <v>176534</v>
      </c>
    </row>
    <row spans="1:4" r="13">
      <c t="s" r="A13" s="4">
        <v>1460</v>
      </c>
      <c t="n" r="B13" s="6">
        <v>-2760</v>
      </c>
      <c t="n" r="C13" s="6">
        <v>-1088</v>
      </c>
    </row>
    <row spans="1:4" r="14">
      <c t="s" r="A14" s="4">
        <v>1461</v>
      </c>
      <c t="n" r="B14" s="6">
        <v>-335</v>
      </c>
      <c t="n" r="C14" s="6">
        <v>-7245</v>
      </c>
    </row>
    <row spans="1:4" r="15">
      <c t="s" r="A15" s="3">
        <v>462</v>
      </c>
    </row>
    <row spans="1:4" r="16">
      <c t="s" r="A16" s="4">
        <v>1462</v>
      </c>
      <c t="n" r="B16" s="6">
        <v>5189</v>
      </c>
      <c t="n" r="C16" s="6">
        <v>4725</v>
      </c>
      <c t="n" r="D16" s="6">
        <v>5459</v>
      </c>
    </row>
    <row spans="1:4" r="17">
      <c t="s" r="A17" s="4">
        <v>1463</v>
      </c>
      <c t="n" r="B17" s="6">
        <v>-6225</v>
      </c>
      <c t="n" r="C17" s="6">
        <v>-4525</v>
      </c>
      <c t="n" r="D17" s="6">
        <v>-6706</v>
      </c>
    </row>
    <row spans="1:4" r="18">
      <c t="s" r="A18" s="4">
        <v>1458</v>
      </c>
      <c t="n" r="B18" s="6">
        <v>478813</v>
      </c>
      <c t="n" r="C18" s="6">
        <v>356195</v>
      </c>
      <c t="n" r="D18" s="7">
        <v>446025</v>
      </c>
    </row>
    <row spans="1:4" r="19">
      <c t="s" r="A19" s="3">
        <v>464</v>
      </c>
    </row>
    <row spans="1:4" r="20">
      <c t="s" r="A20" s="4">
        <v>41</v>
      </c>
      <c t="n" r="B20" s="6">
        <v>735196</v>
      </c>
      <c t="n" r="C20" s="6">
        <v>713866</v>
      </c>
    </row>
    <row spans="1:4" r="21">
      <c t="s" r="A21" s="4">
        <v>1464</v>
      </c>
    </row>
    <row spans="1:4" r="22">
      <c t="s" r="A22" s="3">
        <v>1457</v>
      </c>
    </row>
    <row spans="1:4" r="23">
      <c t="s" r="A23" s="4">
        <v>889</v>
      </c>
      <c t="n" r="B23" s="6">
        <v>314957</v>
      </c>
      <c t="n" r="C23" s="6">
        <v>309620</v>
      </c>
    </row>
    <row spans="1:4" r="24">
      <c t="s" r="A24" s="4">
        <v>1459</v>
      </c>
      <c t="n" r="B24" s="6">
        <v>157098</v>
      </c>
      <c t="n" r="C24" s="6">
        <v>159274</v>
      </c>
    </row>
    <row spans="1:4" r="25">
      <c t="s" r="A25" s="4">
        <v>1460</v>
      </c>
      <c t="n" r="B25" s="6">
        <v>-115</v>
      </c>
      <c t="n" r="C25" s="6">
        <v>-15</v>
      </c>
    </row>
    <row spans="1:4" r="26">
      <c t="s" r="A26" s="3">
        <v>464</v>
      </c>
    </row>
    <row spans="1:4" r="27">
      <c t="s" r="A27" s="4">
        <v>41</v>
      </c>
      <c t="n" r="B27" s="6">
        <v>314957</v>
      </c>
      <c t="n" r="C27" s="6">
        <v>309620</v>
      </c>
    </row>
    <row spans="1:4" r="28">
      <c t="s" r="A28" s="4">
        <v>1465</v>
      </c>
    </row>
    <row spans="1:4" r="29">
      <c t="s" r="A29" s="3">
        <v>1457</v>
      </c>
    </row>
    <row spans="1:4" r="30">
      <c t="s" r="A30" s="4">
        <v>889</v>
      </c>
      <c t="n" r="B30" s="6">
        <v>420574</v>
      </c>
      <c t="n" r="C30" s="6">
        <v>411491</v>
      </c>
    </row>
    <row spans="1:4" r="31">
      <c t="s" r="A31" s="4">
        <v>1459</v>
      </c>
      <c t="n" r="B31" s="6">
        <v>11955</v>
      </c>
      <c t="n" r="C31" s="6">
        <v>17260</v>
      </c>
    </row>
    <row spans="1:4" r="32">
      <c t="s" r="A32" s="4">
        <v>1460</v>
      </c>
      <c t="n" r="B32" s="6">
        <v>-2645</v>
      </c>
      <c t="n" r="C32" s="6">
        <v>-1073</v>
      </c>
    </row>
    <row spans="1:4" r="33">
      <c t="s" r="A33" s="3">
        <v>464</v>
      </c>
    </row>
    <row spans="1:4" r="34">
      <c t="s" r="A34" s="4">
        <v>1466</v>
      </c>
      <c t="n" r="B34" s="6">
        <v>14001</v>
      </c>
    </row>
    <row spans="1:4" r="35">
      <c t="s" r="A35" s="4">
        <v>1467</v>
      </c>
      <c t="n" r="B35" s="6">
        <v>117356</v>
      </c>
    </row>
    <row spans="1:4" r="36">
      <c t="s" r="A36" s="4">
        <v>1468</v>
      </c>
      <c t="n" r="B36" s="6">
        <v>114769</v>
      </c>
    </row>
    <row spans="1:4" r="37">
      <c t="s" r="A37" s="4">
        <v>1469</v>
      </c>
      <c t="n" r="B37" s="6">
        <v>174448</v>
      </c>
    </row>
    <row spans="1:4" r="38">
      <c t="s" r="A38" s="4">
        <v>41</v>
      </c>
      <c t="n" r="B38" s="7">
        <v>420574</v>
      </c>
      <c t="n" r="C38" s="7">
        <v>41149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70</v>
      </c>
      <c t="s" r="B1" s="2">
        <v>1</v>
      </c>
    </row>
    <row spans="1:4" r="2">
      <c t="s" r="B2" s="2">
        <v>2</v>
      </c>
      <c t="s" r="C2" s="2">
        <v>32</v>
      </c>
      <c t="s" r="D2" s="2">
        <v>33</v>
      </c>
    </row>
    <row spans="1:4" r="3">
      <c t="s" r="A3" s="3">
        <v>1471</v>
      </c>
    </row>
    <row spans="1:4" r="4">
      <c t="s" r="A4" s="4">
        <v>636</v>
      </c>
      <c t="n" r="B4" s="7">
        <v>-68141</v>
      </c>
      <c t="n" r="C4" s="7">
        <v>-78053</v>
      </c>
    </row>
    <row spans="1:4" r="5">
      <c t="s" r="A5" s="4">
        <v>70</v>
      </c>
      <c t="n" r="B5" s="6">
        <v>23393</v>
      </c>
      <c t="n" r="C5" s="6">
        <v>9912</v>
      </c>
      <c t="n" r="D5" s="7">
        <v>35955</v>
      </c>
    </row>
    <row spans="1:4" r="6">
      <c t="s" r="A6" s="4">
        <v>637</v>
      </c>
      <c t="n" r="B6" s="6">
        <v>-44748</v>
      </c>
      <c t="n" r="C6" s="6">
        <v>-68141</v>
      </c>
      <c t="n" r="D6" s="6">
        <v>-78053</v>
      </c>
    </row>
    <row spans="1:4" r="7">
      <c t="s" r="A7" s="4">
        <v>1472</v>
      </c>
    </row>
    <row spans="1:4" r="8">
      <c t="s" r="A8" s="3">
        <v>1471</v>
      </c>
    </row>
    <row spans="1:4" r="9">
      <c t="s" r="A9" s="4">
        <v>1473</v>
      </c>
      <c t="n" r="B9" s="6">
        <v>-957</v>
      </c>
      <c t="n" r="C9" s="6">
        <v>-810</v>
      </c>
    </row>
    <row spans="1:4" r="10">
      <c t="s" r="A10" s="4">
        <v>1474</v>
      </c>
      <c t="n" r="B10" s="6">
        <v>4187</v>
      </c>
      <c t="n" r="C10" s="6">
        <v>13483</v>
      </c>
    </row>
    <row spans="1:4" r="11">
      <c t="s" r="A11" s="4">
        <v>70</v>
      </c>
      <c t="n" r="B11" s="6">
        <v>3230</v>
      </c>
      <c t="n" r="C11" s="6">
        <v>12673</v>
      </c>
    </row>
    <row spans="1:4" r="12">
      <c t="s" r="A12" s="4">
        <v>1475</v>
      </c>
    </row>
    <row spans="1:4" r="13">
      <c t="s" r="A13" s="3">
        <v>1471</v>
      </c>
    </row>
    <row spans="1:4" r="14">
      <c t="s" r="A14" s="4">
        <v>1473</v>
      </c>
      <c t="n" r="B14" s="6">
        <v>16980</v>
      </c>
      <c t="n" r="C14" s="6">
        <v>-5419</v>
      </c>
    </row>
    <row spans="1:4" r="15">
      <c t="s" r="A15" s="4">
        <v>1474</v>
      </c>
      <c t="n" r="B15" s="6">
        <v>3183</v>
      </c>
      <c t="n" r="C15" s="6">
        <v>2658</v>
      </c>
    </row>
    <row spans="1:4" r="16">
      <c t="s" r="A16" s="4">
        <v>70</v>
      </c>
      <c t="n" r="B16" s="6">
        <v>20163</v>
      </c>
      <c t="n" r="C16" s="6">
        <v>-2761</v>
      </c>
    </row>
    <row spans="1:4" r="17">
      <c t="s" r="A17" s="4">
        <v>29</v>
      </c>
    </row>
    <row spans="1:4" r="18">
      <c t="s" r="A18" s="3">
        <v>1471</v>
      </c>
    </row>
    <row spans="1:4" r="19">
      <c t="s" r="A19" s="4">
        <v>636</v>
      </c>
      <c t="n" r="B19" s="6">
        <v>-48333</v>
      </c>
      <c t="n" r="C19" s="6">
        <v>-53372</v>
      </c>
    </row>
    <row spans="1:4" r="20">
      <c t="s" r="A20" s="4">
        <v>70</v>
      </c>
      <c t="n" r="B20" s="6">
        <v>21236</v>
      </c>
      <c t="n" r="C20" s="6">
        <v>5039</v>
      </c>
      <c t="n" r="D20" s="6">
        <v>35723</v>
      </c>
    </row>
    <row spans="1:4" r="21">
      <c t="s" r="A21" s="4">
        <v>637</v>
      </c>
      <c t="n" r="B21" s="6">
        <v>-27097</v>
      </c>
      <c t="n" r="C21" s="6">
        <v>-48333</v>
      </c>
      <c t="n" r="D21" s="7">
        <v>-53372</v>
      </c>
    </row>
    <row spans="1:4" r="22">
      <c t="s" r="A22" s="4">
        <v>1476</v>
      </c>
    </row>
    <row spans="1:4" r="23">
      <c t="s" r="A23" s="3">
        <v>1471</v>
      </c>
    </row>
    <row spans="1:4" r="24">
      <c t="s" r="A24" s="4">
        <v>1473</v>
      </c>
      <c t="n" r="B24" s="6">
        <v>-957</v>
      </c>
      <c t="n" r="C24" s="6">
        <v>-809</v>
      </c>
    </row>
    <row spans="1:4" r="25">
      <c t="s" r="A25" s="4">
        <v>1474</v>
      </c>
      <c t="n" r="B25" s="6">
        <v>4187</v>
      </c>
      <c t="n" r="C25" s="6">
        <v>13483</v>
      </c>
    </row>
    <row spans="1:4" r="26">
      <c t="s" r="A26" s="4">
        <v>70</v>
      </c>
      <c t="n" r="B26" s="6">
        <v>3230</v>
      </c>
      <c t="n" r="C26" s="6">
        <v>12674</v>
      </c>
    </row>
    <row spans="1:4" r="27">
      <c t="s" r="A27" s="4">
        <v>1477</v>
      </c>
    </row>
    <row spans="1:4" r="28">
      <c t="s" r="A28" s="3">
        <v>1471</v>
      </c>
    </row>
    <row spans="1:4" r="29">
      <c t="s" r="A29" s="4">
        <v>1473</v>
      </c>
      <c t="n" r="B29" s="6">
        <v>14726</v>
      </c>
      <c t="n" r="C29" s="6">
        <v>-10415</v>
      </c>
    </row>
    <row spans="1:4" r="30">
      <c t="s" r="A30" s="4">
        <v>1474</v>
      </c>
      <c t="n" r="B30" s="6">
        <v>3280</v>
      </c>
      <c t="n" r="C30" s="6">
        <v>2780</v>
      </c>
    </row>
    <row spans="1:4" r="31">
      <c t="s" r="A31" s="4">
        <v>70</v>
      </c>
      <c t="n" r="B31" s="7">
        <v>18006</v>
      </c>
      <c t="n" r="C31" s="7">
        <v>-763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78</v>
      </c>
      <c t="s" r="B1" s="2">
        <v>726</v>
      </c>
      <c t="s" r="J1" s="2">
        <v>1</v>
      </c>
    </row>
    <row spans="1:12" r="2">
      <c t="s" r="B2" s="2">
        <v>2</v>
      </c>
      <c t="s" r="C2" s="2">
        <v>727</v>
      </c>
      <c t="s" r="D2" s="2">
        <v>4</v>
      </c>
      <c t="s" r="E2" s="2">
        <v>728</v>
      </c>
      <c t="s" r="F2" s="2">
        <v>32</v>
      </c>
      <c t="s" r="G2" s="2">
        <v>729</v>
      </c>
      <c t="s" r="H2" s="2">
        <v>730</v>
      </c>
      <c t="s" r="I2" s="2">
        <v>731</v>
      </c>
      <c t="s" r="J2" s="2">
        <v>2</v>
      </c>
      <c t="s" r="K2" s="2">
        <v>32</v>
      </c>
      <c t="s" r="L2" s="2">
        <v>33</v>
      </c>
    </row>
    <row spans="1:12" r="3">
      <c t="s" r="A3" s="3">
        <v>1479</v>
      </c>
    </row>
    <row spans="1:12" r="4">
      <c t="s" r="A4" s="4">
        <v>1238</v>
      </c>
      <c t="n" r="B4" s="7">
        <v>734430</v>
      </c>
      <c t="n" r="C4" s="7">
        <v>1199146</v>
      </c>
      <c t="n" r="D4" s="7">
        <v>890648</v>
      </c>
      <c t="n" r="E4" s="7">
        <v>671219</v>
      </c>
      <c t="n" r="F4" s="7">
        <v>726450</v>
      </c>
      <c t="n" r="G4" s="7">
        <v>1172667</v>
      </c>
      <c t="n" r="H4" s="7">
        <v>906264</v>
      </c>
      <c t="n" r="I4" s="7">
        <v>686251</v>
      </c>
      <c t="n" r="J4" s="7">
        <v>3495443</v>
      </c>
      <c t="n" r="K4" s="7">
        <v>3491632</v>
      </c>
      <c t="n" r="L4" s="7">
        <v>3454628</v>
      </c>
    </row>
    <row spans="1:12" r="5">
      <c t="s" r="A5" s="4">
        <v>1480</v>
      </c>
      <c t="n" r="J5" s="6">
        <v>2640841</v>
      </c>
      <c t="n" r="K5" s="6">
        <v>2680390</v>
      </c>
      <c t="n" r="L5" s="6">
        <v>2608305</v>
      </c>
    </row>
    <row spans="1:12" r="6">
      <c t="s" r="A6" s="4">
        <v>42</v>
      </c>
      <c t="n" r="B6" s="6">
        <v>109834</v>
      </c>
      <c t="n" r="C6" s="6">
        <v>445111</v>
      </c>
      <c t="n" r="D6" s="6">
        <v>231973</v>
      </c>
      <c t="n" r="E6" s="6">
        <v>67684</v>
      </c>
      <c t="n" r="F6" s="6">
        <v>60184</v>
      </c>
      <c t="n" r="G6" s="6">
        <v>421775</v>
      </c>
      <c t="n" r="H6" s="6">
        <v>254113</v>
      </c>
      <c t="n" r="I6" s="6">
        <v>75170</v>
      </c>
      <c t="n" r="J6" s="6">
        <v>854602</v>
      </c>
      <c t="n" r="K6" s="6">
        <v>811242</v>
      </c>
      <c t="n" r="L6" s="6">
        <v>846323</v>
      </c>
    </row>
    <row spans="1:12" r="7">
      <c t="s" r="A7" s="3">
        <v>109</v>
      </c>
    </row>
    <row spans="1:12" r="8">
      <c t="s" r="A8" s="4">
        <v>41</v>
      </c>
      <c t="n" r="J8" s="6">
        <v>18013</v>
      </c>
      <c t="n" r="K8" s="6">
        <v>18652</v>
      </c>
      <c t="n" r="L8" s="6">
        <v>11261</v>
      </c>
    </row>
    <row spans="1:12" r="9">
      <c t="s" r="A9" s="4">
        <v>1481</v>
      </c>
      <c t="n" r="J9" s="6">
        <v>194964</v>
      </c>
      <c t="n" r="K9" s="6">
        <v>200950</v>
      </c>
      <c t="n" r="L9" s="6">
        <v>201888</v>
      </c>
    </row>
    <row spans="1:12" r="10">
      <c t="s" r="A10" s="4">
        <v>982</v>
      </c>
      <c t="n" r="B10" s="6">
        <v>22847</v>
      </c>
      <c t="n" r="C10" s="6">
        <v>139555</v>
      </c>
      <c t="n" r="D10" s="6">
        <v>67371</v>
      </c>
      <c t="n" r="E10" s="6">
        <v>7947</v>
      </c>
      <c t="n" r="F10" s="6">
        <v>5007</v>
      </c>
      <c t="n" r="G10" s="6">
        <v>134753</v>
      </c>
      <c t="n" r="H10" s="6">
        <v>74540</v>
      </c>
      <c t="n" r="I10" s="6">
        <v>6405</v>
      </c>
      <c t="n" r="J10" s="6">
        <v>237720</v>
      </c>
      <c t="n" r="K10" s="6">
        <v>220705</v>
      </c>
      <c t="n" r="L10" s="6">
        <v>230591</v>
      </c>
    </row>
    <row spans="1:12" r="11">
      <c t="s" r="A11" s="4">
        <v>54</v>
      </c>
      <c t="n" r="B11" s="7">
        <v>41117</v>
      </c>
      <c t="n" r="C11" s="7">
        <v>257116</v>
      </c>
      <c t="n" r="D11" s="7">
        <v>122902</v>
      </c>
      <c t="n" r="E11" s="7">
        <v>16122</v>
      </c>
      <c t="n" r="F11" s="7">
        <v>5410</v>
      </c>
      <c t="n" r="G11" s="7">
        <v>243961</v>
      </c>
      <c t="n" r="H11" s="7">
        <v>132458</v>
      </c>
      <c t="n" r="I11" s="7">
        <v>15766</v>
      </c>
      <c t="n" r="J11" s="6">
        <v>437257</v>
      </c>
      <c t="n" r="K11" s="6">
        <v>397595</v>
      </c>
      <c t="n" r="L11" s="6">
        <v>406074</v>
      </c>
    </row>
    <row spans="1:12" r="12">
      <c t="s" r="A12" s="4">
        <v>224</v>
      </c>
      <c t="n" r="J12" s="6">
        <v>23393</v>
      </c>
      <c t="n" r="K12" s="6">
        <v>9912</v>
      </c>
      <c t="n" r="L12" s="6">
        <v>35955</v>
      </c>
    </row>
    <row spans="1:12" r="13">
      <c t="s" r="A13" s="4">
        <v>73</v>
      </c>
      <c t="n" r="J13" s="6">
        <v>460650</v>
      </c>
      <c t="n" r="K13" s="6">
        <v>407507</v>
      </c>
      <c t="n" r="L13" s="6">
        <v>442029</v>
      </c>
    </row>
    <row spans="1:12" r="14">
      <c t="s" r="A14" s="4">
        <v>497</v>
      </c>
    </row>
    <row spans="1:12" r="15">
      <c t="s" r="A15" s="3">
        <v>1479</v>
      </c>
    </row>
    <row spans="1:12" r="16">
      <c t="s" r="A16" s="4">
        <v>1238</v>
      </c>
      <c t="n" r="J16" s="6">
        <v>550</v>
      </c>
      <c t="n" r="K16" s="6">
        <v>642</v>
      </c>
      <c t="n" r="L16" s="6">
        <v>799</v>
      </c>
    </row>
    <row spans="1:12" r="17">
      <c t="s" r="A17" s="4">
        <v>1480</v>
      </c>
      <c t="n" r="J17" s="6">
        <v>12733</v>
      </c>
      <c t="n" r="K17" s="6">
        <v>23507</v>
      </c>
      <c t="n" r="L17" s="6">
        <v>24930</v>
      </c>
    </row>
    <row spans="1:12" r="18">
      <c t="s" r="A18" s="4">
        <v>42</v>
      </c>
      <c t="n" r="J18" s="6">
        <v>-12183</v>
      </c>
      <c t="n" r="K18" s="6">
        <v>-22865</v>
      </c>
      <c t="n" r="L18" s="6">
        <v>-24131</v>
      </c>
    </row>
    <row spans="1:12" r="19">
      <c t="s" r="A19" s="3">
        <v>109</v>
      </c>
    </row>
    <row spans="1:12" r="20">
      <c t="s" r="A20" s="4">
        <v>1482</v>
      </c>
      <c t="n" r="J20" s="6">
        <v>446508</v>
      </c>
      <c t="n" r="K20" s="6">
        <v>411528</v>
      </c>
      <c t="n" r="L20" s="6">
        <v>420926</v>
      </c>
    </row>
    <row spans="1:12" r="21">
      <c t="s" r="A21" s="4">
        <v>1483</v>
      </c>
      <c t="n" r="J21" s="6">
        <v>-3302</v>
      </c>
      <c t="n" r="K21" s="6">
        <v>-3276</v>
      </c>
      <c t="n" r="L21" s="6">
        <v>-1999</v>
      </c>
    </row>
    <row spans="1:12" r="22">
      <c t="s" r="A22" s="4">
        <v>41</v>
      </c>
      <c t="n" r="J22" s="6">
        <v>443206</v>
      </c>
      <c t="n" r="K22" s="6">
        <v>408252</v>
      </c>
      <c t="n" r="L22" s="6">
        <v>418927</v>
      </c>
    </row>
    <row spans="1:12" r="23">
      <c t="s" r="A23" s="4">
        <v>1481</v>
      </c>
      <c t="n" r="J23" s="6">
        <v>2672</v>
      </c>
      <c t="n" r="K23" s="6">
        <v>3663</v>
      </c>
      <c t="n" r="L23" s="6">
        <v>3226</v>
      </c>
    </row>
    <row spans="1:12" r="24">
      <c t="s" r="A24" s="4">
        <v>50</v>
      </c>
      <c t="n" r="J24" s="6">
        <v>428351</v>
      </c>
      <c t="n" r="K24" s="6">
        <v>381724</v>
      </c>
      <c t="n" r="L24" s="6">
        <v>391570</v>
      </c>
    </row>
    <row spans="1:12" r="25">
      <c t="s" r="A25" s="4">
        <v>982</v>
      </c>
      <c t="n" r="J25" s="6">
        <v>-8906</v>
      </c>
      <c t="n" r="K25" s="6">
        <v>-15871</v>
      </c>
      <c t="n" r="L25" s="6">
        <v>-14504</v>
      </c>
    </row>
    <row spans="1:12" r="26">
      <c t="s" r="A26" s="4">
        <v>54</v>
      </c>
      <c t="n" r="J26" s="6">
        <v>437257</v>
      </c>
      <c t="n" r="K26" s="6">
        <v>397595</v>
      </c>
      <c t="n" r="L26" s="6">
        <v>406074</v>
      </c>
    </row>
    <row spans="1:12" r="27">
      <c t="s" r="A27" s="4">
        <v>224</v>
      </c>
      <c t="n" r="J27" s="6">
        <v>23393</v>
      </c>
      <c t="n" r="K27" s="6">
        <v>9912</v>
      </c>
      <c t="n" r="L27" s="6">
        <v>35955</v>
      </c>
    </row>
    <row spans="1:12" r="28">
      <c t="s" r="A28" s="4">
        <v>73</v>
      </c>
      <c t="n" r="J28" s="7">
        <v>460650</v>
      </c>
      <c t="n" r="K28" s="7">
        <v>407507</v>
      </c>
      <c t="n" r="L28" s="7">
        <v>44202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84</v>
      </c>
      <c t="s" r="B1" s="2">
        <v>2</v>
      </c>
      <c t="s" r="C1" s="2">
        <v>32</v>
      </c>
      <c t="s" r="D1" s="2">
        <v>33</v>
      </c>
      <c t="s" r="E1" s="2">
        <v>1485</v>
      </c>
    </row>
    <row spans="1:5" r="2">
      <c t="s" r="A2" s="3">
        <v>1486</v>
      </c>
    </row>
    <row spans="1:5" r="3">
      <c t="s" r="A3" s="4">
        <v>80</v>
      </c>
      <c t="n" r="B3" s="7">
        <v>39488</v>
      </c>
      <c t="n" r="C3" s="7">
        <v>7604</v>
      </c>
      <c t="n" r="D3" s="7">
        <v>9526</v>
      </c>
      <c t="n" r="E3" s="7">
        <v>26202</v>
      </c>
    </row>
    <row spans="1:5" r="4">
      <c t="s" r="A4" s="4">
        <v>1487</v>
      </c>
      <c t="n" r="B4" s="6">
        <v>274691</v>
      </c>
      <c t="n" r="C4" s="6">
        <v>297740</v>
      </c>
    </row>
    <row spans="1:5" r="5">
      <c t="s" r="A5" s="4">
        <v>175</v>
      </c>
      <c t="n" r="B5" s="6">
        <v>589</v>
      </c>
      <c t="n" r="C5" s="6">
        <v>3098</v>
      </c>
    </row>
    <row spans="1:5" r="6">
      <c t="s" r="A6" s="4">
        <v>91</v>
      </c>
      <c t="n" r="B6" s="6">
        <v>37242</v>
      </c>
      <c t="n" r="C6" s="6">
        <v>38817</v>
      </c>
    </row>
    <row spans="1:5" r="7">
      <c t="s" r="A7" s="4">
        <v>92</v>
      </c>
      <c t="n" r="B7" s="6">
        <v>890516</v>
      </c>
      <c t="n" r="C7" s="6">
        <v>973435</v>
      </c>
    </row>
    <row spans="1:5" r="8">
      <c t="s" r="A8" s="3">
        <v>1488</v>
      </c>
    </row>
    <row spans="1:5" r="9">
      <c t="s" r="A9" s="4">
        <v>95</v>
      </c>
      <c t="n" r="B9" s="6">
        <v>52518</v>
      </c>
      <c t="n" r="C9" s="6">
        <v>54047</v>
      </c>
    </row>
    <row spans="1:5" r="10">
      <c t="s" r="A10" s="4">
        <v>96</v>
      </c>
      <c t="n" r="B10" s="6">
        <v>799820</v>
      </c>
      <c t="n" r="C10" s="6">
        <v>785533</v>
      </c>
    </row>
    <row spans="1:5" r="11">
      <c t="s" r="A11" s="4">
        <v>111</v>
      </c>
      <c t="n" r="B11" s="6">
        <v>15028258</v>
      </c>
      <c t="n" r="C11" s="6">
        <v>14288890</v>
      </c>
    </row>
    <row spans="1:5" r="12">
      <c t="s" r="A12" s="3">
        <v>1489</v>
      </c>
    </row>
    <row spans="1:5" r="13">
      <c t="s" r="A13" s="4">
        <v>113</v>
      </c>
      <c t="n" r="B13" s="6">
        <v>297480</v>
      </c>
      <c t="n" r="C13" s="6">
        <v>295211</v>
      </c>
    </row>
    <row spans="1:5" r="14">
      <c t="s" r="A14" s="4">
        <v>114</v>
      </c>
      <c t="n" r="B14" s="6">
        <v>138600</v>
      </c>
      <c t="n" r="C14" s="6">
        <v>140613</v>
      </c>
    </row>
    <row spans="1:5" r="15">
      <c t="s" r="A15" s="4">
        <v>116</v>
      </c>
      <c t="n" r="B15" s="6">
        <v>69363</v>
      </c>
      <c t="n" r="C15" s="6">
        <v>65790</v>
      </c>
    </row>
    <row spans="1:5" r="16">
      <c t="s" r="A16" s="4">
        <v>124</v>
      </c>
      <c t="n" r="B16" s="6">
        <v>197861</v>
      </c>
      <c t="n" r="C16" s="6">
        <v>178962</v>
      </c>
    </row>
    <row spans="1:5" r="17">
      <c t="s" r="A17" s="4">
        <v>125</v>
      </c>
      <c t="n" r="B17" s="6">
        <v>1442317</v>
      </c>
      <c t="n" r="C17" s="6">
        <v>1559143</v>
      </c>
    </row>
    <row spans="1:5" r="18">
      <c t="s" r="A18" s="4">
        <v>849</v>
      </c>
      <c t="n" r="B18" s="6">
        <v>3462391</v>
      </c>
      <c t="n" r="C18" s="6">
        <v>3006573</v>
      </c>
    </row>
    <row spans="1:5" r="19">
      <c t="s" r="A19" s="3">
        <v>1490</v>
      </c>
    </row>
    <row spans="1:5" r="20">
      <c t="s" r="A20" s="4">
        <v>128</v>
      </c>
      <c t="n" r="B20" s="6">
        <v>2723425</v>
      </c>
      <c t="n" r="C20" s="6">
        <v>2582636</v>
      </c>
    </row>
    <row spans="1:5" r="21">
      <c t="s" r="A21" s="4">
        <v>109</v>
      </c>
      <c t="n" r="B21" s="6">
        <v>186345</v>
      </c>
      <c t="n" r="C21" s="6">
        <v>188286</v>
      </c>
    </row>
    <row spans="1:5" r="22">
      <c t="s" r="A22" s="4">
        <v>135</v>
      </c>
      <c t="n" r="B22" s="6">
        <v>5404093</v>
      </c>
      <c t="n" r="C22" s="6">
        <v>5204072</v>
      </c>
    </row>
    <row spans="1:5" r="23">
      <c t="s" r="A23" s="3">
        <v>1491</v>
      </c>
    </row>
    <row spans="1:5" r="24">
      <c t="s" r="A24" s="4">
        <v>1492</v>
      </c>
      <c t="n" r="B24" s="6">
        <v>2541668</v>
      </c>
      <c t="n" r="C24" s="6">
        <v>2512970</v>
      </c>
    </row>
    <row spans="1:5" r="25">
      <c t="s" r="A25" s="4">
        <v>978</v>
      </c>
      <c t="n" r="B25" s="6">
        <v>-44748</v>
      </c>
      <c t="n" r="C25" s="6">
        <v>-68141</v>
      </c>
      <c t="n" r="D25" s="6">
        <v>-78053</v>
      </c>
    </row>
    <row spans="1:5" r="26">
      <c t="s" r="A26" s="4">
        <v>142</v>
      </c>
      <c t="n" r="B26" s="6">
        <v>2092803</v>
      </c>
      <c t="n" r="C26" s="6">
        <v>1926065</v>
      </c>
    </row>
    <row spans="1:5" r="27">
      <c t="s" r="A27" s="4">
        <v>147</v>
      </c>
      <c t="n" r="B27" s="6">
        <v>4583917</v>
      </c>
      <c t="n" r="C27" s="6">
        <v>4367493</v>
      </c>
    </row>
    <row spans="1:5" r="28">
      <c t="s" r="A28" s="4">
        <v>1493</v>
      </c>
      <c t="n" r="B28" s="6">
        <v>135540</v>
      </c>
      <c t="n" r="C28" s="6">
        <v>151609</v>
      </c>
    </row>
    <row spans="1:5" r="29">
      <c t="s" r="A29" s="4">
        <v>149</v>
      </c>
      <c t="n" r="B29" s="6">
        <v>4719457</v>
      </c>
      <c t="n" r="C29" s="6">
        <v>4519102</v>
      </c>
      <c t="n" r="D29" s="6">
        <v>4340460</v>
      </c>
      <c t="n" r="E29" s="6">
        <v>4102289</v>
      </c>
    </row>
    <row spans="1:5" r="30">
      <c t="s" r="A30" s="4">
        <v>150</v>
      </c>
      <c t="n" r="B30" s="6">
        <v>15028258</v>
      </c>
      <c t="n" r="C30" s="6">
        <v>14288890</v>
      </c>
    </row>
    <row spans="1:5" r="31">
      <c t="s" r="A31" s="4">
        <v>497</v>
      </c>
    </row>
    <row spans="1:5" r="32">
      <c t="s" r="A32" s="3">
        <v>1486</v>
      </c>
    </row>
    <row spans="1:5" r="33">
      <c t="s" r="A33" s="4">
        <v>80</v>
      </c>
      <c t="n" r="B33" s="6">
        <v>17432</v>
      </c>
      <c t="n" r="C33" s="6">
        <v>3088</v>
      </c>
      <c t="n" r="D33" s="7">
        <v>5798</v>
      </c>
      <c t="n" r="E33" s="7">
        <v>22679</v>
      </c>
    </row>
    <row spans="1:5" r="34">
      <c t="s" r="A34" s="4">
        <v>1487</v>
      </c>
      <c t="n" r="B34" s="6">
        <v>93093</v>
      </c>
      <c t="n" r="C34" s="6">
        <v>99958</v>
      </c>
    </row>
    <row spans="1:5" r="35">
      <c t="s" r="A35" s="4">
        <v>1494</v>
      </c>
      <c t="n" r="B35" s="6">
        <v>0</v>
      </c>
      <c t="n" r="C35" s="6">
        <v>66979</v>
      </c>
    </row>
    <row spans="1:5" r="36">
      <c t="s" r="A36" s="4">
        <v>175</v>
      </c>
      <c t="n" r="B36" s="6">
        <v>14895</v>
      </c>
      <c t="n" r="C36" s="6">
        <v>7329</v>
      </c>
    </row>
    <row spans="1:5" r="37">
      <c t="s" r="A37" s="4">
        <v>91</v>
      </c>
      <c t="n" r="B37" s="6">
        <v>197</v>
      </c>
      <c t="n" r="C37" s="6">
        <v>124</v>
      </c>
    </row>
    <row spans="1:5" r="38">
      <c t="s" r="A38" s="4">
        <v>92</v>
      </c>
      <c t="n" r="B38" s="6">
        <v>125617</v>
      </c>
      <c t="n" r="C38" s="6">
        <v>177478</v>
      </c>
    </row>
    <row spans="1:5" r="39">
      <c t="s" r="A39" s="3">
        <v>1488</v>
      </c>
    </row>
    <row spans="1:5" r="40">
      <c t="s" r="A40" s="4">
        <v>1495</v>
      </c>
      <c t="n" r="B40" s="6">
        <v>4815236</v>
      </c>
      <c t="n" r="C40" s="6">
        <v>4630570</v>
      </c>
    </row>
    <row spans="1:5" r="41">
      <c t="s" r="A41" s="4">
        <v>128</v>
      </c>
      <c t="n" r="B41" s="6">
        <v>41065</v>
      </c>
      <c t="n" r="C41" s="6">
        <v>0</v>
      </c>
    </row>
    <row spans="1:5" r="42">
      <c t="s" r="A42" s="4">
        <v>95</v>
      </c>
      <c t="n" r="B42" s="6">
        <v>43422</v>
      </c>
      <c t="n" r="C42" s="6">
        <v>43051</v>
      </c>
    </row>
    <row spans="1:5" r="43">
      <c t="s" r="A43" s="4">
        <v>96</v>
      </c>
      <c t="n" r="B43" s="6">
        <v>4899723</v>
      </c>
      <c t="n" r="C43" s="6">
        <v>4673621</v>
      </c>
    </row>
    <row spans="1:5" r="44">
      <c t="s" r="A44" s="4">
        <v>111</v>
      </c>
      <c t="n" r="B44" s="6">
        <v>5025340</v>
      </c>
      <c t="n" r="C44" s="6">
        <v>4851099</v>
      </c>
    </row>
    <row spans="1:5" r="45">
      <c t="s" r="A45" s="3">
        <v>1489</v>
      </c>
    </row>
    <row spans="1:5" r="46">
      <c t="s" r="A46" s="4">
        <v>113</v>
      </c>
      <c t="n" r="B46" s="6">
        <v>5901</v>
      </c>
      <c t="n" r="C46" s="6">
        <v>5250</v>
      </c>
    </row>
    <row spans="1:5" r="47">
      <c t="s" r="A47" s="4">
        <v>114</v>
      </c>
      <c t="n" r="B47" s="6">
        <v>6904</v>
      </c>
      <c t="n" r="C47" s="6">
        <v>12220</v>
      </c>
    </row>
    <row spans="1:5" r="48">
      <c t="s" r="A48" s="4">
        <v>116</v>
      </c>
      <c t="n" r="B48" s="6">
        <v>69363</v>
      </c>
      <c t="n" r="C48" s="6">
        <v>65790</v>
      </c>
    </row>
    <row spans="1:5" r="49">
      <c t="s" r="A49" s="4">
        <v>124</v>
      </c>
      <c t="n" r="B49" s="6">
        <v>33120</v>
      </c>
      <c t="n" r="C49" s="6">
        <v>38992</v>
      </c>
    </row>
    <row spans="1:5" r="50">
      <c t="s" r="A50" s="4">
        <v>125</v>
      </c>
      <c t="n" r="B50" s="6">
        <v>115288</v>
      </c>
      <c t="n" r="C50" s="6">
        <v>122252</v>
      </c>
    </row>
    <row spans="1:5" r="51">
      <c t="s" r="A51" s="4">
        <v>849</v>
      </c>
      <c t="n" r="B51" s="6">
        <v>125000</v>
      </c>
      <c t="n" r="C51" s="6">
        <v>125000</v>
      </c>
    </row>
    <row spans="1:5" r="52">
      <c t="s" r="A52" s="3">
        <v>1490</v>
      </c>
    </row>
    <row spans="1:5" r="53">
      <c t="s" r="A53" s="4">
        <v>128</v>
      </c>
      <c t="n" r="B53" s="6">
        <v>0</v>
      </c>
      <c t="n" r="C53" s="6">
        <v>12055</v>
      </c>
    </row>
    <row spans="1:5" r="54">
      <c t="s" r="A54" s="4">
        <v>761</v>
      </c>
      <c t="n" r="B54" s="6">
        <v>21933</v>
      </c>
      <c t="n" r="C54" s="6">
        <v>29228</v>
      </c>
    </row>
    <row spans="1:5" r="55">
      <c t="s" r="A55" s="4">
        <v>109</v>
      </c>
      <c t="n" r="B55" s="6">
        <v>43662</v>
      </c>
      <c t="n" r="C55" s="6">
        <v>43462</v>
      </c>
    </row>
    <row spans="1:5" r="56">
      <c t="s" r="A56" s="4">
        <v>135</v>
      </c>
      <c t="n" r="B56" s="6">
        <v>65595</v>
      </c>
      <c t="n" r="C56" s="6">
        <v>84745</v>
      </c>
    </row>
    <row spans="1:5" r="57">
      <c t="s" r="A57" s="3">
        <v>1491</v>
      </c>
    </row>
    <row spans="1:5" r="58">
      <c t="s" r="A58" s="4">
        <v>1492</v>
      </c>
      <c t="n" r="B58" s="6">
        <v>2535862</v>
      </c>
      <c t="n" r="C58" s="6">
        <v>2509569</v>
      </c>
    </row>
    <row spans="1:5" r="59">
      <c t="s" r="A59" s="4">
        <v>978</v>
      </c>
      <c t="n" r="B59" s="6">
        <v>-44748</v>
      </c>
      <c t="n" r="C59" s="6">
        <v>-68141</v>
      </c>
    </row>
    <row spans="1:5" r="60">
      <c t="s" r="A60" s="4">
        <v>142</v>
      </c>
      <c t="n" r="B60" s="6">
        <v>2092803</v>
      </c>
      <c t="n" r="C60" s="6">
        <v>1926065</v>
      </c>
    </row>
    <row spans="1:5" r="61">
      <c t="s" r="A61" s="4">
        <v>147</v>
      </c>
      <c t="n" r="B61" s="6">
        <v>4583917</v>
      </c>
      <c t="n" r="C61" s="6">
        <v>4367493</v>
      </c>
    </row>
    <row spans="1:5" r="62">
      <c t="s" r="A62" s="4">
        <v>1493</v>
      </c>
      <c t="n" r="B62" s="6">
        <v>135540</v>
      </c>
      <c t="n" r="C62" s="6">
        <v>151609</v>
      </c>
    </row>
    <row spans="1:5" r="63">
      <c t="s" r="A63" s="4">
        <v>149</v>
      </c>
      <c t="n" r="B63" s="6">
        <v>4719457</v>
      </c>
      <c t="n" r="C63" s="6">
        <v>4519102</v>
      </c>
    </row>
    <row spans="1:5" r="64">
      <c t="s" r="A64" s="4">
        <v>150</v>
      </c>
      <c t="n" r="B64" s="7">
        <v>5025340</v>
      </c>
      <c t="n" r="C64" s="7">
        <v>485109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96</v>
      </c>
      <c t="s" r="B1" s="2">
        <v>726</v>
      </c>
      <c t="s" r="J1" s="2">
        <v>1</v>
      </c>
    </row>
    <row spans="1:12" r="2">
      <c t="s" r="B2" s="2">
        <v>2</v>
      </c>
      <c t="s" r="C2" s="2">
        <v>727</v>
      </c>
      <c t="s" r="D2" s="2">
        <v>4</v>
      </c>
      <c t="s" r="E2" s="2">
        <v>728</v>
      </c>
      <c t="s" r="F2" s="2">
        <v>32</v>
      </c>
      <c t="s" r="G2" s="2">
        <v>729</v>
      </c>
      <c t="s" r="H2" s="2">
        <v>730</v>
      </c>
      <c t="s" r="I2" s="2">
        <v>731</v>
      </c>
      <c t="s" r="J2" s="2">
        <v>2</v>
      </c>
      <c t="s" r="K2" s="2">
        <v>32</v>
      </c>
      <c t="s" r="L2" s="2">
        <v>33</v>
      </c>
    </row>
    <row spans="1:12" r="3">
      <c t="s" r="A3" s="3">
        <v>1497</v>
      </c>
    </row>
    <row spans="1:12" r="4">
      <c t="s" r="A4" s="4">
        <v>167</v>
      </c>
      <c t="n" r="B4" s="7">
        <v>45978</v>
      </c>
      <c t="n" r="C4" s="7">
        <v>261978</v>
      </c>
      <c t="n" r="D4" s="7">
        <v>127507</v>
      </c>
      <c t="n" r="E4" s="7">
        <v>20727</v>
      </c>
      <c t="n" r="F4" s="7">
        <v>9535</v>
      </c>
      <c t="n" r="G4" s="7">
        <v>248086</v>
      </c>
      <c t="n" r="H4" s="7">
        <v>141384</v>
      </c>
      <c t="n" r="I4" s="7">
        <v>24691</v>
      </c>
      <c t="n" r="J4" s="7">
        <v>456190</v>
      </c>
      <c t="n" r="K4" s="7">
        <v>423696</v>
      </c>
      <c t="n" r="L4" s="7">
        <v>439966</v>
      </c>
    </row>
    <row spans="1:12" r="5">
      <c t="s" r="A5" s="3">
        <v>168</v>
      </c>
    </row>
    <row spans="1:12" r="6">
      <c t="s" r="A6" s="4">
        <v>38</v>
      </c>
      <c t="n" r="J6" s="6">
        <v>571664</v>
      </c>
      <c t="n" r="K6" s="6">
        <v>496487</v>
      </c>
      <c t="n" r="L6" s="6">
        <v>492322</v>
      </c>
    </row>
    <row spans="1:12" r="7">
      <c t="s" r="A7" s="4">
        <v>128</v>
      </c>
      <c t="n" r="J7" s="6">
        <v>236819</v>
      </c>
      <c t="n" r="K7" s="6">
        <v>159023</v>
      </c>
      <c t="n" r="L7" s="6">
        <v>249296</v>
      </c>
    </row>
    <row spans="1:12" r="8">
      <c t="s" r="A8" s="4">
        <v>1487</v>
      </c>
      <c t="n" r="J8" s="6">
        <v>-22219</v>
      </c>
      <c t="n" r="K8" s="6">
        <v>-52672</v>
      </c>
      <c t="n" r="L8" s="6">
        <v>-44991</v>
      </c>
    </row>
    <row spans="1:12" r="9">
      <c t="s" r="A9" s="4">
        <v>113</v>
      </c>
      <c t="n" r="J9" s="6">
        <v>-34266</v>
      </c>
      <c t="n" r="K9" s="6">
        <v>-353</v>
      </c>
      <c t="n" r="L9" s="6">
        <v>45414</v>
      </c>
    </row>
    <row spans="1:12" r="10">
      <c t="s" r="A10" s="4">
        <v>184</v>
      </c>
      <c t="n" r="J10" s="6">
        <v>1094327</v>
      </c>
      <c t="n" r="K10" s="6">
        <v>1099627</v>
      </c>
      <c t="n" r="L10" s="6">
        <v>1153307</v>
      </c>
    </row>
    <row spans="1:12" r="11">
      <c t="s" r="A11" s="3">
        <v>1498</v>
      </c>
    </row>
    <row spans="1:12" r="12">
      <c t="s" r="A12" s="4">
        <v>191</v>
      </c>
      <c t="n" r="J12" s="6">
        <v>-1066233</v>
      </c>
      <c t="n" r="K12" s="6">
        <v>-922668</v>
      </c>
      <c t="n" r="L12" s="6">
        <v>-1009401</v>
      </c>
    </row>
    <row spans="1:12" r="13">
      <c t="s" r="A13" s="3">
        <v>1499</v>
      </c>
    </row>
    <row spans="1:12" r="14">
      <c t="s" r="A14" s="4">
        <v>193</v>
      </c>
      <c t="n" r="J14" s="6">
        <v>842415</v>
      </c>
      <c t="n" r="K14" s="6">
        <v>731126</v>
      </c>
      <c t="n" r="L14" s="6">
        <v>136307</v>
      </c>
    </row>
    <row spans="1:12" r="15">
      <c t="s" r="A15" s="4">
        <v>196</v>
      </c>
      <c t="n" r="J15" s="6">
        <v>-260027</v>
      </c>
      <c t="n" r="K15" s="6">
        <v>-246671</v>
      </c>
      <c t="n" r="L15" s="6">
        <v>-235244</v>
      </c>
    </row>
    <row spans="1:12" r="16">
      <c t="s" r="A16" s="4">
        <v>194</v>
      </c>
      <c t="n" r="J16" s="6">
        <v>-415570</v>
      </c>
      <c t="n" r="K16" s="6">
        <v>-652578</v>
      </c>
      <c t="n" r="L16" s="6">
        <v>-122828</v>
      </c>
    </row>
    <row spans="1:12" r="17">
      <c t="s" r="A17" s="4">
        <v>197</v>
      </c>
      <c t="n" r="J17" s="6">
        <v>19373</v>
      </c>
      <c t="n" r="K17" s="6">
        <v>15288</v>
      </c>
      <c t="n" r="L17" s="6">
        <v>17319</v>
      </c>
    </row>
    <row spans="1:12" r="18">
      <c t="s" r="A18" s="4">
        <v>109</v>
      </c>
      <c t="n" r="J18" s="6">
        <v>1</v>
      </c>
      <c t="n" r="K18" s="6">
        <v>161</v>
      </c>
      <c t="n" r="L18" s="6">
        <v>299</v>
      </c>
    </row>
    <row spans="1:12" r="19">
      <c t="s" r="A19" s="4">
        <v>199</v>
      </c>
      <c t="n" r="J19" s="6">
        <v>3790</v>
      </c>
      <c t="n" r="K19" s="6">
        <v>-178881</v>
      </c>
      <c t="n" r="L19" s="6">
        <v>-160582</v>
      </c>
    </row>
    <row spans="1:12" r="20">
      <c t="s" r="A20" s="4">
        <v>200</v>
      </c>
      <c t="n" r="J20" s="6">
        <v>31884</v>
      </c>
      <c t="n" r="K20" s="6">
        <v>-1922</v>
      </c>
      <c t="n" r="L20" s="6">
        <v>-16676</v>
      </c>
    </row>
    <row spans="1:12" r="21">
      <c t="s" r="A21" s="4">
        <v>201</v>
      </c>
      <c t="n" r="E21" s="6">
        <v>7604</v>
      </c>
      <c t="n" r="I21" s="6">
        <v>9526</v>
      </c>
      <c t="n" r="J21" s="6">
        <v>7604</v>
      </c>
      <c t="n" r="K21" s="6">
        <v>9526</v>
      </c>
      <c t="n" r="L21" s="6">
        <v>26202</v>
      </c>
    </row>
    <row spans="1:12" r="22">
      <c t="s" r="A22" s="4">
        <v>202</v>
      </c>
      <c t="n" r="B22" s="6">
        <v>39488</v>
      </c>
      <c t="n" r="F22" s="6">
        <v>7604</v>
      </c>
      <c t="n" r="J22" s="6">
        <v>39488</v>
      </c>
      <c t="n" r="K22" s="6">
        <v>7604</v>
      </c>
      <c t="n" r="L22" s="6">
        <v>9526</v>
      </c>
    </row>
    <row spans="1:12" r="23">
      <c t="s" r="A23" s="4">
        <v>497</v>
      </c>
    </row>
    <row spans="1:12" r="24">
      <c t="s" r="A24" s="3">
        <v>1497</v>
      </c>
    </row>
    <row spans="1:12" r="25">
      <c t="s" r="A25" s="4">
        <v>167</v>
      </c>
      <c t="n" r="J25" s="6">
        <v>437257</v>
      </c>
      <c t="n" r="K25" s="6">
        <v>397595</v>
      </c>
      <c t="n" r="L25" s="6">
        <v>406074</v>
      </c>
    </row>
    <row spans="1:12" r="26">
      <c t="s" r="A26" s="3">
        <v>168</v>
      </c>
    </row>
    <row spans="1:12" r="27">
      <c t="s" r="A27" s="4">
        <v>1500</v>
      </c>
      <c t="n" r="J27" s="6">
        <v>-446508</v>
      </c>
      <c t="n" r="K27" s="6">
        <v>-411528</v>
      </c>
      <c t="n" r="L27" s="6">
        <v>-420926</v>
      </c>
    </row>
    <row spans="1:12" r="28">
      <c t="s" r="A28" s="4">
        <v>38</v>
      </c>
      <c t="n" r="J28" s="6">
        <v>92</v>
      </c>
      <c t="n" r="K28" s="6">
        <v>94</v>
      </c>
      <c t="n" r="L28" s="6">
        <v>95</v>
      </c>
    </row>
    <row spans="1:12" r="29">
      <c t="s" r="A29" s="4">
        <v>128</v>
      </c>
      <c t="n" r="J29" s="6">
        <v>12967</v>
      </c>
      <c t="n" r="K29" s="6">
        <v>4406</v>
      </c>
      <c t="n" r="L29" s="6">
        <v>-28806</v>
      </c>
    </row>
    <row spans="1:12" r="30">
      <c t="s" r="A30" s="4">
        <v>1487</v>
      </c>
      <c t="n" r="J30" s="6">
        <v>11336</v>
      </c>
      <c t="n" r="K30" s="6">
        <v>-22945</v>
      </c>
      <c t="n" r="L30" s="6">
        <v>21671</v>
      </c>
    </row>
    <row spans="1:12" r="31">
      <c t="s" r="A31" s="4">
        <v>113</v>
      </c>
      <c t="n" r="J31" s="6">
        <v>637</v>
      </c>
      <c t="n" r="K31" s="6">
        <v>2017</v>
      </c>
      <c t="n" r="L31" s="6">
        <v>-2449</v>
      </c>
    </row>
    <row spans="1:12" r="32">
      <c t="s" r="A32" s="4">
        <v>1501</v>
      </c>
      <c t="n" r="J32" s="6">
        <v>-12882</v>
      </c>
      <c t="n" r="K32" s="6">
        <v>-1795</v>
      </c>
      <c t="n" r="L32" s="6">
        <v>1402</v>
      </c>
    </row>
    <row spans="1:12" r="33">
      <c t="s" r="A33" s="4">
        <v>1502</v>
      </c>
      <c t="n" r="J33" s="6">
        <v>266900</v>
      </c>
      <c t="n" r="K33" s="6">
        <v>253600</v>
      </c>
      <c t="n" r="L33" s="6">
        <v>242100</v>
      </c>
    </row>
    <row spans="1:12" r="34">
      <c t="s" r="A34" s="4">
        <v>109</v>
      </c>
      <c t="n" r="J34" s="6">
        <v>-6995</v>
      </c>
      <c t="n" r="K34" s="6">
        <v>18432</v>
      </c>
      <c t="n" r="L34" s="6">
        <v>-15065</v>
      </c>
    </row>
    <row spans="1:12" r="35">
      <c t="s" r="A35" s="4">
        <v>184</v>
      </c>
      <c t="n" r="J35" s="6">
        <v>262804</v>
      </c>
      <c t="n" r="K35" s="6">
        <v>239876</v>
      </c>
      <c t="n" r="L35" s="6">
        <v>204096</v>
      </c>
    </row>
    <row spans="1:12" r="36">
      <c t="s" r="A36" s="3">
        <v>1498</v>
      </c>
    </row>
    <row spans="1:12" r="37">
      <c t="s" r="A37" s="4">
        <v>101</v>
      </c>
      <c t="n" r="J37" s="6">
        <v>-3462</v>
      </c>
      <c t="n" r="K37" s="6">
        <v>0</v>
      </c>
      <c t="n" r="L37" s="6">
        <v>0</v>
      </c>
    </row>
    <row spans="1:12" r="38">
      <c t="s" r="A38" s="4">
        <v>1495</v>
      </c>
      <c t="n" r="J38" s="6">
        <v>-3491</v>
      </c>
      <c t="n" r="K38" s="6">
        <v>-10236</v>
      </c>
      <c t="n" r="L38" s="6">
        <v>-3400</v>
      </c>
    </row>
    <row spans="1:12" r="39">
      <c t="s" r="A39" s="4">
        <v>1503</v>
      </c>
      <c t="n" r="J39" s="6">
        <v>157</v>
      </c>
      <c t="n" r="K39" s="6">
        <v>322</v>
      </c>
      <c t="n" r="L39" s="6">
        <v>2149</v>
      </c>
    </row>
    <row spans="1:12" r="40">
      <c t="s" r="A40" s="4">
        <v>1504</v>
      </c>
      <c t="n" r="J40" s="6">
        <v>-1010</v>
      </c>
      <c t="n" r="K40" s="6">
        <v>-1450</v>
      </c>
      <c t="n" r="L40" s="6">
        <v>-2099</v>
      </c>
    </row>
    <row spans="1:12" r="41">
      <c t="s" r="A41" s="4">
        <v>191</v>
      </c>
      <c t="n" r="J41" s="6">
        <v>-7806</v>
      </c>
      <c t="n" r="K41" s="6">
        <v>-11364</v>
      </c>
      <c t="n" r="L41" s="6">
        <v>-3350</v>
      </c>
    </row>
    <row spans="1:12" r="42">
      <c t="s" r="A42" s="3">
        <v>1499</v>
      </c>
    </row>
    <row spans="1:12" r="43">
      <c t="s" r="A43" s="4">
        <v>193</v>
      </c>
      <c t="n" r="J43" s="6">
        <v>0</v>
      </c>
      <c t="n" r="K43" s="6">
        <v>125000</v>
      </c>
      <c t="n" r="L43" s="6">
        <v>0</v>
      </c>
    </row>
    <row spans="1:12" r="44">
      <c t="s" r="A44" s="4">
        <v>196</v>
      </c>
      <c t="n" r="J44" s="6">
        <v>-260027</v>
      </c>
      <c t="n" r="K44" s="6">
        <v>-246671</v>
      </c>
      <c t="n" r="L44" s="6">
        <v>-235244</v>
      </c>
    </row>
    <row spans="1:12" r="45">
      <c t="s" r="A45" s="4">
        <v>194</v>
      </c>
      <c t="n" r="J45" s="6">
        <v>0</v>
      </c>
      <c t="n" r="K45" s="6">
        <v>-125000</v>
      </c>
      <c t="n" r="L45" s="6">
        <v>0</v>
      </c>
    </row>
    <row spans="1:12" r="46">
      <c t="s" r="A46" s="4">
        <v>197</v>
      </c>
      <c t="n" r="J46" s="6">
        <v>19373</v>
      </c>
      <c t="n" r="K46" s="6">
        <v>15288</v>
      </c>
      <c t="n" r="L46" s="6">
        <v>17319</v>
      </c>
    </row>
    <row spans="1:12" r="47">
      <c t="s" r="A47" s="4">
        <v>109</v>
      </c>
      <c t="n" r="J47" s="6">
        <v>0</v>
      </c>
      <c t="n" r="K47" s="6">
        <v>161</v>
      </c>
      <c t="n" r="L47" s="6">
        <v>298</v>
      </c>
    </row>
    <row spans="1:12" r="48">
      <c t="s" r="A48" s="4">
        <v>199</v>
      </c>
      <c t="n" r="J48" s="6">
        <v>-240654</v>
      </c>
      <c t="n" r="K48" s="6">
        <v>-231222</v>
      </c>
      <c t="n" r="L48" s="6">
        <v>-217627</v>
      </c>
    </row>
    <row spans="1:12" r="49">
      <c t="s" r="A49" s="4">
        <v>200</v>
      </c>
      <c t="n" r="J49" s="6">
        <v>14344</v>
      </c>
      <c t="n" r="K49" s="6">
        <v>-2710</v>
      </c>
      <c t="n" r="L49" s="6">
        <v>-16881</v>
      </c>
    </row>
    <row spans="1:12" r="50">
      <c t="s" r="A50" s="4">
        <v>201</v>
      </c>
      <c t="n" r="E50" s="7">
        <v>3088</v>
      </c>
      <c t="n" r="I50" s="7">
        <v>5798</v>
      </c>
      <c t="n" r="J50" s="6">
        <v>3088</v>
      </c>
      <c t="n" r="K50" s="6">
        <v>5798</v>
      </c>
      <c t="n" r="L50" s="6">
        <v>22679</v>
      </c>
    </row>
    <row spans="1:12" r="51">
      <c t="s" r="A51" s="4">
        <v>202</v>
      </c>
      <c t="n" r="B51" s="7">
        <v>17432</v>
      </c>
      <c t="n" r="F51" s="7">
        <v>3088</v>
      </c>
      <c t="n" r="J51" s="7">
        <v>17432</v>
      </c>
      <c t="n" r="K51" s="7">
        <v>3088</v>
      </c>
      <c t="n" r="L51" s="7">
        <v>579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5</v>
      </c>
      <c t="s" r="B1" s="2">
        <v>1</v>
      </c>
    </row>
    <row spans="1:4" r="2">
      <c t="s" r="B2" s="2">
        <v>2</v>
      </c>
      <c t="s" r="C2" s="2">
        <v>32</v>
      </c>
      <c t="s" r="D2" s="2">
        <v>33</v>
      </c>
    </row>
    <row spans="1:4" r="3">
      <c t="s" r="A3" s="4">
        <v>29</v>
      </c>
    </row>
    <row spans="1:4" r="4">
      <c t="s" r="A4" s="3">
        <v>1506</v>
      </c>
    </row>
    <row spans="1:4" r="5">
      <c t="s" r="A5" s="4">
        <v>1507</v>
      </c>
      <c t="n" r="B5" s="7">
        <v>3094</v>
      </c>
      <c t="n" r="C5" s="7">
        <v>3203</v>
      </c>
      <c t="n" r="D5" s="7">
        <v>3340</v>
      </c>
    </row>
    <row spans="1:4" r="6">
      <c t="s" r="A6" s="4">
        <v>1508</v>
      </c>
      <c t="n" r="B6" s="6">
        <v>4073</v>
      </c>
      <c t="n" r="C6" s="6">
        <v>3942</v>
      </c>
      <c t="n" r="D6" s="6">
        <v>4923</v>
      </c>
    </row>
    <row spans="1:4" r="7">
      <c t="s" r="A7" s="4">
        <v>1509</v>
      </c>
      <c t="n" r="B7" s="6">
        <v>0</v>
      </c>
      <c t="n" r="C7" s="6">
        <v>0</v>
      </c>
      <c t="n" r="D7" s="6">
        <v>0</v>
      </c>
    </row>
    <row spans="1:4" r="8">
      <c t="s" r="A8" s="4">
        <v>1510</v>
      </c>
      <c t="n" r="B8" s="6">
        <v>4042</v>
      </c>
      <c t="n" r="C8" s="6">
        <v>4051</v>
      </c>
      <c t="n" r="D8" s="6">
        <v>5060</v>
      </c>
    </row>
    <row spans="1:4" r="9">
      <c t="s" r="A9" s="4">
        <v>1511</v>
      </c>
      <c t="n" r="B9" s="6">
        <v>3125</v>
      </c>
      <c t="n" r="C9" s="6">
        <v>3094</v>
      </c>
      <c t="n" r="D9" s="6">
        <v>3203</v>
      </c>
    </row>
    <row spans="1:4" r="10">
      <c t="s" r="A10" s="4">
        <v>497</v>
      </c>
    </row>
    <row spans="1:4" r="11">
      <c t="s" r="A11" s="3">
        <v>1506</v>
      </c>
    </row>
    <row spans="1:4" r="12">
      <c t="s" r="A12" s="4">
        <v>1507</v>
      </c>
      <c t="n" r="B12" s="6">
        <v>3094</v>
      </c>
      <c t="n" r="C12" s="6">
        <v>3203</v>
      </c>
      <c t="n" r="D12" s="6">
        <v>3340</v>
      </c>
    </row>
    <row spans="1:4" r="13">
      <c t="s" r="A13" s="4">
        <v>1508</v>
      </c>
      <c t="n" r="B13" s="6">
        <v>4073</v>
      </c>
      <c t="n" r="C13" s="6">
        <v>3942</v>
      </c>
      <c t="n" r="D13" s="6">
        <v>4923</v>
      </c>
    </row>
    <row spans="1:4" r="14">
      <c t="s" r="A14" s="4">
        <v>1509</v>
      </c>
      <c t="n" r="B14" s="6">
        <v>0</v>
      </c>
      <c t="n" r="C14" s="6">
        <v>0</v>
      </c>
      <c t="n" r="D14" s="6">
        <v>0</v>
      </c>
    </row>
    <row spans="1:4" r="15">
      <c t="s" r="A15" s="4">
        <v>1510</v>
      </c>
      <c t="n" r="B15" s="6">
        <v>4042</v>
      </c>
      <c t="n" r="C15" s="6">
        <v>4051</v>
      </c>
      <c t="n" r="D15" s="6">
        <v>5060</v>
      </c>
    </row>
    <row spans="1:4" r="16">
      <c t="s" r="A16" s="4">
        <v>1511</v>
      </c>
      <c t="n" r="B16" s="7">
        <v>3125</v>
      </c>
      <c t="n" r="C16" s="7">
        <v>3094</v>
      </c>
      <c t="n" r="D16" s="7">
        <v>32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6</v>
      </c>
      <c t="s" r="B1" s="2">
        <v>1</v>
      </c>
    </row>
    <row spans="1:2" r="2">
      <c t="s" r="B2" s="2">
        <v>2</v>
      </c>
    </row>
    <row spans="1:2" r="3">
      <c t="s" r="A3" s="3">
        <v>256</v>
      </c>
    </row>
    <row spans="1:2" r="4">
      <c t="s" r="A4" s="4">
        <v>256</v>
      </c>
      <c t="s" r="B4" s="4">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4">
        <v>34</v>
      </c>
      <c t="n" r="B3" s="7">
        <v>3495443</v>
      </c>
      <c t="n" r="C3" s="7">
        <v>3491632</v>
      </c>
      <c t="n" r="D3" s="7">
        <v>3454628</v>
      </c>
    </row>
    <row spans="1:4" r="4">
      <c t="s" r="A4" s="3">
        <v>35</v>
      </c>
    </row>
    <row spans="1:4" r="5">
      <c t="s" r="A5" s="4">
        <v>36</v>
      </c>
      <c t="n" r="B5" s="6">
        <v>1101298</v>
      </c>
      <c t="n" r="C5" s="6">
        <v>1179829</v>
      </c>
      <c t="n" r="D5" s="6">
        <v>1095709</v>
      </c>
    </row>
    <row spans="1:4" r="6">
      <c t="s" r="A6" s="4">
        <v>37</v>
      </c>
      <c t="n" r="B6" s="6">
        <v>868377</v>
      </c>
      <c t="n" r="C6" s="6">
        <v>908025</v>
      </c>
      <c t="n" r="D6" s="6">
        <v>924727</v>
      </c>
    </row>
    <row spans="1:4" r="7">
      <c t="s" r="A7" s="4">
        <v>38</v>
      </c>
      <c t="n" r="B7" s="6">
        <v>494422</v>
      </c>
      <c t="n" r="C7" s="6">
        <v>417358</v>
      </c>
      <c t="n" r="D7" s="6">
        <v>415708</v>
      </c>
    </row>
    <row spans="1:4" r="8">
      <c t="s" r="A8" s="4">
        <v>39</v>
      </c>
      <c t="n" r="B8" s="6">
        <v>171812</v>
      </c>
      <c t="n" r="C8" s="6">
        <v>172295</v>
      </c>
      <c t="n" r="D8" s="6">
        <v>164167</v>
      </c>
    </row>
    <row spans="1:4" r="9">
      <c t="s" r="A9" s="4">
        <v>40</v>
      </c>
      <c t="n" r="B9" s="6">
        <v>4932</v>
      </c>
      <c t="n" r="C9" s="6">
        <v>2883</v>
      </c>
      <c t="n" r="D9" s="6">
        <v>7994</v>
      </c>
    </row>
    <row spans="1:4" r="10">
      <c t="s" r="A10" s="4">
        <v>41</v>
      </c>
      <c t="n" r="B10" s="6">
        <v>2640841</v>
      </c>
      <c t="n" r="C10" s="6">
        <v>2680390</v>
      </c>
      <c t="n" r="D10" s="6">
        <v>2608305</v>
      </c>
    </row>
    <row spans="1:4" r="11">
      <c t="s" r="A11" s="4">
        <v>42</v>
      </c>
      <c t="n" r="B11" s="6">
        <v>854602</v>
      </c>
      <c t="n" r="C11" s="6">
        <v>811242</v>
      </c>
      <c t="n" r="D11" s="6">
        <v>846323</v>
      </c>
    </row>
    <row spans="1:4" r="12">
      <c t="s" r="A12" s="3">
        <v>43</v>
      </c>
    </row>
    <row spans="1:4" r="13">
      <c t="s" r="A13" s="4">
        <v>44</v>
      </c>
      <c t="n" r="B13" s="6">
        <v>35215</v>
      </c>
      <c t="n" r="C13" s="6">
        <v>30790</v>
      </c>
      <c t="n" r="D13" s="6">
        <v>25581</v>
      </c>
    </row>
    <row spans="1:4" r="14">
      <c t="s" r="A14" s="4">
        <v>45</v>
      </c>
      <c t="n" r="B14" s="6">
        <v>621</v>
      </c>
      <c t="n" r="C14" s="6">
        <v>9608</v>
      </c>
      <c t="n" r="D14" s="6">
        <v>1704</v>
      </c>
    </row>
    <row spans="1:4" r="15">
      <c t="s" r="A15" s="4">
        <v>46</v>
      </c>
      <c t="n" r="B15" s="6">
        <v>-17823</v>
      </c>
      <c t="n" r="C15" s="6">
        <v>-21746</v>
      </c>
      <c t="n" r="D15" s="6">
        <v>-16024</v>
      </c>
    </row>
    <row spans="1:4" r="16">
      <c t="s" r="A16" s="4">
        <v>41</v>
      </c>
      <c t="n" r="B16" s="6">
        <v>18013</v>
      </c>
      <c t="n" r="C16" s="6">
        <v>18652</v>
      </c>
      <c t="n" r="D16" s="6">
        <v>11261</v>
      </c>
    </row>
    <row spans="1:4" r="17">
      <c t="s" r="A17" s="3">
        <v>47</v>
      </c>
    </row>
    <row spans="1:4" r="18">
      <c t="s" r="A18" s="4">
        <v>48</v>
      </c>
      <c t="n" r="B18" s="6">
        <v>194964</v>
      </c>
      <c t="n" r="C18" s="6">
        <v>200950</v>
      </c>
      <c t="n" r="D18" s="6">
        <v>201888</v>
      </c>
    </row>
    <row spans="1:4" r="19">
      <c t="s" r="A19" s="4">
        <v>49</v>
      </c>
      <c t="n" r="B19" s="6">
        <v>-16259</v>
      </c>
      <c t="n" r="C19" s="6">
        <v>-15457</v>
      </c>
      <c t="n" r="D19" s="6">
        <v>-14861</v>
      </c>
    </row>
    <row spans="1:4" r="20">
      <c t="s" r="A20" s="4">
        <v>41</v>
      </c>
      <c t="n" r="B20" s="6">
        <v>178705</v>
      </c>
      <c t="n" r="C20" s="6">
        <v>185493</v>
      </c>
      <c t="n" r="D20" s="6">
        <v>187027</v>
      </c>
    </row>
    <row spans="1:4" r="21">
      <c t="s" r="A21" s="4">
        <v>50</v>
      </c>
      <c t="n" r="B21" s="6">
        <v>693910</v>
      </c>
      <c t="n" r="C21" s="6">
        <v>644401</v>
      </c>
      <c t="n" r="D21" s="6">
        <v>670557</v>
      </c>
    </row>
    <row spans="1:4" r="22">
      <c t="s" r="A22" s="4">
        <v>51</v>
      </c>
      <c t="n" r="B22" s="6">
        <v>237720</v>
      </c>
      <c t="n" r="C22" s="6">
        <v>220705</v>
      </c>
      <c t="n" r="D22" s="6">
        <v>230591</v>
      </c>
    </row>
    <row spans="1:4" r="23">
      <c t="s" r="A23" s="4">
        <v>52</v>
      </c>
      <c t="n" r="B23" s="6">
        <v>456190</v>
      </c>
      <c t="n" r="C23" s="6">
        <v>423696</v>
      </c>
      <c t="n" r="D23" s="6">
        <v>439966</v>
      </c>
    </row>
    <row spans="1:4" r="24">
      <c t="s" r="A24" s="4">
        <v>53</v>
      </c>
      <c t="n" r="B24" s="6">
        <v>18933</v>
      </c>
      <c t="n" r="C24" s="6">
        <v>26101</v>
      </c>
      <c t="n" r="D24" s="6">
        <v>33892</v>
      </c>
    </row>
    <row spans="1:4" r="25">
      <c t="s" r="A25" s="4">
        <v>54</v>
      </c>
      <c t="n" r="B25" s="7">
        <v>437257</v>
      </c>
      <c t="n" r="C25" s="7">
        <v>397595</v>
      </c>
      <c t="n" r="D25" s="7">
        <v>406074</v>
      </c>
    </row>
    <row spans="1:4" r="26">
      <c t="s" r="A26" s="4">
        <v>55</v>
      </c>
      <c t="n" r="B26" s="6">
        <v>111026</v>
      </c>
      <c t="n" r="C26" s="6">
        <v>110626</v>
      </c>
      <c t="n" r="D26" s="6">
        <v>109984</v>
      </c>
    </row>
    <row spans="1:4" r="27">
      <c t="s" r="A27" s="4">
        <v>56</v>
      </c>
      <c t="n" r="B27" s="6">
        <v>111552</v>
      </c>
      <c t="n" r="C27" s="6">
        <v>111178</v>
      </c>
      <c t="n" r="D27" s="6">
        <v>110806</v>
      </c>
    </row>
    <row spans="1:4" r="28">
      <c t="s" r="A28" s="3">
        <v>57</v>
      </c>
    </row>
    <row spans="1:4" r="29">
      <c t="s" r="A29" s="4">
        <v>58</v>
      </c>
      <c t="n" r="B29" s="8">
        <v>3.94</v>
      </c>
      <c t="n" r="C29" s="8">
        <v>3.59</v>
      </c>
      <c t="n" r="D29" s="8">
        <v>3.69</v>
      </c>
    </row>
    <row spans="1:4" r="30">
      <c t="s" r="A30" s="4">
        <v>59</v>
      </c>
      <c t="n" r="B30" s="8">
        <v>3.92</v>
      </c>
      <c t="n" r="C30" s="8">
        <v>3.58</v>
      </c>
      <c t="n" r="D30" s="8">
        <v>3.66</v>
      </c>
    </row>
    <row spans="1:4" r="31">
      <c t="s" r="A31" s="4">
        <v>29</v>
      </c>
    </row>
    <row spans="1:4" r="32">
      <c t="s" r="A32" s="4">
        <v>60</v>
      </c>
      <c t="n" r="B32" s="7">
        <v>3492357</v>
      </c>
      <c t="n" r="C32" s="7">
        <v>3488946</v>
      </c>
      <c t="n" r="D32" s="7">
        <v>3451251</v>
      </c>
    </row>
    <row spans="1:4" r="33">
      <c t="s" r="A33" s="3">
        <v>35</v>
      </c>
    </row>
    <row spans="1:4" r="34">
      <c t="s" r="A34" s="4">
        <v>36</v>
      </c>
      <c t="n" r="B34" s="6">
        <v>1101298</v>
      </c>
      <c t="n" r="C34" s="6">
        <v>1179829</v>
      </c>
      <c t="n" r="D34" s="6">
        <v>1095709</v>
      </c>
    </row>
    <row spans="1:4" r="35">
      <c t="s" r="A35" s="4">
        <v>37</v>
      </c>
      <c t="n" r="B35" s="6">
        <v>853135</v>
      </c>
      <c t="n" r="C35" s="6">
        <v>882442</v>
      </c>
      <c t="n" r="D35" s="6">
        <v>897824</v>
      </c>
    </row>
    <row spans="1:4" r="36">
      <c t="s" r="A36" s="4">
        <v>38</v>
      </c>
      <c t="n" r="B36" s="6">
        <v>494298</v>
      </c>
      <c t="n" r="C36" s="6">
        <v>417264</v>
      </c>
      <c t="n" r="D36" s="6">
        <v>415612</v>
      </c>
    </row>
    <row spans="1:4" r="37">
      <c t="s" r="A37" s="4">
        <v>39</v>
      </c>
      <c t="n" r="B37" s="6">
        <v>171499</v>
      </c>
      <c t="n" r="C37" s="6">
        <v>171583</v>
      </c>
      <c t="n" r="D37" s="6">
        <v>163377</v>
      </c>
    </row>
    <row spans="1:4" r="38">
      <c t="s" r="A38" s="4">
        <v>61</v>
      </c>
      <c t="n" r="B38" s="6">
        <v>260143</v>
      </c>
      <c t="n" r="C38" s="6">
        <v>245036</v>
      </c>
      <c t="n" r="D38" s="6">
        <v>256864</v>
      </c>
    </row>
    <row spans="1:4" r="39">
      <c t="s" r="A39" s="4">
        <v>41</v>
      </c>
      <c t="n" r="B39" s="6">
        <v>2880373</v>
      </c>
      <c t="n" r="C39" s="6">
        <v>2896154</v>
      </c>
      <c t="n" r="D39" s="6">
        <v>2829386</v>
      </c>
    </row>
    <row spans="1:4" r="40">
      <c t="s" r="A40" s="4">
        <v>42</v>
      </c>
      <c t="n" r="B40" s="6">
        <v>611984</v>
      </c>
      <c t="n" r="C40" s="6">
        <v>592792</v>
      </c>
      <c t="n" r="D40" s="6">
        <v>621865</v>
      </c>
    </row>
    <row spans="1:4" r="41">
      <c t="s" r="A41" s="3">
        <v>43</v>
      </c>
    </row>
    <row spans="1:4" r="42">
      <c t="s" r="A42" s="4">
        <v>61</v>
      </c>
      <c t="n" r="B42" s="6">
        <v>14302</v>
      </c>
      <c t="n" r="C42" s="6">
        <v>7676</v>
      </c>
      <c t="n" r="D42" s="6">
        <v>11769</v>
      </c>
    </row>
    <row spans="1:4" r="43">
      <c t="s" r="A43" s="4">
        <v>44</v>
      </c>
      <c t="n" r="B43" s="6">
        <v>35215</v>
      </c>
      <c t="n" r="C43" s="6">
        <v>30790</v>
      </c>
      <c t="n" r="D43" s="6">
        <v>25581</v>
      </c>
    </row>
    <row spans="1:4" r="44">
      <c t="s" r="A44" s="4">
        <v>45</v>
      </c>
      <c t="n" r="B44" s="6">
        <v>2834</v>
      </c>
      <c t="n" r="C44" s="6">
        <v>11295</v>
      </c>
      <c t="n" r="D44" s="6">
        <v>3896</v>
      </c>
    </row>
    <row spans="1:4" r="45">
      <c t="s" r="A45" s="4">
        <v>46</v>
      </c>
      <c t="n" r="B45" s="6">
        <v>-19019</v>
      </c>
      <c t="n" r="C45" s="6">
        <v>-13403</v>
      </c>
      <c t="n" r="D45" s="6">
        <v>-20449</v>
      </c>
    </row>
    <row spans="1:4" r="46">
      <c t="s" r="A46" s="4">
        <v>41</v>
      </c>
      <c t="n" r="B46" s="6">
        <v>33332</v>
      </c>
      <c t="n" r="C46" s="6">
        <v>36358</v>
      </c>
      <c t="n" r="D46" s="6">
        <v>20797</v>
      </c>
    </row>
    <row spans="1:4" r="47">
      <c t="s" r="A47" s="3">
        <v>47</v>
      </c>
    </row>
    <row spans="1:4" r="48">
      <c t="s" r="A48" s="4">
        <v>62</v>
      </c>
      <c t="n" r="B48" s="6">
        <v>180123</v>
      </c>
      <c t="n" r="C48" s="6">
        <v>186323</v>
      </c>
      <c t="n" r="D48" s="6">
        <v>188011</v>
      </c>
    </row>
    <row spans="1:4" r="49">
      <c t="s" r="A49" s="4">
        <v>63</v>
      </c>
      <c t="n" r="B49" s="6">
        <v>7376</v>
      </c>
      <c t="n" r="C49" s="6">
        <v>6796</v>
      </c>
      <c t="n" r="D49" s="6">
        <v>6605</v>
      </c>
    </row>
    <row spans="1:4" r="50">
      <c t="s" r="A50" s="4">
        <v>64</v>
      </c>
      <c t="n" r="B50" s="6">
        <v>4793</v>
      </c>
      <c t="n" r="C50" s="6">
        <v>4168</v>
      </c>
      <c t="n" r="D50" s="6">
        <v>4046</v>
      </c>
    </row>
    <row spans="1:4" r="51">
      <c t="s" r="A51" s="4">
        <v>49</v>
      </c>
      <c t="n" r="B51" s="6">
        <v>-16183</v>
      </c>
      <c t="n" r="C51" s="6">
        <v>-15457</v>
      </c>
      <c t="n" r="D51" s="6">
        <v>-14861</v>
      </c>
    </row>
    <row spans="1:4" r="52">
      <c t="s" r="A52" s="4">
        <v>41</v>
      </c>
      <c t="n" r="B52" s="6">
        <v>176109</v>
      </c>
      <c t="n" r="C52" s="6">
        <v>181830</v>
      </c>
      <c t="n" r="D52" s="6">
        <v>183801</v>
      </c>
    </row>
    <row spans="1:4" r="53">
      <c t="s" r="A53" s="4">
        <v>51</v>
      </c>
      <c t="n" r="B53" s="6">
        <v>245841</v>
      </c>
      <c t="n" r="C53" s="6">
        <v>237360</v>
      </c>
      <c t="n" r="D53" s="6">
        <v>245095</v>
      </c>
    </row>
    <row spans="1:4" r="54">
      <c t="s" r="A54" s="4">
        <v>52</v>
      </c>
      <c t="n" r="B54" s="6">
        <v>469207</v>
      </c>
      <c t="n" r="C54" s="6">
        <v>447320</v>
      </c>
      <c t="n" r="D54" s="6">
        <v>458861</v>
      </c>
    </row>
    <row spans="1:4" r="55">
      <c t="s" r="A55" s="4">
        <v>53</v>
      </c>
      <c t="n" r="B55" s="6">
        <v>18933</v>
      </c>
      <c t="n" r="C55" s="6">
        <v>26101</v>
      </c>
      <c t="n" r="D55" s="6">
        <v>33892</v>
      </c>
    </row>
    <row spans="1:4" r="56">
      <c t="s" r="A56" s="4">
        <v>54</v>
      </c>
      <c t="n" r="B56" s="7">
        <v>450274</v>
      </c>
      <c t="n" r="C56" s="7">
        <v>421219</v>
      </c>
      <c t="n" r="D56" s="7">
        <v>4249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276</v>
      </c>
      <c t="s" r="B1" s="2">
        <v>1</v>
      </c>
    </row>
    <row spans="1:2" r="2">
      <c t="s" r="B2" s="2">
        <v>2</v>
      </c>
    </row>
    <row spans="1:2" r="3">
      <c t="s" r="A3" s="3">
        <v>277</v>
      </c>
    </row>
    <row spans="1:2" r="4">
      <c t="s" r="A4" s="4">
        <v>276</v>
      </c>
      <c t="s" r="B4" s="4">
        <v>278</v>
      </c>
    </row>
    <row spans="1:2" r="5">
      <c t="s" r="A5" s="4">
        <v>29</v>
      </c>
    </row>
    <row spans="1:2" r="6">
      <c t="s" r="A6" s="3">
        <v>277</v>
      </c>
    </row>
    <row spans="1:2" r="7">
      <c t="s" r="A7" s="4">
        <v>276</v>
      </c>
      <c t="s" r="B7" s="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6</v>
      </c>
      <c t="s" r="B1" s="2">
        <v>1</v>
      </c>
    </row>
    <row spans="1:2" r="2">
      <c t="s" r="B2" s="2">
        <v>2</v>
      </c>
    </row>
    <row spans="1:2" r="3">
      <c t="s" r="A3" s="3">
        <v>287</v>
      </c>
    </row>
    <row spans="1:2" r="4">
      <c t="s" r="A4" s="4">
        <v>286</v>
      </c>
      <c t="s" r="B4"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89</v>
      </c>
      <c t="s" r="B1" s="2">
        <v>1</v>
      </c>
    </row>
    <row spans="1:2" r="2">
      <c t="s" r="B2" s="2">
        <v>2</v>
      </c>
    </row>
    <row spans="1:2" r="3">
      <c t="s" r="A3" s="3">
        <v>290</v>
      </c>
    </row>
    <row spans="1:2" r="4">
      <c t="s" r="A4" s="4">
        <v>289</v>
      </c>
      <c t="s" r="B4"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r="A1" s="1">
        <v>292</v>
      </c>
      <c t="s" r="B1" s="2">
        <v>1</v>
      </c>
    </row>
    <row spans="1:2" r="2">
      <c t="s" r="B2" s="2">
        <v>2</v>
      </c>
    </row>
    <row spans="1:2" r="3">
      <c t="s" r="A3" s="3">
        <v>293</v>
      </c>
    </row>
    <row spans="1:2" r="4">
      <c t="s" r="A4" s="4">
        <v>292</v>
      </c>
      <c t="s" r="B4" s="4">
        <v>294</v>
      </c>
    </row>
    <row spans="1:2" r="5">
      <c t="s" r="A5" s="4">
        <v>29</v>
      </c>
    </row>
    <row spans="1:2" r="6">
      <c t="s" r="A6" s="3">
        <v>293</v>
      </c>
    </row>
    <row spans="1:2" r="7">
      <c t="s" r="A7" s="4">
        <v>292</v>
      </c>
      <c t="s" r="B7"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6</v>
      </c>
      <c t="s" r="B1" s="2">
        <v>1</v>
      </c>
    </row>
    <row spans="1:2" r="2">
      <c t="s" r="B2" s="2">
        <v>2</v>
      </c>
    </row>
    <row spans="1:2" r="3">
      <c t="s" r="A3" s="3">
        <v>297</v>
      </c>
    </row>
    <row spans="1:2" r="4">
      <c t="s" r="A4" s="4">
        <v>296</v>
      </c>
      <c t="s" r="B4" s="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9</v>
      </c>
      <c t="s" r="B1" s="2">
        <v>1</v>
      </c>
    </row>
    <row spans="1:2" r="2">
      <c t="s" r="B2" s="2">
        <v>2</v>
      </c>
    </row>
    <row spans="1:2" r="3">
      <c t="s" r="A3" s="3">
        <v>300</v>
      </c>
    </row>
    <row spans="1:2" r="4">
      <c t="s" r="A4" s="4">
        <v>299</v>
      </c>
      <c t="s" r="B4"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303</v>
      </c>
    </row>
    <row spans="1:2" r="4">
      <c t="s" r="A4" s="4">
        <v>302</v>
      </c>
      <c t="s" r="B4" s="4">
        <v>304</v>
      </c>
    </row>
    <row spans="1:2" r="5">
      <c t="s" r="A5" s="4">
        <v>29</v>
      </c>
    </row>
    <row spans="1:2" r="6">
      <c t="s" r="A6" s="3">
        <v>303</v>
      </c>
    </row>
    <row spans="1:2" r="7">
      <c t="s" r="A7" s="4">
        <v>302</v>
      </c>
      <c t="s" r="B7"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v>
      </c>
      <c t="s" r="B1" s="2">
        <v>1</v>
      </c>
    </row>
    <row spans="1:4" r="2">
      <c t="s" r="B2" s="2">
        <v>2</v>
      </c>
      <c t="s" r="C2" s="2">
        <v>32</v>
      </c>
      <c t="s" r="D2" s="2">
        <v>33</v>
      </c>
    </row>
    <row spans="1:4" r="3">
      <c t="s" r="A3" s="4">
        <v>52</v>
      </c>
      <c t="n" r="B3" s="7">
        <v>456190</v>
      </c>
      <c t="n" r="C3" s="7">
        <v>423696</v>
      </c>
      <c t="n" r="D3" s="7">
        <v>439966</v>
      </c>
    </row>
    <row spans="1:4" r="4">
      <c t="s" r="A4" s="3">
        <v>66</v>
      </c>
    </row>
    <row spans="1:4" r="5">
      <c t="s" r="A5" s="4">
        <v>67</v>
      </c>
      <c t="n" r="B5" s="6">
        <v>-957</v>
      </c>
      <c t="n" r="C5" s="6">
        <v>-810</v>
      </c>
      <c t="n" r="D5" s="6">
        <v>-213</v>
      </c>
    </row>
    <row spans="1:4" r="6">
      <c t="s" r="A6" s="4">
        <v>68</v>
      </c>
      <c t="n" r="B6" s="6">
        <v>4187</v>
      </c>
      <c t="n" r="C6" s="6">
        <v>13483</v>
      </c>
      <c t="n" r="D6" s="6">
        <v>26747</v>
      </c>
    </row>
    <row spans="1:4" r="7">
      <c t="s" r="A7" s="4">
        <v>69</v>
      </c>
      <c t="n" r="B7" s="6">
        <v>20163</v>
      </c>
      <c t="n" r="C7" s="6">
        <v>-2761</v>
      </c>
      <c t="n" r="D7" s="6">
        <v>9421</v>
      </c>
    </row>
    <row spans="1:4" r="8">
      <c t="s" r="A8" s="4">
        <v>70</v>
      </c>
      <c t="n" r="B8" s="6">
        <v>23393</v>
      </c>
      <c t="n" r="C8" s="6">
        <v>9912</v>
      </c>
      <c t="n" r="D8" s="6">
        <v>35955</v>
      </c>
    </row>
    <row spans="1:4" r="9">
      <c t="s" r="A9" s="4">
        <v>71</v>
      </c>
      <c t="n" r="B9" s="6">
        <v>479583</v>
      </c>
      <c t="n" r="C9" s="6">
        <v>433608</v>
      </c>
      <c t="n" r="D9" s="6">
        <v>475921</v>
      </c>
    </row>
    <row spans="1:4" r="10">
      <c t="s" r="A10" s="4">
        <v>72</v>
      </c>
      <c t="n" r="B10" s="6">
        <v>18933</v>
      </c>
      <c t="n" r="C10" s="6">
        <v>26101</v>
      </c>
      <c t="n" r="D10" s="6">
        <v>33892</v>
      </c>
    </row>
    <row spans="1:4" r="11">
      <c t="s" r="A11" s="4">
        <v>73</v>
      </c>
      <c t="n" r="B11" s="6">
        <v>460650</v>
      </c>
      <c t="n" r="C11" s="6">
        <v>407507</v>
      </c>
      <c t="n" r="D11" s="6">
        <v>442029</v>
      </c>
    </row>
    <row spans="1:4" r="12">
      <c t="s" r="A12" s="4">
        <v>29</v>
      </c>
    </row>
    <row spans="1:4" r="13">
      <c t="s" r="A13" s="4">
        <v>52</v>
      </c>
      <c t="n" r="B13" s="6">
        <v>469207</v>
      </c>
      <c t="n" r="C13" s="6">
        <v>447320</v>
      </c>
      <c t="n" r="D13" s="6">
        <v>458861</v>
      </c>
    </row>
    <row spans="1:4" r="14">
      <c t="s" r="A14" s="3">
        <v>66</v>
      </c>
    </row>
    <row spans="1:4" r="15">
      <c t="s" r="A15" s="4">
        <v>67</v>
      </c>
      <c t="n" r="B15" s="6">
        <v>-957</v>
      </c>
      <c t="n" r="C15" s="6">
        <v>-809</v>
      </c>
      <c t="n" r="D15" s="6">
        <v>-214</v>
      </c>
    </row>
    <row spans="1:4" r="16">
      <c t="s" r="A16" s="4">
        <v>68</v>
      </c>
      <c t="n" r="B16" s="6">
        <v>4187</v>
      </c>
      <c t="n" r="C16" s="6">
        <v>13483</v>
      </c>
      <c t="n" r="D16" s="6">
        <v>26747</v>
      </c>
    </row>
    <row spans="1:4" r="17">
      <c t="s" r="A17" s="4">
        <v>69</v>
      </c>
      <c t="n" r="B17" s="6">
        <v>18006</v>
      </c>
      <c t="n" r="C17" s="6">
        <v>-7635</v>
      </c>
      <c t="n" r="D17" s="6">
        <v>9190</v>
      </c>
    </row>
    <row spans="1:4" r="18">
      <c t="s" r="A18" s="4">
        <v>70</v>
      </c>
      <c t="n" r="B18" s="6">
        <v>21236</v>
      </c>
      <c t="n" r="C18" s="6">
        <v>5039</v>
      </c>
      <c t="n" r="D18" s="6">
        <v>35723</v>
      </c>
    </row>
    <row spans="1:4" r="19">
      <c t="s" r="A19" s="4">
        <v>71</v>
      </c>
      <c t="n" r="B19" s="6">
        <v>490443</v>
      </c>
      <c t="n" r="C19" s="6">
        <v>452359</v>
      </c>
      <c t="n" r="D19" s="6">
        <v>494584</v>
      </c>
    </row>
    <row spans="1:4" r="20">
      <c t="s" r="A20" s="4">
        <v>72</v>
      </c>
      <c t="n" r="B20" s="6">
        <v>18933</v>
      </c>
      <c t="n" r="C20" s="6">
        <v>26101</v>
      </c>
      <c t="n" r="D20" s="6">
        <v>33892</v>
      </c>
    </row>
    <row spans="1:4" r="21">
      <c t="s" r="A21" s="4">
        <v>73</v>
      </c>
      <c t="n" r="B21" s="7">
        <v>471510</v>
      </c>
      <c t="n" r="C21" s="7">
        <v>426258</v>
      </c>
      <c t="n" r="D21" s="7">
        <v>4606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6</v>
      </c>
      <c t="s" r="B1" s="2">
        <v>1</v>
      </c>
    </row>
    <row spans="1:2" r="2">
      <c t="s" r="B2" s="2">
        <v>2</v>
      </c>
    </row>
    <row spans="1:2" r="3">
      <c t="s" r="A3" s="3">
        <v>307</v>
      </c>
    </row>
    <row spans="1:2" r="4">
      <c t="s" r="A4" s="4">
        <v>308</v>
      </c>
      <c t="s" r="B4"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r="A1" s="1">
        <v>310</v>
      </c>
      <c t="s" r="B1" s="2">
        <v>1</v>
      </c>
    </row>
    <row spans="1:2" r="2">
      <c t="s" r="B2" s="2">
        <v>2</v>
      </c>
    </row>
    <row spans="1:2" r="3">
      <c t="s" r="A3" s="3">
        <v>311</v>
      </c>
    </row>
    <row spans="1:2" r="4">
      <c t="s" r="A4" s="4">
        <v>310</v>
      </c>
      <c t="s" r="B4" s="4">
        <v>312</v>
      </c>
    </row>
    <row spans="1:2" r="5">
      <c t="s" r="A5" s="4">
        <v>29</v>
      </c>
    </row>
    <row spans="1:2" r="6">
      <c t="s" r="A6" s="3">
        <v>311</v>
      </c>
    </row>
    <row spans="1:2" r="7">
      <c t="s" r="A7" s="4">
        <v>310</v>
      </c>
      <c t="s" r="B7"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314</v>
      </c>
      <c t="s" r="B1" s="2">
        <v>1</v>
      </c>
    </row>
    <row spans="1:2" r="2">
      <c t="s" r="B2" s="2">
        <v>2</v>
      </c>
    </row>
    <row spans="1:2" r="3">
      <c t="s" r="A3" s="3">
        <v>245</v>
      </c>
    </row>
    <row spans="1:2" r="4">
      <c t="s" r="A4" s="4">
        <v>315</v>
      </c>
      <c t="s" r="B4" s="4">
        <v>316</v>
      </c>
    </row>
    <row spans="1:2" r="5">
      <c t="s" r="A5" s="4">
        <v>317</v>
      </c>
      <c t="s" r="B5" s="4">
        <v>318</v>
      </c>
    </row>
    <row spans="1:2" r="6">
      <c t="s" r="A6" s="4">
        <v>319</v>
      </c>
      <c t="s" r="B6" s="4">
        <v>320</v>
      </c>
    </row>
    <row spans="1:2" r="7">
      <c t="s" r="A7" s="4">
        <v>321</v>
      </c>
      <c t="s" r="B7" s="4">
        <v>322</v>
      </c>
    </row>
    <row spans="1:2" r="8">
      <c t="s" r="A8" s="4">
        <v>323</v>
      </c>
      <c t="s" r="B8" s="4">
        <v>324</v>
      </c>
    </row>
    <row spans="1:2" r="9">
      <c t="s" r="A9" s="4">
        <v>325</v>
      </c>
      <c t="s" r="B9" s="4">
        <v>326</v>
      </c>
    </row>
    <row spans="1:2" r="10">
      <c t="s" r="A10" s="4">
        <v>327</v>
      </c>
      <c t="s" r="B10" s="4">
        <v>328</v>
      </c>
    </row>
    <row spans="1:2" r="11">
      <c t="s" r="A11" s="4">
        <v>329</v>
      </c>
      <c t="s" r="B11" s="4">
        <v>330</v>
      </c>
    </row>
    <row spans="1:2" r="12">
      <c t="s" r="A12" s="4">
        <v>280</v>
      </c>
      <c t="s" r="B12" s="4">
        <v>331</v>
      </c>
    </row>
    <row spans="1:2" r="13">
      <c t="s" r="A13" s="4">
        <v>289</v>
      </c>
      <c t="s" r="B13" s="4">
        <v>332</v>
      </c>
    </row>
    <row spans="1:2" r="14">
      <c t="s" r="A14" s="4">
        <v>333</v>
      </c>
      <c t="s" r="B14" s="4">
        <v>334</v>
      </c>
    </row>
    <row spans="1:2" r="15">
      <c t="s" r="A15" s="4">
        <v>335</v>
      </c>
      <c t="s" r="B15" s="4">
        <v>336</v>
      </c>
    </row>
    <row spans="1:2" r="16">
      <c t="s" r="A16" s="4">
        <v>337</v>
      </c>
      <c t="s" r="B16" s="4">
        <v>338</v>
      </c>
    </row>
    <row spans="1:2" r="17">
      <c t="s" r="A17" s="4">
        <v>253</v>
      </c>
      <c t="s" r="B17" s="4">
        <v>339</v>
      </c>
    </row>
    <row spans="1:2" r="18">
      <c t="s" r="A18" s="4">
        <v>340</v>
      </c>
      <c t="s" r="B18" s="4">
        <v>341</v>
      </c>
    </row>
    <row spans="1:2" r="19">
      <c t="s" r="A19" s="4">
        <v>342</v>
      </c>
      <c t="s" r="B19" s="4">
        <v>343</v>
      </c>
    </row>
    <row spans="1:2" r="20">
      <c t="s" r="A20" s="4">
        <v>344</v>
      </c>
      <c t="s" r="B20" s="4">
        <v>345</v>
      </c>
    </row>
    <row spans="1:2" r="21">
      <c t="s" r="A21" s="4">
        <v>346</v>
      </c>
      <c t="s" r="B21" s="4">
        <v>347</v>
      </c>
    </row>
    <row spans="1:2" r="22">
      <c t="s" r="A22" s="4">
        <v>247</v>
      </c>
      <c t="s" r="B22" s="4">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49</v>
      </c>
      <c t="s" r="B1" s="2">
        <v>1</v>
      </c>
    </row>
    <row spans="1:2" r="2">
      <c t="s" r="B2" s="2">
        <v>2</v>
      </c>
    </row>
    <row spans="1:2" r="3">
      <c t="s" r="A3" s="3">
        <v>245</v>
      </c>
    </row>
    <row spans="1:2" r="4">
      <c t="s" r="A4" s="4">
        <v>350</v>
      </c>
      <c t="s" r="B4" s="4">
        <v>351</v>
      </c>
    </row>
    <row spans="1:2" r="5">
      <c t="s" r="A5" s="4">
        <v>352</v>
      </c>
      <c t="s" r="B5" s="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354</v>
      </c>
      <c t="s" r="B1" s="2">
        <v>1</v>
      </c>
    </row>
    <row spans="1:2" r="2">
      <c t="s" r="B2" s="2">
        <v>2</v>
      </c>
    </row>
    <row spans="1:2" r="3">
      <c t="s" r="A3" s="3">
        <v>251</v>
      </c>
    </row>
    <row spans="1:2" r="4">
      <c t="s" r="A4" s="4">
        <v>355</v>
      </c>
      <c t="s" r="B4" s="4">
        <v>356</v>
      </c>
    </row>
    <row spans="1:2" r="5">
      <c t="s" r="A5" s="4">
        <v>357</v>
      </c>
      <c t="s" r="B5" s="4">
        <v>358</v>
      </c>
    </row>
    <row spans="1:2" r="6">
      <c t="s" r="A6" s="4">
        <v>359</v>
      </c>
      <c t="s" r="B6" s="4">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2</v>
      </c>
    </row>
    <row spans="1:2" r="3">
      <c t="s" r="A3" s="3">
        <v>254</v>
      </c>
    </row>
    <row spans="1:2" r="4">
      <c t="s" r="A4" s="4">
        <v>362</v>
      </c>
      <c t="s" r="B4" s="4">
        <v>363</v>
      </c>
    </row>
    <row spans="1:2" r="5">
      <c t="s" r="A5" s="4">
        <v>364</v>
      </c>
      <c t="s" r="B5" s="4">
        <v>365</v>
      </c>
    </row>
    <row spans="1:2" r="6">
      <c t="s" r="A6" s="4">
        <v>366</v>
      </c>
      <c t="s" r="B6" s="4">
        <v>367</v>
      </c>
    </row>
    <row spans="1:2" r="7">
      <c t="s" r="A7" s="4">
        <v>368</v>
      </c>
      <c t="s" r="B7" s="4">
        <v>369</v>
      </c>
    </row>
    <row spans="1:2" r="8">
      <c t="s" r="A8" s="4">
        <v>370</v>
      </c>
      <c t="s" r="B8" s="4">
        <v>371</v>
      </c>
    </row>
    <row spans="1:2" r="9">
      <c t="s" r="A9" s="4">
        <v>372</v>
      </c>
      <c t="s" r="B9" s="4">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4</v>
      </c>
      <c t="s" r="B1" s="2">
        <v>1</v>
      </c>
    </row>
    <row spans="1:2" r="2">
      <c t="s" r="B2" s="2">
        <v>2</v>
      </c>
    </row>
    <row spans="1:2" r="3">
      <c t="s" r="A3" s="3">
        <v>256</v>
      </c>
    </row>
    <row spans="1:2" r="4">
      <c t="s" r="A4" s="4">
        <v>375</v>
      </c>
      <c t="s" r="B4" s="4">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7</v>
      </c>
      <c t="s" r="B1" s="2">
        <v>1</v>
      </c>
    </row>
    <row spans="1:2" r="2">
      <c t="s" r="B2" s="2">
        <v>2</v>
      </c>
    </row>
    <row spans="1:2" r="3">
      <c t="s" r="A3" s="3">
        <v>259</v>
      </c>
    </row>
    <row spans="1:2" r="4">
      <c t="s" r="A4" s="4">
        <v>378</v>
      </c>
      <c t="s" r="B4" s="4">
        <v>379</v>
      </c>
    </row>
    <row spans="1:2" r="5">
      <c t="s" r="A5" s="4">
        <v>380</v>
      </c>
      <c t="s" r="B5" s="4">
        <v>381</v>
      </c>
    </row>
    <row spans="1:2" r="6">
      <c t="s" r="A6" s="4">
        <v>382</v>
      </c>
      <c t="s" r="B6" s="4">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84</v>
      </c>
      <c t="s" r="B1" s="2">
        <v>1</v>
      </c>
    </row>
    <row spans="1:2" r="2">
      <c t="s" r="B2" s="2">
        <v>2</v>
      </c>
    </row>
    <row spans="1:2" r="3">
      <c t="s" r="A3" s="3">
        <v>262</v>
      </c>
    </row>
    <row spans="1:2" r="4">
      <c t="s" r="A4" s="4">
        <v>385</v>
      </c>
      <c t="s" r="B4" s="4">
        <v>386</v>
      </c>
    </row>
    <row spans="1:2" r="5">
      <c t="s" r="A5" s="4">
        <v>387</v>
      </c>
      <c t="s" r="B5" s="4">
        <v>388</v>
      </c>
    </row>
    <row spans="1:2" r="6">
      <c t="s" r="A6" s="4">
        <v>389</v>
      </c>
      <c t="s" r="B6" s="4">
        <v>390</v>
      </c>
    </row>
    <row spans="1:2" r="7">
      <c t="s" r="A7" s="4">
        <v>391</v>
      </c>
      <c t="s" r="B7" s="4">
        <v>392</v>
      </c>
    </row>
    <row spans="1:2" r="8">
      <c t="s" r="A8" s="4">
        <v>393</v>
      </c>
      <c t="s" r="B8" s="4">
        <v>394</v>
      </c>
    </row>
    <row spans="1:2" r="9">
      <c t="s" r="A9" s="4">
        <v>395</v>
      </c>
      <c t="s" r="B9" s="4">
        <v>396</v>
      </c>
    </row>
    <row spans="1:2" r="10">
      <c t="s" r="A10" s="4">
        <v>397</v>
      </c>
      <c t="s" r="B10" s="4">
        <v>398</v>
      </c>
    </row>
    <row spans="1:2" r="11">
      <c t="s" r="A11" s="4">
        <v>399</v>
      </c>
      <c t="s" r="B11" s="4">
        <v>400</v>
      </c>
    </row>
    <row spans="1:2" r="12">
      <c t="s" r="A12" s="4">
        <v>401</v>
      </c>
      <c t="s" r="B12" s="4">
        <v>402</v>
      </c>
    </row>
    <row spans="1:2" r="13">
      <c t="s" r="A13" s="4">
        <v>403</v>
      </c>
      <c t="s" r="B13" s="4">
        <v>404</v>
      </c>
    </row>
    <row spans="1:2" r="14">
      <c t="s" r="A14" s="4">
        <v>405</v>
      </c>
      <c t="s" r="B14" s="4">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7</v>
      </c>
      <c t="s" r="B1" s="2">
        <v>1</v>
      </c>
    </row>
    <row spans="1:2" r="2">
      <c t="s" r="B2" s="2">
        <v>2</v>
      </c>
    </row>
    <row spans="1:2" r="3">
      <c t="s" r="A3" s="3">
        <v>265</v>
      </c>
    </row>
    <row spans="1:2" r="4">
      <c t="s" r="A4" s="4">
        <v>408</v>
      </c>
      <c t="s" r="B4" s="4">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32</v>
      </c>
      <c t="s" r="D2" s="2">
        <v>33</v>
      </c>
    </row>
    <row spans="1:4" r="3">
      <c t="s" r="A3" s="4">
        <v>75</v>
      </c>
      <c t="n" r="B3" s="7">
        <v>-342</v>
      </c>
      <c t="n" r="C3" s="7">
        <v>-438</v>
      </c>
      <c t="n" r="D3" s="7">
        <v>140</v>
      </c>
    </row>
    <row spans="1:4" r="4">
      <c t="s" r="A4" s="4">
        <v>76</v>
      </c>
      <c t="n" r="B4" s="6">
        <v>1801</v>
      </c>
      <c t="n" r="C4" s="6">
        <v>7932</v>
      </c>
      <c t="n" r="D4" s="6">
        <v>17472</v>
      </c>
    </row>
    <row spans="1:4" r="5">
      <c t="s" r="A5" s="4">
        <v>77</v>
      </c>
      <c t="n" r="B5" s="6">
        <v>-13302</v>
      </c>
      <c t="n" r="C5" s="6">
        <v>1307</v>
      </c>
      <c t="n" r="D5" s="6">
        <v>-6156</v>
      </c>
    </row>
    <row spans="1:4" r="6">
      <c t="s" r="A6" s="4">
        <v>29</v>
      </c>
    </row>
    <row spans="1:4" r="7">
      <c t="s" r="A7" s="4">
        <v>75</v>
      </c>
      <c t="n" r="B7" s="6">
        <v>-342</v>
      </c>
      <c t="n" r="C7" s="6">
        <v>-438</v>
      </c>
      <c t="n" r="D7" s="6">
        <v>140</v>
      </c>
    </row>
    <row spans="1:4" r="8">
      <c t="s" r="A8" s="4">
        <v>76</v>
      </c>
      <c t="n" r="B8" s="6">
        <v>1801</v>
      </c>
      <c t="n" r="C8" s="6">
        <v>7932</v>
      </c>
      <c t="n" r="D8" s="6">
        <v>17472</v>
      </c>
    </row>
    <row spans="1:4" r="9">
      <c t="s" r="A9" s="4">
        <v>77</v>
      </c>
      <c t="n" r="B9" s="7">
        <v>-11776</v>
      </c>
      <c t="n" r="C9" s="7">
        <v>4655</v>
      </c>
      <c t="n" r="D9" s="7">
        <v>-6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0</v>
      </c>
      <c t="s" r="B1" s="2">
        <v>1</v>
      </c>
    </row>
    <row spans="1:2" r="2">
      <c t="s" r="B2" s="2">
        <v>2</v>
      </c>
    </row>
    <row spans="1:2" r="3">
      <c t="s" r="A3" s="3">
        <v>268</v>
      </c>
    </row>
    <row spans="1:2" r="4">
      <c t="s" r="A4" s="4">
        <v>411</v>
      </c>
      <c t="s" r="B4" s="4">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413</v>
      </c>
      <c t="s" r="B1" s="2">
        <v>1</v>
      </c>
    </row>
    <row spans="1:2" r="2">
      <c t="s" r="B2" s="2">
        <v>2</v>
      </c>
    </row>
    <row spans="1:2" r="3">
      <c t="s" r="A3" s="3">
        <v>271</v>
      </c>
    </row>
    <row spans="1:2" r="4">
      <c t="s" r="A4" s="4">
        <v>414</v>
      </c>
      <c t="s" r="B4" s="4">
        <v>415</v>
      </c>
    </row>
    <row spans="1:2" r="5">
      <c t="s" r="A5" s="4">
        <v>416</v>
      </c>
      <c t="s" r="B5" s="4">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18</v>
      </c>
      <c t="s" r="B1" s="2">
        <v>1</v>
      </c>
    </row>
    <row spans="1:2" r="2">
      <c t="s" r="B2" s="2">
        <v>2</v>
      </c>
    </row>
    <row spans="1:2" r="3">
      <c t="s" r="A3" s="3">
        <v>274</v>
      </c>
    </row>
    <row spans="1:2" r="4">
      <c t="s" r="A4" s="4">
        <v>419</v>
      </c>
      <c t="s" r="B4" s="4">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421</v>
      </c>
      <c t="s" r="B1" s="2">
        <v>1</v>
      </c>
    </row>
    <row spans="1:2" r="2">
      <c t="s" r="B2" s="2">
        <v>2</v>
      </c>
    </row>
    <row spans="1:2" r="3">
      <c t="s" r="A3" s="3">
        <v>277</v>
      </c>
    </row>
    <row spans="1:2" r="4">
      <c t="s" r="A4" s="4">
        <v>422</v>
      </c>
      <c t="s" r="B4" s="4">
        <v>423</v>
      </c>
    </row>
    <row spans="1:2" r="5">
      <c t="s" r="A5" s="4">
        <v>29</v>
      </c>
    </row>
    <row spans="1:2" r="6">
      <c t="s" r="A6" s="3">
        <v>277</v>
      </c>
    </row>
    <row spans="1:2" r="7">
      <c t="s" r="A7" s="4">
        <v>422</v>
      </c>
      <c t="s" r="B7" s="4">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25</v>
      </c>
      <c t="s" r="B1" s="2">
        <v>1</v>
      </c>
    </row>
    <row spans="1:2" r="2">
      <c t="s" r="B2" s="2">
        <v>2</v>
      </c>
    </row>
    <row spans="1:2" r="3">
      <c t="s" r="A3" s="3">
        <v>281</v>
      </c>
    </row>
    <row spans="1:2" r="4">
      <c t="s" r="A4" s="4">
        <v>426</v>
      </c>
      <c t="s" r="B4" s="4">
        <v>427</v>
      </c>
    </row>
    <row spans="1:2" r="5">
      <c t="s" r="A5" s="4">
        <v>428</v>
      </c>
      <c t="s" r="B5" s="4">
        <v>429</v>
      </c>
    </row>
    <row spans="1:2" r="6">
      <c t="s" r="A6" s="4">
        <v>430</v>
      </c>
      <c t="s" r="B6" s="4">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432</v>
      </c>
      <c t="s" r="B1" s="2">
        <v>1</v>
      </c>
    </row>
    <row spans="1:2" r="2">
      <c t="s" r="B2" s="2">
        <v>2</v>
      </c>
    </row>
    <row spans="1:2" r="3">
      <c t="s" r="A3" s="3">
        <v>284</v>
      </c>
    </row>
    <row spans="1:2" r="4">
      <c t="s" r="A4" s="4">
        <v>433</v>
      </c>
      <c t="s" r="B4" s="4">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435</v>
      </c>
      <c t="s" r="B1" s="2">
        <v>1</v>
      </c>
    </row>
    <row spans="1:2" r="2">
      <c t="s" r="B2" s="2">
        <v>2</v>
      </c>
    </row>
    <row spans="1:2" r="3">
      <c t="s" r="A3" s="3">
        <v>287</v>
      </c>
    </row>
    <row spans="1:2" r="4">
      <c t="s" r="A4" s="4">
        <v>436</v>
      </c>
      <c t="s" r="B4" s="4">
        <v>437</v>
      </c>
    </row>
    <row spans="1:2" r="5">
      <c t="s" r="A5" s="4">
        <v>438</v>
      </c>
      <c t="s" r="B5" s="4">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40</v>
      </c>
      <c t="s" r="B1" s="2">
        <v>1</v>
      </c>
    </row>
    <row spans="1:2" r="2">
      <c t="s" r="B2" s="2">
        <v>2</v>
      </c>
    </row>
    <row spans="1:2" r="3">
      <c t="s" r="A3" s="3">
        <v>290</v>
      </c>
    </row>
    <row spans="1:2" r="4">
      <c t="s" r="A4" s="4">
        <v>441</v>
      </c>
      <c t="s" r="B4" s="4">
        <v>442</v>
      </c>
    </row>
    <row spans="1:2" r="5">
      <c t="s" r="A5" s="4">
        <v>443</v>
      </c>
      <c t="s" r="B5" s="4">
        <v>444</v>
      </c>
    </row>
    <row spans="1:2" r="6">
      <c t="s" r="A6" s="4">
        <v>445</v>
      </c>
      <c t="s" r="B6" s="4">
        <v>446</v>
      </c>
    </row>
    <row spans="1:2" r="7">
      <c t="s" r="A7" s="4">
        <v>447</v>
      </c>
      <c t="s" r="B7" s="4">
        <v>448</v>
      </c>
    </row>
    <row spans="1:2" r="8">
      <c t="s" r="A8" s="4">
        <v>449</v>
      </c>
      <c t="s" r="B8" s="4">
        <v>448</v>
      </c>
    </row>
    <row spans="1:2" r="9">
      <c t="s" r="A9" s="4">
        <v>450</v>
      </c>
      <c t="s" r="B9" s="4">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r="A1" s="1">
        <v>452</v>
      </c>
      <c t="s" r="B1" s="2">
        <v>1</v>
      </c>
    </row>
    <row spans="1:2" r="2">
      <c t="s" r="B2" s="2">
        <v>2</v>
      </c>
    </row>
    <row spans="1:2" r="3">
      <c t="s" r="A3" s="3">
        <v>293</v>
      </c>
    </row>
    <row spans="1:2" r="4">
      <c t="s" r="A4" s="4">
        <v>453</v>
      </c>
      <c t="s" r="B4" s="4">
        <v>454</v>
      </c>
    </row>
    <row spans="1:2" r="5">
      <c t="s" r="A5" s="4">
        <v>29</v>
      </c>
    </row>
    <row spans="1:2" r="6">
      <c t="s" r="A6" s="3">
        <v>293</v>
      </c>
    </row>
    <row spans="1:2" r="7">
      <c t="s" r="A7" s="4">
        <v>453</v>
      </c>
      <c t="s" r="B7" s="4">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56</v>
      </c>
      <c t="s" r="B1" s="2">
        <v>1</v>
      </c>
    </row>
    <row spans="1:2" r="2">
      <c t="s" r="B2" s="2">
        <v>2</v>
      </c>
    </row>
    <row spans="1:2" r="3">
      <c t="s" r="A3" s="3">
        <v>297</v>
      </c>
    </row>
    <row spans="1:2" r="4">
      <c t="s" r="A4" s="4">
        <v>457</v>
      </c>
      <c t="s" r="B4" s="4">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v>
      </c>
      <c t="s" r="B1" s="2">
        <v>2</v>
      </c>
      <c t="s" r="C1" s="2">
        <v>32</v>
      </c>
    </row>
    <row spans="1:3" r="2">
      <c t="s" r="A2" s="3">
        <v>79</v>
      </c>
    </row>
    <row spans="1:3" r="3">
      <c t="s" r="A3" s="4">
        <v>80</v>
      </c>
      <c t="n" r="B3" s="7">
        <v>39488</v>
      </c>
      <c t="n" r="C3" s="7">
        <v>7604</v>
      </c>
    </row>
    <row spans="1:3" r="4">
      <c t="s" r="A4" s="4">
        <v>81</v>
      </c>
      <c t="n" r="B4" s="6">
        <v>274691</v>
      </c>
      <c t="n" r="C4" s="6">
        <v>297740</v>
      </c>
    </row>
    <row spans="1:3" r="5">
      <c t="s" r="A5" s="4">
        <v>82</v>
      </c>
      <c t="n" r="B5" s="6">
        <v>96240</v>
      </c>
      <c t="n" r="C5" s="6">
        <v>100533</v>
      </c>
    </row>
    <row spans="1:3" r="6">
      <c t="s" r="A6" s="4">
        <v>83</v>
      </c>
      <c t="n" r="B6" s="6">
        <v>-3125</v>
      </c>
      <c t="n" r="C6" s="6">
        <v>-3094</v>
      </c>
    </row>
    <row spans="1:3" r="7">
      <c t="s" r="A7" s="4">
        <v>84</v>
      </c>
      <c t="n" r="B7" s="6">
        <v>234234</v>
      </c>
      <c t="n" r="C7" s="6">
        <v>218889</v>
      </c>
    </row>
    <row spans="1:3" r="8">
      <c t="s" r="A8" s="4">
        <v>85</v>
      </c>
      <c t="n" r="B8" s="6">
        <v>45697</v>
      </c>
      <c t="n" r="C8" s="6">
        <v>37097</v>
      </c>
    </row>
    <row spans="1:3" r="9">
      <c t="s" r="A9" s="4">
        <v>86</v>
      </c>
      <c t="n" r="B9" s="6">
        <v>0</v>
      </c>
      <c t="n" r="C9" s="6">
        <v>122232</v>
      </c>
    </row>
    <row spans="1:3" r="10">
      <c t="s" r="A10" s="4">
        <v>87</v>
      </c>
      <c t="n" r="B10" s="6">
        <v>589</v>
      </c>
      <c t="n" r="C10" s="6">
        <v>3098</v>
      </c>
    </row>
    <row spans="1:3" r="11">
      <c t="s" r="A11" s="4">
        <v>88</v>
      </c>
      <c t="n" r="B11" s="6">
        <v>15905</v>
      </c>
      <c t="n" r="C11" s="6">
        <v>13785</v>
      </c>
    </row>
    <row spans="1:3" r="12">
      <c t="s" r="A12" s="4">
        <v>89</v>
      </c>
      <c t="n" r="B12" s="6">
        <v>0</v>
      </c>
      <c t="n" r="C12" s="6">
        <v>6926</v>
      </c>
    </row>
    <row spans="1:3" r="13">
      <c t="s" r="A13" s="4">
        <v>90</v>
      </c>
      <c t="n" r="B13" s="6">
        <v>149555</v>
      </c>
      <c t="n" r="C13" s="6">
        <v>129808</v>
      </c>
    </row>
    <row spans="1:3" r="14">
      <c t="s" r="A14" s="4">
        <v>91</v>
      </c>
      <c t="n" r="B14" s="6">
        <v>37242</v>
      </c>
      <c t="n" r="C14" s="6">
        <v>38817</v>
      </c>
    </row>
    <row spans="1:3" r="15">
      <c t="s" r="A15" s="4">
        <v>92</v>
      </c>
      <c t="n" r="B15" s="6">
        <v>890516</v>
      </c>
      <c t="n" r="C15" s="6">
        <v>973435</v>
      </c>
    </row>
    <row spans="1:3" r="16">
      <c t="s" r="A16" s="3">
        <v>93</v>
      </c>
    </row>
    <row spans="1:3" r="17">
      <c t="s" r="A17" s="4">
        <v>88</v>
      </c>
      <c t="n" r="B17" s="6">
        <v>12106</v>
      </c>
      <c t="n" r="C17" s="6">
        <v>17620</v>
      </c>
    </row>
    <row spans="1:3" r="18">
      <c t="s" r="A18" s="4">
        <v>94</v>
      </c>
      <c t="n" r="B18" s="6">
        <v>735196</v>
      </c>
      <c t="n" r="C18" s="6">
        <v>713866</v>
      </c>
    </row>
    <row spans="1:3" r="19">
      <c t="s" r="A19" s="4">
        <v>95</v>
      </c>
      <c t="n" r="B19" s="6">
        <v>52518</v>
      </c>
      <c t="n" r="C19" s="6">
        <v>54047</v>
      </c>
    </row>
    <row spans="1:3" r="20">
      <c t="s" r="A20" s="4">
        <v>96</v>
      </c>
      <c t="n" r="B20" s="6">
        <v>799820</v>
      </c>
      <c t="n" r="C20" s="6">
        <v>785533</v>
      </c>
    </row>
    <row spans="1:3" r="21">
      <c t="s" r="A21" s="3">
        <v>97</v>
      </c>
    </row>
    <row spans="1:3" r="22">
      <c t="s" r="A22" s="4">
        <v>98</v>
      </c>
      <c t="n" r="B22" s="6">
        <v>16222232</v>
      </c>
      <c t="n" r="C22" s="6">
        <v>15543063</v>
      </c>
    </row>
    <row spans="1:3" r="23">
      <c t="s" r="A23" s="4">
        <v>99</v>
      </c>
      <c t="n" r="B23" s="6">
        <v>-5594094</v>
      </c>
      <c t="n" r="C23" s="6">
        <v>-5397751</v>
      </c>
    </row>
    <row spans="1:3" r="24">
      <c t="s" r="A24" s="4">
        <v>100</v>
      </c>
      <c t="n" r="B24" s="6">
        <v>10628138</v>
      </c>
      <c t="n" r="C24" s="6">
        <v>10145312</v>
      </c>
    </row>
    <row spans="1:3" r="25">
      <c t="s" r="A25" s="4">
        <v>101</v>
      </c>
      <c t="n" r="B25" s="6">
        <v>816307</v>
      </c>
      <c t="n" r="C25" s="6">
        <v>682807</v>
      </c>
    </row>
    <row spans="1:3" r="26">
      <c t="s" r="A26" s="4">
        <v>102</v>
      </c>
      <c t="n" r="B26" s="6">
        <v>117385</v>
      </c>
      <c t="n" r="C26" s="6">
        <v>121255</v>
      </c>
    </row>
    <row spans="1:3" r="27">
      <c t="s" r="A27" s="4">
        <v>103</v>
      </c>
      <c t="n" r="B27" s="6">
        <v>123975</v>
      </c>
      <c t="n" r="C27" s="6">
        <v>119755</v>
      </c>
    </row>
    <row spans="1:3" r="28">
      <c t="s" r="A28" s="4">
        <v>104</v>
      </c>
      <c t="n" r="B28" s="6">
        <v>123139</v>
      </c>
      <c t="n" r="C28" s="6">
        <v>125201</v>
      </c>
    </row>
    <row spans="1:3" r="29">
      <c t="s" r="A29" s="4">
        <v>105</v>
      </c>
      <c t="n" r="B29" s="6">
        <v>11808944</v>
      </c>
      <c t="n" r="C29" s="6">
        <v>11194330</v>
      </c>
    </row>
    <row spans="1:3" r="30">
      <c t="s" r="A30" s="3">
        <v>106</v>
      </c>
    </row>
    <row spans="1:3" r="31">
      <c t="s" r="A31" s="4">
        <v>107</v>
      </c>
      <c t="n" r="B31" s="6">
        <v>1214146</v>
      </c>
      <c t="n" r="C31" s="6">
        <v>1054087</v>
      </c>
    </row>
    <row spans="1:3" r="32">
      <c t="s" r="A32" s="4">
        <v>108</v>
      </c>
      <c t="n" r="B32" s="6">
        <v>185997</v>
      </c>
      <c t="n" r="C32" s="6">
        <v>152290</v>
      </c>
    </row>
    <row spans="1:3" r="33">
      <c t="s" r="A33" s="4">
        <v>109</v>
      </c>
      <c t="n" r="B33" s="6">
        <v>128835</v>
      </c>
      <c t="n" r="C33" s="6">
        <v>129215</v>
      </c>
    </row>
    <row spans="1:3" r="34">
      <c t="s" r="A34" s="4">
        <v>110</v>
      </c>
      <c t="n" r="B34" s="6">
        <v>1528978</v>
      </c>
      <c t="n" r="C34" s="6">
        <v>1335592</v>
      </c>
    </row>
    <row spans="1:3" r="35">
      <c t="s" r="A35" s="4">
        <v>111</v>
      </c>
      <c t="n" r="B35" s="6">
        <v>15028258</v>
      </c>
      <c t="n" r="C35" s="6">
        <v>14288890</v>
      </c>
    </row>
    <row spans="1:3" r="36">
      <c t="s" r="A36" s="3">
        <v>112</v>
      </c>
    </row>
    <row spans="1:3" r="37">
      <c t="s" r="A37" s="4">
        <v>113</v>
      </c>
      <c t="n" r="B37" s="6">
        <v>297480</v>
      </c>
      <c t="n" r="C37" s="6">
        <v>295211</v>
      </c>
    </row>
    <row spans="1:3" r="38">
      <c t="s" r="A38" s="4">
        <v>114</v>
      </c>
      <c t="n" r="B38" s="6">
        <v>138600</v>
      </c>
      <c t="n" r="C38" s="6">
        <v>140613</v>
      </c>
    </row>
    <row spans="1:3" r="39">
      <c t="s" r="A39" s="4">
        <v>115</v>
      </c>
      <c t="n" r="B39" s="6">
        <v>56305</v>
      </c>
      <c t="n" r="C39" s="6">
        <v>52603</v>
      </c>
    </row>
    <row spans="1:3" r="40">
      <c t="s" r="A40" s="4">
        <v>116</v>
      </c>
      <c t="n" r="B40" s="6">
        <v>69363</v>
      </c>
      <c t="n" r="C40" s="6">
        <v>65790</v>
      </c>
    </row>
    <row spans="1:3" r="41">
      <c t="s" r="A41" s="4">
        <v>117</v>
      </c>
      <c t="n" r="B41" s="6">
        <v>0</v>
      </c>
      <c t="n" r="C41" s="6">
        <v>147400</v>
      </c>
    </row>
    <row spans="1:3" r="42">
      <c t="s" r="A42" s="4">
        <v>118</v>
      </c>
      <c t="n" r="B42" s="6">
        <v>357580</v>
      </c>
      <c t="n" r="C42" s="6">
        <v>383570</v>
      </c>
    </row>
    <row spans="1:3" r="43">
      <c t="s" r="A43" s="4">
        <v>119</v>
      </c>
      <c t="n" r="B43" s="6">
        <v>73073</v>
      </c>
      <c t="n" r="C43" s="6">
        <v>72307</v>
      </c>
    </row>
    <row spans="1:3" r="44">
      <c t="s" r="A44" s="4">
        <v>120</v>
      </c>
      <c t="n" r="B44" s="6">
        <v>77716</v>
      </c>
      <c t="n" r="C44" s="6">
        <v>59676</v>
      </c>
    </row>
    <row spans="1:3" r="45">
      <c t="s" r="A45" s="4">
        <v>121</v>
      </c>
      <c t="n" r="B45" s="6">
        <v>28573</v>
      </c>
      <c t="n" r="C45" s="6">
        <v>32462</v>
      </c>
    </row>
    <row spans="1:3" r="46">
      <c t="s" r="A46" s="4">
        <v>122</v>
      </c>
      <c t="n" r="B46" s="6">
        <v>9688</v>
      </c>
      <c t="n" r="C46" s="6">
        <v>0</v>
      </c>
    </row>
    <row spans="1:3" r="47">
      <c t="s" r="A47" s="4">
        <v>123</v>
      </c>
      <c t="n" r="B47" s="6">
        <v>136078</v>
      </c>
      <c t="n" r="C47" s="6">
        <v>130549</v>
      </c>
    </row>
    <row spans="1:3" r="48">
      <c t="s" r="A48" s="4">
        <v>124</v>
      </c>
      <c t="n" r="B48" s="6">
        <v>197861</v>
      </c>
      <c t="n" r="C48" s="6">
        <v>178962</v>
      </c>
    </row>
    <row spans="1:3" r="49">
      <c t="s" r="A49" s="4">
        <v>125</v>
      </c>
      <c t="n" r="B49" s="6">
        <v>1442317</v>
      </c>
      <c t="n" r="C49" s="6">
        <v>1559143</v>
      </c>
    </row>
    <row spans="1:3" r="50">
      <c t="s" r="A50" s="4">
        <v>126</v>
      </c>
      <c t="n" r="B50" s="6">
        <v>3462391</v>
      </c>
      <c t="n" r="C50" s="6">
        <v>3006573</v>
      </c>
    </row>
    <row spans="1:3" r="51">
      <c t="s" r="A51" s="3">
        <v>127</v>
      </c>
    </row>
    <row spans="1:3" r="52">
      <c t="s" r="A52" s="4">
        <v>128</v>
      </c>
      <c t="n" r="B52" s="6">
        <v>2723425</v>
      </c>
      <c t="n" r="C52" s="6">
        <v>2582636</v>
      </c>
    </row>
    <row spans="1:3" r="53">
      <c t="s" r="A53" s="4">
        <v>129</v>
      </c>
      <c t="n" r="B53" s="6">
        <v>994152</v>
      </c>
      <c t="n" r="C53" s="6">
        <v>1051196</v>
      </c>
    </row>
    <row spans="1:3" r="54">
      <c t="s" r="A54" s="4">
        <v>121</v>
      </c>
      <c t="n" r="B54" s="6">
        <v>415003</v>
      </c>
      <c t="n" r="C54" s="6">
        <v>358288</v>
      </c>
    </row>
    <row spans="1:3" r="55">
      <c t="s" r="A55" s="4">
        <v>130</v>
      </c>
      <c t="n" r="B55" s="6">
        <v>480998</v>
      </c>
      <c t="n" r="C55" s="6">
        <v>453736</v>
      </c>
    </row>
    <row spans="1:3" r="56">
      <c t="s" r="A56" s="4">
        <v>120</v>
      </c>
      <c t="n" r="B56" s="6">
        <v>89973</v>
      </c>
      <c t="n" r="C56" s="6">
        <v>50602</v>
      </c>
    </row>
    <row spans="1:3" r="57">
      <c t="s" r="A57" s="4">
        <v>131</v>
      </c>
      <c t="n" r="B57" s="6">
        <v>115609</v>
      </c>
      <c t="n" r="C57" s="6">
        <v>123052</v>
      </c>
    </row>
    <row spans="1:3" r="58">
      <c t="s" r="A58" s="4">
        <v>132</v>
      </c>
      <c t="n" r="B58" s="6">
        <v>201984</v>
      </c>
      <c t="n" r="C58" s="6">
        <v>198292</v>
      </c>
    </row>
    <row spans="1:3" r="59">
      <c t="s" r="A59" s="4">
        <v>133</v>
      </c>
      <c t="n" r="B59" s="6">
        <v>187080</v>
      </c>
      <c t="n" r="C59" s="6">
        <v>178607</v>
      </c>
    </row>
    <row spans="1:3" r="60">
      <c t="s" r="A60" s="4">
        <v>134</v>
      </c>
      <c t="n" r="B60" s="6">
        <v>9524</v>
      </c>
      <c t="n" r="C60" s="6">
        <v>19377</v>
      </c>
    </row>
    <row spans="1:3" r="61">
      <c t="s" r="A61" s="4">
        <v>109</v>
      </c>
      <c t="n" r="B61" s="6">
        <v>186345</v>
      </c>
      <c t="n" r="C61" s="6">
        <v>188286</v>
      </c>
    </row>
    <row spans="1:3" r="62">
      <c t="s" r="A62" s="4">
        <v>135</v>
      </c>
      <c t="n" r="B62" s="7">
        <v>5404093</v>
      </c>
      <c t="n" r="C62" s="7">
        <v>5204072</v>
      </c>
    </row>
    <row spans="1:3" r="63">
      <c t="s" r="A63" s="4">
        <v>136</v>
      </c>
      <c t="s" r="B63" s="4">
        <v>137</v>
      </c>
      <c t="s" r="C63" s="4">
        <v>137</v>
      </c>
    </row>
    <row spans="1:3" r="64">
      <c t="s" r="A64" s="3">
        <v>138</v>
      </c>
    </row>
    <row spans="1:3" r="65">
      <c t="s" r="A65" s="4">
        <v>139</v>
      </c>
      <c t="n" r="B65" s="7">
        <v>2541668</v>
      </c>
      <c t="n" r="C65" s="7">
        <v>2512970</v>
      </c>
    </row>
    <row spans="1:3" r="66">
      <c t="s" r="A66" s="4">
        <v>140</v>
      </c>
      <c t="n" r="B66" s="6">
        <v>-5806</v>
      </c>
      <c t="n" r="C66" s="6">
        <v>-3401</v>
      </c>
    </row>
    <row spans="1:3" r="67">
      <c t="s" r="A67" s="4">
        <v>141</v>
      </c>
      <c t="n" r="B67" s="6">
        <v>2535862</v>
      </c>
      <c t="n" r="C67" s="6">
        <v>2509569</v>
      </c>
    </row>
    <row spans="1:3" r="68">
      <c t="s" r="A68" s="4">
        <v>142</v>
      </c>
      <c t="n" r="B68" s="6">
        <v>2092803</v>
      </c>
      <c t="n" r="C68" s="6">
        <v>1926065</v>
      </c>
    </row>
    <row spans="1:3" r="69">
      <c t="s" r="A69" s="3">
        <v>143</v>
      </c>
    </row>
    <row spans="1:3" r="70">
      <c t="s" r="A70" s="4">
        <v>144</v>
      </c>
      <c t="n" r="B70" s="6">
        <v>-37593</v>
      </c>
      <c t="n" r="C70" s="6">
        <v>-57756</v>
      </c>
    </row>
    <row spans="1:3" r="71">
      <c t="s" r="A71" s="4">
        <v>145</v>
      </c>
      <c t="n" r="B71" s="6">
        <v>-7155</v>
      </c>
      <c t="n" r="C71" s="6">
        <v>-10385</v>
      </c>
    </row>
    <row spans="1:3" r="72">
      <c t="s" r="A72" s="4">
        <v>146</v>
      </c>
      <c t="n" r="B72" s="6">
        <v>-44748</v>
      </c>
      <c t="n" r="C72" s="6">
        <v>-68141</v>
      </c>
    </row>
    <row spans="1:3" r="73">
      <c t="s" r="A73" s="4">
        <v>147</v>
      </c>
      <c t="n" r="B73" s="6">
        <v>4583917</v>
      </c>
      <c t="n" r="C73" s="6">
        <v>4367493</v>
      </c>
    </row>
    <row spans="1:3" r="74">
      <c t="s" r="A74" s="4">
        <v>148</v>
      </c>
      <c t="n" r="B74" s="6">
        <v>135540</v>
      </c>
      <c t="n" r="C74" s="6">
        <v>151609</v>
      </c>
    </row>
    <row spans="1:3" r="75">
      <c t="s" r="A75" s="4">
        <v>149</v>
      </c>
      <c t="n" r="B75" s="6">
        <v>4719457</v>
      </c>
      <c t="n" r="C75" s="6">
        <v>4519102</v>
      </c>
    </row>
    <row spans="1:3" r="76">
      <c t="s" r="A76" s="4">
        <v>150</v>
      </c>
      <c t="n" r="B76" s="6">
        <v>15028258</v>
      </c>
      <c t="n" r="C76" s="6">
        <v>14288890</v>
      </c>
    </row>
    <row spans="1:3" r="77">
      <c t="s" r="A77" s="4">
        <v>29</v>
      </c>
    </row>
    <row spans="1:3" r="78">
      <c t="s" r="A78" s="3">
        <v>79</v>
      </c>
    </row>
    <row spans="1:3" r="79">
      <c t="s" r="A79" s="4">
        <v>80</v>
      </c>
      <c t="n" r="B79" s="6">
        <v>22056</v>
      </c>
      <c t="n" r="C79" s="6">
        <v>4515</v>
      </c>
    </row>
    <row spans="1:3" r="80">
      <c t="s" r="A80" s="4">
        <v>81</v>
      </c>
      <c t="n" r="B80" s="6">
        <v>274428</v>
      </c>
      <c t="n" r="C80" s="6">
        <v>297712</v>
      </c>
    </row>
    <row spans="1:3" r="81">
      <c t="s" r="A81" s="4">
        <v>82</v>
      </c>
      <c t="n" r="B81" s="6">
        <v>96240</v>
      </c>
      <c t="n" r="C81" s="6">
        <v>100533</v>
      </c>
    </row>
    <row spans="1:3" r="82">
      <c t="s" r="A82" s="4">
        <v>83</v>
      </c>
      <c t="n" r="B82" s="6">
        <v>-3125</v>
      </c>
      <c t="n" r="C82" s="6">
        <v>-3094</v>
      </c>
    </row>
    <row spans="1:3" r="83">
      <c t="s" r="A83" s="4">
        <v>84</v>
      </c>
      <c t="n" r="B83" s="6">
        <v>234234</v>
      </c>
      <c t="n" r="C83" s="6">
        <v>218889</v>
      </c>
    </row>
    <row spans="1:3" r="84">
      <c t="s" r="A84" s="4">
        <v>85</v>
      </c>
      <c t="n" r="B84" s="6">
        <v>45697</v>
      </c>
      <c t="n" r="C84" s="6">
        <v>37097</v>
      </c>
    </row>
    <row spans="1:3" r="85">
      <c t="s" r="A85" s="4">
        <v>86</v>
      </c>
      <c t="n" r="B85" s="6">
        <v>0</v>
      </c>
      <c t="n" r="C85" s="6">
        <v>55253</v>
      </c>
    </row>
    <row spans="1:3" r="86">
      <c t="s" r="A86" s="4">
        <v>88</v>
      </c>
      <c t="n" r="B86" s="6">
        <v>15905</v>
      </c>
      <c t="n" r="C86" s="6">
        <v>13785</v>
      </c>
    </row>
    <row spans="1:3" r="87">
      <c t="s" r="A87" s="4">
        <v>89</v>
      </c>
      <c t="n" r="B87" s="6">
        <v>0</v>
      </c>
      <c t="n" r="C87" s="6">
        <v>6926</v>
      </c>
    </row>
    <row spans="1:3" r="88">
      <c t="s" r="A88" s="4">
        <v>90</v>
      </c>
      <c t="n" r="B88" s="6">
        <v>149555</v>
      </c>
      <c t="n" r="C88" s="6">
        <v>129808</v>
      </c>
    </row>
    <row spans="1:3" r="89">
      <c t="s" r="A89" s="4">
        <v>91</v>
      </c>
      <c t="n" r="B89" s="6">
        <v>35765</v>
      </c>
      <c t="n" r="C89" s="6">
        <v>38693</v>
      </c>
    </row>
    <row spans="1:3" r="90">
      <c t="s" r="A90" s="4">
        <v>92</v>
      </c>
      <c t="n" r="B90" s="6">
        <v>870755</v>
      </c>
      <c t="n" r="C90" s="6">
        <v>900117</v>
      </c>
    </row>
    <row spans="1:3" r="91">
      <c t="s" r="A91" s="3">
        <v>93</v>
      </c>
    </row>
    <row spans="1:3" r="92">
      <c t="s" r="A92" s="4">
        <v>88</v>
      </c>
      <c t="n" r="B92" s="6">
        <v>12106</v>
      </c>
      <c t="n" r="C92" s="6">
        <v>17620</v>
      </c>
    </row>
    <row spans="1:3" r="93">
      <c t="s" r="A93" s="4">
        <v>94</v>
      </c>
      <c t="n" r="B93" s="6">
        <v>735196</v>
      </c>
      <c t="n" r="C93" s="6">
        <v>713866</v>
      </c>
    </row>
    <row spans="1:3" r="94">
      <c t="s" r="A94" s="4">
        <v>95</v>
      </c>
      <c t="n" r="B94" s="6">
        <v>34455</v>
      </c>
      <c t="n" r="C94" s="6">
        <v>33362</v>
      </c>
    </row>
    <row spans="1:3" r="95">
      <c t="s" r="A95" s="4">
        <v>96</v>
      </c>
      <c t="n" r="B95" s="6">
        <v>781757</v>
      </c>
      <c t="n" r="C95" s="6">
        <v>764848</v>
      </c>
    </row>
    <row spans="1:3" r="96">
      <c t="s" r="A96" s="3">
        <v>97</v>
      </c>
    </row>
    <row spans="1:3" r="97">
      <c t="s" r="A97" s="4">
        <v>98</v>
      </c>
      <c t="n" r="B97" s="6">
        <v>16218724</v>
      </c>
      <c t="n" r="C97" s="6">
        <v>15539811</v>
      </c>
    </row>
    <row spans="1:3" r="98">
      <c t="s" r="A98" s="4">
        <v>99</v>
      </c>
      <c t="n" r="B98" s="6">
        <v>-5590937</v>
      </c>
      <c t="n" r="C98" s="6">
        <v>-5394650</v>
      </c>
    </row>
    <row spans="1:3" r="99">
      <c t="s" r="A99" s="4">
        <v>100</v>
      </c>
      <c t="n" r="B99" s="6">
        <v>10627787</v>
      </c>
      <c t="n" r="C99" s="6">
        <v>10145161</v>
      </c>
    </row>
    <row spans="1:3" r="100">
      <c t="s" r="A100" s="4">
        <v>101</v>
      </c>
      <c t="n" r="B100" s="6">
        <v>812845</v>
      </c>
      <c t="n" r="C100" s="6">
        <v>682807</v>
      </c>
    </row>
    <row spans="1:3" r="101">
      <c t="s" r="A101" s="4">
        <v>102</v>
      </c>
      <c t="n" r="B101" s="6">
        <v>117385</v>
      </c>
      <c t="n" r="C101" s="6">
        <v>121255</v>
      </c>
    </row>
    <row spans="1:3" r="102">
      <c t="s" r="A102" s="4">
        <v>103</v>
      </c>
      <c t="n" r="B102" s="6">
        <v>123820</v>
      </c>
      <c t="n" r="C102" s="6">
        <v>119600</v>
      </c>
    </row>
    <row spans="1:3" r="103">
      <c t="s" r="A103" s="4">
        <v>104</v>
      </c>
      <c t="n" r="B103" s="6">
        <v>123139</v>
      </c>
      <c t="n" r="C103" s="6">
        <v>125201</v>
      </c>
    </row>
    <row spans="1:3" r="104">
      <c t="s" r="A104" s="4">
        <v>105</v>
      </c>
      <c t="n" r="B104" s="6">
        <v>11804976</v>
      </c>
      <c t="n" r="C104" s="6">
        <v>11194024</v>
      </c>
    </row>
    <row spans="1:3" r="105">
      <c t="s" r="A105" s="3">
        <v>106</v>
      </c>
    </row>
    <row spans="1:3" r="106">
      <c t="s" r="A106" s="4">
        <v>107</v>
      </c>
      <c t="n" r="B106" s="6">
        <v>1214146</v>
      </c>
      <c t="n" r="C106" s="6">
        <v>1054087</v>
      </c>
    </row>
    <row spans="1:3" r="107">
      <c t="s" r="A107" s="4">
        <v>108</v>
      </c>
      <c t="n" r="B107" s="6">
        <v>182625</v>
      </c>
      <c t="n" r="C107" s="6">
        <v>149260</v>
      </c>
    </row>
    <row spans="1:3" r="108">
      <c t="s" r="A108" s="4">
        <v>109</v>
      </c>
      <c t="n" r="B108" s="6">
        <v>127923</v>
      </c>
      <c t="n" r="C108" s="6">
        <v>128026</v>
      </c>
    </row>
    <row spans="1:3" r="109">
      <c t="s" r="A109" s="4">
        <v>110</v>
      </c>
      <c t="n" r="B109" s="6">
        <v>1524694</v>
      </c>
      <c t="n" r="C109" s="6">
        <v>1331373</v>
      </c>
    </row>
    <row spans="1:3" r="110">
      <c t="s" r="A110" s="4">
        <v>111</v>
      </c>
      <c t="n" r="B110" s="6">
        <v>14982182</v>
      </c>
      <c t="n" r="C110" s="6">
        <v>14190362</v>
      </c>
    </row>
    <row spans="1:3" r="111">
      <c t="s" r="A111" s="3">
        <v>112</v>
      </c>
    </row>
    <row spans="1:3" r="112">
      <c t="s" r="A112" s="4">
        <v>113</v>
      </c>
      <c t="n" r="B112" s="6">
        <v>291574</v>
      </c>
      <c t="n" r="C112" s="6">
        <v>289930</v>
      </c>
    </row>
    <row spans="1:3" r="113">
      <c t="s" r="A113" s="4">
        <v>114</v>
      </c>
      <c t="n" r="B113" s="6">
        <v>144488</v>
      </c>
      <c t="n" r="C113" s="6">
        <v>131110</v>
      </c>
    </row>
    <row spans="1:3" r="114">
      <c t="s" r="A114" s="4">
        <v>115</v>
      </c>
      <c t="n" r="B114" s="6">
        <v>56003</v>
      </c>
      <c t="n" r="C114" s="6">
        <v>52358</v>
      </c>
    </row>
    <row spans="1:3" r="115">
      <c t="s" r="A115" s="4">
        <v>116</v>
      </c>
      <c t="n" r="B115" s="6">
        <v>69400</v>
      </c>
      <c t="n" r="C115" s="6">
        <v>65800</v>
      </c>
    </row>
    <row spans="1:3" r="116">
      <c t="s" r="A116" s="4">
        <v>117</v>
      </c>
      <c t="n" r="B116" s="6">
        <v>0</v>
      </c>
      <c t="n" r="C116" s="6">
        <v>147400</v>
      </c>
    </row>
    <row spans="1:3" r="117">
      <c t="s" r="A117" s="4">
        <v>118</v>
      </c>
      <c t="n" r="B117" s="6">
        <v>357580</v>
      </c>
      <c t="n" r="C117" s="6">
        <v>383570</v>
      </c>
    </row>
    <row spans="1:3" r="118">
      <c t="s" r="A118" s="4">
        <v>119</v>
      </c>
      <c t="n" r="B118" s="6">
        <v>73073</v>
      </c>
      <c t="n" r="C118" s="6">
        <v>72307</v>
      </c>
    </row>
    <row spans="1:3" r="119">
      <c t="s" r="A119" s="4">
        <v>120</v>
      </c>
      <c t="n" r="B119" s="6">
        <v>77716</v>
      </c>
      <c t="n" r="C119" s="6">
        <v>59676</v>
      </c>
    </row>
    <row spans="1:3" r="120">
      <c t="s" r="A120" s="4">
        <v>121</v>
      </c>
      <c t="n" r="B120" s="6">
        <v>28573</v>
      </c>
      <c t="n" r="C120" s="6">
        <v>32462</v>
      </c>
    </row>
    <row spans="1:3" r="121">
      <c t="s" r="A121" s="4">
        <v>122</v>
      </c>
      <c t="n" r="B121" s="6">
        <v>9688</v>
      </c>
      <c t="n" r="C121" s="6">
        <v>0</v>
      </c>
    </row>
    <row spans="1:3" r="122">
      <c t="s" r="A122" s="4">
        <v>123</v>
      </c>
      <c t="n" r="B122" s="6">
        <v>136078</v>
      </c>
      <c t="n" r="C122" s="6">
        <v>130549</v>
      </c>
    </row>
    <row spans="1:3" r="123">
      <c t="s" r="A123" s="4">
        <v>124</v>
      </c>
      <c t="n" r="B123" s="6">
        <v>180535</v>
      </c>
      <c t="n" r="C123" s="6">
        <v>167302</v>
      </c>
    </row>
    <row spans="1:3" r="124">
      <c t="s" r="A124" s="4">
        <v>125</v>
      </c>
      <c t="n" r="B124" s="6">
        <v>1424708</v>
      </c>
      <c t="n" r="C124" s="6">
        <v>1532464</v>
      </c>
    </row>
    <row spans="1:3" r="125">
      <c t="s" r="A125" s="3">
        <v>127</v>
      </c>
    </row>
    <row spans="1:3" r="126">
      <c t="s" r="A126" s="4">
        <v>128</v>
      </c>
      <c t="n" r="B126" s="6">
        <v>2764489</v>
      </c>
      <c t="n" r="C126" s="6">
        <v>2571365</v>
      </c>
    </row>
    <row spans="1:3" r="127">
      <c t="s" r="A127" s="4">
        <v>129</v>
      </c>
      <c t="n" r="B127" s="6">
        <v>994152</v>
      </c>
      <c t="n" r="C127" s="6">
        <v>1051196</v>
      </c>
    </row>
    <row spans="1:3" r="128">
      <c t="s" r="A128" s="4">
        <v>121</v>
      </c>
      <c t="n" r="B128" s="6">
        <v>415003</v>
      </c>
      <c t="n" r="C128" s="6">
        <v>358288</v>
      </c>
    </row>
    <row spans="1:3" r="129">
      <c t="s" r="A129" s="4">
        <v>130</v>
      </c>
      <c t="n" r="B129" s="6">
        <v>459065</v>
      </c>
      <c t="n" r="C129" s="6">
        <v>424508</v>
      </c>
    </row>
    <row spans="1:3" r="130">
      <c t="s" r="A130" s="4">
        <v>120</v>
      </c>
      <c t="n" r="B130" s="6">
        <v>89973</v>
      </c>
      <c t="n" r="C130" s="6">
        <v>50602</v>
      </c>
    </row>
    <row spans="1:3" r="131">
      <c t="s" r="A131" s="4">
        <v>131</v>
      </c>
      <c t="n" r="B131" s="6">
        <v>115609</v>
      </c>
      <c t="n" r="C131" s="6">
        <v>123052</v>
      </c>
    </row>
    <row spans="1:3" r="132">
      <c t="s" r="A132" s="4">
        <v>132</v>
      </c>
      <c t="n" r="B132" s="6">
        <v>201984</v>
      </c>
      <c t="n" r="C132" s="6">
        <v>198292</v>
      </c>
    </row>
    <row spans="1:3" r="133">
      <c t="s" r="A133" s="4">
        <v>133</v>
      </c>
      <c t="n" r="B133" s="6">
        <v>187080</v>
      </c>
      <c t="n" r="C133" s="6">
        <v>178607</v>
      </c>
    </row>
    <row spans="1:3" r="134">
      <c t="s" r="A134" s="4">
        <v>134</v>
      </c>
      <c t="n" r="B134" s="6">
        <v>35251</v>
      </c>
      <c t="n" r="C134" s="6">
        <v>45740</v>
      </c>
    </row>
    <row spans="1:3" r="135">
      <c t="s" r="A135" s="4">
        <v>109</v>
      </c>
      <c t="n" r="B135" s="6">
        <v>142683</v>
      </c>
      <c t="n" r="C135" s="6">
        <v>144823</v>
      </c>
    </row>
    <row spans="1:3" r="136">
      <c t="s" r="A136" s="4">
        <v>135</v>
      </c>
      <c t="n" r="B136" s="6">
        <v>5405289</v>
      </c>
      <c t="n" r="C136" s="6">
        <v>5146473</v>
      </c>
    </row>
    <row spans="1:3" r="137">
      <c t="s" r="A137" s="3">
        <v>138</v>
      </c>
    </row>
    <row spans="1:3" r="138">
      <c t="s" r="A138" s="4">
        <v>141</v>
      </c>
      <c t="n" r="B138" s="6">
        <v>178162</v>
      </c>
      <c t="n" r="C138" s="6">
        <v>178162</v>
      </c>
    </row>
    <row spans="1:3" r="139">
      <c t="s" r="A139" s="4">
        <v>151</v>
      </c>
      <c t="n" r="B139" s="6">
        <v>2379696</v>
      </c>
      <c t="n" r="C139" s="6">
        <v>2379696</v>
      </c>
    </row>
    <row spans="1:3" r="140">
      <c t="s" r="A140" s="4">
        <v>142</v>
      </c>
      <c t="n" r="B140" s="6">
        <v>2148493</v>
      </c>
      <c t="n" r="C140" s="6">
        <v>1968718</v>
      </c>
    </row>
    <row spans="1:3" r="141">
      <c t="s" r="A141" s="3">
        <v>143</v>
      </c>
    </row>
    <row spans="1:3" r="142">
      <c t="s" r="A142" s="4">
        <v>144</v>
      </c>
      <c t="n" r="B142" s="6">
        <v>-19942</v>
      </c>
      <c t="n" r="C142" s="6">
        <v>-37948</v>
      </c>
    </row>
    <row spans="1:3" r="143">
      <c t="s" r="A143" s="4">
        <v>145</v>
      </c>
      <c t="n" r="B143" s="6">
        <v>-7155</v>
      </c>
      <c t="n" r="C143" s="6">
        <v>-10385</v>
      </c>
    </row>
    <row spans="1:3" r="144">
      <c t="s" r="A144" s="4">
        <v>146</v>
      </c>
      <c t="n" r="B144" s="6">
        <v>-27097</v>
      </c>
      <c t="n" r="C144" s="6">
        <v>-48333</v>
      </c>
    </row>
    <row spans="1:3" r="145">
      <c t="s" r="A145" s="4">
        <v>147</v>
      </c>
      <c t="n" r="B145" s="6">
        <v>4679254</v>
      </c>
      <c t="n" r="C145" s="6">
        <v>4478243</v>
      </c>
    </row>
    <row spans="1:3" r="146">
      <c t="s" r="A146" s="4">
        <v>148</v>
      </c>
      <c t="n" r="B146" s="6">
        <v>135540</v>
      </c>
      <c t="n" r="C146" s="6">
        <v>151609</v>
      </c>
    </row>
    <row spans="1:3" r="147">
      <c t="s" r="A147" s="4">
        <v>149</v>
      </c>
      <c t="n" r="B147" s="6">
        <v>4814794</v>
      </c>
      <c t="n" r="C147" s="6">
        <v>4629852</v>
      </c>
    </row>
    <row spans="1:3" r="148">
      <c t="s" r="A148" s="4">
        <v>152</v>
      </c>
      <c t="n" r="B148" s="6">
        <v>3337391</v>
      </c>
      <c t="n" r="C148" s="6">
        <v>2881573</v>
      </c>
    </row>
    <row spans="1:3" r="149">
      <c t="s" r="A149" s="4">
        <v>153</v>
      </c>
      <c t="n" r="B149" s="6">
        <v>8152185</v>
      </c>
      <c t="n" r="C149" s="6">
        <v>7511425</v>
      </c>
    </row>
    <row spans="1:3" r="150">
      <c t="s" r="A150" s="4">
        <v>150</v>
      </c>
      <c t="n" r="B150" s="7">
        <v>14982182</v>
      </c>
      <c t="n" r="C150" s="7">
        <v>141903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59</v>
      </c>
      <c t="s" r="B1" s="2">
        <v>1</v>
      </c>
    </row>
    <row spans="1:2" r="2">
      <c t="s" r="B2" s="2">
        <v>2</v>
      </c>
    </row>
    <row spans="1:2" r="3">
      <c t="s" r="A3" s="3">
        <v>300</v>
      </c>
    </row>
    <row spans="1:2" r="4">
      <c t="s" r="A4" s="4">
        <v>460</v>
      </c>
      <c t="s" r="B4" s="4">
        <v>461</v>
      </c>
    </row>
    <row spans="1:2" r="5">
      <c t="s" r="A5" s="4">
        <v>462</v>
      </c>
      <c t="s" r="B5" s="4">
        <v>463</v>
      </c>
    </row>
    <row spans="1:2" r="6">
      <c t="s" r="A6" s="4">
        <v>464</v>
      </c>
      <c t="s" r="B6" s="4">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66</v>
      </c>
      <c t="s" r="B1" s="2">
        <v>1</v>
      </c>
    </row>
    <row spans="1:2" r="2">
      <c t="s" r="B2" s="2">
        <v>2</v>
      </c>
    </row>
    <row spans="1:2" r="3">
      <c t="s" r="A3" s="3">
        <v>303</v>
      </c>
    </row>
    <row spans="1:2" r="4">
      <c t="s" r="A4" s="4">
        <v>467</v>
      </c>
      <c t="s" r="B4" s="4">
        <v>468</v>
      </c>
    </row>
    <row spans="1:2" r="5">
      <c t="s" r="A5" s="4">
        <v>29</v>
      </c>
    </row>
    <row spans="1:2" r="6">
      <c t="s" r="A6" s="3">
        <v>303</v>
      </c>
    </row>
    <row spans="1:2" r="7">
      <c t="s" r="A7" s="4">
        <v>467</v>
      </c>
      <c t="s" r="B7" s="4">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37"/>
  </cols>
  <sheetData>
    <row spans="1:6" r="1">
      <c t="s" r="A1" s="1">
        <v>470</v>
      </c>
      <c t="s" r="B1" s="2">
        <v>471</v>
      </c>
      <c t="s" r="C1" s="2">
        <v>1</v>
      </c>
      <c t="s" r="F1" s="2">
        <v>472</v>
      </c>
    </row>
    <row spans="1:6" r="2">
      <c t="s" r="B2" s="2">
        <v>473</v>
      </c>
      <c t="s" r="C2" s="2">
        <v>474</v>
      </c>
      <c t="s" r="D2" s="2">
        <v>164</v>
      </c>
      <c t="s" r="E2" s="2">
        <v>165</v>
      </c>
      <c t="s" r="F2" s="2">
        <v>474</v>
      </c>
    </row>
    <row spans="1:6" r="3">
      <c t="s" r="A3" s="3">
        <v>475</v>
      </c>
    </row>
    <row spans="1:6" r="4">
      <c t="s" r="A4" s="4">
        <v>476</v>
      </c>
      <c t="n" r="C4" s="7">
        <v>430</v>
      </c>
      <c t="n" r="D4" s="7">
        <v>396</v>
      </c>
      <c t="n" r="E4" s="7">
        <v>400</v>
      </c>
    </row>
    <row spans="1:6" r="5">
      <c t="s" r="A5" s="4">
        <v>477</v>
      </c>
      <c t="s" r="C5" s="4">
        <v>478</v>
      </c>
      <c t="s" r="D5" s="4">
        <v>479</v>
      </c>
      <c t="s" r="E5" s="4">
        <v>480</v>
      </c>
    </row>
    <row spans="1:6" r="6">
      <c t="s" r="A6" s="3">
        <v>327</v>
      </c>
    </row>
    <row spans="1:6" r="7">
      <c t="s" r="A7" s="4">
        <v>481</v>
      </c>
      <c t="s" r="C7" s="4">
        <v>482</v>
      </c>
      <c t="s" r="D7" s="4">
        <v>483</v>
      </c>
      <c t="s" r="E7" s="4">
        <v>484</v>
      </c>
    </row>
    <row spans="1:6" r="8">
      <c t="s" r="A8" s="3">
        <v>253</v>
      </c>
    </row>
    <row spans="1:6" r="9">
      <c t="s" r="A9" s="4">
        <v>485</v>
      </c>
      <c t="s" r="C9" s="4">
        <v>486</v>
      </c>
    </row>
    <row spans="1:6" r="10">
      <c t="s" r="A10" s="3">
        <v>342</v>
      </c>
    </row>
    <row spans="1:6" r="11">
      <c t="s" r="A11" s="4">
        <v>487</v>
      </c>
      <c t="n" r="C11" s="7">
        <v>58</v>
      </c>
      <c t="n" r="D11" s="7">
        <v>53</v>
      </c>
      <c t="n" r="E11" s="7">
        <v>53</v>
      </c>
    </row>
    <row spans="1:6" r="12">
      <c t="s" r="A12" s="3">
        <v>488</v>
      </c>
    </row>
    <row spans="1:6" r="13">
      <c t="n" r="A13" s="6">
        <v>2016</v>
      </c>
      <c t="n" r="C13" s="6">
        <v>48</v>
      </c>
      <c t="n" r="F13" s="7">
        <v>48</v>
      </c>
    </row>
    <row spans="1:6" r="14">
      <c t="n" r="A14" s="6">
        <v>2017</v>
      </c>
      <c t="n" r="C14" s="6">
        <v>36</v>
      </c>
      <c t="n" r="F14" s="6">
        <v>36</v>
      </c>
    </row>
    <row spans="1:6" r="15">
      <c t="n" r="A15" s="6">
        <v>2018</v>
      </c>
      <c t="n" r="C15" s="6">
        <v>18</v>
      </c>
      <c t="n" r="F15" s="6">
        <v>18</v>
      </c>
    </row>
    <row spans="1:6" r="16">
      <c t="n" r="A16" s="6">
        <v>2019</v>
      </c>
      <c t="n" r="C16" s="6">
        <v>9</v>
      </c>
      <c t="n" r="F16" s="6">
        <v>9</v>
      </c>
    </row>
    <row spans="1:6" r="17">
      <c t="n" r="A17" s="6">
        <v>2020</v>
      </c>
      <c t="n" r="C17" s="7">
        <v>3</v>
      </c>
      <c t="n" r="F17" s="7">
        <v>3</v>
      </c>
    </row>
    <row spans="1:6" r="18">
      <c t="s" r="A18" s="4">
        <v>489</v>
      </c>
      <c t="s" r="C18" s="4">
        <v>490</v>
      </c>
    </row>
    <row spans="1:6" r="19">
      <c t="s" r="A19" s="4">
        <v>29</v>
      </c>
    </row>
    <row spans="1:6" r="20">
      <c t="s" r="A20" s="3">
        <v>337</v>
      </c>
    </row>
    <row spans="1:6" r="21">
      <c t="s" r="A21" s="4">
        <v>491</v>
      </c>
      <c t="n" r="B21" s="9">
        <v>0.001</v>
      </c>
    </row>
    <row spans="1:6" r="22">
      <c t="s" r="A22" s="3">
        <v>492</v>
      </c>
    </row>
    <row spans="1:6" r="23">
      <c t="s" r="A23" s="4">
        <v>493</v>
      </c>
      <c t="n" r="C23" s="6">
        <v>15535000</v>
      </c>
      <c t="n" r="F23" s="6">
        <v>15535000</v>
      </c>
    </row>
    <row spans="1:6" r="24">
      <c t="s" r="A24" s="4">
        <v>494</v>
      </c>
      <c t="n" r="C24" s="7">
        <v>25</v>
      </c>
      <c t="n" r="F24" s="7">
        <v>25</v>
      </c>
    </row>
    <row spans="1:6" r="25">
      <c t="s" r="A25" s="4">
        <v>495</v>
      </c>
      <c t="n" r="C25" s="6">
        <v>50</v>
      </c>
      <c t="n" r="F25" s="6">
        <v>50</v>
      </c>
    </row>
    <row spans="1:6" r="26">
      <c t="s" r="A26" s="4">
        <v>496</v>
      </c>
      <c t="n" r="C26" s="7">
        <v>100</v>
      </c>
      <c t="n" r="F26" s="7">
        <v>100</v>
      </c>
    </row>
    <row spans="1:6" r="27">
      <c t="s" r="A27" s="4">
        <v>497</v>
      </c>
    </row>
    <row spans="1:6" r="28">
      <c t="s" r="A28" s="3">
        <v>492</v>
      </c>
    </row>
    <row spans="1:6" r="29">
      <c t="s" r="A29" s="4">
        <v>493</v>
      </c>
      <c t="n" r="C29" s="6">
        <v>10000000</v>
      </c>
      <c t="n" r="F29" s="6">
        <v>10000000</v>
      </c>
    </row>
    <row spans="1:6" r="30">
      <c t="s" r="A30" s="4">
        <v>498</v>
      </c>
    </row>
    <row spans="1:6" r="31">
      <c t="s" r="A31" s="3">
        <v>475</v>
      </c>
    </row>
    <row spans="1:6" r="32">
      <c t="s" r="A32" s="4">
        <v>477</v>
      </c>
      <c t="s" r="F32" s="4">
        <v>499</v>
      </c>
    </row>
    <row spans="1:6" r="33">
      <c t="s" r="A33" s="4">
        <v>500</v>
      </c>
    </row>
    <row spans="1:6" r="34">
      <c t="s" r="A34" s="3">
        <v>475</v>
      </c>
    </row>
    <row spans="1:6" r="35">
      <c t="s" r="A35" s="4">
        <v>477</v>
      </c>
      <c t="s" r="F35" s="4">
        <v>501</v>
      </c>
    </row>
    <row spans="1:6" r="36">
      <c t="s" r="A36" s="3">
        <v>344</v>
      </c>
    </row>
    <row spans="1:6" r="37">
      <c t="s" r="A37" s="4">
        <v>502</v>
      </c>
      <c t="s" r="C37" s="4">
        <v>503</v>
      </c>
    </row>
    <row spans="1:6" r="38">
      <c t="s" r="A38" s="4">
        <v>504</v>
      </c>
    </row>
    <row spans="1:6" r="39">
      <c t="s" r="A39" s="3">
        <v>475</v>
      </c>
    </row>
    <row spans="1:6" r="40">
      <c t="s" r="A40" s="4">
        <v>505</v>
      </c>
      <c t="s" r="C40" s="4">
        <v>506</v>
      </c>
    </row>
    <row spans="1:6" r="41">
      <c t="s" r="A41" s="4">
        <v>507</v>
      </c>
    </row>
    <row spans="1:6" r="42">
      <c t="s" r="A42" s="3">
        <v>475</v>
      </c>
    </row>
    <row spans="1:6" r="43">
      <c t="s" r="A43" s="4">
        <v>505</v>
      </c>
      <c t="s" r="C43" s="4">
        <v>508</v>
      </c>
    </row>
    <row spans="1:6" r="44">
      <c t="s" r="A44" s="4">
        <v>509</v>
      </c>
    </row>
    <row spans="1:6" r="45">
      <c t="s" r="A45" s="3">
        <v>475</v>
      </c>
    </row>
    <row spans="1:6" r="46">
      <c t="s" r="A46" s="4">
        <v>505</v>
      </c>
      <c t="s" r="C46" s="4">
        <v>510</v>
      </c>
    </row>
    <row spans="1:6" r="47">
      <c t="s" r="A47" s="4">
        <v>511</v>
      </c>
    </row>
    <row spans="1:6" r="48">
      <c t="s" r="A48" s="3">
        <v>475</v>
      </c>
    </row>
    <row spans="1:6" r="49">
      <c t="s" r="A49" s="4">
        <v>505</v>
      </c>
      <c t="s" r="C49" s="4">
        <v>512</v>
      </c>
    </row>
    <row spans="1:6" r="50">
      <c t="s" r="A50" s="4">
        <v>513</v>
      </c>
    </row>
    <row spans="1:6" r="51">
      <c t="s" r="A51" s="3">
        <v>475</v>
      </c>
    </row>
    <row spans="1:6" r="52">
      <c t="s" r="A52" s="4">
        <v>505</v>
      </c>
      <c t="s" r="C52" s="4">
        <v>514</v>
      </c>
    </row>
    <row spans="1:6" r="53">
      <c t="s" r="A53" s="4">
        <v>109</v>
      </c>
    </row>
    <row spans="1:6" r="54">
      <c t="s" r="A54" s="3">
        <v>475</v>
      </c>
    </row>
    <row spans="1:6" r="55">
      <c t="s" r="A55" s="4">
        <v>505</v>
      </c>
      <c t="s" r="C55" s="4">
        <v>51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6</v>
      </c>
      <c t="s" r="B1" s="2">
        <v>2</v>
      </c>
      <c t="s" r="C1" s="2">
        <v>32</v>
      </c>
    </row>
    <row spans="1:3" r="2">
      <c t="s" r="A2" s="3">
        <v>517</v>
      </c>
    </row>
    <row spans="1:3" r="3">
      <c t="s" r="A3" s="4">
        <v>100</v>
      </c>
      <c t="n" r="B3" s="7">
        <v>10628138</v>
      </c>
      <c t="n" r="C3" s="7">
        <v>10145312</v>
      </c>
    </row>
    <row spans="1:3" r="4">
      <c t="s" r="A4" s="4">
        <v>101</v>
      </c>
      <c t="n" r="B4" s="6">
        <v>816307</v>
      </c>
      <c t="n" r="C4" s="6">
        <v>682807</v>
      </c>
    </row>
    <row spans="1:3" r="5">
      <c t="s" r="A5" s="4">
        <v>518</v>
      </c>
      <c t="n" r="B5" s="6">
        <v>117385</v>
      </c>
      <c t="n" r="C5" s="6">
        <v>121255</v>
      </c>
    </row>
    <row spans="1:3" r="6">
      <c t="s" r="A6" s="4">
        <v>519</v>
      </c>
      <c t="n" r="B6" s="6">
        <v>123975</v>
      </c>
      <c t="n" r="C6" s="6">
        <v>119755</v>
      </c>
    </row>
    <row spans="1:3" r="7">
      <c t="s" r="A7" s="4">
        <v>520</v>
      </c>
      <c t="n" r="B7" s="6">
        <v>123139</v>
      </c>
      <c t="n" r="C7" s="6">
        <v>125201</v>
      </c>
    </row>
    <row spans="1:3" r="8">
      <c t="s" r="A8" s="4">
        <v>105</v>
      </c>
      <c t="n" r="B8" s="6">
        <v>11808944</v>
      </c>
      <c t="n" r="C8" s="6">
        <v>11194330</v>
      </c>
    </row>
    <row spans="1:3" r="9">
      <c t="s" r="A9" s="4">
        <v>521</v>
      </c>
    </row>
    <row spans="1:3" r="10">
      <c t="s" r="A10" s="3">
        <v>517</v>
      </c>
    </row>
    <row spans="1:3" r="11">
      <c t="s" r="A11" s="4">
        <v>522</v>
      </c>
      <c t="n" r="B11" s="6">
        <v>7336902</v>
      </c>
      <c t="n" r="C11" s="6">
        <v>7158729</v>
      </c>
    </row>
    <row spans="1:3" r="12">
      <c t="s" r="A12" s="4">
        <v>511</v>
      </c>
      <c t="n" r="B12" s="6">
        <v>2494744</v>
      </c>
      <c t="n" r="C12" s="6">
        <v>2247309</v>
      </c>
    </row>
    <row spans="1:3" r="13">
      <c t="s" r="A13" s="4">
        <v>513</v>
      </c>
      <c t="n" r="B13" s="6">
        <v>5543561</v>
      </c>
      <c t="n" r="C13" s="6">
        <v>5339322</v>
      </c>
    </row>
    <row spans="1:3" r="14">
      <c t="s" r="A14" s="4">
        <v>523</v>
      </c>
      <c t="n" r="B14" s="6">
        <v>847025</v>
      </c>
      <c t="n" r="C14" s="6">
        <v>797703</v>
      </c>
    </row>
    <row spans="1:3" r="15">
      <c t="s" r="A15" s="4">
        <v>98</v>
      </c>
      <c t="n" r="B15" s="6">
        <v>16222232</v>
      </c>
      <c t="n" r="C15" s="6">
        <v>15543063</v>
      </c>
    </row>
    <row spans="1:3" r="16">
      <c t="s" r="A16" s="4">
        <v>99</v>
      </c>
      <c t="n" r="B16" s="6">
        <v>-5594094</v>
      </c>
      <c t="n" r="C16" s="6">
        <v>-5397751</v>
      </c>
    </row>
    <row spans="1:3" r="17">
      <c t="s" r="A17" s="4">
        <v>100</v>
      </c>
      <c t="n" r="B17" s="6">
        <v>10628138</v>
      </c>
      <c t="n" r="C17" s="6">
        <v>10145312</v>
      </c>
    </row>
    <row spans="1:3" r="18">
      <c t="s" r="A18" s="4">
        <v>101</v>
      </c>
      <c t="n" r="B18" s="6">
        <v>816307</v>
      </c>
      <c t="n" r="C18" s="6">
        <v>682807</v>
      </c>
    </row>
    <row spans="1:3" r="19">
      <c t="s" r="A19" s="4">
        <v>518</v>
      </c>
      <c t="n" r="B19" s="6">
        <v>117385</v>
      </c>
      <c t="n" r="C19" s="6">
        <v>121255</v>
      </c>
    </row>
    <row spans="1:3" r="20">
      <c t="s" r="A20" s="4">
        <v>519</v>
      </c>
      <c t="n" r="B20" s="6">
        <v>123975</v>
      </c>
      <c t="n" r="C20" s="6">
        <v>119755</v>
      </c>
    </row>
    <row spans="1:3" r="21">
      <c t="s" r="A21" s="4">
        <v>520</v>
      </c>
      <c t="n" r="B21" s="6">
        <v>123139</v>
      </c>
      <c t="n" r="C21" s="6">
        <v>125201</v>
      </c>
    </row>
    <row spans="1:3" r="22">
      <c t="s" r="A22" s="4">
        <v>105</v>
      </c>
      <c t="n" r="B22" s="7">
        <v>11808944</v>
      </c>
      <c t="n" r="C22" s="7">
        <v>111943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4</v>
      </c>
      <c t="s" r="B1" s="2">
        <v>1</v>
      </c>
    </row>
    <row spans="1:4" r="2">
      <c t="s" r="B2" s="2">
        <v>2</v>
      </c>
      <c t="s" r="C2" s="2">
        <v>32</v>
      </c>
      <c t="s" r="D2" s="2">
        <v>33</v>
      </c>
    </row>
    <row spans="1:4" r="3">
      <c t="s" r="A3" s="3">
        <v>245</v>
      </c>
    </row>
    <row spans="1:4" r="4">
      <c t="s" r="A4" s="4">
        <v>525</v>
      </c>
      <c t="n" r="B4" s="7">
        <v>6550</v>
      </c>
      <c t="n" r="C4" s="7">
        <v>-102154</v>
      </c>
      <c t="n" r="D4" s="7">
        <v>18537</v>
      </c>
    </row>
    <row spans="1:4" r="5">
      <c t="s" r="A5" s="4">
        <v>205</v>
      </c>
      <c t="n" r="B5" s="6">
        <v>170209</v>
      </c>
      <c t="n" r="C5" s="6">
        <v>177074</v>
      </c>
      <c t="n" r="D5" s="6">
        <v>184010</v>
      </c>
    </row>
    <row spans="1:4" r="6">
      <c t="s" r="A6" s="3">
        <v>526</v>
      </c>
    </row>
    <row spans="1:4" r="7">
      <c t="s" r="A7" s="4">
        <v>207</v>
      </c>
      <c t="n" r="B7" s="6">
        <v>83798</v>
      </c>
      <c t="n" r="C7" s="6">
        <v>44712</v>
      </c>
      <c t="n" r="D7" s="6">
        <v>33184</v>
      </c>
    </row>
    <row spans="1:4" r="8">
      <c t="s" r="A8" s="4">
        <v>208</v>
      </c>
      <c t="n" r="B8" s="6">
        <v>69363</v>
      </c>
      <c t="n" r="C8" s="6">
        <v>65790</v>
      </c>
      <c t="n" r="D8" s="6">
        <v>62528</v>
      </c>
    </row>
    <row spans="1:4" r="9">
      <c t="s" r="A9" s="4">
        <v>527</v>
      </c>
      <c t="n" r="B9" s="7">
        <v>0</v>
      </c>
      <c t="n" r="C9" s="7">
        <v>0</v>
      </c>
      <c t="n" r="D9" s="7">
        <v>1456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8</v>
      </c>
      <c t="s" r="B1" s="2">
        <v>2</v>
      </c>
      <c t="s" r="C1" s="2">
        <v>32</v>
      </c>
    </row>
    <row spans="1:3" r="2">
      <c t="s" r="A2" s="4">
        <v>529</v>
      </c>
    </row>
    <row spans="1:3" r="3">
      <c t="s" r="A3" s="3">
        <v>530</v>
      </c>
    </row>
    <row spans="1:3" r="4">
      <c t="s" r="A4" s="4">
        <v>531</v>
      </c>
      <c t="n" r="B4" s="7">
        <v>-28</v>
      </c>
      <c t="n" r="C4" s="7">
        <v>-25</v>
      </c>
    </row>
    <row spans="1:3" r="5">
      <c t="s" r="A5" s="4">
        <v>532</v>
      </c>
    </row>
    <row spans="1:3" r="6">
      <c t="s" r="A6" s="3">
        <v>530</v>
      </c>
    </row>
    <row spans="1:3" r="7">
      <c t="s" r="A7" s="4">
        <v>531</v>
      </c>
      <c t="n" r="B7" s="7">
        <v>28</v>
      </c>
      <c t="n" r="C7" s="7">
        <v>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X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8"/>
    <col customWidth="1" max="11" min="11" width="28"/>
    <col customWidth="1" max="12" min="12" width="21"/>
    <col customWidth="1" max="13" min="13" width="22"/>
    <col customWidth="1" max="14" min="14" width="21"/>
    <col customWidth="1" max="15" min="15" width="21"/>
    <col customWidth="1" max="16" min="16" width="21"/>
    <col customWidth="1" max="17" min="17" width="21"/>
    <col customWidth="1" max="18" min="18" width="28"/>
    <col customWidth="1" max="19" min="19" width="21"/>
    <col customWidth="1" max="20" min="20" width="16"/>
    <col customWidth="1" max="21" min="21" width="21"/>
    <col customWidth="1" max="22" min="22" width="21"/>
    <col customWidth="1" max="23" min="23" width="21"/>
    <col customWidth="1" max="24" min="24" width="14"/>
  </cols>
  <sheetData>
    <row spans="1:24" r="1">
      <c t="s" r="A1" s="1">
        <v>533</v>
      </c>
      <c t="s" r="B1" s="2">
        <v>534</v>
      </c>
      <c t="s" r="C1" s="2">
        <v>535</v>
      </c>
      <c t="s" r="D1" s="2">
        <v>536</v>
      </c>
      <c t="s" r="E1" s="2">
        <v>537</v>
      </c>
      <c t="s" r="F1" s="2">
        <v>538</v>
      </c>
      <c t="s" r="G1" s="2">
        <v>539</v>
      </c>
      <c t="s" r="H1" s="2">
        <v>540</v>
      </c>
      <c t="s" r="I1" s="2">
        <v>541</v>
      </c>
      <c t="s" r="J1" s="2">
        <v>542</v>
      </c>
      <c t="s" r="K1" s="2">
        <v>543</v>
      </c>
      <c t="s" r="L1" s="2">
        <v>544</v>
      </c>
      <c t="s" r="M1" s="2">
        <v>545</v>
      </c>
      <c t="s" r="N1" s="2">
        <v>546</v>
      </c>
      <c t="s" r="O1" s="2">
        <v>547</v>
      </c>
      <c t="s" r="P1" s="2">
        <v>548</v>
      </c>
      <c t="s" r="Q1" s="2">
        <v>549</v>
      </c>
      <c t="s" r="R1" s="2">
        <v>550</v>
      </c>
      <c t="s" r="S1" s="2">
        <v>164</v>
      </c>
      <c t="s" r="T1" s="2">
        <v>551</v>
      </c>
      <c t="s" r="U1" s="2">
        <v>552</v>
      </c>
      <c t="s" r="V1" s="2">
        <v>553</v>
      </c>
      <c t="s" r="W1" s="2">
        <v>554</v>
      </c>
      <c t="s" r="X1" s="2">
        <v>555</v>
      </c>
    </row>
    <row spans="1:24" r="2">
      <c t="s" r="A2" s="4">
        <v>556</v>
      </c>
    </row>
    <row spans="1:24" r="3">
      <c t="s" r="A3" s="3">
        <v>557</v>
      </c>
    </row>
    <row spans="1:24" r="4">
      <c t="s" r="A4" s="4">
        <v>558</v>
      </c>
      <c t="s" r="P4" s="4">
        <v>559</v>
      </c>
    </row>
    <row spans="1:24" r="5">
      <c t="s" r="A5" s="4">
        <v>560</v>
      </c>
    </row>
    <row spans="1:24" r="6">
      <c t="s" r="A6" s="3">
        <v>557</v>
      </c>
    </row>
    <row spans="1:24" r="7">
      <c t="s" r="A7" s="4">
        <v>561</v>
      </c>
      <c t="n" r="M7" s="6">
        <v>3</v>
      </c>
    </row>
    <row spans="1:24" r="8">
      <c t="s" r="A8" s="4">
        <v>562</v>
      </c>
    </row>
    <row spans="1:24" r="9">
      <c t="s" r="A9" s="3">
        <v>557</v>
      </c>
    </row>
    <row spans="1:24" r="10">
      <c t="s" r="A10" s="4">
        <v>563</v>
      </c>
      <c t="n" r="J10" s="10">
        <v>0.7</v>
      </c>
      <c t="n" r="O10" s="10">
        <v>0.7</v>
      </c>
    </row>
    <row spans="1:24" r="11">
      <c t="s" r="A11" s="4">
        <v>564</v>
      </c>
      <c t="n" r="J11" s="8">
        <v>4.9</v>
      </c>
    </row>
    <row spans="1:24" r="12">
      <c t="s" r="A12" s="4">
        <v>565</v>
      </c>
    </row>
    <row spans="1:24" r="13">
      <c t="s" r="A13" s="3">
        <v>566</v>
      </c>
    </row>
    <row spans="1:24" r="14">
      <c t="s" r="A14" s="4">
        <v>567</v>
      </c>
      <c t="n" r="L14" s="7">
        <v>95500000</v>
      </c>
    </row>
    <row spans="1:24" r="15">
      <c t="s" r="A15" s="4">
        <v>568</v>
      </c>
      <c t="s" r="L15" s="4">
        <v>569</v>
      </c>
    </row>
    <row spans="1:24" r="16">
      <c t="s" r="A16" s="3">
        <v>557</v>
      </c>
    </row>
    <row spans="1:24" r="17">
      <c t="s" r="A17" s="4">
        <v>570</v>
      </c>
      <c t="n" r="K17" s="7">
        <v>0</v>
      </c>
    </row>
    <row spans="1:24" r="18">
      <c t="s" r="A18" s="4">
        <v>571</v>
      </c>
      <c t="n" r="K18" s="6">
        <v>116300000</v>
      </c>
    </row>
    <row spans="1:24" r="19">
      <c t="s" r="A19" s="4">
        <v>572</v>
      </c>
      <c t="n" r="K19" s="7">
        <v>153100000</v>
      </c>
    </row>
    <row spans="1:24" r="20">
      <c t="s" r="A20" s="4">
        <v>573</v>
      </c>
      <c t="n" r="K20" s="11">
        <v>0.03757</v>
      </c>
    </row>
    <row spans="1:24" r="21">
      <c t="s" r="A21" s="4">
        <v>574</v>
      </c>
      <c t="n" r="K21" s="11">
        <v>0.03207</v>
      </c>
    </row>
    <row spans="1:24" r="22">
      <c t="s" r="A22" s="4">
        <v>575</v>
      </c>
      <c t="n" r="K22" s="7">
        <v>36800000</v>
      </c>
    </row>
    <row spans="1:24" r="23">
      <c t="s" r="A23" s="4">
        <v>576</v>
      </c>
      <c t="s" r="K23" s="4">
        <v>577</v>
      </c>
    </row>
    <row spans="1:24" r="24">
      <c t="s" r="A24" s="4">
        <v>578</v>
      </c>
      <c t="s" r="K24" s="4">
        <v>579</v>
      </c>
    </row>
    <row spans="1:24" r="25">
      <c t="s" r="A25" s="4">
        <v>580</v>
      </c>
      <c t="s" r="K25" s="4">
        <v>581</v>
      </c>
    </row>
    <row spans="1:24" r="26">
      <c t="s" r="A26" s="4">
        <v>582</v>
      </c>
      <c t="s" r="K26" s="4">
        <v>583</v>
      </c>
    </row>
    <row spans="1:24" r="27">
      <c t="s" r="A27" s="4">
        <v>584</v>
      </c>
      <c t="s" r="K27" s="4">
        <v>486</v>
      </c>
    </row>
    <row spans="1:24" r="28">
      <c t="s" r="A28" s="4">
        <v>585</v>
      </c>
      <c t="s" r="K28" s="4">
        <v>586</v>
      </c>
    </row>
    <row spans="1:24" r="29">
      <c t="s" r="A29" s="4">
        <v>587</v>
      </c>
      <c t="s" r="K29" s="4">
        <v>588</v>
      </c>
    </row>
    <row spans="1:24" r="30">
      <c t="s" r="A30" s="4">
        <v>589</v>
      </c>
      <c t="n" r="K30" s="6">
        <v>9</v>
      </c>
    </row>
    <row spans="1:24" r="31">
      <c t="s" r="A31" s="4">
        <v>590</v>
      </c>
      <c t="s" r="K31" s="4">
        <v>591</v>
      </c>
    </row>
    <row spans="1:24" r="32">
      <c t="s" r="A32" s="4">
        <v>592</v>
      </c>
      <c t="s" r="K32" s="4">
        <v>593</v>
      </c>
    </row>
    <row spans="1:24" r="33">
      <c t="s" r="A33" s="4">
        <v>594</v>
      </c>
    </row>
    <row spans="1:24" r="34">
      <c t="s" r="A34" s="3">
        <v>557</v>
      </c>
    </row>
    <row spans="1:24" r="35">
      <c t="s" r="A35" s="4">
        <v>595</v>
      </c>
      <c t="n" r="K35" s="7">
        <v>5000000</v>
      </c>
    </row>
    <row spans="1:24" r="36">
      <c t="s" r="A36" s="4">
        <v>596</v>
      </c>
    </row>
    <row spans="1:24" r="37">
      <c t="s" r="A37" s="3">
        <v>557</v>
      </c>
    </row>
    <row spans="1:24" r="38">
      <c t="s" r="A38" s="4">
        <v>597</v>
      </c>
      <c t="n" r="P38" s="9">
        <v>0.031</v>
      </c>
    </row>
    <row spans="1:24" r="39">
      <c t="s" r="A39" s="4">
        <v>598</v>
      </c>
      <c t="n" r="P39" s="9">
        <v>0.023</v>
      </c>
    </row>
    <row spans="1:24" r="40">
      <c t="s" r="A40" s="4">
        <v>599</v>
      </c>
      <c t="n" r="E40" s="7">
        <v>38500000</v>
      </c>
      <c t="n" r="I40" s="7">
        <v>25300000</v>
      </c>
    </row>
    <row spans="1:24" r="41">
      <c t="s" r="A41" s="4">
        <v>600</v>
      </c>
    </row>
    <row spans="1:24" r="42">
      <c t="s" r="A42" s="3">
        <v>557</v>
      </c>
    </row>
    <row spans="1:24" r="43">
      <c t="s" r="A43" s="4">
        <v>601</v>
      </c>
      <c t="n" r="W43" s="7">
        <v>87600000</v>
      </c>
    </row>
    <row spans="1:24" r="44">
      <c t="s" r="A44" s="4">
        <v>602</v>
      </c>
      <c t="n" r="V44" s="7">
        <v>68900000</v>
      </c>
    </row>
    <row spans="1:24" r="45">
      <c t="s" r="A45" s="4">
        <v>603</v>
      </c>
      <c t="s" r="X45" s="4">
        <v>604</v>
      </c>
    </row>
    <row spans="1:24" r="46">
      <c t="s" r="A46" s="4">
        <v>605</v>
      </c>
    </row>
    <row spans="1:24" r="47">
      <c t="s" r="A47" s="3">
        <v>557</v>
      </c>
    </row>
    <row spans="1:24" r="48">
      <c t="s" r="A48" s="4">
        <v>602</v>
      </c>
      <c t="n" r="V48" s="7">
        <v>68900000</v>
      </c>
    </row>
    <row spans="1:24" r="49">
      <c t="s" r="A49" s="4">
        <v>606</v>
      </c>
    </row>
    <row spans="1:24" r="50">
      <c t="s" r="A50" s="3">
        <v>557</v>
      </c>
    </row>
    <row spans="1:24" r="51">
      <c t="s" r="A51" s="4">
        <v>601</v>
      </c>
      <c t="n" r="R51" s="7">
        <v>68900000</v>
      </c>
    </row>
    <row spans="1:24" r="52">
      <c t="s" r="A52" s="4">
        <v>607</v>
      </c>
      <c t="n" r="R52" s="6">
        <v>3</v>
      </c>
    </row>
    <row spans="1:24" r="53">
      <c t="s" r="A53" s="4">
        <v>608</v>
      </c>
    </row>
    <row spans="1:24" r="54">
      <c t="s" r="A54" s="3">
        <v>557</v>
      </c>
    </row>
    <row spans="1:24" r="55">
      <c t="s" r="A55" s="4">
        <v>601</v>
      </c>
      <c t="n" r="D55" s="7">
        <v>68900000</v>
      </c>
    </row>
    <row spans="1:24" r="56">
      <c t="s" r="A56" s="4">
        <v>609</v>
      </c>
      <c t="s" r="D56" s="4">
        <v>610</v>
      </c>
    </row>
    <row spans="1:24" r="57">
      <c t="s" r="A57" s="4">
        <v>611</v>
      </c>
    </row>
    <row spans="1:24" r="58">
      <c t="s" r="A58" s="3">
        <v>557</v>
      </c>
    </row>
    <row spans="1:24" r="59">
      <c t="s" r="A59" s="4">
        <v>612</v>
      </c>
      <c t="s" r="P59" s="4">
        <v>490</v>
      </c>
    </row>
    <row spans="1:24" r="60">
      <c t="s" r="A60" s="4">
        <v>613</v>
      </c>
    </row>
    <row spans="1:24" r="61">
      <c t="s" r="A61" s="3">
        <v>557</v>
      </c>
    </row>
    <row spans="1:24" r="62">
      <c t="s" r="A62" s="4">
        <v>601</v>
      </c>
      <c t="n" r="U62" s="7">
        <v>154000000</v>
      </c>
    </row>
    <row spans="1:24" r="63">
      <c t="s" r="A63" s="4">
        <v>602</v>
      </c>
      <c t="n" r="S63" s="7">
        <v>152000000</v>
      </c>
    </row>
    <row spans="1:24" r="64">
      <c t="s" r="A64" s="4">
        <v>614</v>
      </c>
    </row>
    <row spans="1:24" r="65">
      <c t="s" r="A65" s="3">
        <v>557</v>
      </c>
    </row>
    <row spans="1:24" r="66">
      <c t="s" r="A66" s="4">
        <v>601</v>
      </c>
      <c t="n" r="Q66" s="7">
        <v>148000000</v>
      </c>
    </row>
    <row spans="1:24" r="67">
      <c t="s" r="A67" s="4">
        <v>615</v>
      </c>
    </row>
    <row spans="1:24" r="68">
      <c t="s" r="A68" s="3">
        <v>557</v>
      </c>
    </row>
    <row spans="1:24" r="69">
      <c t="s" r="A69" s="4">
        <v>616</v>
      </c>
      <c t="n" r="F69" s="9">
        <v>0.004</v>
      </c>
    </row>
    <row spans="1:24" r="70">
      <c t="s" r="A70" s="4">
        <v>617</v>
      </c>
      <c t="n" r="F70" s="12">
        <v>0.000887</v>
      </c>
    </row>
    <row spans="1:24" r="71">
      <c t="s" r="A71" s="4">
        <v>618</v>
      </c>
    </row>
    <row spans="1:24" r="72">
      <c t="s" r="A72" s="3">
        <v>557</v>
      </c>
    </row>
    <row spans="1:24" r="73">
      <c t="s" r="A73" s="4">
        <v>619</v>
      </c>
      <c t="n" r="D73" s="7">
        <v>-17600000</v>
      </c>
      <c t="n" r="G73" s="7">
        <v>5900000</v>
      </c>
    </row>
    <row spans="1:24" r="74">
      <c t="s" r="A74" s="4">
        <v>620</v>
      </c>
    </row>
    <row spans="1:24" r="75">
      <c t="s" r="A75" s="3">
        <v>557</v>
      </c>
    </row>
    <row spans="1:24" r="76">
      <c t="s" r="A76" s="4">
        <v>621</v>
      </c>
      <c t="n" r="H76" s="6">
        <v>20</v>
      </c>
    </row>
    <row spans="1:24" r="77">
      <c t="s" r="A77" s="4">
        <v>622</v>
      </c>
    </row>
    <row spans="1:24" r="78">
      <c t="s" r="A78" s="3">
        <v>557</v>
      </c>
    </row>
    <row spans="1:24" r="79">
      <c t="s" r="A79" s="4">
        <v>621</v>
      </c>
      <c t="n" r="H79" s="6">
        <v>10</v>
      </c>
    </row>
    <row spans="1:24" r="80">
      <c t="s" r="A80" s="4">
        <v>623</v>
      </c>
      <c t="n" r="H80" s="6">
        <v>1500</v>
      </c>
    </row>
    <row spans="1:24" r="81">
      <c t="s" r="A81" s="4">
        <v>624</v>
      </c>
    </row>
    <row spans="1:24" r="82">
      <c t="s" r="A82" s="3">
        <v>557</v>
      </c>
    </row>
    <row spans="1:24" r="83">
      <c t="s" r="A83" s="4">
        <v>621</v>
      </c>
      <c t="n" r="T83" s="6">
        <v>8</v>
      </c>
    </row>
    <row spans="1:24" r="84">
      <c t="s" r="A84" s="4">
        <v>625</v>
      </c>
    </row>
    <row spans="1:24" r="85">
      <c t="s" r="A85" s="3">
        <v>557</v>
      </c>
    </row>
    <row spans="1:24" r="86">
      <c t="s" r="A86" s="4">
        <v>621</v>
      </c>
      <c t="n" r="T86" s="6">
        <v>2</v>
      </c>
    </row>
    <row spans="1:24" r="87">
      <c t="s" r="A87" s="4">
        <v>626</v>
      </c>
    </row>
    <row spans="1:24" r="88">
      <c t="s" r="A88" s="3">
        <v>557</v>
      </c>
    </row>
    <row spans="1:24" r="89">
      <c t="s" r="A89" s="4">
        <v>627</v>
      </c>
      <c t="n" r="C89" s="7">
        <v>46400000</v>
      </c>
    </row>
    <row spans="1:24" r="90">
      <c t="s" r="A90" s="4">
        <v>628</v>
      </c>
      <c t="n" r="C90" s="7">
        <v>7900000</v>
      </c>
    </row>
    <row spans="1:24" r="91">
      <c t="s" r="A91" s="4">
        <v>629</v>
      </c>
    </row>
    <row spans="1:24" r="92">
      <c t="s" r="A92" s="3">
        <v>557</v>
      </c>
    </row>
    <row spans="1:24" r="93">
      <c t="s" r="A93" s="4">
        <v>617</v>
      </c>
      <c t="n" r="B93" s="12">
        <v>0.001678</v>
      </c>
    </row>
    <row spans="1:24" r="94">
      <c t="s" r="A94" s="4">
        <v>630</v>
      </c>
      <c t="n" r="B94" s="12">
        <v>0.001975</v>
      </c>
    </row>
    <row spans="1:24" r="95">
      <c t="s" r="A95" s="4">
        <v>631</v>
      </c>
      <c t="n" r="B95" s="12">
        <v>-0.000297</v>
      </c>
    </row>
    <row spans="1:24" r="96">
      <c t="s" r="A96" s="4">
        <v>632</v>
      </c>
      <c t="n" r="N96" s="12">
        <v>-0.0049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3</v>
      </c>
      <c t="s" r="B1" s="2">
        <v>1</v>
      </c>
    </row>
    <row spans="1:4" r="2">
      <c t="s" r="B2" s="2">
        <v>2</v>
      </c>
      <c t="s" r="C2" s="2">
        <v>32</v>
      </c>
      <c t="s" r="D2" s="2">
        <v>33</v>
      </c>
    </row>
    <row spans="1:4" r="3">
      <c t="s" r="A3" s="3">
        <v>634</v>
      </c>
    </row>
    <row spans="1:4" r="4">
      <c t="s" r="A4" s="4">
        <v>170</v>
      </c>
      <c t="n" r="B4" s="7">
        <v>14997</v>
      </c>
      <c t="n" r="C4" s="7">
        <v>-26927</v>
      </c>
      <c t="n" r="D4" s="7">
        <v>21678</v>
      </c>
    </row>
    <row spans="1:4" r="5">
      <c t="s" r="A5" s="4">
        <v>171</v>
      </c>
      <c t="n" r="B5" s="6">
        <v>1617</v>
      </c>
      <c t="n" r="C5" s="6">
        <v>40757</v>
      </c>
      <c t="n" r="D5" s="6">
        <v>31190</v>
      </c>
    </row>
    <row spans="1:4" r="6">
      <c t="s" r="A6" s="4">
        <v>29</v>
      </c>
    </row>
    <row spans="1:4" r="7">
      <c t="s" r="A7" s="3">
        <v>634</v>
      </c>
    </row>
    <row spans="1:4" r="8">
      <c t="s" r="A8" s="4">
        <v>170</v>
      </c>
      <c t="n" r="B8" s="6">
        <v>14997</v>
      </c>
      <c t="n" r="C8" s="6">
        <v>-26927</v>
      </c>
      <c t="n" r="D8" s="6">
        <v>21678</v>
      </c>
    </row>
    <row spans="1:4" r="9">
      <c t="s" r="A9" s="4">
        <v>171</v>
      </c>
      <c t="n" r="B9" s="6">
        <v>1617</v>
      </c>
      <c t="n" r="C9" s="6">
        <v>40757</v>
      </c>
      <c t="n" r="D9" s="6">
        <v>31190</v>
      </c>
    </row>
    <row spans="1:4" r="10">
      <c t="s" r="A10" s="4">
        <v>635</v>
      </c>
    </row>
    <row spans="1:4" r="11">
      <c t="s" r="A11" s="3">
        <v>634</v>
      </c>
    </row>
    <row spans="1:4" r="12">
      <c t="s" r="A12" s="4">
        <v>636</v>
      </c>
      <c t="n" r="B12" s="6">
        <v>6926</v>
      </c>
      <c t="n" r="C12" s="6">
        <v>20755</v>
      </c>
    </row>
    <row spans="1:4" r="13">
      <c t="s" r="A13" s="4">
        <v>170</v>
      </c>
      <c t="n" r="B13" s="6">
        <v>-14997</v>
      </c>
      <c t="n" r="C13" s="6">
        <v>26927</v>
      </c>
    </row>
    <row spans="1:4" r="14">
      <c t="s" r="A14" s="4">
        <v>171</v>
      </c>
      <c t="n" r="B14" s="6">
        <v>-1617</v>
      </c>
      <c t="n" r="C14" s="6">
        <v>-40756</v>
      </c>
    </row>
    <row spans="1:4" r="15">
      <c t="s" r="A15" s="4">
        <v>637</v>
      </c>
      <c t="n" r="B15" s="7">
        <v>-9688</v>
      </c>
      <c t="n" r="C15" s="7">
        <v>6926</v>
      </c>
      <c t="n" r="D15" s="7">
        <v>207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14"/>
    <col customWidth="1" max="5" min="5" width="21"/>
  </cols>
  <sheetData>
    <row spans="1:5" r="1">
      <c t="s" r="A1" s="1">
        <v>638</v>
      </c>
      <c t="s" r="B1" s="2">
        <v>639</v>
      </c>
      <c t="s" r="C1" s="2">
        <v>640</v>
      </c>
      <c t="s" r="D1" s="2">
        <v>641</v>
      </c>
      <c t="s" r="E1" s="2">
        <v>163</v>
      </c>
    </row>
    <row spans="1:5" r="2">
      <c t="s" r="A2" s="3">
        <v>642</v>
      </c>
    </row>
    <row spans="1:5" r="3">
      <c t="s" r="A3" s="4">
        <v>643</v>
      </c>
      <c t="s" r="D3" s="4">
        <v>644</v>
      </c>
    </row>
    <row spans="1:5" r="4">
      <c t="s" r="A4" s="4">
        <v>645</v>
      </c>
    </row>
    <row spans="1:5" r="5">
      <c t="s" r="A5" s="3">
        <v>642</v>
      </c>
    </row>
    <row spans="1:5" r="6">
      <c t="s" r="A6" s="4">
        <v>646</v>
      </c>
      <c t="n" r="E6" s="7">
        <v>122</v>
      </c>
    </row>
    <row spans="1:5" r="7">
      <c t="s" r="A7" s="4">
        <v>647</v>
      </c>
    </row>
    <row spans="1:5" r="8">
      <c t="s" r="A8" s="3">
        <v>642</v>
      </c>
    </row>
    <row spans="1:5" r="9">
      <c t="s" r="A9" s="4">
        <v>648</v>
      </c>
      <c t="n" r="E9" s="6">
        <v>12</v>
      </c>
    </row>
    <row spans="1:5" r="10">
      <c t="s" r="A10" s="4">
        <v>649</v>
      </c>
      <c t="n" r="C10" s="7">
        <v>40</v>
      </c>
    </row>
    <row spans="1:5" r="11">
      <c t="s" r="A11" s="4">
        <v>650</v>
      </c>
      <c t="n" r="C11" s="6">
        <v>1555</v>
      </c>
    </row>
    <row spans="1:5" r="12">
      <c t="s" r="A12" s="4">
        <v>651</v>
      </c>
      <c t="n" r="C12" s="6">
        <v>300</v>
      </c>
    </row>
    <row spans="1:5" r="13">
      <c t="s" r="A13" s="4">
        <v>652</v>
      </c>
    </row>
    <row spans="1:5" r="14">
      <c t="s" r="A14" s="3">
        <v>642</v>
      </c>
    </row>
    <row spans="1:5" r="15">
      <c t="s" r="A15" s="4">
        <v>653</v>
      </c>
      <c t="s" r="C15" s="4">
        <v>654</v>
      </c>
    </row>
    <row spans="1:5" r="16">
      <c t="s" r="A16" s="4">
        <v>655</v>
      </c>
      <c t="n" r="B16" s="13">
        <v>57.1</v>
      </c>
    </row>
    <row spans="1:5" r="17">
      <c t="s" r="A17" s="4">
        <v>656</v>
      </c>
    </row>
    <row spans="1:5" r="18">
      <c t="s" r="A18" s="3">
        <v>642</v>
      </c>
    </row>
    <row spans="1:5" r="19">
      <c t="s" r="A19" s="4">
        <v>648</v>
      </c>
      <c t="n" r="E19" s="7">
        <v>70</v>
      </c>
    </row>
    <row spans="1:5" r="20">
      <c t="s" r="A20" s="4">
        <v>643</v>
      </c>
      <c t="s" r="E20" s="4">
        <v>6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8</v>
      </c>
      <c t="s" r="B1" s="2">
        <v>2</v>
      </c>
      <c t="s" r="C1" s="2">
        <v>32</v>
      </c>
    </row>
    <row spans="1:3" r="2">
      <c t="s" r="A2" s="3">
        <v>659</v>
      </c>
    </row>
    <row spans="1:3" r="3">
      <c t="s" r="A3" s="4">
        <v>660</v>
      </c>
      <c t="n" r="B3" s="7">
        <v>149555</v>
      </c>
      <c t="n" r="C3" s="7">
        <v>136734</v>
      </c>
    </row>
    <row spans="1:3" r="4">
      <c t="s" r="A4" s="4">
        <v>661</v>
      </c>
      <c t="n" r="B4" s="6">
        <v>1214146</v>
      </c>
      <c t="n" r="C4" s="6">
        <v>1054087</v>
      </c>
    </row>
    <row spans="1:3" r="5">
      <c t="s" r="A5" s="4">
        <v>662</v>
      </c>
    </row>
    <row spans="1:3" r="6">
      <c t="s" r="A6" s="3">
        <v>659</v>
      </c>
    </row>
    <row spans="1:3" r="7">
      <c t="s" r="A7" s="4">
        <v>660</v>
      </c>
      <c t="n" r="B7" s="6">
        <v>0</v>
      </c>
      <c t="n" r="C7" s="6">
        <v>0</v>
      </c>
    </row>
    <row spans="1:3" r="8">
      <c t="s" r="A8" s="4">
        <v>661</v>
      </c>
      <c t="n" r="B8" s="6">
        <v>619223</v>
      </c>
      <c t="n" r="C8" s="6">
        <v>485037</v>
      </c>
    </row>
    <row spans="1:3" r="9">
      <c t="s" r="A9" s="4">
        <v>663</v>
      </c>
    </row>
    <row spans="1:3" r="10">
      <c t="s" r="A10" s="3">
        <v>659</v>
      </c>
    </row>
    <row spans="1:3" r="11">
      <c t="s" r="A11" s="4">
        <v>660</v>
      </c>
      <c t="n" r="B11" s="6">
        <v>9913</v>
      </c>
      <c t="n" r="C11" s="6">
        <v>9913</v>
      </c>
    </row>
    <row spans="1:3" r="12">
      <c t="s" r="A12" s="4">
        <v>661</v>
      </c>
      <c t="n" r="B12" s="6">
        <v>127518</v>
      </c>
      <c t="n" r="C12" s="6">
        <v>136182</v>
      </c>
    </row>
    <row spans="1:3" r="13">
      <c t="s" r="A13" s="4">
        <v>664</v>
      </c>
    </row>
    <row spans="1:3" r="14">
      <c t="s" r="A14" s="3">
        <v>659</v>
      </c>
    </row>
    <row spans="1:3" r="15">
      <c t="s" r="A15" s="4">
        <v>660</v>
      </c>
      <c t="n" r="B15" s="6">
        <v>5495</v>
      </c>
      <c t="n" r="C15" s="6">
        <v>4813</v>
      </c>
    </row>
    <row spans="1:3" r="16">
      <c t="s" r="A16" s="4">
        <v>661</v>
      </c>
      <c t="n" r="B16" s="6">
        <v>133712</v>
      </c>
      <c t="n" r="C16" s="6">
        <v>118396</v>
      </c>
    </row>
    <row spans="1:3" r="17">
      <c t="s" r="A17" s="4">
        <v>665</v>
      </c>
    </row>
    <row spans="1:3" r="18">
      <c t="s" r="A18" s="3">
        <v>659</v>
      </c>
    </row>
    <row spans="1:3" r="19">
      <c t="s" r="A19" s="4">
        <v>660</v>
      </c>
      <c t="n" r="B19" s="6">
        <v>71852</v>
      </c>
      <c t="n" r="C19" s="6">
        <v>51209</v>
      </c>
    </row>
    <row spans="1:3" r="20">
      <c t="s" r="A20" s="4">
        <v>661</v>
      </c>
      <c t="n" r="B20" s="6">
        <v>69697</v>
      </c>
      <c t="n" r="C20" s="6">
        <v>46233</v>
      </c>
    </row>
    <row spans="1:3" r="21">
      <c t="s" r="A21" s="4">
        <v>666</v>
      </c>
    </row>
    <row spans="1:3" r="22">
      <c t="s" r="A22" s="3">
        <v>659</v>
      </c>
    </row>
    <row spans="1:3" r="23">
      <c t="s" r="A23" s="4">
        <v>660</v>
      </c>
      <c t="n" r="B23" s="6">
        <v>6689</v>
      </c>
      <c t="n" r="C23" s="6">
        <v>6689</v>
      </c>
    </row>
    <row spans="1:3" r="24">
      <c t="s" r="A24" s="4">
        <v>661</v>
      </c>
      <c t="n" r="B24" s="6">
        <v>63582</v>
      </c>
      <c t="n" r="C24" s="6">
        <v>70565</v>
      </c>
    </row>
    <row spans="1:3" r="25">
      <c t="s" r="A25" s="4">
        <v>667</v>
      </c>
    </row>
    <row spans="1:3" r="26">
      <c t="s" r="A26" s="3">
        <v>659</v>
      </c>
    </row>
    <row spans="1:3" r="27">
      <c t="s" r="A27" s="4">
        <v>660</v>
      </c>
      <c t="n" r="B27" s="6">
        <v>1766</v>
      </c>
      <c t="n" r="C27" s="6">
        <v>1716</v>
      </c>
    </row>
    <row spans="1:3" r="28">
      <c t="s" r="A28" s="4">
        <v>661</v>
      </c>
      <c t="n" r="B28" s="6">
        <v>48462</v>
      </c>
      <c t="n" r="C28" s="6">
        <v>46200</v>
      </c>
    </row>
    <row spans="1:3" r="29">
      <c t="s" r="A29" s="4">
        <v>668</v>
      </c>
    </row>
    <row spans="1:3" r="30">
      <c t="s" r="A30" s="3">
        <v>659</v>
      </c>
    </row>
    <row spans="1:3" r="31">
      <c t="s" r="A31" s="4">
        <v>660</v>
      </c>
      <c t="n" r="B31" s="6">
        <v>45507</v>
      </c>
      <c t="n" r="C31" s="6">
        <v>37612</v>
      </c>
    </row>
    <row spans="1:3" r="32">
      <c t="s" r="A32" s="4">
        <v>661</v>
      </c>
      <c t="n" r="B32" s="6">
        <v>0</v>
      </c>
      <c t="n" r="C32" s="6">
        <v>0</v>
      </c>
    </row>
    <row spans="1:3" r="33">
      <c t="s" r="A33" s="4">
        <v>669</v>
      </c>
    </row>
    <row spans="1:3" r="34">
      <c t="s" r="A34" s="3">
        <v>659</v>
      </c>
    </row>
    <row spans="1:3" r="35">
      <c t="s" r="A35" s="4">
        <v>660</v>
      </c>
      <c t="n" r="B35" s="6">
        <v>0</v>
      </c>
      <c t="n" r="C35" s="6">
        <v>0</v>
      </c>
    </row>
    <row spans="1:3" r="36">
      <c t="s" r="A36" s="4">
        <v>661</v>
      </c>
      <c t="n" r="B36" s="6">
        <v>18143</v>
      </c>
      <c t="n" r="C36" s="6">
        <v>34440</v>
      </c>
    </row>
    <row spans="1:3" r="37">
      <c t="s" r="A37" s="4">
        <v>670</v>
      </c>
    </row>
    <row spans="1:3" r="38">
      <c t="s" r="A38" s="3">
        <v>659</v>
      </c>
    </row>
    <row spans="1:3" r="39">
      <c t="s" r="A39" s="4">
        <v>660</v>
      </c>
      <c t="n" r="B39" s="6">
        <v>0</v>
      </c>
      <c t="n" r="C39" s="6">
        <v>0</v>
      </c>
    </row>
    <row spans="1:3" r="40">
      <c t="s" r="A40" s="4">
        <v>661</v>
      </c>
      <c t="n" r="B40" s="6">
        <v>34751</v>
      </c>
      <c t="n" r="C40" s="6">
        <v>34162</v>
      </c>
    </row>
    <row spans="1:3" r="41">
      <c t="s" r="A41" s="4">
        <v>671</v>
      </c>
    </row>
    <row spans="1:3" r="42">
      <c t="s" r="A42" s="3">
        <v>659</v>
      </c>
    </row>
    <row spans="1:3" r="43">
      <c t="s" r="A43" s="4">
        <v>660</v>
      </c>
      <c t="n" r="B43" s="6">
        <v>0</v>
      </c>
      <c t="n" r="C43" s="6">
        <v>0</v>
      </c>
    </row>
    <row spans="1:3" r="44">
      <c t="s" r="A44" s="4">
        <v>661</v>
      </c>
      <c t="n" r="B44" s="6">
        <v>50453</v>
      </c>
      <c t="n" r="C44" s="6">
        <v>30283</v>
      </c>
    </row>
    <row spans="1:3" r="45">
      <c t="s" r="A45" s="4">
        <v>672</v>
      </c>
    </row>
    <row spans="1:3" r="46">
      <c t="s" r="A46" s="3">
        <v>659</v>
      </c>
    </row>
    <row spans="1:3" r="47">
      <c t="s" r="A47" s="4">
        <v>660</v>
      </c>
      <c t="n" r="B47" s="6">
        <v>1515</v>
      </c>
      <c t="n" r="C47" s="6">
        <v>1435</v>
      </c>
    </row>
    <row spans="1:3" r="48">
      <c t="s" r="A48" s="4">
        <v>661</v>
      </c>
      <c t="n" r="B48" s="6">
        <v>16375</v>
      </c>
      <c t="n" r="C48" s="6">
        <v>16410</v>
      </c>
    </row>
    <row spans="1:3" r="49">
      <c t="s" r="A49" s="4">
        <v>673</v>
      </c>
    </row>
    <row spans="1:3" r="50">
      <c t="s" r="A50" s="3">
        <v>659</v>
      </c>
    </row>
    <row spans="1:3" r="51">
      <c t="s" r="A51" s="4">
        <v>660</v>
      </c>
      <c t="n" r="B51" s="6">
        <v>1520</v>
      </c>
      <c t="n" r="C51" s="6">
        <v>1528</v>
      </c>
    </row>
    <row spans="1:3" r="52">
      <c t="s" r="A52" s="4">
        <v>661</v>
      </c>
      <c t="n" r="B52" s="6">
        <v>12163</v>
      </c>
      <c t="n" r="C52" s="6">
        <v>13756</v>
      </c>
    </row>
    <row spans="1:3" r="53">
      <c t="s" r="A53" s="4">
        <v>674</v>
      </c>
    </row>
    <row spans="1:3" r="54">
      <c t="s" r="A54" s="3">
        <v>659</v>
      </c>
    </row>
    <row spans="1:3" r="55">
      <c t="s" r="A55" s="4">
        <v>660</v>
      </c>
      <c t="n" r="B55" s="6">
        <v>4543</v>
      </c>
      <c t="n" r="C55" s="6">
        <v>9086</v>
      </c>
    </row>
    <row spans="1:3" r="56">
      <c t="s" r="A56" s="4">
        <v>661</v>
      </c>
      <c t="n" r="B56" s="6">
        <v>0</v>
      </c>
      <c t="n" r="C56" s="6">
        <v>4543</v>
      </c>
    </row>
    <row spans="1:3" r="57">
      <c t="s" r="A57" s="4">
        <v>675</v>
      </c>
    </row>
    <row spans="1:3" r="58">
      <c t="s" r="A58" s="3">
        <v>659</v>
      </c>
    </row>
    <row spans="1:3" r="59">
      <c t="s" r="A59" s="4">
        <v>660</v>
      </c>
      <c t="n" r="B59" s="6">
        <v>332</v>
      </c>
      <c t="n" r="C59" s="6">
        <v>332</v>
      </c>
    </row>
    <row spans="1:3" r="60">
      <c t="s" r="A60" s="4">
        <v>661</v>
      </c>
      <c t="n" r="B60" s="6">
        <v>11040</v>
      </c>
      <c t="n" r="C60" s="6">
        <v>11372</v>
      </c>
    </row>
    <row spans="1:3" r="61">
      <c t="s" r="A61" s="4">
        <v>170</v>
      </c>
    </row>
    <row spans="1:3" r="62">
      <c t="s" r="A62" s="3">
        <v>659</v>
      </c>
    </row>
    <row spans="1:3" r="63">
      <c t="s" r="A63" s="4">
        <v>660</v>
      </c>
      <c t="n" r="B63" s="6">
        <v>0</v>
      </c>
      <c t="n" r="C63" s="6">
        <v>6926</v>
      </c>
    </row>
    <row spans="1:3" r="64">
      <c t="s" r="A64" s="4">
        <v>661</v>
      </c>
      <c t="n" r="B64" s="6">
        <v>0</v>
      </c>
      <c t="n" r="C64" s="6">
        <v>0</v>
      </c>
    </row>
    <row spans="1:3" r="65">
      <c t="s" r="A65" s="4">
        <v>676</v>
      </c>
    </row>
    <row spans="1:3" r="66">
      <c t="s" r="A66" s="3">
        <v>659</v>
      </c>
    </row>
    <row spans="1:3" r="67">
      <c t="s" r="A67" s="4">
        <v>660</v>
      </c>
      <c t="n" r="B67" s="6">
        <v>418</v>
      </c>
      <c t="n" r="C67" s="6">
        <v>418</v>
      </c>
    </row>
    <row spans="1:3" r="68">
      <c t="s" r="A68" s="4">
        <v>661</v>
      </c>
      <c t="n" r="B68" s="6">
        <v>6085</v>
      </c>
      <c t="n" r="C68" s="6">
        <v>6503</v>
      </c>
    </row>
    <row spans="1:3" r="69">
      <c t="s" r="A69" s="4">
        <v>677</v>
      </c>
    </row>
    <row spans="1:3" r="70">
      <c t="s" r="A70" s="3">
        <v>659</v>
      </c>
    </row>
    <row spans="1:3" r="71">
      <c t="s" r="A71" s="4">
        <v>660</v>
      </c>
      <c t="n" r="B71" s="6">
        <v>0</v>
      </c>
      <c t="n" r="C71" s="6">
        <v>4238</v>
      </c>
    </row>
    <row spans="1:3" r="72">
      <c t="s" r="A72" s="4">
        <v>661</v>
      </c>
      <c t="n" r="B72" s="6">
        <v>0</v>
      </c>
      <c t="n" r="C72" s="6">
        <v>0</v>
      </c>
    </row>
    <row spans="1:3" r="73">
      <c t="s" r="A73" s="4">
        <v>109</v>
      </c>
    </row>
    <row spans="1:3" r="74">
      <c t="s" r="A74" s="3">
        <v>659</v>
      </c>
    </row>
    <row spans="1:3" r="75">
      <c t="s" r="A75" s="4">
        <v>660</v>
      </c>
      <c t="n" r="B75" s="6">
        <v>5</v>
      </c>
      <c t="n" r="C75" s="6">
        <v>819</v>
      </c>
    </row>
    <row spans="1:3" r="76">
      <c t="s" r="A76" s="4">
        <v>661</v>
      </c>
      <c t="n" r="B76" s="7">
        <v>2942</v>
      </c>
      <c t="n" r="C76" s="7">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54</v>
      </c>
      <c t="s" r="B1" s="2">
        <v>2</v>
      </c>
      <c t="s" r="C1" s="2">
        <v>32</v>
      </c>
    </row>
    <row spans="1:3" r="2">
      <c t="s" r="A2" s="3">
        <v>97</v>
      </c>
    </row>
    <row spans="1:3" r="3">
      <c t="s" r="A3" s="4">
        <v>155</v>
      </c>
      <c t="n" r="B3" s="7">
        <v>233665</v>
      </c>
      <c t="n" r="C3" s="7">
        <v>229795</v>
      </c>
    </row>
    <row spans="1:3" r="4">
      <c t="s" r="A4" s="4">
        <v>156</v>
      </c>
      <c t="n" r="B4" s="6">
        <v>546038</v>
      </c>
      <c t="n" r="C4" s="6">
        <v>489538</v>
      </c>
    </row>
    <row spans="1:3" r="5">
      <c t="s" r="A5" s="4">
        <v>157</v>
      </c>
      <c t="n" r="B5" s="7">
        <v>146228</v>
      </c>
      <c t="n" r="C5" s="7">
        <v>143554</v>
      </c>
    </row>
    <row spans="1:3" r="6">
      <c t="s" r="A6" s="3">
        <v>138</v>
      </c>
    </row>
    <row spans="1:3" r="7">
      <c t="s" r="A7" s="4">
        <v>158</v>
      </c>
      <c t="n" r="B7" s="7">
        <v>0</v>
      </c>
      <c t="n" r="C7" s="7">
        <v>0</v>
      </c>
    </row>
    <row spans="1:3" r="8">
      <c t="s" r="A8" s="4">
        <v>159</v>
      </c>
      <c t="n" r="B8" s="6">
        <v>150000000</v>
      </c>
      <c t="n" r="C8" s="6">
        <v>150000000</v>
      </c>
    </row>
    <row spans="1:3" r="9">
      <c t="s" r="A9" s="4">
        <v>160</v>
      </c>
      <c t="n" r="B9" s="6">
        <v>111095402</v>
      </c>
      <c t="n" r="C9" s="6">
        <v>110649762</v>
      </c>
    </row>
    <row spans="1:3" r="10">
      <c t="s" r="A10" s="4">
        <v>161</v>
      </c>
      <c t="n" r="B10" s="6">
        <v>115030</v>
      </c>
      <c t="n" r="C10" s="6">
        <v>78400</v>
      </c>
    </row>
    <row spans="1:3" r="11">
      <c t="s" r="A11" s="4">
        <v>29</v>
      </c>
    </row>
    <row spans="1:3" r="12">
      <c t="s" r="A12" s="3">
        <v>97</v>
      </c>
    </row>
    <row spans="1:3" r="13">
      <c t="s" r="A13" s="4">
        <v>155</v>
      </c>
      <c t="n" r="B13" s="7">
        <v>233665</v>
      </c>
      <c t="n" r="C13" s="7">
        <v>229795</v>
      </c>
    </row>
    <row spans="1:3" r="14">
      <c t="s" r="A14" s="4">
        <v>156</v>
      </c>
      <c t="n" r="B14" s="6">
        <v>546038</v>
      </c>
      <c t="n" r="C14" s="6">
        <v>489538</v>
      </c>
    </row>
    <row spans="1:3" r="15">
      <c t="s" r="A15" s="4">
        <v>157</v>
      </c>
      <c t="n" r="B15" s="7">
        <v>146228</v>
      </c>
      <c t="n" r="C15" s="7">
        <v>1435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8</v>
      </c>
      <c t="s" r="B1" s="2">
        <v>2</v>
      </c>
      <c t="s" r="C1" s="2">
        <v>32</v>
      </c>
    </row>
    <row spans="1:3" r="2">
      <c t="s" r="A2" s="3">
        <v>679</v>
      </c>
    </row>
    <row spans="1:3" r="3">
      <c t="s" r="A3" s="4">
        <v>680</v>
      </c>
      <c t="n" r="B3" s="7">
        <v>145766</v>
      </c>
      <c t="n" r="C3" s="7">
        <v>130549</v>
      </c>
    </row>
    <row spans="1:3" r="4">
      <c t="s" r="A4" s="4">
        <v>681</v>
      </c>
      <c t="n" r="B4" s="6">
        <v>994152</v>
      </c>
      <c t="n" r="C4" s="6">
        <v>1051196</v>
      </c>
    </row>
    <row spans="1:3" r="5">
      <c t="s" r="A5" s="4">
        <v>682</v>
      </c>
    </row>
    <row spans="1:3" r="6">
      <c t="s" r="A6" s="3">
        <v>679</v>
      </c>
    </row>
    <row spans="1:3" r="7">
      <c t="s" r="A7" s="4">
        <v>680</v>
      </c>
      <c t="n" r="B7" s="6">
        <v>0</v>
      </c>
      <c t="n" r="C7" s="6">
        <v>0</v>
      </c>
    </row>
    <row spans="1:3" r="8">
      <c t="s" r="A8" s="4">
        <v>681</v>
      </c>
      <c t="n" r="B8" s="6">
        <v>277554</v>
      </c>
      <c t="n" r="C8" s="6">
        <v>295546</v>
      </c>
    </row>
    <row spans="1:3" r="9">
      <c t="s" r="A9" s="4">
        <v>683</v>
      </c>
    </row>
    <row spans="1:3" r="10">
      <c t="s" r="A10" s="3">
        <v>679</v>
      </c>
    </row>
    <row spans="1:3" r="11">
      <c t="s" r="A11" s="4">
        <v>680</v>
      </c>
      <c t="n" r="B11" s="6">
        <v>39746</v>
      </c>
      <c t="n" r="C11" s="6">
        <v>31033</v>
      </c>
    </row>
    <row spans="1:3" r="12">
      <c t="s" r="A12" s="4">
        <v>681</v>
      </c>
      <c t="n" r="B12" s="6">
        <v>240367</v>
      </c>
      <c t="n" r="C12" s="6">
        <v>272825</v>
      </c>
    </row>
    <row spans="1:3" r="13">
      <c t="s" r="A13" s="4">
        <v>684</v>
      </c>
    </row>
    <row spans="1:3" r="14">
      <c t="s" r="A14" s="3">
        <v>679</v>
      </c>
    </row>
    <row spans="1:3" r="15">
      <c t="s" r="A15" s="4">
        <v>680</v>
      </c>
      <c t="n" r="B15" s="6">
        <v>34100</v>
      </c>
      <c t="n" r="C15" s="6">
        <v>32317</v>
      </c>
    </row>
    <row spans="1:3" r="16">
      <c t="s" r="A16" s="4">
        <v>681</v>
      </c>
      <c t="n" r="B16" s="6">
        <v>179521</v>
      </c>
      <c t="n" r="C16" s="6">
        <v>198599</v>
      </c>
    </row>
    <row spans="1:3" r="17">
      <c t="s" r="A17" s="4">
        <v>685</v>
      </c>
    </row>
    <row spans="1:3" r="18">
      <c t="s" r="A18" s="3">
        <v>679</v>
      </c>
    </row>
    <row spans="1:3" r="19">
      <c t="s" r="A19" s="4">
        <v>680</v>
      </c>
      <c t="n" r="B19" s="6">
        <v>3604</v>
      </c>
      <c t="n" r="C19" s="6">
        <v>3505</v>
      </c>
    </row>
    <row spans="1:3" r="20">
      <c t="s" r="A20" s="4">
        <v>681</v>
      </c>
      <c t="n" r="B20" s="6">
        <v>97175</v>
      </c>
      <c t="n" r="C20" s="6">
        <v>92727</v>
      </c>
    </row>
    <row spans="1:3" r="21">
      <c t="s" r="A21" s="4">
        <v>686</v>
      </c>
    </row>
    <row spans="1:3" r="22">
      <c t="s" r="A22" s="3">
        <v>679</v>
      </c>
    </row>
    <row spans="1:3" r="23">
      <c t="s" r="A23" s="4">
        <v>680</v>
      </c>
      <c t="n" r="B23" s="6">
        <v>1113</v>
      </c>
      <c t="n" r="C23" s="6">
        <v>371</v>
      </c>
    </row>
    <row spans="1:3" r="24">
      <c t="s" r="A24" s="4">
        <v>681</v>
      </c>
      <c t="n" r="B24" s="6">
        <v>72454</v>
      </c>
      <c t="n" r="C24" s="6">
        <v>72423</v>
      </c>
    </row>
    <row spans="1:3" r="25">
      <c t="s" r="A25" s="4">
        <v>687</v>
      </c>
    </row>
    <row spans="1:3" r="26">
      <c t="s" r="A26" s="3">
        <v>679</v>
      </c>
    </row>
    <row spans="1:3" r="27">
      <c t="s" r="A27" s="4">
        <v>680</v>
      </c>
      <c t="n" r="B27" s="6">
        <v>3051</v>
      </c>
      <c t="n" r="C27" s="6">
        <v>4396</v>
      </c>
    </row>
    <row spans="1:3" r="28">
      <c t="s" r="A28" s="4">
        <v>681</v>
      </c>
      <c t="n" r="B28" s="6">
        <v>67437</v>
      </c>
      <c t="n" r="C28" s="6">
        <v>65594</v>
      </c>
    </row>
    <row spans="1:3" r="29">
      <c t="s" r="A29" s="4">
        <v>688</v>
      </c>
    </row>
    <row spans="1:3" r="30">
      <c t="s" r="A30" s="3">
        <v>679</v>
      </c>
    </row>
    <row spans="1:3" r="31">
      <c t="s" r="A31" s="4">
        <v>680</v>
      </c>
      <c t="n" r="B31" s="6">
        <v>43773</v>
      </c>
      <c t="n" r="C31" s="6">
        <v>24596</v>
      </c>
    </row>
    <row spans="1:3" r="32">
      <c t="s" r="A32" s="4">
        <v>681</v>
      </c>
      <c t="n" r="B32" s="6">
        <v>4365</v>
      </c>
      <c t="n" r="C32" s="6">
        <v>22677</v>
      </c>
    </row>
    <row spans="1:3" r="33">
      <c t="s" r="A33" s="4">
        <v>689</v>
      </c>
    </row>
    <row spans="1:3" r="34">
      <c t="s" r="A34" s="3">
        <v>679</v>
      </c>
    </row>
    <row spans="1:3" r="35">
      <c t="s" r="A35" s="4">
        <v>680</v>
      </c>
      <c t="n" r="B35" s="6">
        <v>6079</v>
      </c>
      <c t="n" r="C35" s="6">
        <v>31335</v>
      </c>
    </row>
    <row spans="1:3" r="36">
      <c t="s" r="A36" s="4">
        <v>681</v>
      </c>
      <c t="n" r="B36" s="6">
        <v>19115</v>
      </c>
      <c t="n" r="C36" s="6">
        <v>0</v>
      </c>
    </row>
    <row spans="1:3" r="37">
      <c t="s" r="A37" s="4">
        <v>690</v>
      </c>
    </row>
    <row spans="1:3" r="38">
      <c t="s" r="A38" s="3">
        <v>679</v>
      </c>
    </row>
    <row spans="1:3" r="39">
      <c t="s" r="A39" s="4">
        <v>680</v>
      </c>
      <c t="n" r="B39" s="6">
        <v>0</v>
      </c>
      <c t="n" r="C39" s="6">
        <v>0</v>
      </c>
    </row>
    <row spans="1:3" r="40">
      <c t="s" r="A40" s="4">
        <v>681</v>
      </c>
      <c t="n" r="B40" s="6">
        <v>13678</v>
      </c>
      <c t="n" r="C40" s="6">
        <v>12069</v>
      </c>
    </row>
    <row spans="1:3" r="41">
      <c t="s" r="A41" s="4">
        <v>691</v>
      </c>
    </row>
    <row spans="1:3" r="42">
      <c t="s" r="A42" s="3">
        <v>679</v>
      </c>
    </row>
    <row spans="1:3" r="43">
      <c t="s" r="A43" s="4">
        <v>680</v>
      </c>
      <c t="n" r="B43" s="6">
        <v>9688</v>
      </c>
      <c t="n" r="C43" s="6">
        <v>0</v>
      </c>
    </row>
    <row spans="1:3" r="44">
      <c t="s" r="A44" s="4">
        <v>681</v>
      </c>
      <c t="n" r="B44" s="6">
        <v>0</v>
      </c>
      <c t="n" r="C44" s="6">
        <v>0</v>
      </c>
    </row>
    <row spans="1:3" r="45">
      <c t="s" r="A45" s="4">
        <v>692</v>
      </c>
    </row>
    <row spans="1:3" r="46">
      <c t="s" r="A46" s="3">
        <v>679</v>
      </c>
    </row>
    <row spans="1:3" r="47">
      <c t="s" r="A47" s="4">
        <v>680</v>
      </c>
      <c t="n" r="B47" s="6">
        <v>2000</v>
      </c>
      <c t="n" r="C47" s="6">
        <v>2000</v>
      </c>
    </row>
    <row spans="1:3" r="48">
      <c t="s" r="A48" s="4">
        <v>681</v>
      </c>
      <c t="n" r="B48" s="6">
        <v>6000</v>
      </c>
      <c t="n" r="C48" s="6">
        <v>8000</v>
      </c>
    </row>
    <row spans="1:3" r="49">
      <c t="s" r="A49" s="4">
        <v>693</v>
      </c>
    </row>
    <row spans="1:3" r="50">
      <c t="s" r="A50" s="3">
        <v>679</v>
      </c>
    </row>
    <row spans="1:3" r="51">
      <c t="s" r="A51" s="4">
        <v>680</v>
      </c>
      <c t="n" r="B51" s="6">
        <v>0</v>
      </c>
      <c t="n" r="C51" s="6">
        <v>0</v>
      </c>
    </row>
    <row spans="1:3" r="52">
      <c t="s" r="A52" s="4">
        <v>681</v>
      </c>
      <c t="n" r="B52" s="6">
        <v>8920</v>
      </c>
      <c t="n" r="C52" s="6">
        <v>1200</v>
      </c>
    </row>
    <row spans="1:3" r="53">
      <c t="s" r="A53" s="4">
        <v>109</v>
      </c>
    </row>
    <row spans="1:3" r="54">
      <c t="s" r="A54" s="3">
        <v>679</v>
      </c>
    </row>
    <row spans="1:3" r="55">
      <c t="s" r="A55" s="4">
        <v>680</v>
      </c>
      <c t="n" r="B55" s="6">
        <v>2550</v>
      </c>
      <c t="n" r="C55" s="6">
        <v>934</v>
      </c>
    </row>
    <row spans="1:3" r="56">
      <c t="s" r="A56" s="4">
        <v>681</v>
      </c>
      <c t="n" r="B56" s="7">
        <v>7565</v>
      </c>
      <c t="n" r="C56" s="7">
        <v>95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94</v>
      </c>
      <c t="s" r="B1" s="2">
        <v>695</v>
      </c>
      <c t="s" r="C1" s="2">
        <v>696</v>
      </c>
      <c t="s" r="D1" s="2">
        <v>2</v>
      </c>
      <c t="s" r="E1" s="2">
        <v>32</v>
      </c>
      <c t="s" r="F1" s="2">
        <v>33</v>
      </c>
    </row>
    <row spans="1:6" r="2">
      <c t="s" r="A2" s="3">
        <v>253</v>
      </c>
    </row>
    <row spans="1:6" r="3">
      <c t="s" r="A3" s="4">
        <v>697</v>
      </c>
      <c t="n" r="D3" s="7">
        <v>10244000</v>
      </c>
      <c t="n" r="E3" s="7">
        <v>2282000</v>
      </c>
      <c t="n" r="F3" s="7">
        <v>108099000</v>
      </c>
    </row>
    <row spans="1:6" r="4">
      <c t="s" r="A4" s="4">
        <v>698</v>
      </c>
      <c t="n" r="D4" s="6">
        <v>1000000</v>
      </c>
    </row>
    <row spans="1:6" r="5">
      <c t="s" r="A5" s="4">
        <v>699</v>
      </c>
      <c t="n" r="D5" s="6">
        <v>82000000</v>
      </c>
    </row>
    <row spans="1:6" r="6">
      <c t="s" r="A6" s="4">
        <v>700</v>
      </c>
      <c t="n" r="D6" s="6">
        <v>3000000</v>
      </c>
    </row>
    <row spans="1:6" r="7">
      <c t="s" r="A7" s="4">
        <v>701</v>
      </c>
      <c t="n" r="D7" s="6">
        <v>26000000</v>
      </c>
    </row>
    <row spans="1:6" r="8">
      <c t="s" r="A8" s="4">
        <v>29</v>
      </c>
    </row>
    <row spans="1:6" r="9">
      <c t="s" r="A9" s="3">
        <v>253</v>
      </c>
    </row>
    <row spans="1:6" r="10">
      <c t="s" r="A10" s="4">
        <v>697</v>
      </c>
      <c t="n" r="D10" s="6">
        <v>10244000</v>
      </c>
      <c t="n" r="E10" s="7">
        <v>2282000</v>
      </c>
      <c t="n" r="F10" s="6">
        <v>107918000</v>
      </c>
    </row>
    <row spans="1:6" r="11">
      <c t="s" r="A11" s="4">
        <v>702</v>
      </c>
    </row>
    <row spans="1:6" r="12">
      <c t="s" r="A12" s="3">
        <v>253</v>
      </c>
    </row>
    <row spans="1:6" r="13">
      <c t="s" r="A13" s="4">
        <v>697</v>
      </c>
      <c t="n" r="F13" s="6">
        <v>67000000</v>
      </c>
    </row>
    <row spans="1:6" r="14">
      <c t="s" r="A14" s="4">
        <v>703</v>
      </c>
    </row>
    <row spans="1:6" r="15">
      <c t="s" r="A15" s="3">
        <v>253</v>
      </c>
    </row>
    <row spans="1:6" r="16">
      <c t="s" r="A16" s="4">
        <v>697</v>
      </c>
      <c t="n" r="F16" s="7">
        <v>41000000</v>
      </c>
    </row>
    <row spans="1:6" r="17">
      <c t="s" r="A17" s="4">
        <v>704</v>
      </c>
    </row>
    <row spans="1:6" r="18">
      <c t="s" r="A18" s="3">
        <v>253</v>
      </c>
    </row>
    <row spans="1:6" r="19">
      <c t="s" r="A19" s="4">
        <v>705</v>
      </c>
      <c t="s" r="C19" s="4">
        <v>706</v>
      </c>
    </row>
    <row spans="1:6" r="20">
      <c t="s" r="A20" s="4">
        <v>707</v>
      </c>
      <c t="n" r="D20" s="6">
        <v>75000000</v>
      </c>
    </row>
    <row spans="1:6" r="21">
      <c t="s" r="A21" s="4">
        <v>708</v>
      </c>
    </row>
    <row spans="1:6" r="22">
      <c t="s" r="A22" s="3">
        <v>253</v>
      </c>
    </row>
    <row spans="1:6" r="23">
      <c t="s" r="A23" s="4">
        <v>705</v>
      </c>
      <c t="s" r="B23" s="4">
        <v>490</v>
      </c>
    </row>
    <row spans="1:6" r="24">
      <c t="s" r="A24" s="4">
        <v>707</v>
      </c>
      <c t="n" r="D24" s="6">
        <v>2000000</v>
      </c>
    </row>
    <row spans="1:6" r="25">
      <c t="s" r="A25" s="4">
        <v>669</v>
      </c>
    </row>
    <row spans="1:6" r="26">
      <c t="s" r="A26" s="3">
        <v>253</v>
      </c>
    </row>
    <row spans="1:6" r="27">
      <c t="s" r="A27" s="4">
        <v>709</v>
      </c>
      <c t="n" r="D27"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0</v>
      </c>
      <c t="s" r="B1" s="2">
        <v>1</v>
      </c>
    </row>
    <row spans="1:4" r="2">
      <c t="s" r="B2" s="2">
        <v>2</v>
      </c>
      <c t="s" r="C2" s="2">
        <v>32</v>
      </c>
      <c t="s" r="D2" s="2">
        <v>33</v>
      </c>
    </row>
    <row spans="1:4" r="3">
      <c t="s" r="A3" s="3">
        <v>711</v>
      </c>
    </row>
    <row spans="1:4" r="4">
      <c t="s" r="A4" s="4">
        <v>712</v>
      </c>
      <c t="n" r="B4" s="7">
        <v>44775</v>
      </c>
      <c t="n" r="C4" s="7">
        <v>41997</v>
      </c>
      <c t="n" r="D4" s="7">
        <v>133422</v>
      </c>
    </row>
    <row spans="1:4" r="5">
      <c t="s" r="A5" s="4">
        <v>713</v>
      </c>
      <c t="n" r="B5" s="6">
        <v>2175</v>
      </c>
      <c t="n" r="C5" s="6">
        <v>4309</v>
      </c>
      <c t="n" r="D5" s="6">
        <v>3516</v>
      </c>
    </row>
    <row spans="1:4" r="6">
      <c t="s" r="A6" s="4">
        <v>714</v>
      </c>
      <c t="n" r="B6" s="6">
        <v>0</v>
      </c>
      <c t="n" r="C6" s="6">
        <v>751</v>
      </c>
      <c t="n" r="D6" s="6">
        <v>13158</v>
      </c>
    </row>
    <row spans="1:4" r="7">
      <c t="s" r="A7" s="3">
        <v>715</v>
      </c>
    </row>
    <row spans="1:4" r="8">
      <c t="s" r="A8" s="4">
        <v>716</v>
      </c>
      <c t="n" r="B8" s="6">
        <v>-10244</v>
      </c>
      <c t="n" r="C8" s="6">
        <v>-2282</v>
      </c>
      <c t="n" r="D8" s="6">
        <v>-108099</v>
      </c>
    </row>
    <row spans="1:4" r="9">
      <c t="s" r="A9" s="4">
        <v>717</v>
      </c>
      <c t="n" r="B9" s="6">
        <v>0</v>
      </c>
      <c t="n" r="C9" s="6">
        <v>0</v>
      </c>
      <c t="n" r="D9" s="6">
        <v>0</v>
      </c>
    </row>
    <row spans="1:4" r="10">
      <c t="s" r="A10" s="4">
        <v>718</v>
      </c>
      <c t="n" r="B10" s="6">
        <v>-2259</v>
      </c>
      <c t="n" r="C10" s="6">
        <v>0</v>
      </c>
      <c t="n" r="D10" s="6">
        <v>0</v>
      </c>
    </row>
    <row spans="1:4" r="11">
      <c t="s" r="A11" s="4">
        <v>719</v>
      </c>
      <c t="n" r="B11" s="6">
        <v>34447</v>
      </c>
      <c t="n" r="C11" s="6">
        <v>44775</v>
      </c>
      <c t="n" r="D11" s="6">
        <v>41997</v>
      </c>
    </row>
    <row spans="1:4" r="12">
      <c t="s" r="A12" s="4">
        <v>29</v>
      </c>
    </row>
    <row spans="1:4" r="13">
      <c t="s" r="A13" s="3">
        <v>711</v>
      </c>
    </row>
    <row spans="1:4" r="14">
      <c t="s" r="A14" s="4">
        <v>712</v>
      </c>
      <c t="n" r="B14" s="6">
        <v>44775</v>
      </c>
      <c t="n" r="C14" s="6">
        <v>41997</v>
      </c>
      <c t="n" r="D14" s="6">
        <v>133241</v>
      </c>
    </row>
    <row spans="1:4" r="15">
      <c t="s" r="A15" s="4">
        <v>713</v>
      </c>
      <c t="n" r="B15" s="6">
        <v>2175</v>
      </c>
      <c t="n" r="C15" s="6">
        <v>4309</v>
      </c>
      <c t="n" r="D15" s="6">
        <v>3516</v>
      </c>
    </row>
    <row spans="1:4" r="16">
      <c t="s" r="A16" s="4">
        <v>714</v>
      </c>
      <c t="n" r="B16" s="6">
        <v>0</v>
      </c>
      <c t="n" r="C16" s="6">
        <v>751</v>
      </c>
      <c t="n" r="D16" s="6">
        <v>13158</v>
      </c>
    </row>
    <row spans="1:4" r="17">
      <c t="s" r="A17" s="3">
        <v>715</v>
      </c>
    </row>
    <row spans="1:4" r="18">
      <c t="s" r="A18" s="4">
        <v>716</v>
      </c>
      <c t="n" r="B18" s="6">
        <v>-10244</v>
      </c>
      <c t="n" r="C18" s="6">
        <v>-2282</v>
      </c>
      <c t="n" r="D18" s="6">
        <v>-107918</v>
      </c>
    </row>
    <row spans="1:4" r="19">
      <c t="s" r="A19" s="4">
        <v>717</v>
      </c>
      <c t="n" r="B19" s="6">
        <v>0</v>
      </c>
      <c t="n" r="C19" s="6">
        <v>0</v>
      </c>
      <c t="n" r="D19" s="6">
        <v>0</v>
      </c>
    </row>
    <row spans="1:4" r="20">
      <c t="s" r="A20" s="4">
        <v>718</v>
      </c>
      <c t="n" r="B20" s="6">
        <v>-2259</v>
      </c>
      <c t="n" r="C20" s="6">
        <v>0</v>
      </c>
      <c t="n" r="D20" s="6">
        <v>0</v>
      </c>
    </row>
    <row spans="1:4" r="21">
      <c t="s" r="A21" s="4">
        <v>719</v>
      </c>
      <c t="n" r="B21" s="7">
        <v>34447</v>
      </c>
      <c t="n" r="C21" s="7">
        <v>44775</v>
      </c>
      <c t="n" r="D21" s="7">
        <v>419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0</v>
      </c>
      <c t="s" r="B1" s="2">
        <v>1</v>
      </c>
    </row>
    <row spans="1:4" r="2">
      <c t="s" r="B2" s="2">
        <v>2</v>
      </c>
      <c t="s" r="C2" s="2">
        <v>32</v>
      </c>
      <c t="s" r="D2" s="2">
        <v>33</v>
      </c>
    </row>
    <row spans="1:4" r="3">
      <c t="s" r="A3" s="3">
        <v>721</v>
      </c>
    </row>
    <row spans="1:4" r="4">
      <c t="s" r="A4" s="4">
        <v>722</v>
      </c>
      <c t="n" r="B4" s="7">
        <v>9523</v>
      </c>
      <c t="n" r="C4" s="7">
        <v>11207</v>
      </c>
      <c t="n" r="D4" s="7">
        <v>9827</v>
      </c>
    </row>
    <row spans="1:4" r="5">
      <c t="s" r="A5" s="4">
        <v>723</v>
      </c>
      <c t="n" r="B5" s="6">
        <v>-161</v>
      </c>
      <c t="n" r="C5" s="6">
        <v>752</v>
      </c>
      <c t="n" r="D5" s="6">
        <v>-3716</v>
      </c>
    </row>
    <row spans="1:4" r="6">
      <c t="s" r="A6" s="4">
        <v>724</v>
      </c>
      <c t="n" r="B6" s="6">
        <v>804</v>
      </c>
      <c t="n" r="C6" s="6">
        <v>965</v>
      </c>
      <c t="n" r="D6" s="6">
        <v>213</v>
      </c>
    </row>
    <row spans="1:4" r="7">
      <c t="s" r="A7" s="4">
        <v>29</v>
      </c>
    </row>
    <row spans="1:4" r="8">
      <c t="s" r="A8" s="3">
        <v>721</v>
      </c>
    </row>
    <row spans="1:4" r="9">
      <c t="s" r="A9" s="4">
        <v>722</v>
      </c>
      <c t="n" r="B9" s="6">
        <v>9523</v>
      </c>
      <c t="n" r="C9" s="6">
        <v>11207</v>
      </c>
      <c t="n" r="D9" s="6">
        <v>9827</v>
      </c>
    </row>
    <row spans="1:4" r="10">
      <c t="s" r="A10" s="4">
        <v>723</v>
      </c>
      <c t="n" r="B10" s="6">
        <v>-161</v>
      </c>
      <c t="n" r="C10" s="6">
        <v>752</v>
      </c>
      <c t="n" r="D10" s="6">
        <v>-3716</v>
      </c>
    </row>
    <row spans="1:4" r="11">
      <c t="s" r="A11" s="4">
        <v>724</v>
      </c>
      <c t="n" r="B11" s="7">
        <v>804</v>
      </c>
      <c t="n" r="C11" s="7">
        <v>965</v>
      </c>
      <c t="n" r="D11" s="7">
        <v>2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25</v>
      </c>
      <c t="s" r="B1" s="2">
        <v>726</v>
      </c>
      <c t="s" r="J1" s="2">
        <v>1</v>
      </c>
    </row>
    <row spans="1:12" r="2">
      <c t="s" r="B2" s="2">
        <v>2</v>
      </c>
      <c t="s" r="C2" s="2">
        <v>727</v>
      </c>
      <c t="s" r="D2" s="2">
        <v>4</v>
      </c>
      <c t="s" r="E2" s="2">
        <v>728</v>
      </c>
      <c t="s" r="F2" s="2">
        <v>32</v>
      </c>
      <c t="s" r="G2" s="2">
        <v>729</v>
      </c>
      <c t="s" r="H2" s="2">
        <v>730</v>
      </c>
      <c t="s" r="I2" s="2">
        <v>731</v>
      </c>
      <c t="s" r="J2" s="2">
        <v>2</v>
      </c>
      <c t="s" r="K2" s="2">
        <v>32</v>
      </c>
      <c t="s" r="L2" s="2">
        <v>33</v>
      </c>
    </row>
    <row spans="1:12" r="3">
      <c t="s" r="A3" s="3">
        <v>732</v>
      </c>
    </row>
    <row spans="1:12" r="4">
      <c t="s" r="A4" s="4">
        <v>733</v>
      </c>
      <c t="n" r="J4" s="7">
        <v>-12335</v>
      </c>
      <c t="n" r="K4" s="7">
        <v>25054</v>
      </c>
      <c t="n" r="L4" s="7">
        <v>-81784</v>
      </c>
    </row>
    <row spans="1:12" r="5">
      <c t="s" r="A5" s="4">
        <v>734</v>
      </c>
      <c t="n" r="J5" s="6">
        <v>4763</v>
      </c>
      <c t="n" r="K5" s="6">
        <v>10382</v>
      </c>
      <c t="n" r="L5" s="6">
        <v>10537</v>
      </c>
    </row>
    <row spans="1:12" r="6">
      <c t="s" r="A6" s="4">
        <v>735</v>
      </c>
      <c t="n" r="J6" s="6">
        <v>-7572</v>
      </c>
      <c t="n" r="K6" s="6">
        <v>35436</v>
      </c>
      <c t="n" r="L6" s="6">
        <v>-71247</v>
      </c>
    </row>
    <row spans="1:12" r="7">
      <c t="s" r="A7" s="3">
        <v>736</v>
      </c>
    </row>
    <row spans="1:12" r="8">
      <c t="s" r="A8" s="4">
        <v>733</v>
      </c>
      <c t="n" r="J8" s="6">
        <v>221505</v>
      </c>
      <c t="n" r="K8" s="6">
        <v>167365</v>
      </c>
      <c t="n" r="L8" s="6">
        <v>279973</v>
      </c>
    </row>
    <row spans="1:12" r="9">
      <c t="s" r="A9" s="4">
        <v>734</v>
      </c>
      <c t="n" r="J9" s="6">
        <v>23787</v>
      </c>
      <c t="n" r="K9" s="6">
        <v>17904</v>
      </c>
      <c t="n" r="L9" s="6">
        <v>21865</v>
      </c>
    </row>
    <row spans="1:12" r="10">
      <c t="s" r="A10" s="4">
        <v>737</v>
      </c>
      <c t="n" r="J10" s="6">
        <v>245292</v>
      </c>
      <c t="n" r="K10" s="6">
        <v>185269</v>
      </c>
      <c t="n" r="L10" s="6">
        <v>301838</v>
      </c>
    </row>
    <row spans="1:12" r="11">
      <c t="s" r="A11" s="4">
        <v>738</v>
      </c>
      <c t="n" r="B11" s="7">
        <v>22847</v>
      </c>
      <c t="n" r="C11" s="7">
        <v>139555</v>
      </c>
      <c t="n" r="D11" s="7">
        <v>67371</v>
      </c>
      <c t="n" r="E11" s="7">
        <v>7947</v>
      </c>
      <c t="n" r="F11" s="7">
        <v>5007</v>
      </c>
      <c t="n" r="G11" s="7">
        <v>134753</v>
      </c>
      <c t="n" r="H11" s="7">
        <v>74540</v>
      </c>
      <c t="n" r="I11" s="7">
        <v>6405</v>
      </c>
      <c t="n" r="J11" s="6">
        <v>237720</v>
      </c>
      <c t="n" r="K11" s="6">
        <v>220705</v>
      </c>
      <c t="n" r="L11" s="6">
        <v>230591</v>
      </c>
    </row>
    <row spans="1:12" r="12">
      <c t="s" r="A12" s="4">
        <v>29</v>
      </c>
    </row>
    <row spans="1:12" r="13">
      <c t="s" r="A13" s="3">
        <v>732</v>
      </c>
    </row>
    <row spans="1:12" r="14">
      <c t="s" r="A14" s="4">
        <v>733</v>
      </c>
      <c t="n" r="J14" s="6">
        <v>6485</v>
      </c>
      <c t="n" r="K14" s="6">
        <v>40115</v>
      </c>
      <c t="n" r="L14" s="6">
        <v>-97531</v>
      </c>
    </row>
    <row spans="1:12" r="15">
      <c t="s" r="A15" s="4">
        <v>734</v>
      </c>
      <c t="n" r="J15" s="6">
        <v>7813</v>
      </c>
      <c t="n" r="K15" s="6">
        <v>15598</v>
      </c>
      <c t="n" r="L15" s="6">
        <v>11983</v>
      </c>
    </row>
    <row spans="1:12" r="16">
      <c t="s" r="A16" s="4">
        <v>735</v>
      </c>
      <c t="n" r="J16" s="6">
        <v>14298</v>
      </c>
      <c t="n" r="K16" s="6">
        <v>55713</v>
      </c>
      <c t="n" r="L16" s="6">
        <v>-85548</v>
      </c>
    </row>
    <row spans="1:12" r="17">
      <c t="s" r="A17" s="3">
        <v>736</v>
      </c>
    </row>
    <row spans="1:12" r="18">
      <c t="s" r="A18" s="4">
        <v>733</v>
      </c>
      <c t="n" r="J18" s="6">
        <v>208326</v>
      </c>
      <c t="n" r="K18" s="6">
        <v>165027</v>
      </c>
      <c t="n" r="L18" s="6">
        <v>305389</v>
      </c>
    </row>
    <row spans="1:12" r="19">
      <c t="s" r="A19" s="4">
        <v>734</v>
      </c>
      <c t="n" r="J19" s="6">
        <v>23217</v>
      </c>
      <c t="n" r="K19" s="6">
        <v>16620</v>
      </c>
      <c t="n" r="L19" s="6">
        <v>25254</v>
      </c>
    </row>
    <row spans="1:12" r="20">
      <c t="s" r="A20" s="4">
        <v>737</v>
      </c>
      <c t="n" r="J20" s="6">
        <v>231543</v>
      </c>
      <c t="n" r="K20" s="6">
        <v>181647</v>
      </c>
      <c t="n" r="L20" s="6">
        <v>330643</v>
      </c>
    </row>
    <row spans="1:12" r="21">
      <c t="s" r="A21" s="4">
        <v>738</v>
      </c>
      <c t="n" r="J21" s="7">
        <v>245841</v>
      </c>
      <c t="n" r="K21" s="7">
        <v>237360</v>
      </c>
      <c t="n" r="L21" s="7">
        <v>24509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9</v>
      </c>
      <c t="s" r="B1" s="2">
        <v>726</v>
      </c>
      <c t="s" r="J1" s="2">
        <v>1</v>
      </c>
    </row>
    <row spans="1:12" r="2">
      <c t="s" r="B2" s="2">
        <v>2</v>
      </c>
      <c t="s" r="C2" s="2">
        <v>727</v>
      </c>
      <c t="s" r="D2" s="2">
        <v>4</v>
      </c>
      <c t="s" r="E2" s="2">
        <v>728</v>
      </c>
      <c t="s" r="F2" s="2">
        <v>32</v>
      </c>
      <c t="s" r="G2" s="2">
        <v>729</v>
      </c>
      <c t="s" r="H2" s="2">
        <v>730</v>
      </c>
      <c t="s" r="I2" s="2">
        <v>731</v>
      </c>
      <c t="s" r="J2" s="2">
        <v>2</v>
      </c>
      <c t="s" r="K2" s="2">
        <v>32</v>
      </c>
      <c t="s" r="L2" s="2">
        <v>33</v>
      </c>
    </row>
    <row spans="1:12" r="3">
      <c t="s" r="A3" s="3">
        <v>368</v>
      </c>
    </row>
    <row spans="1:12" r="4">
      <c t="s" r="A4" s="4">
        <v>740</v>
      </c>
      <c t="s" r="J4" s="4">
        <v>741</v>
      </c>
      <c t="s" r="K4" s="4">
        <v>741</v>
      </c>
      <c t="s" r="L4" s="4">
        <v>741</v>
      </c>
    </row>
    <row spans="1:12" r="5">
      <c t="s" r="A5" s="3">
        <v>742</v>
      </c>
    </row>
    <row spans="1:12" r="6">
      <c t="s" r="A6" s="4">
        <v>743</v>
      </c>
      <c t="n" r="J6" s="7">
        <v>242869</v>
      </c>
      <c t="n" r="K6" s="7">
        <v>225540</v>
      </c>
      <c t="n" r="L6" s="7">
        <v>234695</v>
      </c>
    </row>
    <row spans="1:12" r="7">
      <c t="s" r="A7" s="4">
        <v>744</v>
      </c>
      <c t="n" r="J7" s="6">
        <v>18265</v>
      </c>
      <c t="n" r="K7" s="6">
        <v>18149</v>
      </c>
      <c t="n" r="L7" s="6">
        <v>21387</v>
      </c>
    </row>
    <row spans="1:12" r="8">
      <c t="s" r="A8" s="4">
        <v>745</v>
      </c>
      <c t="n" r="J8" s="6">
        <v>-2169</v>
      </c>
      <c t="n" r="K8" s="6">
        <v>0</v>
      </c>
      <c t="n" r="L8" s="6">
        <v>-3356</v>
      </c>
    </row>
    <row spans="1:12" r="9">
      <c t="s" r="A9" s="4">
        <v>746</v>
      </c>
      <c t="n" r="J9" s="6">
        <v>837</v>
      </c>
      <c t="n" r="K9" s="6">
        <v>830</v>
      </c>
      <c t="n" r="L9" s="6">
        <v>823</v>
      </c>
    </row>
    <row spans="1:12" r="10">
      <c t="s" r="A10" s="4">
        <v>747</v>
      </c>
      <c t="n" r="J10" s="6">
        <v>-9711</v>
      </c>
      <c t="n" r="K10" s="6">
        <v>-8523</v>
      </c>
      <c t="n" r="L10" s="6">
        <v>-6997</v>
      </c>
    </row>
    <row spans="1:12" r="11">
      <c t="s" r="A11" s="4">
        <v>748</v>
      </c>
      <c t="n" r="J11" s="6">
        <v>-6626</v>
      </c>
      <c t="n" r="K11" s="6">
        <v>-9135</v>
      </c>
      <c t="n" r="L11" s="6">
        <v>-11862</v>
      </c>
    </row>
    <row spans="1:12" r="12">
      <c t="s" r="A12" s="4">
        <v>749</v>
      </c>
      <c t="n" r="J12" s="6">
        <v>-5527</v>
      </c>
      <c t="n" r="K12" s="6">
        <v>-4928</v>
      </c>
      <c t="n" r="L12" s="6">
        <v>-3548</v>
      </c>
    </row>
    <row spans="1:12" r="13">
      <c t="s" r="A13" s="4">
        <v>109</v>
      </c>
      <c t="n" r="J13" s="6">
        <v>-218</v>
      </c>
      <c t="n" r="K13" s="6">
        <v>-1228</v>
      </c>
      <c t="n" r="L13" s="6">
        <v>-551</v>
      </c>
    </row>
    <row spans="1:12" r="14">
      <c t="s" r="A14" s="4">
        <v>738</v>
      </c>
      <c t="n" r="B14" s="7">
        <v>22847</v>
      </c>
      <c t="n" r="C14" s="7">
        <v>139555</v>
      </c>
      <c t="n" r="D14" s="7">
        <v>67371</v>
      </c>
      <c t="n" r="E14" s="7">
        <v>7947</v>
      </c>
      <c t="n" r="F14" s="7">
        <v>5007</v>
      </c>
      <c t="n" r="G14" s="7">
        <v>134753</v>
      </c>
      <c t="n" r="H14" s="7">
        <v>74540</v>
      </c>
      <c t="n" r="I14" s="7">
        <v>6405</v>
      </c>
      <c t="n" r="J14" s="7">
        <v>237720</v>
      </c>
      <c t="n" r="K14" s="7">
        <v>220705</v>
      </c>
      <c t="n" r="L14" s="7">
        <v>230591</v>
      </c>
    </row>
    <row spans="1:12" r="15">
      <c t="s" r="A15" s="4">
        <v>29</v>
      </c>
    </row>
    <row spans="1:12" r="16">
      <c t="s" r="A16" s="3">
        <v>368</v>
      </c>
    </row>
    <row spans="1:12" r="17">
      <c t="s" r="A17" s="4">
        <v>740</v>
      </c>
      <c t="s" r="J17" s="4">
        <v>741</v>
      </c>
      <c t="s" r="K17" s="4">
        <v>741</v>
      </c>
      <c t="s" r="L17" s="4">
        <v>741</v>
      </c>
    </row>
    <row spans="1:12" r="18">
      <c t="s" r="A18" s="3">
        <v>742</v>
      </c>
    </row>
    <row spans="1:12" r="19">
      <c t="s" r="A19" s="4">
        <v>743</v>
      </c>
      <c t="n" r="J19" s="7">
        <v>250267</v>
      </c>
      <c t="n" r="K19" s="7">
        <v>239638</v>
      </c>
      <c t="n" r="L19" s="7">
        <v>246384</v>
      </c>
    </row>
    <row spans="1:12" r="20">
      <c t="s" r="A20" s="4">
        <v>744</v>
      </c>
      <c t="n" r="J20" s="6">
        <v>20433</v>
      </c>
      <c t="n" r="K20" s="6">
        <v>21148</v>
      </c>
      <c t="n" r="L20" s="6">
        <v>23970</v>
      </c>
    </row>
    <row spans="1:12" r="21">
      <c t="s" r="A21" s="4">
        <v>745</v>
      </c>
      <c t="n" r="J21" s="6">
        <v>-1892</v>
      </c>
      <c t="n" r="K21" s="6">
        <v>0</v>
      </c>
      <c t="n" r="L21" s="6">
        <v>-3231</v>
      </c>
    </row>
    <row spans="1:12" r="22">
      <c t="s" r="A22" s="4">
        <v>746</v>
      </c>
      <c t="n" r="J22" s="6">
        <v>837</v>
      </c>
      <c t="n" r="K22" s="6">
        <v>830</v>
      </c>
      <c t="n" r="L22" s="6">
        <v>823</v>
      </c>
    </row>
    <row spans="1:12" r="23">
      <c t="s" r="A23" s="4">
        <v>747</v>
      </c>
      <c t="n" r="J23" s="6">
        <v>-9711</v>
      </c>
      <c t="n" r="K23" s="6">
        <v>-8523</v>
      </c>
      <c t="n" r="L23" s="6">
        <v>-6997</v>
      </c>
    </row>
    <row spans="1:12" r="24">
      <c t="s" r="A24" s="4">
        <v>748</v>
      </c>
      <c t="n" r="J24" s="6">
        <v>-6626</v>
      </c>
      <c t="n" r="K24" s="6">
        <v>-9135</v>
      </c>
      <c t="n" r="L24" s="6">
        <v>-11862</v>
      </c>
    </row>
    <row spans="1:12" r="25">
      <c t="s" r="A25" s="4">
        <v>749</v>
      </c>
      <c t="n" r="J25" s="6">
        <v>-5527</v>
      </c>
      <c t="n" r="K25" s="6">
        <v>-4928</v>
      </c>
      <c t="n" r="L25" s="6">
        <v>-3548</v>
      </c>
    </row>
    <row spans="1:12" r="26">
      <c t="s" r="A26" s="4">
        <v>109</v>
      </c>
      <c t="n" r="J26" s="6">
        <v>-1940</v>
      </c>
      <c t="n" r="K26" s="6">
        <v>-1670</v>
      </c>
      <c t="n" r="L26" s="6">
        <v>-444</v>
      </c>
    </row>
    <row spans="1:12" r="27">
      <c t="s" r="A27" s="4">
        <v>738</v>
      </c>
      <c t="n" r="J27" s="7">
        <v>245841</v>
      </c>
      <c t="n" r="K27" s="7">
        <v>237360</v>
      </c>
      <c t="n" r="L27" s="7">
        <v>24509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0</v>
      </c>
      <c t="s" r="B1" s="2">
        <v>2</v>
      </c>
      <c t="s" r="C1" s="2">
        <v>32</v>
      </c>
    </row>
    <row spans="1:3" r="2">
      <c t="s" r="A2" s="3">
        <v>370</v>
      </c>
    </row>
    <row spans="1:3" r="3">
      <c t="s" r="A3" s="4">
        <v>751</v>
      </c>
      <c t="n" r="B3" s="7">
        <v>0</v>
      </c>
      <c t="n" r="C3" s="7">
        <v>122232</v>
      </c>
    </row>
    <row spans="1:3" r="4">
      <c t="s" r="A4" s="4">
        <v>752</v>
      </c>
      <c t="n" r="B4" s="6">
        <v>-2723425</v>
      </c>
      <c t="n" r="C4" s="6">
        <v>-2582636</v>
      </c>
    </row>
    <row spans="1:3" r="5">
      <c t="s" r="A5" s="4">
        <v>753</v>
      </c>
      <c t="n" r="B5" s="6">
        <v>-2723425</v>
      </c>
      <c t="n" r="C5" s="6">
        <v>-2460404</v>
      </c>
    </row>
    <row spans="1:3" r="6">
      <c t="s" r="A6" s="4">
        <v>29</v>
      </c>
    </row>
    <row spans="1:3" r="7">
      <c t="s" r="A7" s="3">
        <v>370</v>
      </c>
    </row>
    <row spans="1:3" r="8">
      <c t="s" r="A8" s="4">
        <v>751</v>
      </c>
      <c t="n" r="B8" s="6">
        <v>0</v>
      </c>
      <c t="n" r="C8" s="6">
        <v>55253</v>
      </c>
    </row>
    <row spans="1:3" r="9">
      <c t="s" r="A9" s="4">
        <v>752</v>
      </c>
      <c t="n" r="B9" s="6">
        <v>-2764489</v>
      </c>
      <c t="n" r="C9" s="6">
        <v>-2571365</v>
      </c>
    </row>
    <row spans="1:3" r="10">
      <c t="s" r="A10" s="4">
        <v>753</v>
      </c>
      <c t="n" r="B10" s="7">
        <v>-2764489</v>
      </c>
      <c t="n" r="C10" s="7">
        <v>-25161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4</v>
      </c>
      <c t="s" r="B1" s="2">
        <v>2</v>
      </c>
      <c t="s" r="C1" s="2">
        <v>32</v>
      </c>
    </row>
    <row spans="1:3" r="2">
      <c t="s" r="A2" s="3">
        <v>755</v>
      </c>
    </row>
    <row spans="1:3" r="3">
      <c t="s" r="A3" s="4">
        <v>756</v>
      </c>
      <c t="n" r="B3" s="7">
        <v>70498</v>
      </c>
      <c t="n" r="C3" s="7">
        <v>57505</v>
      </c>
    </row>
    <row spans="1:3" r="4">
      <c t="s" r="A4" s="3">
        <v>757</v>
      </c>
    </row>
    <row spans="1:3" r="5">
      <c t="s" r="A5" s="4">
        <v>758</v>
      </c>
      <c t="n" r="B5" s="6">
        <v>216765</v>
      </c>
      <c t="n" r="C5" s="6">
        <v>229772</v>
      </c>
    </row>
    <row spans="1:3" r="6">
      <c t="s" r="A6" s="4">
        <v>759</v>
      </c>
      <c t="n" r="B6" s="6">
        <v>100779</v>
      </c>
      <c t="n" r="C6" s="6">
        <v>96232</v>
      </c>
    </row>
    <row spans="1:3" r="7">
      <c t="s" r="A7" s="4">
        <v>760</v>
      </c>
      <c t="n" r="B7" s="6">
        <v>83034</v>
      </c>
      <c t="n" r="C7" s="6">
        <v>90496</v>
      </c>
    </row>
    <row spans="1:3" r="8">
      <c t="s" r="A8" s="4">
        <v>109</v>
      </c>
      <c t="n" r="B8" s="6">
        <v>60707</v>
      </c>
      <c t="n" r="C8" s="6">
        <v>60409</v>
      </c>
    </row>
    <row spans="1:3" r="9">
      <c t="s" r="A9" s="4">
        <v>761</v>
      </c>
      <c t="n" r="B9" s="6">
        <v>191028</v>
      </c>
      <c t="n" r="C9" s="6">
        <v>205227</v>
      </c>
    </row>
    <row spans="1:3" r="10">
      <c t="s" r="A10" s="4">
        <v>762</v>
      </c>
      <c t="n" r="B10" s="6">
        <v>60956</v>
      </c>
      <c t="n" r="C10" s="6">
        <v>65169</v>
      </c>
    </row>
    <row spans="1:3" r="11">
      <c t="s" r="A11" s="4">
        <v>763</v>
      </c>
      <c t="n" r="B11" s="6">
        <v>59557</v>
      </c>
      <c t="n" r="C11" s="6">
        <v>68347</v>
      </c>
    </row>
    <row spans="1:3" r="12">
      <c t="s" r="A12" s="4">
        <v>109</v>
      </c>
      <c t="n" r="B12" s="6">
        <v>149033</v>
      </c>
      <c t="n" r="C12" s="6">
        <v>138729</v>
      </c>
    </row>
    <row spans="1:3" r="13">
      <c t="s" r="A13" s="4">
        <v>764</v>
      </c>
      <c t="n" r="B13" s="6">
        <v>992357</v>
      </c>
      <c t="n" r="C13" s="6">
        <v>1011886</v>
      </c>
    </row>
    <row spans="1:3" r="14">
      <c t="s" r="A14" s="3">
        <v>765</v>
      </c>
    </row>
    <row spans="1:3" r="15">
      <c t="s" r="A15" s="4">
        <v>766</v>
      </c>
      <c t="n" r="B15" s="6">
        <v>-3116752</v>
      </c>
      <c t="n" r="C15" s="6">
        <v>-2958369</v>
      </c>
    </row>
    <row spans="1:3" r="16">
      <c t="s" r="A16" s="4">
        <v>756</v>
      </c>
      <c t="n" r="B16" s="6">
        <v>-10626</v>
      </c>
      <c t="n" r="C16" s="6">
        <v>-12171</v>
      </c>
    </row>
    <row spans="1:3" r="17">
      <c t="s" r="A17" s="4">
        <v>767</v>
      </c>
      <c t="n" r="B17" s="6">
        <v>-71737</v>
      </c>
      <c t="n" r="C17" s="6">
        <v>-59170</v>
      </c>
    </row>
    <row spans="1:3" r="18">
      <c t="s" r="A18" s="3">
        <v>768</v>
      </c>
    </row>
    <row spans="1:3" r="19">
      <c t="s" r="A19" s="4">
        <v>172</v>
      </c>
      <c t="n" r="B19" s="6">
        <v>-54110</v>
      </c>
      <c t="n" r="C19" s="6">
        <v>-48286</v>
      </c>
    </row>
    <row spans="1:3" r="20">
      <c t="s" r="A20" s="4">
        <v>170</v>
      </c>
      <c t="n" r="B20" s="6">
        <v>0</v>
      </c>
      <c t="n" r="C20" s="6">
        <v>-2498</v>
      </c>
    </row>
    <row spans="1:3" r="21">
      <c t="s" r="A21" s="4">
        <v>769</v>
      </c>
      <c t="n" r="B21" s="6">
        <v>-55020</v>
      </c>
      <c t="n" r="C21" s="6">
        <v>-38187</v>
      </c>
    </row>
    <row spans="1:3" r="22">
      <c t="s" r="A22" s="4">
        <v>770</v>
      </c>
      <c t="n" r="B22" s="6">
        <v>-240692</v>
      </c>
      <c t="n" r="C22" s="6">
        <v>-191747</v>
      </c>
    </row>
    <row spans="1:3" r="23">
      <c t="s" r="A23" s="4">
        <v>771</v>
      </c>
      <c t="n" r="B23" s="6">
        <v>-53420</v>
      </c>
      <c t="n" r="C23" s="6">
        <v>-57255</v>
      </c>
    </row>
    <row spans="1:3" r="24">
      <c t="s" r="A24" s="4">
        <v>109</v>
      </c>
      <c t="n" r="B24" s="6">
        <v>-108441</v>
      </c>
      <c t="n" r="C24" s="6">
        <v>-99123</v>
      </c>
    </row>
    <row spans="1:3" r="25">
      <c t="s" r="A25" s="4">
        <v>109</v>
      </c>
      <c t="n" r="B25" s="6">
        <v>-4984</v>
      </c>
      <c t="n" r="C25" s="6">
        <v>-5484</v>
      </c>
    </row>
    <row spans="1:3" r="26">
      <c t="s" r="A26" s="4">
        <v>772</v>
      </c>
      <c t="n" r="B26" s="6">
        <v>3715782</v>
      </c>
      <c t="n" r="C26" s="6">
        <v>3472290</v>
      </c>
    </row>
    <row spans="1:3" r="27">
      <c t="s" r="A27" s="4">
        <v>753</v>
      </c>
      <c t="n" r="B27" s="6">
        <v>-2723425</v>
      </c>
      <c t="n" r="C27" s="6">
        <v>-2460404</v>
      </c>
    </row>
    <row spans="1:3" r="28">
      <c t="s" r="A28" s="4">
        <v>29</v>
      </c>
    </row>
    <row spans="1:3" r="29">
      <c t="s" r="A29" s="3">
        <v>755</v>
      </c>
    </row>
    <row spans="1:3" r="30">
      <c t="s" r="A30" s="4">
        <v>756</v>
      </c>
      <c t="n" r="B30" s="6">
        <v>70498</v>
      </c>
      <c t="n" r="C30" s="6">
        <v>57505</v>
      </c>
    </row>
    <row spans="1:3" r="31">
      <c t="s" r="A31" s="3">
        <v>757</v>
      </c>
    </row>
    <row spans="1:3" r="32">
      <c t="s" r="A32" s="4">
        <v>758</v>
      </c>
      <c t="n" r="B32" s="6">
        <v>216765</v>
      </c>
      <c t="n" r="C32" s="6">
        <v>229772</v>
      </c>
    </row>
    <row spans="1:3" r="33">
      <c t="s" r="A33" s="4">
        <v>759</v>
      </c>
      <c t="n" r="B33" s="6">
        <v>100779</v>
      </c>
      <c t="n" r="C33" s="6">
        <v>96232</v>
      </c>
    </row>
    <row spans="1:3" r="34">
      <c t="s" r="A34" s="4">
        <v>760</v>
      </c>
      <c t="n" r="B34" s="6">
        <v>83034</v>
      </c>
      <c t="n" r="C34" s="6">
        <v>90496</v>
      </c>
    </row>
    <row spans="1:3" r="35">
      <c t="s" r="A35" s="4">
        <v>109</v>
      </c>
      <c t="n" r="B35" s="6">
        <v>60707</v>
      </c>
      <c t="n" r="C35" s="6">
        <v>60409</v>
      </c>
    </row>
    <row spans="1:3" r="36">
      <c t="s" r="A36" s="4">
        <v>761</v>
      </c>
      <c t="n" r="B36" s="6">
        <v>181787</v>
      </c>
      <c t="n" r="C36" s="6">
        <v>194541</v>
      </c>
    </row>
    <row spans="1:3" r="37">
      <c t="s" r="A37" s="4">
        <v>762</v>
      </c>
      <c t="n" r="B37" s="6">
        <v>60956</v>
      </c>
      <c t="n" r="C37" s="6">
        <v>65169</v>
      </c>
    </row>
    <row spans="1:3" r="38">
      <c t="s" r="A38" s="4">
        <v>763</v>
      </c>
      <c t="n" r="B38" s="6">
        <v>0</v>
      </c>
      <c t="n" r="C38" s="6">
        <v>0</v>
      </c>
    </row>
    <row spans="1:3" r="39">
      <c t="s" r="A39" s="4">
        <v>109</v>
      </c>
      <c t="n" r="B39" s="6">
        <v>176016</v>
      </c>
      <c t="n" r="C39" s="6">
        <v>161379</v>
      </c>
    </row>
    <row spans="1:3" r="40">
      <c t="s" r="A40" s="4">
        <v>764</v>
      </c>
      <c t="n" r="B40" s="6">
        <v>950542</v>
      </c>
      <c t="n" r="C40" s="6">
        <v>955503</v>
      </c>
    </row>
    <row spans="1:3" r="41">
      <c t="s" r="A41" s="3">
        <v>765</v>
      </c>
    </row>
    <row spans="1:3" r="42">
      <c t="s" r="A42" s="4">
        <v>766</v>
      </c>
      <c t="n" r="B42" s="6">
        <v>-3116752</v>
      </c>
      <c t="n" r="C42" s="6">
        <v>-2958369</v>
      </c>
    </row>
    <row spans="1:3" r="43">
      <c t="s" r="A43" s="4">
        <v>756</v>
      </c>
      <c t="n" r="B43" s="6">
        <v>-10626</v>
      </c>
      <c t="n" r="C43" s="6">
        <v>-12171</v>
      </c>
    </row>
    <row spans="1:3" r="44">
      <c t="s" r="A44" s="4">
        <v>767</v>
      </c>
      <c t="n" r="B44" s="6">
        <v>-70986</v>
      </c>
      <c t="n" r="C44" s="6">
        <v>-58495</v>
      </c>
    </row>
    <row spans="1:3" r="45">
      <c t="s" r="A45" s="3">
        <v>768</v>
      </c>
    </row>
    <row spans="1:3" r="46">
      <c t="s" r="A46" s="4">
        <v>172</v>
      </c>
      <c t="n" r="B46" s="6">
        <v>-54110</v>
      </c>
      <c t="n" r="C46" s="6">
        <v>-48286</v>
      </c>
    </row>
    <row spans="1:3" r="47">
      <c t="s" r="A47" s="4">
        <v>170</v>
      </c>
      <c t="n" r="B47" s="6">
        <v>0</v>
      </c>
      <c t="n" r="C47" s="6">
        <v>-2498</v>
      </c>
    </row>
    <row spans="1:3" r="48">
      <c t="s" r="A48" s="4">
        <v>769</v>
      </c>
      <c t="n" r="B48" s="6">
        <v>-55020</v>
      </c>
      <c t="n" r="C48" s="6">
        <v>-38187</v>
      </c>
    </row>
    <row spans="1:3" r="49">
      <c t="s" r="A49" s="4">
        <v>770</v>
      </c>
      <c t="n" r="B49" s="6">
        <v>-240692</v>
      </c>
      <c t="n" r="C49" s="6">
        <v>-191747</v>
      </c>
    </row>
    <row spans="1:3" r="50">
      <c t="s" r="A50" s="4">
        <v>771</v>
      </c>
      <c t="n" r="B50" s="6">
        <v>-53420</v>
      </c>
      <c t="n" r="C50" s="6">
        <v>-57255</v>
      </c>
    </row>
    <row spans="1:3" r="51">
      <c t="s" r="A51" s="4">
        <v>109</v>
      </c>
      <c t="n" r="B51" s="6">
        <v>-108441</v>
      </c>
      <c t="n" r="C51" s="6">
        <v>-99123</v>
      </c>
    </row>
    <row spans="1:3" r="52">
      <c t="s" r="A52" s="4">
        <v>109</v>
      </c>
      <c t="n" r="B52" s="6">
        <v>-4984</v>
      </c>
      <c t="n" r="C52" s="6">
        <v>-5484</v>
      </c>
    </row>
    <row spans="1:3" r="53">
      <c t="s" r="A53" s="4">
        <v>772</v>
      </c>
      <c t="n" r="B53" s="6">
        <v>3715031</v>
      </c>
      <c t="n" r="C53" s="6">
        <v>3471615</v>
      </c>
    </row>
    <row spans="1:3" r="54">
      <c t="s" r="A54" s="4">
        <v>753</v>
      </c>
      <c t="n" r="B54" s="7">
        <v>-2764489</v>
      </c>
      <c t="n" r="C54" s="7">
        <v>-25161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3</v>
      </c>
      <c t="s" r="B1" s="2">
        <v>1</v>
      </c>
    </row>
    <row spans="1:3" r="2">
      <c t="s" r="B2" s="2">
        <v>2</v>
      </c>
      <c t="s" r="C2" s="2">
        <v>32</v>
      </c>
    </row>
    <row spans="1:3" r="3">
      <c t="s" r="A3" s="3">
        <v>256</v>
      </c>
    </row>
    <row spans="1:3" r="4">
      <c t="s" r="A4" s="4">
        <v>774</v>
      </c>
      <c t="n" r="B4" s="7">
        <v>0</v>
      </c>
      <c t="n" r="C4" s="7">
        <v>-147400</v>
      </c>
    </row>
    <row spans="1:3" r="5">
      <c t="s" r="A5" s="4">
        <v>497</v>
      </c>
    </row>
    <row spans="1:3" r="6">
      <c t="s" r="A6" s="3">
        <v>256</v>
      </c>
    </row>
    <row spans="1:3" r="7">
      <c t="s" r="A7" s="4">
        <v>774</v>
      </c>
      <c t="n" r="B7" s="7">
        <v>0</v>
      </c>
      <c t="n" r="C7" s="7">
        <v>0</v>
      </c>
    </row>
    <row spans="1:3" r="8">
      <c t="s" r="A8" s="4">
        <v>775</v>
      </c>
      <c t="s" r="B8" s="4">
        <v>776</v>
      </c>
      <c t="s" r="C8" s="4">
        <v>777</v>
      </c>
    </row>
    <row spans="1:3" r="9">
      <c t="s" r="A9" s="4">
        <v>29</v>
      </c>
    </row>
    <row spans="1:3" r="10">
      <c t="s" r="A10" s="3">
        <v>256</v>
      </c>
    </row>
    <row spans="1:3" r="11">
      <c t="s" r="A11" s="4">
        <v>774</v>
      </c>
      <c t="n" r="B11" s="7">
        <v>0</v>
      </c>
      <c t="n" r="C11" s="7">
        <v>-147400</v>
      </c>
    </row>
    <row spans="1:3" r="12">
      <c t="s" r="A12" s="4">
        <v>775</v>
      </c>
      <c t="s" r="B12" s="4">
        <v>778</v>
      </c>
      <c t="s" r="C12" s="4">
        <v>776</v>
      </c>
    </row>
    <row spans="1:3" r="13">
      <c t="s" r="A13" s="4">
        <v>779</v>
      </c>
    </row>
    <row spans="1:3" r="14">
      <c t="s" r="A14" s="3">
        <v>256</v>
      </c>
    </row>
    <row spans="1:3" r="15">
      <c t="s" r="A15" s="4">
        <v>780</v>
      </c>
      <c t="n" r="B15" s="7">
        <v>1200000</v>
      </c>
      <c t="n" r="C15" s="7">
        <v>1200000</v>
      </c>
    </row>
    <row spans="1:3" r="16">
      <c t="s" r="A16" s="4">
        <v>781</v>
      </c>
      <c t="n" r="B16" s="6">
        <v>1200000</v>
      </c>
      <c t="n" r="C16" s="6">
        <v>1052600</v>
      </c>
    </row>
    <row spans="1:3" r="17">
      <c t="s" r="A17" s="4">
        <v>782</v>
      </c>
    </row>
    <row spans="1:3" r="18">
      <c t="s" r="A18" s="3">
        <v>256</v>
      </c>
    </row>
    <row spans="1:3" r="19">
      <c t="s" r="A19" s="4">
        <v>780</v>
      </c>
      <c t="n" r="B19" s="6">
        <v>200000</v>
      </c>
      <c t="n" r="C19" s="6">
        <v>200000</v>
      </c>
    </row>
    <row spans="1:3" r="20">
      <c t="s" r="A20" s="4">
        <v>781</v>
      </c>
      <c t="n" r="B20" s="6">
        <v>200000</v>
      </c>
      <c t="n" r="C20" s="6">
        <v>200000</v>
      </c>
    </row>
    <row spans="1:3" r="21">
      <c t="s" r="A21" s="4">
        <v>783</v>
      </c>
    </row>
    <row spans="1:3" r="22">
      <c t="s" r="A22" s="3">
        <v>256</v>
      </c>
    </row>
    <row spans="1:3" r="23">
      <c t="s" r="A23" s="4">
        <v>780</v>
      </c>
      <c t="n" r="B23" s="6">
        <v>1000000</v>
      </c>
      <c t="n" r="C23" s="6">
        <v>1000000</v>
      </c>
    </row>
    <row spans="1:3" r="24">
      <c t="s" r="A24" s="4">
        <v>781</v>
      </c>
      <c t="n" r="B24" s="7">
        <v>1000000</v>
      </c>
      <c t="n" r="C24" s="7">
        <v>8526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t="s" r="A1" s="1">
        <v>784</v>
      </c>
      <c t="s" r="B1" s="2">
        <v>785</v>
      </c>
      <c t="s" r="C1" s="2">
        <v>786</v>
      </c>
      <c t="s" r="D1" s="2">
        <v>164</v>
      </c>
      <c t="s" r="E1" s="2">
        <v>787</v>
      </c>
    </row>
    <row spans="1:5" r="2">
      <c t="s" r="A2" s="3">
        <v>256</v>
      </c>
    </row>
    <row spans="1:5" r="3">
      <c t="s" r="A3" s="4">
        <v>774</v>
      </c>
      <c t="n" r="B3" s="7">
        <v>0</v>
      </c>
      <c t="n" r="D3" s="7">
        <v>147400000</v>
      </c>
    </row>
    <row spans="1:5" r="4">
      <c t="s" r="A4" s="4">
        <v>497</v>
      </c>
    </row>
    <row spans="1:5" r="5">
      <c t="s" r="A5" s="3">
        <v>256</v>
      </c>
    </row>
    <row spans="1:5" r="6">
      <c t="s" r="A6" s="4">
        <v>774</v>
      </c>
      <c t="n" r="B6" s="6">
        <v>0</v>
      </c>
      <c t="n" r="D6" s="6">
        <v>0</v>
      </c>
    </row>
    <row spans="1:5" r="7">
      <c t="s" r="A7" s="4">
        <v>29</v>
      </c>
    </row>
    <row spans="1:5" r="8">
      <c t="s" r="A8" s="3">
        <v>256</v>
      </c>
    </row>
    <row spans="1:5" r="9">
      <c t="s" r="A9" s="4">
        <v>774</v>
      </c>
      <c t="n" r="B9" s="6">
        <v>0</v>
      </c>
      <c t="n" r="D9" s="6">
        <v>147400000</v>
      </c>
    </row>
    <row spans="1:5" r="10">
      <c t="s" r="A10" s="4">
        <v>788</v>
      </c>
    </row>
    <row spans="1:5" r="11">
      <c t="s" r="A11" s="3">
        <v>789</v>
      </c>
    </row>
    <row spans="1:5" r="12">
      <c t="s" r="A12" s="4">
        <v>790</v>
      </c>
      <c t="s" r="E12" s="4">
        <v>791</v>
      </c>
    </row>
    <row spans="1:5" r="13">
      <c t="s" r="A13" s="4">
        <v>792</v>
      </c>
      <c t="n" r="E13" s="7">
        <v>500000000</v>
      </c>
    </row>
    <row spans="1:5" r="14">
      <c t="s" r="A14" s="4">
        <v>779</v>
      </c>
    </row>
    <row spans="1:5" r="15">
      <c t="s" r="A15" s="3">
        <v>256</v>
      </c>
    </row>
    <row spans="1:5" r="16">
      <c t="s" r="A16" s="4">
        <v>780</v>
      </c>
      <c t="n" r="B16" s="6">
        <v>1200000000</v>
      </c>
      <c t="n" r="D16" s="6">
        <v>1200000000</v>
      </c>
    </row>
    <row spans="1:5" r="17">
      <c t="s" r="A17" s="4">
        <v>782</v>
      </c>
    </row>
    <row spans="1:5" r="18">
      <c t="s" r="A18" s="3">
        <v>256</v>
      </c>
    </row>
    <row spans="1:5" r="19">
      <c t="s" r="A19" s="4">
        <v>780</v>
      </c>
      <c t="n" r="B19" s="6">
        <v>200000000</v>
      </c>
      <c t="n" r="D19" s="6">
        <v>200000000</v>
      </c>
    </row>
    <row spans="1:5" r="20">
      <c t="s" r="A20" s="4">
        <v>793</v>
      </c>
    </row>
    <row spans="1:5" r="21">
      <c t="s" r="A21" s="3">
        <v>256</v>
      </c>
    </row>
    <row spans="1:5" r="22">
      <c t="s" r="A22" s="4">
        <v>780</v>
      </c>
      <c t="n" r="B22" s="6">
        <v>200000000</v>
      </c>
    </row>
    <row spans="1:5" r="23">
      <c t="s" r="A23" s="4">
        <v>794</v>
      </c>
      <c t="n" r="B23" s="6">
        <v>300000000</v>
      </c>
    </row>
    <row spans="1:5" r="24">
      <c t="s" r="A24" s="4">
        <v>795</v>
      </c>
      <c t="n" r="B24" s="6">
        <v>0</v>
      </c>
    </row>
    <row spans="1:5" r="25">
      <c t="s" r="A25" s="4">
        <v>783</v>
      </c>
    </row>
    <row spans="1:5" r="26">
      <c t="s" r="A26" s="3">
        <v>256</v>
      </c>
    </row>
    <row spans="1:5" r="27">
      <c t="s" r="A27" s="4">
        <v>780</v>
      </c>
      <c t="n" r="B27" s="6">
        <v>1000000000</v>
      </c>
      <c t="n" r="D27" s="7">
        <v>1000000000</v>
      </c>
    </row>
    <row spans="1:5" r="28">
      <c t="s" r="A28" s="4">
        <v>796</v>
      </c>
    </row>
    <row spans="1:5" r="29">
      <c t="s" r="A29" s="3">
        <v>256</v>
      </c>
    </row>
    <row spans="1:5" r="30">
      <c t="s" r="A30" s="4">
        <v>780</v>
      </c>
      <c t="n" r="B30" s="6">
        <v>1000000000</v>
      </c>
    </row>
    <row spans="1:5" r="31">
      <c t="s" r="A31" s="4">
        <v>794</v>
      </c>
      <c t="n" r="B31" s="6">
        <v>1400000000</v>
      </c>
    </row>
    <row spans="1:5" r="32">
      <c t="s" r="A32" s="4">
        <v>795</v>
      </c>
      <c t="n" r="B32" s="7">
        <v>0</v>
      </c>
    </row>
    <row spans="1:5" r="33">
      <c t="s" r="A33" s="4">
        <v>797</v>
      </c>
      <c t="n" r="B33" s="6">
        <v>2</v>
      </c>
    </row>
    <row spans="1:5" r="34">
      <c t="s" r="A34" s="4">
        <v>798</v>
      </c>
    </row>
    <row spans="1:5" r="35">
      <c t="s" r="A35" s="3">
        <v>256</v>
      </c>
    </row>
    <row spans="1:5" r="36">
      <c t="s" r="A36" s="4">
        <v>780</v>
      </c>
      <c t="n" r="C36" s="7">
        <v>500000000</v>
      </c>
    </row>
    <row spans="1:5" r="37">
      <c t="s" r="A37" s="4">
        <v>794</v>
      </c>
      <c t="n" r="B37" s="7">
        <v>700000000</v>
      </c>
    </row>
    <row spans="1:5" r="38">
      <c t="s" r="A38" s="4">
        <v>799</v>
      </c>
    </row>
    <row spans="1:5" r="39">
      <c t="s" r="A39" s="3">
        <v>256</v>
      </c>
    </row>
    <row spans="1:5" r="40">
      <c t="s" r="A40" s="4">
        <v>780</v>
      </c>
      <c t="n" r="B40" s="6">
        <v>500000000</v>
      </c>
    </row>
    <row spans="1:5" r="41">
      <c t="s" r="A41" s="4">
        <v>794</v>
      </c>
      <c t="n" r="B41" s="6">
        <v>700000000</v>
      </c>
    </row>
    <row spans="1:5" r="42">
      <c t="s" r="A42" s="4">
        <v>800</v>
      </c>
    </row>
    <row spans="1:5" r="43">
      <c t="s" r="A43" s="3">
        <v>256</v>
      </c>
    </row>
    <row spans="1:5" r="44">
      <c t="s" r="A44" s="4">
        <v>780</v>
      </c>
      <c t="n" r="C44" s="7">
        <v>500000000</v>
      </c>
    </row>
    <row spans="1:5" r="45">
      <c t="s" r="A45" s="4">
        <v>801</v>
      </c>
    </row>
    <row spans="1:5" r="46">
      <c t="s" r="A46" s="3">
        <v>256</v>
      </c>
    </row>
    <row spans="1:5" r="47">
      <c t="s" r="A47" s="4">
        <v>802</v>
      </c>
      <c t="n" r="B47" s="6">
        <v>0</v>
      </c>
    </row>
    <row spans="1:5" r="48">
      <c t="s" r="A48" s="4">
        <v>803</v>
      </c>
    </row>
    <row spans="1:5" r="49">
      <c t="s" r="A49" s="3">
        <v>256</v>
      </c>
    </row>
    <row spans="1:5" r="50">
      <c t="s" r="A50" s="4">
        <v>802</v>
      </c>
      <c t="n" r="B50" s="6">
        <v>79000000</v>
      </c>
    </row>
    <row spans="1:5" r="51">
      <c t="s" r="A51" s="4">
        <v>804</v>
      </c>
    </row>
    <row spans="1:5" r="52">
      <c t="s" r="A52" s="3">
        <v>256</v>
      </c>
    </row>
    <row spans="1:5" r="53">
      <c t="s" r="A53" s="4">
        <v>802</v>
      </c>
      <c t="n" r="B53" s="6">
        <v>0</v>
      </c>
    </row>
    <row spans="1:5" r="54">
      <c t="s" r="A54" s="4">
        <v>805</v>
      </c>
    </row>
    <row spans="1:5" r="55">
      <c t="s" r="A55" s="3">
        <v>256</v>
      </c>
    </row>
    <row spans="1:5" r="56">
      <c t="s" r="A56" s="4">
        <v>774</v>
      </c>
      <c t="n" r="B56" s="6">
        <v>0</v>
      </c>
    </row>
    <row spans="1:5" r="57">
      <c t="s" r="A57" s="4">
        <v>806</v>
      </c>
    </row>
    <row spans="1:5" r="58">
      <c t="s" r="A58" s="3">
        <v>256</v>
      </c>
    </row>
    <row spans="1:5" r="59">
      <c t="s" r="A59" s="4">
        <v>807</v>
      </c>
      <c t="n" r="B59" s="7">
        <v>2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62</v>
      </c>
      <c t="s" r="B1" s="2">
        <v>1</v>
      </c>
    </row>
    <row spans="1:4" r="2">
      <c t="s" r="B2" s="2">
        <v>163</v>
      </c>
      <c t="s" r="C2" s="2">
        <v>164</v>
      </c>
      <c t="s" r="D2" s="2">
        <v>165</v>
      </c>
    </row>
    <row spans="1:4" r="3">
      <c t="s" r="A3" s="3">
        <v>166</v>
      </c>
    </row>
    <row spans="1:4" r="4">
      <c t="s" r="A4" s="4">
        <v>167</v>
      </c>
      <c t="n" r="B4" s="7">
        <v>456190</v>
      </c>
      <c t="n" r="C4" s="7">
        <v>423696</v>
      </c>
      <c t="n" r="D4" s="7">
        <v>439966</v>
      </c>
    </row>
    <row spans="1:4" r="5">
      <c t="s" r="A5" s="3">
        <v>168</v>
      </c>
    </row>
    <row spans="1:4" r="6">
      <c t="s" r="A6" s="4">
        <v>169</v>
      </c>
      <c t="n" r="B6" s="6">
        <v>571664</v>
      </c>
      <c t="n" r="C6" s="6">
        <v>496487</v>
      </c>
      <c t="n" r="D6" s="6">
        <v>492322</v>
      </c>
    </row>
    <row spans="1:4" r="7">
      <c t="s" r="A7" s="4">
        <v>170</v>
      </c>
      <c t="n" r="B7" s="6">
        <v>14997</v>
      </c>
      <c t="n" r="C7" s="6">
        <v>-26927</v>
      </c>
      <c t="n" r="D7" s="6">
        <v>21678</v>
      </c>
    </row>
    <row spans="1:4" r="8">
      <c t="s" r="A8" s="4">
        <v>171</v>
      </c>
      <c t="n" r="B8" s="6">
        <v>1617</v>
      </c>
      <c t="n" r="C8" s="6">
        <v>40757</v>
      </c>
      <c t="n" r="D8" s="6">
        <v>31190</v>
      </c>
    </row>
    <row spans="1:4" r="9">
      <c t="s" r="A9" s="4">
        <v>172</v>
      </c>
      <c t="n" r="B9" s="6">
        <v>-35215</v>
      </c>
      <c t="n" r="C9" s="6">
        <v>-30790</v>
      </c>
      <c t="n" r="D9" s="6">
        <v>-25581</v>
      </c>
    </row>
    <row spans="1:4" r="10">
      <c t="s" r="A10" s="4">
        <v>128</v>
      </c>
      <c t="n" r="B10" s="6">
        <v>236819</v>
      </c>
      <c t="n" r="C10" s="6">
        <v>159023</v>
      </c>
      <c t="n" r="D10" s="6">
        <v>249296</v>
      </c>
    </row>
    <row spans="1:4" r="11">
      <c t="s" r="A11" s="4">
        <v>133</v>
      </c>
      <c t="n" r="B11" s="6">
        <v>8473</v>
      </c>
      <c t="n" r="C11" s="6">
        <v>26246</v>
      </c>
      <c t="n" r="D11" s="6">
        <v>52542</v>
      </c>
    </row>
    <row spans="1:4" r="12">
      <c t="s" r="A12" s="4">
        <v>173</v>
      </c>
      <c t="n" r="B12" s="6">
        <v>-381</v>
      </c>
      <c t="n" r="C12" s="6">
        <v>339</v>
      </c>
      <c t="n" r="D12" s="6">
        <v>534</v>
      </c>
    </row>
    <row spans="1:4" r="13">
      <c t="s" r="A13" s="3">
        <v>173</v>
      </c>
    </row>
    <row spans="1:4" r="14">
      <c t="s" r="A14" s="4">
        <v>81</v>
      </c>
      <c t="n" r="B14" s="6">
        <v>-22219</v>
      </c>
      <c t="n" r="C14" s="6">
        <v>-52672</v>
      </c>
      <c t="n" r="D14" s="6">
        <v>-44991</v>
      </c>
    </row>
    <row spans="1:4" r="15">
      <c t="s" r="A15" s="4">
        <v>82</v>
      </c>
      <c t="n" r="B15" s="6">
        <v>4293</v>
      </c>
      <c t="n" r="C15" s="6">
        <v>-3737</v>
      </c>
      <c t="n" r="D15" s="6">
        <v>-1951</v>
      </c>
    </row>
    <row spans="1:4" r="16">
      <c t="s" r="A16" s="4">
        <v>174</v>
      </c>
      <c t="n" r="B16" s="6">
        <v>-23945</v>
      </c>
      <c t="n" r="C16" s="6">
        <v>3724</v>
      </c>
      <c t="n" r="D16" s="6">
        <v>-11878</v>
      </c>
    </row>
    <row spans="1:4" r="17">
      <c t="s" r="A17" s="4">
        <v>175</v>
      </c>
      <c t="n" r="B17" s="6">
        <v>2509</v>
      </c>
      <c t="n" r="C17" s="6">
        <v>132419</v>
      </c>
      <c t="n" r="D17" s="6">
        <v>-133094</v>
      </c>
    </row>
    <row spans="1:4" r="18">
      <c t="s" r="A18" s="4">
        <v>91</v>
      </c>
      <c t="n" r="B18" s="6">
        <v>3145</v>
      </c>
      <c t="n" r="C18" s="6">
        <v>4384</v>
      </c>
      <c t="n" r="D18" s="6">
        <v>-17913</v>
      </c>
    </row>
    <row spans="1:4" r="19">
      <c t="s" r="A19" s="4">
        <v>113</v>
      </c>
      <c t="n" r="B19" s="6">
        <v>-34266</v>
      </c>
      <c t="n" r="C19" s="6">
        <v>-353</v>
      </c>
      <c t="n" r="D19" s="6">
        <v>45414</v>
      </c>
    </row>
    <row spans="1:4" r="20">
      <c t="s" r="A20" s="4">
        <v>176</v>
      </c>
      <c t="n" r="B20" s="6">
        <v>-2013</v>
      </c>
      <c t="n" r="C20" s="6">
        <v>9615</v>
      </c>
      <c t="n" r="D20" s="6">
        <v>6059</v>
      </c>
    </row>
    <row spans="1:4" r="21">
      <c t="s" r="A21" s="4">
        <v>124</v>
      </c>
      <c t="n" r="B21" s="6">
        <v>603</v>
      </c>
      <c t="n" r="C21" s="6">
        <v>17892</v>
      </c>
      <c t="n" r="D21" s="6">
        <v>-7513</v>
      </c>
    </row>
    <row spans="1:4" r="22">
      <c t="s" r="A22" s="4">
        <v>177</v>
      </c>
      <c t="n" r="B22" s="6">
        <v>-324</v>
      </c>
      <c t="n" r="C22" s="6">
        <v>-343</v>
      </c>
      <c t="n" r="D22" s="6">
        <v>993</v>
      </c>
    </row>
    <row spans="1:4" r="23">
      <c t="s" r="A23" s="4">
        <v>178</v>
      </c>
      <c t="n" r="B23" s="6">
        <v>22776</v>
      </c>
      <c t="n" r="C23" s="6">
        <v>-24975</v>
      </c>
      <c t="n" r="D23" s="6">
        <v>12355</v>
      </c>
    </row>
    <row spans="1:4" r="24">
      <c t="s" r="A24" s="4">
        <v>179</v>
      </c>
      <c t="n" r="B24" s="6">
        <v>0</v>
      </c>
      <c t="n" r="C24" s="6">
        <v>0</v>
      </c>
      <c t="n" r="D24" s="6">
        <v>137270</v>
      </c>
    </row>
    <row spans="1:4" r="25">
      <c t="s" r="A25" s="4">
        <v>180</v>
      </c>
      <c t="n" r="B25" s="6">
        <v>-10328</v>
      </c>
      <c t="n" r="C25" s="6">
        <v>2778</v>
      </c>
      <c t="n" r="D25" s="6">
        <v>-91425</v>
      </c>
    </row>
    <row spans="1:4" r="26">
      <c t="s" r="A26" s="4">
        <v>181</v>
      </c>
      <c t="n" r="B26" s="6">
        <v>-20535</v>
      </c>
      <c t="n" r="C26" s="6">
        <v>59618</v>
      </c>
      <c t="n" r="D26" s="6">
        <v>64473</v>
      </c>
    </row>
    <row spans="1:4" r="27">
      <c t="s" r="A27" s="4">
        <v>182</v>
      </c>
      <c t="n" r="B27" s="6">
        <v>2426</v>
      </c>
      <c t="n" r="C27" s="6">
        <v>-56561</v>
      </c>
      <c t="n" r="D27" s="6">
        <v>-42389</v>
      </c>
    </row>
    <row spans="1:4" r="28">
      <c t="s" r="A28" s="4">
        <v>183</v>
      </c>
      <c t="n" r="B28" s="6">
        <v>-81959</v>
      </c>
      <c t="n" r="C28" s="6">
        <v>-80993</v>
      </c>
      <c t="n" r="D28" s="6">
        <v>-24050</v>
      </c>
    </row>
    <row spans="1:4" r="29">
      <c t="s" r="A29" s="4">
        <v>184</v>
      </c>
      <c t="n" r="B29" s="6">
        <v>1094327</v>
      </c>
      <c t="n" r="C29" s="6">
        <v>1099627</v>
      </c>
      <c t="n" r="D29" s="6">
        <v>1153307</v>
      </c>
    </row>
    <row spans="1:4" r="30">
      <c t="s" r="A30" s="3">
        <v>185</v>
      </c>
    </row>
    <row spans="1:4" r="31">
      <c t="s" r="A31" s="4">
        <v>186</v>
      </c>
      <c t="n" r="B31" s="6">
        <v>-1076087</v>
      </c>
      <c t="n" r="C31" s="6">
        <v>-910634</v>
      </c>
      <c t="n" r="D31" s="6">
        <v>-1016322</v>
      </c>
    </row>
    <row spans="1:4" r="32">
      <c t="s" r="A32" s="4">
        <v>187</v>
      </c>
      <c t="n" r="B32" s="6">
        <v>46546</v>
      </c>
      <c t="n" r="C32" s="6">
        <v>20325</v>
      </c>
      <c t="n" r="D32" s="6">
        <v>41090</v>
      </c>
    </row>
    <row spans="1:4" r="33">
      <c t="s" r="A33" s="4">
        <v>188</v>
      </c>
      <c t="n" r="B33" s="6">
        <v>-16259</v>
      </c>
      <c t="n" r="C33" s="6">
        <v>-15457</v>
      </c>
      <c t="n" r="D33" s="6">
        <v>-14861</v>
      </c>
    </row>
    <row spans="1:4" r="34">
      <c t="s" r="A34" s="4">
        <v>189</v>
      </c>
      <c t="n" r="B34" s="6">
        <v>478813</v>
      </c>
      <c t="n" r="C34" s="6">
        <v>356195</v>
      </c>
      <c t="n" r="D34" s="6">
        <v>446025</v>
      </c>
    </row>
    <row spans="1:4" r="35">
      <c t="s" r="A35" s="4">
        <v>190</v>
      </c>
      <c t="n" r="B35" s="6">
        <v>-496062</v>
      </c>
      <c t="n" r="C35" s="6">
        <v>-373444</v>
      </c>
      <c t="n" r="D35" s="6">
        <v>-463274</v>
      </c>
    </row>
    <row spans="1:4" r="36">
      <c t="s" r="A36" s="4">
        <v>109</v>
      </c>
      <c t="n" r="B36" s="6">
        <v>-3184</v>
      </c>
      <c t="n" r="C36" s="6">
        <v>347</v>
      </c>
      <c t="n" r="D36" s="6">
        <v>-2059</v>
      </c>
    </row>
    <row spans="1:4" r="37">
      <c t="s" r="A37" s="4">
        <v>191</v>
      </c>
      <c t="n" r="B37" s="6">
        <v>-1066233</v>
      </c>
      <c t="n" r="C37" s="6">
        <v>-922668</v>
      </c>
      <c t="n" r="D37" s="6">
        <v>-1009401</v>
      </c>
    </row>
    <row spans="1:4" r="38">
      <c t="s" r="A38" s="3">
        <v>192</v>
      </c>
    </row>
    <row spans="1:4" r="39">
      <c t="s" r="A39" s="4">
        <v>193</v>
      </c>
      <c t="n" r="B39" s="6">
        <v>842415</v>
      </c>
      <c t="n" r="C39" s="6">
        <v>731126</v>
      </c>
      <c t="n" r="D39" s="6">
        <v>136307</v>
      </c>
    </row>
    <row spans="1:4" r="40">
      <c t="s" r="A40" s="4">
        <v>194</v>
      </c>
      <c t="n" r="B40" s="6">
        <v>-415570</v>
      </c>
      <c t="n" r="C40" s="6">
        <v>-652578</v>
      </c>
      <c t="n" r="D40" s="6">
        <v>-122828</v>
      </c>
    </row>
    <row spans="1:4" r="41">
      <c t="s" r="A41" s="4">
        <v>195</v>
      </c>
      <c t="n" r="B41" s="6">
        <v>-147400</v>
      </c>
      <c t="n" r="C41" s="6">
        <v>-5725</v>
      </c>
      <c t="n" r="D41" s="6">
        <v>60950</v>
      </c>
    </row>
    <row spans="1:4" r="42">
      <c t="s" r="A42" s="4">
        <v>196</v>
      </c>
      <c t="n" r="B42" s="6">
        <v>-260027</v>
      </c>
      <c t="n" r="C42" s="6">
        <v>-246671</v>
      </c>
      <c t="n" r="D42" s="6">
        <v>-235244</v>
      </c>
    </row>
    <row spans="1:4" r="43">
      <c t="s" r="A43" s="4">
        <v>197</v>
      </c>
      <c t="n" r="B43" s="6">
        <v>19373</v>
      </c>
      <c t="n" r="C43" s="6">
        <v>15288</v>
      </c>
      <c t="n" r="D43" s="6">
        <v>17319</v>
      </c>
    </row>
    <row spans="1:4" r="44">
      <c t="s" r="A44" s="4">
        <v>198</v>
      </c>
      <c t="n" r="B44" s="6">
        <v>-35002</v>
      </c>
      <c t="n" r="C44" s="6">
        <v>-20482</v>
      </c>
      <c t="n" r="D44" s="6">
        <v>-17385</v>
      </c>
    </row>
    <row spans="1:4" r="45">
      <c t="s" r="A45" s="4">
        <v>109</v>
      </c>
      <c t="n" r="B45" s="6">
        <v>1</v>
      </c>
      <c t="n" r="C45" s="6">
        <v>161</v>
      </c>
      <c t="n" r="D45" s="6">
        <v>299</v>
      </c>
    </row>
    <row spans="1:4" r="46">
      <c t="s" r="A46" s="4">
        <v>199</v>
      </c>
      <c t="n" r="B46" s="6">
        <v>3790</v>
      </c>
      <c t="n" r="C46" s="6">
        <v>-178881</v>
      </c>
      <c t="n" r="D46" s="6">
        <v>-160582</v>
      </c>
    </row>
    <row spans="1:4" r="47">
      <c t="s" r="A47" s="4">
        <v>200</v>
      </c>
      <c t="n" r="B47" s="6">
        <v>31884</v>
      </c>
      <c t="n" r="C47" s="6">
        <v>-1922</v>
      </c>
      <c t="n" r="D47" s="6">
        <v>-16676</v>
      </c>
    </row>
    <row spans="1:4" r="48">
      <c t="s" r="A48" s="4">
        <v>201</v>
      </c>
      <c t="n" r="B48" s="6">
        <v>7604</v>
      </c>
      <c t="n" r="C48" s="6">
        <v>9526</v>
      </c>
      <c t="n" r="D48" s="6">
        <v>26202</v>
      </c>
    </row>
    <row spans="1:4" r="49">
      <c t="s" r="A49" s="4">
        <v>202</v>
      </c>
      <c t="n" r="B49" s="6">
        <v>39488</v>
      </c>
      <c t="n" r="C49" s="6">
        <v>7604</v>
      </c>
      <c t="n" r="D49" s="6">
        <v>9526</v>
      </c>
    </row>
    <row spans="1:4" r="50">
      <c t="s" r="A50" s="3">
        <v>203</v>
      </c>
    </row>
    <row spans="1:4" r="51">
      <c t="s" r="A51" s="4">
        <v>204</v>
      </c>
      <c t="n" r="B51" s="6">
        <v>6550</v>
      </c>
      <c t="n" r="C51" s="6">
        <v>-102154</v>
      </c>
      <c t="n" r="D51" s="6">
        <v>18537</v>
      </c>
    </row>
    <row spans="1:4" r="52">
      <c t="s" r="A52" s="4">
        <v>205</v>
      </c>
      <c t="n" r="B52" s="6">
        <v>170209</v>
      </c>
      <c t="n" r="C52" s="6">
        <v>177074</v>
      </c>
      <c t="n" r="D52" s="6">
        <v>184010</v>
      </c>
    </row>
    <row spans="1:4" r="53">
      <c t="s" r="A53" s="3">
        <v>206</v>
      </c>
    </row>
    <row spans="1:4" r="54">
      <c t="s" r="A54" s="4">
        <v>207</v>
      </c>
      <c t="n" r="B54" s="6">
        <v>83798</v>
      </c>
      <c t="n" r="C54" s="6">
        <v>44712</v>
      </c>
      <c t="n" r="D54" s="6">
        <v>33184</v>
      </c>
    </row>
    <row spans="1:4" r="55">
      <c t="s" r="A55" s="4">
        <v>208</v>
      </c>
      <c t="n" r="B55" s="6">
        <v>69363</v>
      </c>
      <c t="n" r="C55" s="6">
        <v>65790</v>
      </c>
      <c t="n" r="D55" s="6">
        <v>62528</v>
      </c>
    </row>
    <row spans="1:4" r="56">
      <c t="s" r="A56" s="4">
        <v>209</v>
      </c>
      <c t="n" r="B56" s="6">
        <v>0</v>
      </c>
      <c t="n" r="C56" s="6">
        <v>0</v>
      </c>
      <c t="n" r="D56" s="6">
        <v>145609</v>
      </c>
    </row>
    <row spans="1:4" r="57">
      <c t="s" r="A57" s="4">
        <v>29</v>
      </c>
    </row>
    <row spans="1:4" r="58">
      <c t="s" r="A58" s="3">
        <v>166</v>
      </c>
    </row>
    <row spans="1:4" r="59">
      <c t="s" r="A59" s="4">
        <v>167</v>
      </c>
      <c t="n" r="B59" s="6">
        <v>469207</v>
      </c>
      <c t="n" r="C59" s="6">
        <v>447320</v>
      </c>
      <c t="n" r="D59" s="6">
        <v>458861</v>
      </c>
    </row>
    <row spans="1:4" r="60">
      <c t="s" r="A60" s="3">
        <v>168</v>
      </c>
    </row>
    <row spans="1:4" r="61">
      <c t="s" r="A61" s="4">
        <v>169</v>
      </c>
      <c t="n" r="B61" s="6">
        <v>571540</v>
      </c>
      <c t="n" r="C61" s="6">
        <v>496393</v>
      </c>
      <c t="n" r="D61" s="6">
        <v>492226</v>
      </c>
    </row>
    <row spans="1:4" r="62">
      <c t="s" r="A62" s="4">
        <v>170</v>
      </c>
      <c t="n" r="B62" s="6">
        <v>14997</v>
      </c>
      <c t="n" r="C62" s="6">
        <v>-26927</v>
      </c>
      <c t="n" r="D62" s="6">
        <v>21678</v>
      </c>
    </row>
    <row spans="1:4" r="63">
      <c t="s" r="A63" s="4">
        <v>171</v>
      </c>
      <c t="n" r="B63" s="6">
        <v>1617</v>
      </c>
      <c t="n" r="C63" s="6">
        <v>40757</v>
      </c>
      <c t="n" r="D63" s="6">
        <v>31190</v>
      </c>
    </row>
    <row spans="1:4" r="64">
      <c t="s" r="A64" s="4">
        <v>172</v>
      </c>
      <c t="n" r="B64" s="6">
        <v>-35215</v>
      </c>
      <c t="n" r="C64" s="6">
        <v>-30790</v>
      </c>
      <c t="n" r="D64" s="6">
        <v>-25581</v>
      </c>
    </row>
    <row spans="1:4" r="65">
      <c t="s" r="A65" s="4">
        <v>128</v>
      </c>
      <c t="n" r="B65" s="6">
        <v>223069</v>
      </c>
      <c t="n" r="C65" s="6">
        <v>155401</v>
      </c>
      <c t="n" r="D65" s="6">
        <v>278101</v>
      </c>
    </row>
    <row spans="1:4" r="66">
      <c t="s" r="A66" s="4">
        <v>133</v>
      </c>
      <c t="n" r="B66" s="6">
        <v>8473</v>
      </c>
      <c t="n" r="C66" s="6">
        <v>26246</v>
      </c>
      <c t="n" r="D66" s="6">
        <v>52542</v>
      </c>
    </row>
    <row spans="1:4" r="67">
      <c t="s" r="A67" s="4">
        <v>173</v>
      </c>
      <c t="n" r="B67" s="6">
        <v>-381</v>
      </c>
      <c t="n" r="C67" s="6">
        <v>339</v>
      </c>
      <c t="n" r="D67" s="6">
        <v>534</v>
      </c>
    </row>
    <row spans="1:4" r="68">
      <c t="s" r="A68" s="3">
        <v>173</v>
      </c>
    </row>
    <row spans="1:4" r="69">
      <c t="s" r="A69" s="4">
        <v>81</v>
      </c>
      <c t="n" r="B69" s="6">
        <v>-21040</v>
      </c>
      <c t="n" r="C69" s="6">
        <v>-52466</v>
      </c>
      <c t="n" r="D69" s="6">
        <v>-46552</v>
      </c>
    </row>
    <row spans="1:4" r="70">
      <c t="s" r="A70" s="4">
        <v>82</v>
      </c>
      <c t="n" r="B70" s="6">
        <v>4293</v>
      </c>
      <c t="n" r="C70" s="6">
        <v>-3737</v>
      </c>
      <c t="n" r="D70" s="6">
        <v>-1951</v>
      </c>
    </row>
    <row spans="1:4" r="71">
      <c t="s" r="A71" s="4">
        <v>174</v>
      </c>
      <c t="n" r="B71" s="6">
        <v>-23945</v>
      </c>
      <c t="n" r="C71" s="6">
        <v>3724</v>
      </c>
      <c t="n" r="D71" s="6">
        <v>-11878</v>
      </c>
    </row>
    <row spans="1:4" r="72">
      <c t="s" r="A72" s="4">
        <v>175</v>
      </c>
      <c t="n" r="B72" s="6">
        <v>0</v>
      </c>
      <c t="n" r="C72" s="6">
        <v>135179</v>
      </c>
      <c t="n" r="D72" s="6">
        <v>-134590</v>
      </c>
    </row>
    <row spans="1:4" r="73">
      <c t="s" r="A73" s="4">
        <v>91</v>
      </c>
      <c t="n" r="B73" s="6">
        <v>4498</v>
      </c>
      <c t="n" r="C73" s="6">
        <v>3766</v>
      </c>
      <c t="n" r="D73" s="6">
        <v>-17112</v>
      </c>
    </row>
    <row spans="1:4" r="74">
      <c t="s" r="A74" s="4">
        <v>113</v>
      </c>
      <c t="n" r="B74" s="6">
        <v>-34891</v>
      </c>
      <c t="n" r="C74" s="6">
        <v>-2355</v>
      </c>
      <c t="n" r="D74" s="6">
        <v>47870</v>
      </c>
    </row>
    <row spans="1:4" r="75">
      <c t="s" r="A75" s="4">
        <v>176</v>
      </c>
      <c t="n" r="B75" s="6">
        <v>13378</v>
      </c>
      <c t="n" r="C75" s="6">
        <v>8650</v>
      </c>
      <c t="n" r="D75" s="6">
        <v>5760</v>
      </c>
    </row>
    <row spans="1:4" r="76">
      <c t="s" r="A76" s="4">
        <v>124</v>
      </c>
      <c t="n" r="B76" s="6">
        <v>-3718</v>
      </c>
      <c t="n" r="C76" s="6">
        <v>33970</v>
      </c>
      <c t="n" r="D76" s="6">
        <v>-9005</v>
      </c>
    </row>
    <row spans="1:4" r="77">
      <c t="s" r="A77" s="4">
        <v>177</v>
      </c>
      <c t="n" r="B77" s="6">
        <v>-324</v>
      </c>
      <c t="n" r="C77" s="6">
        <v>-343</v>
      </c>
      <c t="n" r="D77" s="6">
        <v>993</v>
      </c>
    </row>
    <row spans="1:4" r="78">
      <c t="s" r="A78" s="4">
        <v>178</v>
      </c>
      <c t="n" r="B78" s="6">
        <v>22776</v>
      </c>
      <c t="n" r="C78" s="6">
        <v>-24975</v>
      </c>
      <c t="n" r="D78" s="6">
        <v>12355</v>
      </c>
    </row>
    <row spans="1:4" r="79">
      <c t="s" r="A79" s="4">
        <v>179</v>
      </c>
      <c t="n" r="B79" s="6">
        <v>0</v>
      </c>
      <c t="n" r="C79" s="6">
        <v>0</v>
      </c>
      <c t="n" r="D79" s="6">
        <v>137665</v>
      </c>
    </row>
    <row spans="1:4" r="80">
      <c t="s" r="A80" s="4">
        <v>180</v>
      </c>
      <c t="n" r="B80" s="6">
        <v>-10328</v>
      </c>
      <c t="n" r="C80" s="6">
        <v>2778</v>
      </c>
      <c t="n" r="D80" s="6">
        <v>-91244</v>
      </c>
    </row>
    <row spans="1:4" r="81">
      <c t="s" r="A81" s="4">
        <v>181</v>
      </c>
      <c t="n" r="B81" s="6">
        <v>-20535</v>
      </c>
      <c t="n" r="C81" s="6">
        <v>59618</v>
      </c>
      <c t="n" r="D81" s="6">
        <v>64473</v>
      </c>
    </row>
    <row spans="1:4" r="82">
      <c t="s" r="A82" s="4">
        <v>182</v>
      </c>
      <c t="n" r="B82" s="6">
        <v>-813</v>
      </c>
      <c t="n" r="C82" s="6">
        <v>-62739</v>
      </c>
      <c t="n" r="D82" s="6">
        <v>-46675</v>
      </c>
    </row>
    <row spans="1:4" r="83">
      <c t="s" r="A83" s="4">
        <v>183</v>
      </c>
      <c t="n" r="B83" s="6">
        <v>-82628</v>
      </c>
      <c t="n" r="C83" s="6">
        <v>-85642</v>
      </c>
      <c t="n" r="D83" s="6">
        <v>-24969</v>
      </c>
    </row>
    <row spans="1:4" r="84">
      <c t="s" r="A84" s="4">
        <v>184</v>
      </c>
      <c t="n" r="B84" s="6">
        <v>1100030</v>
      </c>
      <c t="n" r="C84" s="6">
        <v>1124167</v>
      </c>
      <c t="n" r="D84" s="6">
        <v>1194691</v>
      </c>
    </row>
    <row spans="1:4" r="85">
      <c t="s" r="A85" s="3">
        <v>185</v>
      </c>
    </row>
    <row spans="1:4" r="86">
      <c t="s" r="A86" s="4">
        <v>186</v>
      </c>
      <c t="n" r="B86" s="6">
        <v>-1072053</v>
      </c>
      <c t="n" r="C86" s="6">
        <v>-910084</v>
      </c>
      <c t="n" r="D86" s="6">
        <v>-1016322</v>
      </c>
    </row>
    <row spans="1:4" r="87">
      <c t="s" r="A87" s="4">
        <v>187</v>
      </c>
      <c t="n" r="B87" s="6">
        <v>46546</v>
      </c>
      <c t="n" r="C87" s="6">
        <v>20325</v>
      </c>
      <c t="n" r="D87" s="6">
        <v>41090</v>
      </c>
    </row>
    <row spans="1:4" r="88">
      <c t="s" r="A88" s="4">
        <v>188</v>
      </c>
      <c t="n" r="B88" s="6">
        <v>-16183</v>
      </c>
      <c t="n" r="C88" s="6">
        <v>-15457</v>
      </c>
      <c t="n" r="D88" s="6">
        <v>-14861</v>
      </c>
    </row>
    <row spans="1:4" r="89">
      <c t="s" r="A89" s="4">
        <v>189</v>
      </c>
      <c t="n" r="B89" s="6">
        <v>478813</v>
      </c>
      <c t="n" r="C89" s="6">
        <v>356195</v>
      </c>
      <c t="n" r="D89" s="6">
        <v>446025</v>
      </c>
    </row>
    <row spans="1:4" r="90">
      <c t="s" r="A90" s="4">
        <v>190</v>
      </c>
      <c t="n" r="B90" s="6">
        <v>-496062</v>
      </c>
      <c t="n" r="C90" s="6">
        <v>-373444</v>
      </c>
      <c t="n" r="D90" s="6">
        <v>-463274</v>
      </c>
    </row>
    <row spans="1:4" r="91">
      <c t="s" r="A91" s="4">
        <v>109</v>
      </c>
      <c t="n" r="B91" s="6">
        <v>-1093</v>
      </c>
      <c t="n" r="C91" s="6">
        <v>347</v>
      </c>
      <c t="n" r="D91" s="6">
        <v>-2067</v>
      </c>
    </row>
    <row spans="1:4" r="92">
      <c t="s" r="A92" s="4">
        <v>191</v>
      </c>
      <c t="n" r="B92" s="6">
        <v>-1060032</v>
      </c>
      <c t="n" r="C92" s="6">
        <v>-922118</v>
      </c>
      <c t="n" r="D92" s="6">
        <v>-1009409</v>
      </c>
    </row>
    <row spans="1:4" r="93">
      <c t="s" r="A93" s="3">
        <v>192</v>
      </c>
    </row>
    <row spans="1:4" r="94">
      <c t="s" r="A94" s="4">
        <v>193</v>
      </c>
      <c t="n" r="B94" s="6">
        <v>842415</v>
      </c>
      <c t="n" r="C94" s="6">
        <v>606126</v>
      </c>
      <c t="n" r="D94" s="6">
        <v>136307</v>
      </c>
    </row>
    <row spans="1:4" r="95">
      <c t="s" r="A95" s="4">
        <v>194</v>
      </c>
      <c t="n" r="B95" s="6">
        <v>-415570</v>
      </c>
      <c t="n" r="C95" s="6">
        <v>-527578</v>
      </c>
      <c t="n" r="D95" s="6">
        <v>-122828</v>
      </c>
    </row>
    <row spans="1:4" r="96">
      <c t="s" r="A96" s="4">
        <v>195</v>
      </c>
      <c t="n" r="B96" s="6">
        <v>-147400</v>
      </c>
      <c t="n" r="C96" s="6">
        <v>-5725</v>
      </c>
      <c t="n" r="D96" s="6">
        <v>60950</v>
      </c>
    </row>
    <row spans="1:4" r="97">
      <c t="s" r="A97" s="4">
        <v>196</v>
      </c>
      <c t="n" r="B97" s="6">
        <v>-266900</v>
      </c>
      <c t="n" r="C97" s="6">
        <v>-253600</v>
      </c>
      <c t="n" r="D97" s="6">
        <v>-242100</v>
      </c>
    </row>
    <row spans="1:4" r="98">
      <c t="s" r="A98" s="4">
        <v>198</v>
      </c>
      <c t="n" r="B98" s="6">
        <v>-35002</v>
      </c>
      <c t="n" r="C98" s="6">
        <v>-20482</v>
      </c>
      <c t="n" r="D98" s="6">
        <v>-17385</v>
      </c>
    </row>
    <row spans="1:4" r="99">
      <c t="s" r="A99" s="4">
        <v>199</v>
      </c>
      <c t="n" r="B99" s="6">
        <v>-22457</v>
      </c>
      <c t="n" r="C99" s="6">
        <v>-201259</v>
      </c>
      <c t="n" r="D99" s="6">
        <v>-185056</v>
      </c>
    </row>
    <row spans="1:4" r="100">
      <c t="s" r="A100" s="4">
        <v>200</v>
      </c>
      <c t="n" r="B100" s="6">
        <v>17541</v>
      </c>
      <c t="n" r="C100" s="6">
        <v>790</v>
      </c>
      <c t="n" r="D100" s="6">
        <v>226</v>
      </c>
    </row>
    <row spans="1:4" r="101">
      <c t="s" r="A101" s="4">
        <v>201</v>
      </c>
      <c t="n" r="B101" s="6">
        <v>4515</v>
      </c>
      <c t="n" r="C101" s="6">
        <v>3725</v>
      </c>
      <c t="n" r="D101" s="6">
        <v>3499</v>
      </c>
    </row>
    <row spans="1:4" r="102">
      <c t="s" r="A102" s="4">
        <v>202</v>
      </c>
      <c t="n" r="B102" s="6">
        <v>22056</v>
      </c>
      <c t="n" r="C102" s="6">
        <v>4515</v>
      </c>
      <c t="n" r="D102" s="6">
        <v>3725</v>
      </c>
    </row>
    <row spans="1:4" r="103">
      <c t="s" r="A103" s="3">
        <v>203</v>
      </c>
    </row>
    <row spans="1:4" r="104">
      <c t="s" r="A104" s="4">
        <v>204</v>
      </c>
      <c t="n" r="B104" s="6">
        <v>14831</v>
      </c>
      <c t="n" r="C104" s="6">
        <v>-86054</v>
      </c>
      <c t="n" r="D104" s="6">
        <v>7524</v>
      </c>
    </row>
    <row spans="1:4" r="105">
      <c t="s" r="A105" s="4">
        <v>205</v>
      </c>
      <c t="n" r="B105" s="6">
        <v>167670</v>
      </c>
      <c t="n" r="C105" s="6">
        <v>173436</v>
      </c>
      <c t="n" r="D105" s="6">
        <v>180757</v>
      </c>
    </row>
    <row spans="1:4" r="106">
      <c t="s" r="A106" s="3">
        <v>206</v>
      </c>
    </row>
    <row spans="1:4" r="107">
      <c t="s" r="A107" s="4">
        <v>207</v>
      </c>
      <c t="n" r="B107" s="6">
        <v>83798</v>
      </c>
      <c t="n" r="C107" s="6">
        <v>44712</v>
      </c>
      <c t="n" r="D107" s="6">
        <v>33184</v>
      </c>
    </row>
    <row spans="1:4" r="108">
      <c t="s" r="A108" s="4">
        <v>208</v>
      </c>
      <c t="n" r="B108" s="6">
        <v>69400</v>
      </c>
      <c t="n" r="C108" s="6">
        <v>65800</v>
      </c>
      <c t="n" r="D108" s="6">
        <v>62500</v>
      </c>
    </row>
    <row spans="1:4" r="109">
      <c t="s" r="A109" s="4">
        <v>209</v>
      </c>
      <c t="n" r="B109" s="7">
        <v>0</v>
      </c>
      <c t="n" r="C109" s="7">
        <v>0</v>
      </c>
      <c t="n" r="D109" s="7">
        <v>1456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7"/>
  </cols>
  <sheetData>
    <row spans="1:13" r="1">
      <c t="s" r="A1" s="1">
        <v>808</v>
      </c>
      <c t="s" r="B1" s="2">
        <v>809</v>
      </c>
      <c t="s" r="C1" s="2">
        <v>2</v>
      </c>
      <c t="s" r="D1" s="2">
        <v>32</v>
      </c>
      <c t="s" r="E1" s="2">
        <v>33</v>
      </c>
      <c t="s" r="F1" s="2">
        <v>810</v>
      </c>
      <c t="s" r="G1" s="2">
        <v>811</v>
      </c>
      <c t="s" r="H1" s="2">
        <v>812</v>
      </c>
      <c t="s" r="I1" s="2">
        <v>813</v>
      </c>
      <c t="s" r="J1" s="2">
        <v>814</v>
      </c>
      <c t="s" r="K1" s="2">
        <v>815</v>
      </c>
      <c t="s" r="L1" s="2">
        <v>816</v>
      </c>
      <c t="s" r="M1" s="2">
        <v>817</v>
      </c>
    </row>
    <row spans="1:13" r="2">
      <c t="s" r="A2" s="3">
        <v>818</v>
      </c>
    </row>
    <row spans="1:13" r="3">
      <c t="s" r="A3" s="4">
        <v>819</v>
      </c>
      <c t="n" r="C3" s="7">
        <v>415570000</v>
      </c>
      <c t="n" r="D3" s="7">
        <v>652578000</v>
      </c>
      <c t="n" r="E3" s="7">
        <v>122828000</v>
      </c>
    </row>
    <row spans="1:13" r="4">
      <c t="s" r="A4" s="3">
        <v>789</v>
      </c>
    </row>
    <row spans="1:13" r="5">
      <c t="s" r="A5" s="4">
        <v>820</v>
      </c>
      <c t="n" r="C5" s="7">
        <v>4583917000</v>
      </c>
      <c t="n" r="D5" s="6">
        <v>4367493000</v>
      </c>
    </row>
    <row spans="1:13" r="6">
      <c t="s" r="A6" s="4">
        <v>500</v>
      </c>
    </row>
    <row spans="1:13" r="7">
      <c t="s" r="A7" s="3">
        <v>789</v>
      </c>
    </row>
    <row spans="1:13" r="8">
      <c t="s" r="A8" s="4">
        <v>821</v>
      </c>
      <c t="s" r="C8" s="4">
        <v>822</v>
      </c>
    </row>
    <row spans="1:13" r="9">
      <c t="s" r="A9" s="4">
        <v>29</v>
      </c>
    </row>
    <row spans="1:13" r="10">
      <c t="s" r="A10" s="3">
        <v>818</v>
      </c>
    </row>
    <row spans="1:13" r="11">
      <c t="s" r="A11" s="4">
        <v>819</v>
      </c>
      <c t="n" r="C11" s="7">
        <v>415570000</v>
      </c>
      <c t="n" r="D11" s="6">
        <v>527578000</v>
      </c>
      <c t="n" r="E11" s="6">
        <v>122828000</v>
      </c>
    </row>
    <row spans="1:13" r="12">
      <c t="s" r="A12" s="3">
        <v>789</v>
      </c>
    </row>
    <row spans="1:13" r="13">
      <c t="s" r="A13" s="4">
        <v>823</v>
      </c>
      <c t="s" r="C13" s="4">
        <v>824</v>
      </c>
    </row>
    <row spans="1:13" r="14">
      <c t="s" r="A14" s="4">
        <v>820</v>
      </c>
      <c t="n" r="C14" s="7">
        <v>4679254000</v>
      </c>
      <c t="n" r="D14" s="6">
        <v>4478243000</v>
      </c>
    </row>
    <row spans="1:13" r="15">
      <c t="s" r="A15" s="4">
        <v>788</v>
      </c>
    </row>
    <row spans="1:13" r="16">
      <c t="s" r="A16" s="3">
        <v>789</v>
      </c>
    </row>
    <row spans="1:13" r="17">
      <c t="s" r="A17" s="4">
        <v>820</v>
      </c>
      <c t="n" r="C17" s="6">
        <v>4700000000</v>
      </c>
    </row>
    <row spans="1:13" r="18">
      <c t="s" r="A18" s="4">
        <v>153</v>
      </c>
      <c t="n" r="C18" s="6">
        <v>8600000000</v>
      </c>
    </row>
    <row spans="1:13" r="19">
      <c t="s" r="A19" s="4">
        <v>825</v>
      </c>
      <c t="n" r="C19" s="7">
        <v>3400000000</v>
      </c>
    </row>
    <row spans="1:13" r="20">
      <c t="s" r="A20" s="4">
        <v>826</v>
      </c>
      <c t="n" r="L20" s="7">
        <v>5100000000</v>
      </c>
      <c t="n" r="M20" s="7">
        <v>4200000000</v>
      </c>
    </row>
    <row spans="1:13" r="21">
      <c t="s" r="A21" s="4">
        <v>827</v>
      </c>
    </row>
    <row spans="1:13" r="22">
      <c t="s" r="A22" s="3">
        <v>789</v>
      </c>
    </row>
    <row spans="1:13" r="23">
      <c t="s" r="A23" s="4">
        <v>828</v>
      </c>
      <c t="s" r="C23" s="4">
        <v>829</v>
      </c>
    </row>
    <row spans="1:13" r="24">
      <c t="s" r="A24" s="4">
        <v>497</v>
      </c>
    </row>
    <row spans="1:13" r="25">
      <c t="s" r="A25" s="3">
        <v>818</v>
      </c>
    </row>
    <row spans="1:13" r="26">
      <c t="s" r="A26" s="4">
        <v>819</v>
      </c>
      <c t="n" r="C26" s="7">
        <v>0</v>
      </c>
      <c t="n" r="D26" s="6">
        <v>125000000</v>
      </c>
      <c t="n" r="E26" s="7">
        <v>0</v>
      </c>
    </row>
    <row spans="1:13" r="27">
      <c t="s" r="A27" s="3">
        <v>789</v>
      </c>
    </row>
    <row spans="1:13" r="28">
      <c t="s" r="A28" s="4">
        <v>823</v>
      </c>
      <c t="s" r="C28" s="4">
        <v>830</v>
      </c>
    </row>
    <row spans="1:13" r="29">
      <c t="s" r="A29" s="4">
        <v>820</v>
      </c>
      <c t="n" r="C29" s="7">
        <v>4583917000</v>
      </c>
      <c t="n" r="D29" s="7">
        <v>4367493000</v>
      </c>
    </row>
    <row spans="1:13" r="30">
      <c t="s" r="A30" s="4">
        <v>831</v>
      </c>
    </row>
    <row spans="1:13" r="31">
      <c t="s" r="A31" s="3">
        <v>818</v>
      </c>
    </row>
    <row spans="1:13" r="32">
      <c t="s" r="A32" s="4">
        <v>832</v>
      </c>
      <c t="n" r="K32" s="7">
        <v>250000000</v>
      </c>
    </row>
    <row spans="1:13" r="33">
      <c t="s" r="A33" s="4">
        <v>833</v>
      </c>
      <c t="s" r="K33" s="4">
        <v>834</v>
      </c>
    </row>
    <row spans="1:13" r="34">
      <c t="s" r="A34" s="4">
        <v>835</v>
      </c>
    </row>
    <row spans="1:13" r="35">
      <c t="s" r="A35" s="3">
        <v>818</v>
      </c>
    </row>
    <row spans="1:13" r="36">
      <c t="s" r="A36" s="4">
        <v>832</v>
      </c>
      <c t="n" r="B36" s="7">
        <v>300000000</v>
      </c>
    </row>
    <row spans="1:13" r="37">
      <c t="s" r="A37" s="4">
        <v>833</v>
      </c>
      <c t="s" r="B37" s="4">
        <v>836</v>
      </c>
    </row>
    <row spans="1:13" r="38">
      <c t="s" r="A38" s="4">
        <v>837</v>
      </c>
    </row>
    <row spans="1:13" r="39">
      <c t="s" r="A39" s="3">
        <v>818</v>
      </c>
    </row>
    <row spans="1:13" r="40">
      <c t="s" r="A40" s="4">
        <v>833</v>
      </c>
      <c t="s" r="B40" s="4">
        <v>838</v>
      </c>
    </row>
    <row spans="1:13" r="41">
      <c t="s" r="A41" s="4">
        <v>819</v>
      </c>
      <c t="n" r="B41" s="7">
        <v>300000000</v>
      </c>
    </row>
    <row spans="1:13" r="42">
      <c t="s" r="A42" s="4">
        <v>839</v>
      </c>
    </row>
    <row spans="1:13" r="43">
      <c t="s" r="A43" s="3">
        <v>818</v>
      </c>
    </row>
    <row spans="1:13" r="44">
      <c t="s" r="A44" s="4">
        <v>840</v>
      </c>
      <c t="n" r="J44" s="7">
        <v>32000000</v>
      </c>
    </row>
    <row spans="1:13" r="45">
      <c t="s" r="A45" s="4">
        <v>841</v>
      </c>
    </row>
    <row spans="1:13" r="46">
      <c t="s" r="A46" s="3">
        <v>818</v>
      </c>
    </row>
    <row spans="1:13" r="47">
      <c t="s" r="A47" s="4">
        <v>840</v>
      </c>
      <c t="n" r="G47" s="7">
        <v>32000000</v>
      </c>
    </row>
    <row spans="1:13" r="48">
      <c t="s" r="A48" s="4">
        <v>842</v>
      </c>
    </row>
    <row spans="1:13" r="49">
      <c t="s" r="A49" s="3">
        <v>818</v>
      </c>
    </row>
    <row spans="1:13" r="50">
      <c t="s" r="A50" s="4">
        <v>832</v>
      </c>
      <c t="n" r="I50" s="7">
        <v>50000000</v>
      </c>
    </row>
    <row spans="1:13" r="51">
      <c t="s" r="A51" s="4">
        <v>843</v>
      </c>
    </row>
    <row spans="1:13" r="52">
      <c t="s" r="A52" s="3">
        <v>818</v>
      </c>
    </row>
    <row spans="1:13" r="53">
      <c t="s" r="A53" s="4">
        <v>840</v>
      </c>
      <c t="n" r="G53" s="7">
        <v>38150000</v>
      </c>
    </row>
    <row spans="1:13" r="54">
      <c t="s" r="A54" s="4">
        <v>844</v>
      </c>
    </row>
    <row spans="1:13" r="55">
      <c t="s" r="A55" s="3">
        <v>818</v>
      </c>
    </row>
    <row spans="1:13" r="56">
      <c t="s" r="A56" s="4">
        <v>832</v>
      </c>
      <c t="n" r="H56" s="7">
        <v>250000000</v>
      </c>
    </row>
    <row spans="1:13" r="57">
      <c t="s" r="A57" s="4">
        <v>833</v>
      </c>
      <c t="s" r="H57" s="4">
        <v>845</v>
      </c>
    </row>
    <row spans="1:13" r="58">
      <c t="s" r="A58" s="4">
        <v>846</v>
      </c>
    </row>
    <row spans="1:13" r="59">
      <c t="s" r="A59" s="3">
        <v>818</v>
      </c>
    </row>
    <row spans="1:13" r="60">
      <c t="s" r="A60" s="4">
        <v>840</v>
      </c>
      <c t="n" r="F60" s="7">
        <v>32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7</v>
      </c>
      <c t="s" r="B1" s="2">
        <v>1</v>
      </c>
    </row>
    <row spans="1:3" r="2">
      <c t="s" r="B2" s="2">
        <v>2</v>
      </c>
      <c t="s" r="C2" s="2">
        <v>32</v>
      </c>
    </row>
    <row spans="1:3" r="3">
      <c t="s" r="A3" s="3">
        <v>818</v>
      </c>
    </row>
    <row spans="1:3" r="4">
      <c t="s" r="A4" s="4">
        <v>848</v>
      </c>
      <c t="n" r="B4" s="7">
        <v>3819971</v>
      </c>
      <c t="n" r="C4" s="7">
        <v>3390143</v>
      </c>
    </row>
    <row spans="1:3" r="5">
      <c t="s" r="A5" s="4">
        <v>849</v>
      </c>
      <c t="n" r="B5" s="6">
        <v>3462391</v>
      </c>
      <c t="n" r="C5" s="6">
        <v>3006573</v>
      </c>
    </row>
    <row spans="1:3" r="6">
      <c t="s" r="A6" s="4">
        <v>850</v>
      </c>
    </row>
    <row spans="1:3" r="7">
      <c t="s" r="A7" s="3">
        <v>818</v>
      </c>
    </row>
    <row spans="1:3" r="8">
      <c t="s" r="A8" s="4">
        <v>851</v>
      </c>
      <c t="n" r="B8" s="6">
        <v>3728555</v>
      </c>
    </row>
    <row spans="1:3" r="9">
      <c t="s" r="A9" s="4">
        <v>852</v>
      </c>
      <c t="n" r="B9" s="6">
        <v>-10374</v>
      </c>
      <c t="n" r="C9" s="6">
        <v>-9206</v>
      </c>
    </row>
    <row spans="1:3" r="10">
      <c t="s" r="A10" s="4">
        <v>853</v>
      </c>
      <c t="n" r="B10" s="6">
        <v>4686</v>
      </c>
      <c t="n" r="C10" s="6">
        <v>4866</v>
      </c>
    </row>
    <row spans="1:3" r="11">
      <c t="s" r="A11" s="4">
        <v>531</v>
      </c>
      <c t="n" r="B11" s="6">
        <v>-27896</v>
      </c>
      <c t="n" r="C11" s="6">
        <v>-24642</v>
      </c>
    </row>
    <row spans="1:3" r="12">
      <c t="s" r="A12" s="4">
        <v>848</v>
      </c>
      <c t="n" r="B12" s="6">
        <v>3694971</v>
      </c>
      <c t="n" r="C12" s="6">
        <v>3265143</v>
      </c>
    </row>
    <row spans="1:3" r="13">
      <c t="s" r="A13" s="4">
        <v>854</v>
      </c>
      <c t="n" r="B13" s="6">
        <v>-357580</v>
      </c>
      <c t="n" r="C13" s="6">
        <v>-383570</v>
      </c>
    </row>
    <row spans="1:3" r="14">
      <c t="s" r="A14" s="4">
        <v>855</v>
      </c>
      <c t="n" r="B14" s="6">
        <v>3337391</v>
      </c>
      <c t="n" r="C14" s="6">
        <v>2881573</v>
      </c>
    </row>
    <row spans="1:3" r="15">
      <c t="s" r="A15" s="4">
        <v>497</v>
      </c>
    </row>
    <row spans="1:3" r="16">
      <c t="s" r="A16" s="3">
        <v>818</v>
      </c>
    </row>
    <row spans="1:3" r="17">
      <c t="s" r="A17" s="4">
        <v>851</v>
      </c>
      <c t="n" r="B17" s="6">
        <v>3853555</v>
      </c>
    </row>
    <row spans="1:3" r="18">
      <c t="s" r="A18" s="4">
        <v>848</v>
      </c>
      <c t="n" r="B18" s="6">
        <v>125000</v>
      </c>
      <c t="n" r="C18" s="6">
        <v>125000</v>
      </c>
    </row>
    <row spans="1:3" r="19">
      <c t="s" r="A19" s="4">
        <v>849</v>
      </c>
      <c t="n" r="B19" s="6">
        <v>125000</v>
      </c>
      <c t="n" r="C19" s="6">
        <v>125000</v>
      </c>
    </row>
    <row spans="1:3" r="20">
      <c t="s" r="A20" s="4">
        <v>856</v>
      </c>
    </row>
    <row spans="1:3" r="21">
      <c t="s" r="A21" s="3">
        <v>818</v>
      </c>
    </row>
    <row spans="1:3" r="22">
      <c t="s" r="A22" s="4">
        <v>851</v>
      </c>
      <c t="n" r="B22" s="6">
        <v>92405</v>
      </c>
      <c t="n" r="C22" s="7">
        <v>156405</v>
      </c>
    </row>
    <row spans="1:3" r="23">
      <c t="s" r="A23" s="4">
        <v>854</v>
      </c>
      <c t="n" r="B23" s="7">
        <v>-108000</v>
      </c>
    </row>
    <row spans="1:3" r="24">
      <c t="s" r="A24" s="4">
        <v>857</v>
      </c>
    </row>
    <row spans="1:3" r="25">
      <c t="s" r="A25" s="3">
        <v>818</v>
      </c>
    </row>
    <row spans="1:3" r="26">
      <c t="s" r="A26" s="4">
        <v>858</v>
      </c>
      <c t="s" r="B26" s="4">
        <v>859</v>
      </c>
      <c t="s" r="C26" s="4">
        <v>860</v>
      </c>
    </row>
    <row spans="1:3" r="27">
      <c t="s" r="A27" s="4">
        <v>861</v>
      </c>
    </row>
    <row spans="1:3" r="28">
      <c t="s" r="A28" s="3">
        <v>818</v>
      </c>
    </row>
    <row spans="1:3" r="29">
      <c t="s" r="A29" s="4">
        <v>858</v>
      </c>
      <c t="s" r="B29" s="4">
        <v>862</v>
      </c>
      <c t="s" r="C29" s="4">
        <v>863</v>
      </c>
    </row>
    <row spans="1:3" r="30">
      <c t="s" r="A30" s="4">
        <v>864</v>
      </c>
    </row>
    <row spans="1:3" r="31">
      <c t="s" r="A31" s="3">
        <v>818</v>
      </c>
    </row>
    <row spans="1:3" r="32">
      <c t="s" r="A32" s="4">
        <v>851</v>
      </c>
      <c t="n" r="B32" s="7">
        <v>211150</v>
      </c>
      <c t="n" r="C32" s="7">
        <v>249300</v>
      </c>
    </row>
    <row spans="1:3" r="33">
      <c t="s" r="A33" s="4">
        <v>865</v>
      </c>
      <c t="s" r="B33" s="4">
        <v>866</v>
      </c>
      <c t="s" r="C33" s="4">
        <v>866</v>
      </c>
    </row>
    <row spans="1:3" r="34">
      <c t="s" r="A34" s="4">
        <v>867</v>
      </c>
      <c t="s" r="B34" s="4">
        <v>868</v>
      </c>
      <c t="s" r="C34" s="4">
        <v>868</v>
      </c>
    </row>
    <row spans="1:3" r="35">
      <c t="s" r="A35" s="4">
        <v>869</v>
      </c>
    </row>
    <row spans="1:3" r="36">
      <c t="s" r="A36" s="3">
        <v>818</v>
      </c>
    </row>
    <row spans="1:3" r="37">
      <c t="s" r="A37" s="4">
        <v>851</v>
      </c>
      <c t="n" r="B37" s="7">
        <v>303555</v>
      </c>
      <c t="n" r="C37" s="7">
        <v>405705</v>
      </c>
    </row>
    <row spans="1:3" r="38">
      <c t="s" r="A38" s="4">
        <v>870</v>
      </c>
    </row>
    <row spans="1:3" r="39">
      <c t="s" r="A39" s="3">
        <v>818</v>
      </c>
    </row>
    <row spans="1:3" r="40">
      <c t="s" r="A40" s="4">
        <v>851</v>
      </c>
      <c t="n" r="B40" s="7">
        <v>3375000</v>
      </c>
      <c t="n" r="C40" s="7">
        <v>2875000</v>
      </c>
    </row>
    <row spans="1:3" r="41">
      <c t="s" r="A41" s="4">
        <v>865</v>
      </c>
      <c t="s" r="B41" s="4">
        <v>834</v>
      </c>
      <c t="s" r="C41" s="4">
        <v>834</v>
      </c>
    </row>
    <row spans="1:3" r="42">
      <c t="s" r="A42" s="4">
        <v>867</v>
      </c>
      <c t="s" r="B42" s="4">
        <v>871</v>
      </c>
      <c t="s" r="C42" s="4">
        <v>871</v>
      </c>
    </row>
    <row spans="1:3" r="43">
      <c t="s" r="A43" s="4">
        <v>872</v>
      </c>
    </row>
    <row spans="1:3" r="44">
      <c t="s" r="A44" s="3">
        <v>818</v>
      </c>
    </row>
    <row spans="1:3" r="45">
      <c t="s" r="A45" s="4">
        <v>873</v>
      </c>
      <c t="n" r="B45" s="7">
        <v>0</v>
      </c>
      <c t="n" r="C45" s="7">
        <v>13420</v>
      </c>
    </row>
    <row spans="1:3" r="46">
      <c t="s" r="A46" s="4">
        <v>833</v>
      </c>
      <c t="s" r="B46" s="4">
        <v>874</v>
      </c>
      <c t="s" r="C46" s="4">
        <v>874</v>
      </c>
    </row>
    <row spans="1:3" r="47">
      <c t="s" r="A47" s="4">
        <v>875</v>
      </c>
    </row>
    <row spans="1:3" r="48">
      <c t="s" r="A48" s="3">
        <v>818</v>
      </c>
    </row>
    <row spans="1:3" r="49">
      <c t="s" r="A49" s="4">
        <v>848</v>
      </c>
      <c t="n" r="B49" s="7">
        <v>125000</v>
      </c>
      <c t="n" r="C49" s="7">
        <v>125000</v>
      </c>
    </row>
    <row spans="1:3" r="50">
      <c t="s" r="A50" s="4">
        <v>858</v>
      </c>
      <c t="s" r="B50" s="4">
        <v>876</v>
      </c>
      <c t="s" r="C50" s="4">
        <v>877</v>
      </c>
    </row>
    <row spans="1:3" r="51">
      <c t="s" r="A51" s="4">
        <v>878</v>
      </c>
    </row>
    <row spans="1:3" r="52">
      <c t="s" r="A52" s="3">
        <v>818</v>
      </c>
    </row>
    <row spans="1:3" r="53">
      <c t="s" r="A53" s="4">
        <v>854</v>
      </c>
      <c t="n" r="B53" s="7">
        <v>-250000</v>
      </c>
    </row>
    <row spans="1:3" r="54">
      <c t="s" r="A54" s="4">
        <v>879</v>
      </c>
    </row>
    <row spans="1:3" r="55">
      <c t="s" r="A55" s="3">
        <v>818</v>
      </c>
    </row>
    <row spans="1:3" r="56">
      <c t="s" r="A56" s="4">
        <v>858</v>
      </c>
      <c t="s" r="B56" s="4">
        <v>880</v>
      </c>
    </row>
    <row spans="1:3" r="57">
      <c t="s" r="A57" s="4">
        <v>881</v>
      </c>
    </row>
    <row spans="1:3" r="58">
      <c t="s" r="A58" s="3">
        <v>818</v>
      </c>
    </row>
    <row spans="1:3" r="59">
      <c t="s" r="A59" s="4">
        <v>882</v>
      </c>
      <c t="n" r="B59" s="7">
        <v>50000</v>
      </c>
      <c t="n" r="C59" s="7">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883</v>
      </c>
      <c t="s" r="B1" s="2">
        <v>163</v>
      </c>
    </row>
    <row spans="1:2" r="2">
      <c t="s" r="A2" s="4">
        <v>497</v>
      </c>
    </row>
    <row spans="1:2" r="3">
      <c t="s" r="A3" s="3">
        <v>884</v>
      </c>
    </row>
    <row spans="1:2" r="4">
      <c t="n" r="A4" s="6">
        <v>2016</v>
      </c>
      <c t="n" r="B4" s="7">
        <v>357580</v>
      </c>
    </row>
    <row spans="1:2" r="5">
      <c t="n" r="A5" s="6">
        <v>2017</v>
      </c>
      <c t="n" r="B5" s="6">
        <v>125000</v>
      </c>
    </row>
    <row spans="1:2" r="6">
      <c t="n" r="A6" s="6">
        <v>2018</v>
      </c>
      <c t="n" r="B6" s="6">
        <v>82000</v>
      </c>
    </row>
    <row spans="1:2" r="7">
      <c t="n" r="A7" s="6">
        <v>2019</v>
      </c>
      <c t="n" r="B7" s="6">
        <v>500000</v>
      </c>
    </row>
    <row spans="1:2" r="8">
      <c t="n" r="A8" s="6">
        <v>2020</v>
      </c>
      <c t="n" r="B8" s="6">
        <v>250000</v>
      </c>
    </row>
    <row spans="1:2" r="9">
      <c t="s" r="A9" s="4">
        <v>885</v>
      </c>
      <c t="n" r="B9" s="6">
        <v>2538975</v>
      </c>
    </row>
    <row spans="1:2" r="10">
      <c t="s" r="A10" s="4">
        <v>41</v>
      </c>
      <c t="n" r="B10" s="6">
        <v>3853555</v>
      </c>
    </row>
    <row spans="1:2" r="11">
      <c t="s" r="A11" s="4">
        <v>29</v>
      </c>
    </row>
    <row spans="1:2" r="12">
      <c t="s" r="A12" s="3">
        <v>884</v>
      </c>
    </row>
    <row spans="1:2" r="13">
      <c t="n" r="A13" s="6">
        <v>2016</v>
      </c>
      <c t="n" r="B13" s="6">
        <v>357580</v>
      </c>
    </row>
    <row spans="1:2" r="14">
      <c t="n" r="A14" s="6">
        <v>2017</v>
      </c>
      <c t="n" r="B14" s="6">
        <v>0</v>
      </c>
    </row>
    <row spans="1:2" r="15">
      <c t="n" r="A15" s="6">
        <v>2018</v>
      </c>
      <c t="n" r="B15" s="6">
        <v>82000</v>
      </c>
    </row>
    <row spans="1:2" r="16">
      <c t="n" r="A16" s="6">
        <v>2019</v>
      </c>
      <c t="n" r="B16" s="6">
        <v>500000</v>
      </c>
    </row>
    <row spans="1:2" r="17">
      <c t="n" r="A17" s="6">
        <v>2020</v>
      </c>
      <c t="n" r="B17" s="6">
        <v>250000</v>
      </c>
    </row>
    <row spans="1:2" r="18">
      <c t="s" r="A18" s="4">
        <v>885</v>
      </c>
      <c t="n" r="B18" s="6">
        <v>2538975</v>
      </c>
    </row>
    <row spans="1:2" r="19">
      <c t="s" r="A19" s="4">
        <v>41</v>
      </c>
      <c t="n" r="B19" s="7">
        <v>37285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6</v>
      </c>
      <c t="s" r="B1" s="2">
        <v>2</v>
      </c>
      <c t="s" r="C1" s="2">
        <v>32</v>
      </c>
    </row>
    <row spans="1:3" r="2">
      <c t="s" r="A2" s="3">
        <v>887</v>
      </c>
    </row>
    <row spans="1:3" r="3">
      <c t="s" r="A3" s="4">
        <v>888</v>
      </c>
      <c t="n" r="B3" s="7">
        <v>3819971</v>
      </c>
      <c t="n" r="C3" s="7">
        <v>3390143</v>
      </c>
    </row>
    <row spans="1:3" r="4">
      <c t="s" r="A4" s="4">
        <v>889</v>
      </c>
      <c t="n" r="B4" s="6">
        <v>4106367</v>
      </c>
      <c t="n" r="C4" s="6">
        <v>3839108</v>
      </c>
    </row>
    <row spans="1:3" r="5">
      <c t="s" r="A5" s="4">
        <v>497</v>
      </c>
    </row>
    <row spans="1:3" r="6">
      <c t="s" r="A6" s="3">
        <v>887</v>
      </c>
    </row>
    <row spans="1:3" r="7">
      <c t="s" r="A7" s="4">
        <v>888</v>
      </c>
      <c t="n" r="B7" s="6">
        <v>125000</v>
      </c>
      <c t="n" r="C7" s="6">
        <v>125000</v>
      </c>
    </row>
    <row spans="1:3" r="8">
      <c t="s" r="A8" s="4">
        <v>889</v>
      </c>
      <c t="n" r="B8" s="6">
        <v>125000</v>
      </c>
      <c t="n" r="C8" s="6">
        <v>125000</v>
      </c>
    </row>
    <row spans="1:3" r="9">
      <c t="s" r="A9" s="4">
        <v>29</v>
      </c>
    </row>
    <row spans="1:3" r="10">
      <c t="s" r="A10" s="3">
        <v>887</v>
      </c>
    </row>
    <row spans="1:3" r="11">
      <c t="s" r="A11" s="4">
        <v>888</v>
      </c>
      <c t="n" r="B11" s="6">
        <v>3694971</v>
      </c>
      <c t="n" r="C11" s="6">
        <v>3265143</v>
      </c>
    </row>
    <row spans="1:3" r="12">
      <c t="s" r="A12" s="4">
        <v>889</v>
      </c>
      <c t="n" r="B12" s="7">
        <v>3981367</v>
      </c>
      <c t="n" r="C12" s="7">
        <v>371410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17"/>
  </cols>
  <sheetData>
    <row spans="1:8" r="1">
      <c t="s" r="A1" s="1">
        <v>890</v>
      </c>
      <c t="s" r="B1" s="2">
        <v>471</v>
      </c>
      <c t="s" r="C1" s="2">
        <v>1</v>
      </c>
    </row>
    <row spans="1:8" r="2">
      <c t="s" r="B2" s="2">
        <v>641</v>
      </c>
      <c t="s" r="C2" s="2">
        <v>163</v>
      </c>
      <c t="s" r="D2" s="2">
        <v>164</v>
      </c>
      <c t="s" r="E2" s="2">
        <v>165</v>
      </c>
      <c t="s" r="F2" s="2">
        <v>554</v>
      </c>
      <c t="s" r="G2" s="2">
        <v>891</v>
      </c>
      <c t="s" r="H2" s="2">
        <v>892</v>
      </c>
    </row>
    <row spans="1:8" r="3">
      <c t="s" r="A3" s="3">
        <v>893</v>
      </c>
    </row>
    <row spans="1:8" r="4">
      <c t="s" r="A4" s="4">
        <v>894</v>
      </c>
      <c t="n" r="C4" s="7">
        <v>185997000</v>
      </c>
      <c t="n" r="D4" s="7">
        <v>152290000</v>
      </c>
    </row>
    <row spans="1:8" r="5">
      <c t="s" r="A5" s="4">
        <v>895</v>
      </c>
      <c t="n" r="D5" s="6">
        <v>100000000</v>
      </c>
    </row>
    <row spans="1:8" r="6">
      <c t="s" r="A6" s="4">
        <v>896</v>
      </c>
      <c t="n" r="F6" s="7">
        <v>14000000</v>
      </c>
      <c t="n" r="G6" s="7">
        <v>11000000</v>
      </c>
    </row>
    <row spans="1:8" r="7">
      <c t="s" r="A7" s="4">
        <v>643</v>
      </c>
      <c t="s" r="B7" s="4">
        <v>644</v>
      </c>
    </row>
    <row spans="1:8" r="8">
      <c t="s" r="A8" s="4">
        <v>897</v>
      </c>
      <c t="n" r="C8" s="6">
        <v>5000000</v>
      </c>
      <c t="n" r="D8" s="6">
        <v>8000000</v>
      </c>
      <c t="n" r="E8" s="7">
        <v>8000000</v>
      </c>
      <c t="n" r="F8" s="7">
        <v>4000000</v>
      </c>
    </row>
    <row spans="1:8" r="9">
      <c t="s" r="A9" s="4">
        <v>898</v>
      </c>
      <c t="n" r="D9" s="6">
        <v>67000000</v>
      </c>
    </row>
    <row spans="1:8" r="10">
      <c t="s" r="A10" s="4">
        <v>899</v>
      </c>
      <c t="n" r="C10" s="6">
        <v>75000000</v>
      </c>
    </row>
    <row spans="1:8" r="11">
      <c t="s" r="A11" s="4">
        <v>900</v>
      </c>
      <c t="n" r="C11" s="6">
        <v>40000000</v>
      </c>
    </row>
    <row spans="1:8" r="12">
      <c t="s" r="A12" s="4">
        <v>901</v>
      </c>
    </row>
    <row spans="1:8" r="13">
      <c t="s" r="A13" s="3">
        <v>893</v>
      </c>
    </row>
    <row spans="1:8" r="14">
      <c t="s" r="A14" s="4">
        <v>894</v>
      </c>
      <c t="n" r="C14" s="7">
        <v>0</v>
      </c>
      <c t="n" r="D14" s="6">
        <v>0</v>
      </c>
    </row>
    <row spans="1:8" r="15">
      <c t="s" r="A15" s="4">
        <v>902</v>
      </c>
      <c t="s" r="C15" s="4">
        <v>903</v>
      </c>
    </row>
    <row spans="1:8" r="16">
      <c t="s" r="A16" s="3">
        <v>904</v>
      </c>
    </row>
    <row spans="1:8" r="17">
      <c t="s" r="A17" s="4">
        <v>905</v>
      </c>
      <c t="n" r="C17" s="7">
        <v>100000000</v>
      </c>
      <c t="n" r="D17" s="6">
        <v>175000000</v>
      </c>
      <c t="n" r="E17" s="6">
        <v>141000000</v>
      </c>
    </row>
    <row spans="1:8" r="18">
      <c t="s" r="A18" s="3">
        <v>906</v>
      </c>
    </row>
    <row spans="1:8" r="19">
      <c t="s" r="A19" s="4">
        <v>906</v>
      </c>
      <c t="n" r="C19" s="6">
        <v>0</v>
      </c>
    </row>
    <row spans="1:8" r="20">
      <c t="s" r="A20" s="4">
        <v>907</v>
      </c>
      <c t="n" r="C20" s="7">
        <v>300000000</v>
      </c>
    </row>
    <row spans="1:8" r="21">
      <c t="s" r="A21" s="4">
        <v>908</v>
      </c>
    </row>
    <row spans="1:8" r="22">
      <c t="s" r="A22" s="3">
        <v>909</v>
      </c>
    </row>
    <row spans="1:8" r="23">
      <c t="s" r="A23" s="4">
        <v>910</v>
      </c>
      <c t="s" r="C23" s="4">
        <v>911</v>
      </c>
    </row>
    <row spans="1:8" r="24">
      <c t="s" r="A24" s="4">
        <v>912</v>
      </c>
      <c t="s" r="C24" s="4">
        <v>913</v>
      </c>
    </row>
    <row spans="1:8" r="25">
      <c t="s" r="A25" s="4">
        <v>914</v>
      </c>
      <c t="s" r="C25" s="4">
        <v>915</v>
      </c>
    </row>
    <row spans="1:8" r="26">
      <c t="s" r="A26" s="4">
        <v>916</v>
      </c>
      <c t="s" r="C26" s="4">
        <v>917</v>
      </c>
    </row>
    <row spans="1:8" r="27">
      <c t="s" r="A27" s="4">
        <v>918</v>
      </c>
    </row>
    <row spans="1:8" r="28">
      <c t="s" r="A28" s="3">
        <v>909</v>
      </c>
    </row>
    <row spans="1:8" r="29">
      <c t="s" r="A29" s="4">
        <v>910</v>
      </c>
      <c t="s" r="C29" s="4">
        <v>919</v>
      </c>
    </row>
    <row spans="1:8" r="30">
      <c t="s" r="A30" s="4">
        <v>912</v>
      </c>
      <c t="s" r="C30" s="4">
        <v>920</v>
      </c>
    </row>
    <row spans="1:8" r="31">
      <c t="s" r="A31" s="4">
        <v>914</v>
      </c>
      <c t="s" r="C31" s="4">
        <v>921</v>
      </c>
    </row>
    <row spans="1:8" r="32">
      <c t="s" r="A32" s="4">
        <v>916</v>
      </c>
      <c t="s" r="C32" s="4">
        <v>829</v>
      </c>
    </row>
    <row spans="1:8" r="33">
      <c t="s" r="A33" s="4">
        <v>922</v>
      </c>
    </row>
    <row spans="1:8" r="34">
      <c t="s" r="A34" s="3">
        <v>909</v>
      </c>
    </row>
    <row spans="1:8" r="35">
      <c t="s" r="A35" s="4">
        <v>910</v>
      </c>
      <c t="s" r="C35" s="4">
        <v>923</v>
      </c>
    </row>
    <row spans="1:8" r="36">
      <c t="s" r="A36" s="4">
        <v>924</v>
      </c>
    </row>
    <row spans="1:8" r="37">
      <c t="s" r="A37" s="3">
        <v>909</v>
      </c>
    </row>
    <row spans="1:8" r="38">
      <c t="s" r="A38" s="4">
        <v>910</v>
      </c>
      <c t="s" r="C38" s="4">
        <v>925</v>
      </c>
    </row>
    <row spans="1:8" r="39">
      <c t="s" r="A39" s="4">
        <v>926</v>
      </c>
    </row>
    <row spans="1:8" r="40">
      <c t="s" r="A40" s="3">
        <v>909</v>
      </c>
    </row>
    <row spans="1:8" r="41">
      <c t="s" r="A41" s="4">
        <v>910</v>
      </c>
      <c t="s" r="C41" s="4">
        <v>927</v>
      </c>
    </row>
    <row spans="1:8" r="42">
      <c t="s" r="A42" s="4">
        <v>684</v>
      </c>
    </row>
    <row spans="1:8" r="43">
      <c t="s" r="A43" s="3">
        <v>893</v>
      </c>
    </row>
    <row spans="1:8" r="44">
      <c t="s" r="A44" s="4">
        <v>928</v>
      </c>
      <c t="n" r="H44" s="6">
        <v>65</v>
      </c>
    </row>
    <row spans="1:8" r="45">
      <c t="s" r="A45" s="4">
        <v>929</v>
      </c>
      <c t="n" r="D45" s="6">
        <v>10000000</v>
      </c>
    </row>
    <row spans="1:8" r="46">
      <c t="s" r="A46" s="4">
        <v>930</v>
      </c>
      <c t="n" r="D46" s="6">
        <v>5000000</v>
      </c>
    </row>
    <row spans="1:8" r="47">
      <c t="s" r="A47" s="4">
        <v>931</v>
      </c>
      <c t="n" r="D47" s="6">
        <v>316000000</v>
      </c>
    </row>
    <row spans="1:8" r="48">
      <c t="s" r="A48" s="4">
        <v>894</v>
      </c>
      <c t="n" r="C48" s="7">
        <v>185997000</v>
      </c>
      <c t="n" r="D48" s="6">
        <v>152290000</v>
      </c>
    </row>
    <row spans="1:8" r="49">
      <c t="s" r="A49" s="4">
        <v>902</v>
      </c>
      <c t="s" r="C49" s="4">
        <v>932</v>
      </c>
    </row>
    <row spans="1:8" r="50">
      <c t="s" r="A50" s="3">
        <v>904</v>
      </c>
    </row>
    <row spans="1:8" r="51">
      <c t="s" r="A51" s="4">
        <v>905</v>
      </c>
      <c t="n" r="C51" s="7">
        <v>791000</v>
      </c>
      <c t="n" r="D51" s="6">
        <v>770000</v>
      </c>
      <c t="n" r="E51" s="6">
        <v>14000000</v>
      </c>
    </row>
    <row spans="1:8" r="52">
      <c t="s" r="A52" s="3">
        <v>933</v>
      </c>
    </row>
    <row spans="1:8" r="53">
      <c t="n" r="A53" s="6">
        <v>2016</v>
      </c>
      <c t="n" r="C53" s="6">
        <v>1000000</v>
      </c>
    </row>
    <row spans="1:8" r="54">
      <c t="n" r="A54" s="6">
        <v>2017</v>
      </c>
      <c t="n" r="C54" s="6">
        <v>1000000</v>
      </c>
    </row>
    <row spans="1:8" r="55">
      <c t="n" r="A55" s="6">
        <v>2018</v>
      </c>
      <c t="n" r="C55" s="7">
        <v>1000000</v>
      </c>
    </row>
    <row spans="1:8" r="56">
      <c t="s" r="A56" s="4">
        <v>934</v>
      </c>
    </row>
    <row spans="1:8" r="57">
      <c t="s" r="A57" s="3">
        <v>909</v>
      </c>
    </row>
    <row spans="1:8" r="58">
      <c t="s" r="A58" s="4">
        <v>916</v>
      </c>
      <c t="s" r="C58" s="4">
        <v>829</v>
      </c>
    </row>
    <row spans="1:8" r="59">
      <c t="s" r="A59" s="4">
        <v>935</v>
      </c>
    </row>
    <row spans="1:8" r="60">
      <c t="s" r="A60" s="3">
        <v>909</v>
      </c>
    </row>
    <row spans="1:8" r="61">
      <c t="s" r="A61" s="4">
        <v>916</v>
      </c>
      <c t="s" r="C61" s="4">
        <v>917</v>
      </c>
    </row>
    <row spans="1:8" r="62">
      <c t="s" r="A62" s="4">
        <v>497</v>
      </c>
    </row>
    <row spans="1:8" r="63">
      <c t="s" r="A63" s="3">
        <v>936</v>
      </c>
    </row>
    <row spans="1:8" r="64">
      <c t="s" r="A64" s="4">
        <v>937</v>
      </c>
      <c t="n" r="C64" s="7">
        <v>9000000</v>
      </c>
      <c t="n" r="D64" s="6">
        <v>9000000</v>
      </c>
      <c t="n" r="E64" s="6">
        <v>9000000</v>
      </c>
    </row>
    <row spans="1:8" r="65">
      <c t="s" r="A65" s="4">
        <v>29</v>
      </c>
    </row>
    <row spans="1:8" r="66">
      <c t="s" r="A66" s="3">
        <v>893</v>
      </c>
    </row>
    <row spans="1:8" r="67">
      <c t="s" r="A67" s="4">
        <v>894</v>
      </c>
      <c t="n" r="C67" s="7">
        <v>182625000</v>
      </c>
      <c t="n" r="D67" s="6">
        <v>149260000</v>
      </c>
    </row>
    <row spans="1:8" r="68">
      <c t="s" r="A68" s="3">
        <v>936</v>
      </c>
    </row>
    <row spans="1:8" r="69">
      <c t="s" r="A69" s="4">
        <v>938</v>
      </c>
      <c t="s" r="C69" s="4">
        <v>939</v>
      </c>
    </row>
    <row spans="1:8" r="70">
      <c t="s" r="A70" s="4">
        <v>940</v>
      </c>
    </row>
    <row spans="1:8" r="71">
      <c t="s" r="A71" s="3">
        <v>904</v>
      </c>
    </row>
    <row spans="1:8" r="72">
      <c t="s" r="A72" s="4">
        <v>905</v>
      </c>
      <c t="n" r="C72" s="7">
        <v>100000000</v>
      </c>
      <c t="n" r="D72" s="6">
        <v>175000000</v>
      </c>
      <c t="n" r="E72" s="6">
        <v>140000000</v>
      </c>
    </row>
    <row spans="1:8" r="73">
      <c t="s" r="A73" s="4">
        <v>941</v>
      </c>
    </row>
    <row spans="1:8" r="74">
      <c t="s" r="A74" s="3">
        <v>904</v>
      </c>
    </row>
    <row spans="1:8" r="75">
      <c t="s" r="A75" s="4">
        <v>905</v>
      </c>
      <c t="n" r="C75" s="7">
        <v>1000000</v>
      </c>
      <c t="n" r="D75" s="7">
        <v>1000000</v>
      </c>
      <c t="n" r="E75" s="7">
        <v>14000000</v>
      </c>
    </row>
  </sheetData>
  <mergeCells count="2">
    <mergeCell ref="A1:A2"/>
    <mergeCell ref="C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2</v>
      </c>
      <c t="s" r="B1" s="2">
        <v>1</v>
      </c>
    </row>
    <row spans="1:4" r="2">
      <c t="s" r="B2" s="2">
        <v>2</v>
      </c>
      <c t="s" r="C2" s="2">
        <v>32</v>
      </c>
      <c t="s" r="D2" s="2">
        <v>33</v>
      </c>
    </row>
    <row spans="1:4" r="3">
      <c t="s" r="A3" s="4">
        <v>901</v>
      </c>
    </row>
    <row spans="1:4" r="4">
      <c t="s" r="A4" s="3">
        <v>943</v>
      </c>
    </row>
    <row spans="1:4" r="5">
      <c t="s" r="A5" s="4">
        <v>944</v>
      </c>
      <c t="n" r="B5" s="7">
        <v>59627</v>
      </c>
      <c t="n" r="C5" s="7">
        <v>53080</v>
      </c>
      <c t="n" r="D5" s="7">
        <v>64195</v>
      </c>
    </row>
    <row spans="1:4" r="6">
      <c t="s" r="A6" s="4">
        <v>945</v>
      </c>
      <c t="n" r="B6" s="6">
        <v>123983</v>
      </c>
      <c t="n" r="C6" s="6">
        <v>129194</v>
      </c>
      <c t="n" r="D6" s="6">
        <v>112392</v>
      </c>
    </row>
    <row spans="1:4" r="7">
      <c t="s" r="A7" s="4">
        <v>946</v>
      </c>
      <c t="n" r="B7" s="6">
        <v>-179231</v>
      </c>
      <c t="n" r="C7" s="6">
        <v>-158998</v>
      </c>
      <c t="n" r="D7" s="6">
        <v>-146333</v>
      </c>
    </row>
    <row spans="1:4" r="8">
      <c t="s" r="A8" s="4">
        <v>947</v>
      </c>
      <c t="n" r="B8" s="6">
        <v>594</v>
      </c>
      <c t="n" r="C8" s="6">
        <v>869</v>
      </c>
      <c t="n" r="D8" s="6">
        <v>1097</v>
      </c>
    </row>
    <row spans="1:4" r="9">
      <c t="s" r="A9" s="4">
        <v>948</v>
      </c>
      <c t="n" r="B9" s="6">
        <v>31056</v>
      </c>
      <c t="n" r="C9" s="6">
        <v>10963</v>
      </c>
      <c t="n" r="D9" s="6">
        <v>39852</v>
      </c>
    </row>
    <row spans="1:4" r="10">
      <c t="s" r="A10" s="4">
        <v>949</v>
      </c>
      <c t="n" r="B10" s="6">
        <v>36029</v>
      </c>
      <c t="n" r="C10" s="6">
        <v>35108</v>
      </c>
      <c t="n" r="D10" s="6">
        <v>71203</v>
      </c>
    </row>
    <row spans="1:4" r="11">
      <c t="s" r="A11" s="4">
        <v>950</v>
      </c>
      <c t="n" r="B11" s="6">
        <v>20036</v>
      </c>
      <c t="n" r="C11" s="6">
        <v>21985</v>
      </c>
      <c t="n" r="D11" s="6">
        <v>38968</v>
      </c>
    </row>
    <row spans="1:4" r="12">
      <c t="s" r="A12" s="4">
        <v>951</v>
      </c>
    </row>
    <row spans="1:4" r="13">
      <c t="s" r="A13" s="3">
        <v>943</v>
      </c>
    </row>
    <row spans="1:4" r="14">
      <c t="s" r="A14" s="4">
        <v>944</v>
      </c>
      <c t="n" r="B14" s="6">
        <v>16827</v>
      </c>
      <c t="n" r="C14" s="6">
        <v>18139</v>
      </c>
      <c t="n" r="D14" s="6">
        <v>23597</v>
      </c>
    </row>
    <row spans="1:4" r="15">
      <c t="s" r="A15" s="4">
        <v>945</v>
      </c>
      <c t="n" r="B15" s="6">
        <v>28102</v>
      </c>
      <c t="n" r="C15" s="6">
        <v>41243</v>
      </c>
      <c t="n" r="D15" s="6">
        <v>41536</v>
      </c>
    </row>
    <row spans="1:4" r="16">
      <c t="s" r="A16" s="4">
        <v>946</v>
      </c>
      <c t="n" r="B16" s="6">
        <v>-36855</v>
      </c>
      <c t="n" r="C16" s="6">
        <v>-46400</v>
      </c>
      <c t="n" r="D16" s="6">
        <v>-45717</v>
      </c>
    </row>
    <row spans="1:4" r="17">
      <c t="s" r="A17" s="4">
        <v>947</v>
      </c>
      <c t="n" r="B17" s="6">
        <v>-37968</v>
      </c>
      <c t="n" r="C17" s="6">
        <v>-9626</v>
      </c>
      <c t="n" r="D17" s="6">
        <v>-179</v>
      </c>
    </row>
    <row spans="1:4" r="18">
      <c t="s" r="A18" s="4">
        <v>948</v>
      </c>
      <c t="n" r="B18" s="6">
        <v>4881</v>
      </c>
      <c t="n" r="C18" s="6">
        <v>1175</v>
      </c>
      <c t="n" r="D18" s="6">
        <v>11310</v>
      </c>
    </row>
    <row spans="1:4" r="19">
      <c t="s" r="A19" s="4">
        <v>949</v>
      </c>
      <c t="n" r="B19" s="6">
        <v>-25013</v>
      </c>
      <c t="n" r="C19" s="6">
        <v>4531</v>
      </c>
      <c t="n" r="D19" s="6">
        <v>30547</v>
      </c>
    </row>
    <row spans="1:4" r="20">
      <c t="s" r="A20" s="4">
        <v>950</v>
      </c>
      <c t="n" r="B20" s="7">
        <v>-10391</v>
      </c>
      <c t="n" r="C20" s="7">
        <v>6000</v>
      </c>
      <c t="n" r="D20" s="7">
        <v>184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2</v>
      </c>
      <c t="s" r="B1" s="2">
        <v>1</v>
      </c>
    </row>
    <row spans="1:4" r="2">
      <c t="s" r="B2" s="2">
        <v>2</v>
      </c>
      <c t="s" r="C2" s="2">
        <v>32</v>
      </c>
      <c t="s" r="D2" s="2">
        <v>33</v>
      </c>
    </row>
    <row spans="1:4" r="3">
      <c t="s" r="A3" s="4">
        <v>901</v>
      </c>
    </row>
    <row spans="1:4" r="4">
      <c t="s" r="A4" s="3">
        <v>953</v>
      </c>
    </row>
    <row spans="1:4" r="5">
      <c t="s" r="A5" s="4">
        <v>954</v>
      </c>
      <c t="n" r="B5" s="7">
        <v>3078648</v>
      </c>
      <c t="n" r="C5" s="7">
        <v>2646530</v>
      </c>
    </row>
    <row spans="1:4" r="6">
      <c t="s" r="A6" s="4">
        <v>955</v>
      </c>
      <c t="n" r="B6" s="6">
        <v>59627</v>
      </c>
      <c t="n" r="C6" s="6">
        <v>53080</v>
      </c>
      <c t="n" r="D6" s="7">
        <v>64195</v>
      </c>
    </row>
    <row spans="1:4" r="7">
      <c t="s" r="A7" s="4">
        <v>956</v>
      </c>
      <c t="n" r="B7" s="6">
        <v>123983</v>
      </c>
      <c t="n" r="C7" s="6">
        <v>129194</v>
      </c>
      <c t="n" r="D7" s="6">
        <v>112392</v>
      </c>
    </row>
    <row spans="1:4" r="8">
      <c t="s" r="A8" s="4">
        <v>957</v>
      </c>
      <c t="n" r="B8" s="6">
        <v>-137115</v>
      </c>
      <c t="n" r="C8" s="6">
        <v>-128550</v>
      </c>
    </row>
    <row spans="1:4" r="9">
      <c t="s" r="A9" s="4">
        <v>958</v>
      </c>
      <c t="n" r="B9" s="6">
        <v>-91340</v>
      </c>
      <c t="n" r="C9" s="6">
        <v>378394</v>
      </c>
    </row>
    <row spans="1:4" r="10">
      <c t="s" r="A10" s="4">
        <v>959</v>
      </c>
      <c t="n" r="B10" s="6">
        <v>0</v>
      </c>
      <c t="n" r="C10" s="6">
        <v>0</v>
      </c>
    </row>
    <row spans="1:4" r="11">
      <c t="s" r="A11" s="4">
        <v>960</v>
      </c>
      <c t="n" r="B11" s="6">
        <v>3033803</v>
      </c>
      <c t="n" r="C11" s="6">
        <v>3078648</v>
      </c>
      <c t="n" r="D11" s="6">
        <v>2646530</v>
      </c>
    </row>
    <row spans="1:4" r="12">
      <c t="s" r="A12" s="3">
        <v>961</v>
      </c>
    </row>
    <row spans="1:4" r="13">
      <c t="s" r="A13" s="4">
        <v>962</v>
      </c>
      <c t="n" r="B13" s="6">
        <v>2615404</v>
      </c>
      <c t="n" r="C13" s="6">
        <v>2264121</v>
      </c>
    </row>
    <row spans="1:4" r="14">
      <c t="s" r="A14" s="4">
        <v>963</v>
      </c>
      <c t="n" r="B14" s="6">
        <v>-44690</v>
      </c>
      <c t="n" r="C14" s="6">
        <v>292992</v>
      </c>
    </row>
    <row spans="1:4" r="15">
      <c t="s" r="A15" s="4">
        <v>905</v>
      </c>
      <c t="n" r="B15" s="6">
        <v>100000</v>
      </c>
      <c t="n" r="C15" s="6">
        <v>175000</v>
      </c>
      <c t="n" r="D15" s="6">
        <v>141000</v>
      </c>
    </row>
    <row spans="1:4" r="16">
      <c t="s" r="A16" s="4">
        <v>957</v>
      </c>
      <c t="n" r="B16" s="6">
        <v>-127940</v>
      </c>
      <c t="n" r="C16" s="6">
        <v>-116709</v>
      </c>
    </row>
    <row spans="1:4" r="17">
      <c t="s" r="A17" s="4">
        <v>964</v>
      </c>
      <c t="n" r="B17" s="6">
        <v>2542774</v>
      </c>
      <c t="n" r="C17" s="6">
        <v>2615404</v>
      </c>
      <c t="n" r="D17" s="6">
        <v>2264121</v>
      </c>
    </row>
    <row spans="1:4" r="18">
      <c t="s" r="A18" s="4">
        <v>965</v>
      </c>
      <c t="n" r="B18" s="6">
        <v>-491029</v>
      </c>
      <c t="n" r="C18" s="6">
        <v>-463244</v>
      </c>
    </row>
    <row spans="1:4" r="19">
      <c t="s" r="A19" s="4">
        <v>951</v>
      </c>
    </row>
    <row spans="1:4" r="20">
      <c t="s" r="A20" s="3">
        <v>953</v>
      </c>
    </row>
    <row spans="1:4" r="21">
      <c t="s" r="A21" s="4">
        <v>954</v>
      </c>
      <c t="n" r="B21" s="6">
        <v>682335</v>
      </c>
      <c t="n" r="C21" s="6">
        <v>890418</v>
      </c>
    </row>
    <row spans="1:4" r="22">
      <c t="s" r="A22" s="4">
        <v>955</v>
      </c>
      <c t="n" r="B22" s="6">
        <v>16827</v>
      </c>
      <c t="n" r="C22" s="6">
        <v>18139</v>
      </c>
      <c t="n" r="D22" s="6">
        <v>23597</v>
      </c>
    </row>
    <row spans="1:4" r="23">
      <c t="s" r="A23" s="4">
        <v>956</v>
      </c>
      <c t="n" r="B23" s="6">
        <v>28102</v>
      </c>
      <c t="n" r="C23" s="6">
        <v>41243</v>
      </c>
      <c t="n" r="D23" s="6">
        <v>41536</v>
      </c>
    </row>
    <row spans="1:4" r="24">
      <c t="s" r="A24" s="4">
        <v>957</v>
      </c>
      <c t="n" r="B24" s="6">
        <v>-24988</v>
      </c>
      <c t="n" r="C24" s="6">
        <v>-29054</v>
      </c>
    </row>
    <row spans="1:4" r="25">
      <c t="s" r="A25" s="4">
        <v>958</v>
      </c>
      <c t="n" r="B25" s="6">
        <v>-55256</v>
      </c>
      <c t="n" r="C25" s="6">
        <v>150188</v>
      </c>
    </row>
    <row spans="1:4" r="26">
      <c t="s" r="A26" s="4">
        <v>959</v>
      </c>
      <c t="n" r="B26" s="6">
        <v>0</v>
      </c>
      <c t="n" r="C26" s="6">
        <v>-388599</v>
      </c>
    </row>
    <row spans="1:4" r="27">
      <c t="s" r="A27" s="4">
        <v>960</v>
      </c>
      <c t="n" r="B27" s="6">
        <v>647020</v>
      </c>
      <c t="n" r="C27" s="6">
        <v>682335</v>
      </c>
      <c t="n" r="D27" s="6">
        <v>890418</v>
      </c>
    </row>
    <row spans="1:4" r="28">
      <c t="s" r="A28" s="3">
        <v>961</v>
      </c>
    </row>
    <row spans="1:4" r="29">
      <c t="s" r="A29" s="4">
        <v>962</v>
      </c>
      <c t="n" r="B29" s="6">
        <v>834625</v>
      </c>
      <c t="n" r="C29" s="6">
        <v>748339</v>
      </c>
    </row>
    <row spans="1:4" r="30">
      <c t="s" r="A30" s="4">
        <v>963</v>
      </c>
      <c t="n" r="B30" s="6">
        <v>-2399</v>
      </c>
      <c t="n" r="C30" s="6">
        <v>105223</v>
      </c>
    </row>
    <row spans="1:4" r="31">
      <c t="s" r="A31" s="4">
        <v>905</v>
      </c>
      <c t="n" r="B31" s="6">
        <v>791</v>
      </c>
      <c t="n" r="C31" s="6">
        <v>770</v>
      </c>
      <c t="n" r="D31" s="6">
        <v>14000</v>
      </c>
    </row>
    <row spans="1:4" r="32">
      <c t="s" r="A32" s="4">
        <v>957</v>
      </c>
      <c t="n" r="B32" s="6">
        <v>0</v>
      </c>
      <c t="n" r="C32" s="6">
        <v>-19707</v>
      </c>
    </row>
    <row spans="1:4" r="33">
      <c t="s" r="A33" s="4">
        <v>964</v>
      </c>
      <c t="n" r="B33" s="6">
        <v>833017</v>
      </c>
      <c t="n" r="C33" s="6">
        <v>834625</v>
      </c>
      <c t="n" r="D33" s="7">
        <v>748339</v>
      </c>
    </row>
    <row spans="1:4" r="34">
      <c t="s" r="A34" s="4">
        <v>965</v>
      </c>
      <c t="n" r="B34" s="7">
        <v>185997</v>
      </c>
      <c t="n" r="C34" s="7">
        <v>1522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6</v>
      </c>
      <c t="s" r="B1" s="2">
        <v>2</v>
      </c>
      <c t="s" r="C1" s="2">
        <v>32</v>
      </c>
    </row>
    <row spans="1:3" r="2">
      <c t="s" r="A2" s="3">
        <v>967</v>
      </c>
    </row>
    <row spans="1:3" r="3">
      <c t="s" r="A3" s="4">
        <v>968</v>
      </c>
      <c t="n" r="B3" s="7">
        <v>3033803</v>
      </c>
      <c t="n" r="C3" s="7">
        <v>3078648</v>
      </c>
    </row>
    <row spans="1:3" r="4">
      <c t="s" r="A4" s="4">
        <v>969</v>
      </c>
      <c t="n" r="B4" s="6">
        <v>2873467</v>
      </c>
      <c t="n" r="C4" s="6">
        <v>2873741</v>
      </c>
    </row>
    <row spans="1:3" r="5">
      <c t="s" r="A5" s="4">
        <v>970</v>
      </c>
      <c t="n" r="B5" s="7">
        <v>2542774</v>
      </c>
      <c t="n" r="C5" s="7">
        <v>26154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1</v>
      </c>
      <c t="s" r="B1" s="2">
        <v>2</v>
      </c>
      <c t="s" r="C1" s="2">
        <v>32</v>
      </c>
    </row>
    <row spans="1:3" r="2">
      <c t="s" r="A2" s="3">
        <v>972</v>
      </c>
    </row>
    <row spans="1:3" r="3">
      <c t="s" r="A3" s="4">
        <v>894</v>
      </c>
      <c t="n" r="B3" s="7">
        <v>185997</v>
      </c>
      <c t="n" r="C3" s="7">
        <v>152290</v>
      </c>
    </row>
    <row spans="1:3" r="4">
      <c t="s" r="A4" s="4">
        <v>901</v>
      </c>
    </row>
    <row spans="1:3" r="5">
      <c t="s" r="A5" s="3">
        <v>972</v>
      </c>
    </row>
    <row spans="1:3" r="6">
      <c t="s" r="A6" s="4">
        <v>894</v>
      </c>
      <c t="n" r="B6" s="6">
        <v>0</v>
      </c>
      <c t="n" r="C6" s="6">
        <v>0</v>
      </c>
    </row>
    <row spans="1:3" r="7">
      <c t="s" r="A7" s="4">
        <v>973</v>
      </c>
      <c t="n" r="B7" s="6">
        <v>-10031</v>
      </c>
      <c t="n" r="C7" s="6">
        <v>-9508</v>
      </c>
    </row>
    <row spans="1:3" r="8">
      <c t="s" r="A8" s="4">
        <v>974</v>
      </c>
      <c t="n" r="B8" s="6">
        <v>-480998</v>
      </c>
      <c t="n" r="C8" s="6">
        <v>-453736</v>
      </c>
    </row>
    <row spans="1:3" r="9">
      <c t="s" r="A9" s="4">
        <v>975</v>
      </c>
      <c t="n" r="B9" s="6">
        <v>-491029</v>
      </c>
      <c t="n" r="C9" s="6">
        <v>-463244</v>
      </c>
    </row>
    <row spans="1:3" r="10">
      <c t="s" r="A10" s="4">
        <v>951</v>
      </c>
    </row>
    <row spans="1:3" r="11">
      <c t="s" r="A11" s="3">
        <v>972</v>
      </c>
    </row>
    <row spans="1:3" r="12">
      <c t="s" r="A12" s="4">
        <v>894</v>
      </c>
      <c t="n" r="B12" s="6">
        <v>185997</v>
      </c>
      <c t="n" r="C12" s="6">
        <v>152290</v>
      </c>
    </row>
    <row spans="1:3" r="13">
      <c t="s" r="A13" s="4">
        <v>973</v>
      </c>
      <c t="n" r="B13" s="6">
        <v>0</v>
      </c>
      <c t="n" r="C13" s="6">
        <v>0</v>
      </c>
    </row>
    <row spans="1:3" r="14">
      <c t="s" r="A14" s="4">
        <v>974</v>
      </c>
      <c t="n" r="B14" s="6">
        <v>0</v>
      </c>
      <c t="n" r="C14" s="6">
        <v>0</v>
      </c>
    </row>
    <row spans="1:3" r="15">
      <c t="s" r="A15" s="4">
        <v>975</v>
      </c>
      <c t="n" r="B15" s="7">
        <v>185997</v>
      </c>
      <c t="n" r="C15" s="7">
        <v>1522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6</v>
      </c>
      <c t="s" r="B1" s="2">
        <v>1</v>
      </c>
    </row>
    <row spans="1:3" r="2">
      <c t="s" r="B2" s="2">
        <v>2</v>
      </c>
      <c t="s" r="C2" s="2">
        <v>32</v>
      </c>
    </row>
    <row spans="1:3" r="3">
      <c t="s" r="A3" s="3">
        <v>977</v>
      </c>
    </row>
    <row spans="1:3" r="4">
      <c t="s" r="A4" s="4">
        <v>978</v>
      </c>
      <c t="n" r="B4" s="7">
        <v>37593</v>
      </c>
      <c t="n" r="C4" s="7">
        <v>57756</v>
      </c>
    </row>
    <row spans="1:3" r="5">
      <c t="s" r="A5" s="4">
        <v>951</v>
      </c>
    </row>
    <row spans="1:3" r="6">
      <c t="s" r="A6" s="3">
        <v>977</v>
      </c>
    </row>
    <row spans="1:3" r="7">
      <c t="s" r="A7" s="4">
        <v>979</v>
      </c>
      <c t="n" r="B7" s="6">
        <v>127124</v>
      </c>
      <c t="n" r="C7" s="6">
        <v>148006</v>
      </c>
    </row>
    <row spans="1:3" r="8">
      <c t="s" r="A8" s="4">
        <v>980</v>
      </c>
      <c t="n" r="B8" s="6">
        <v>-341301</v>
      </c>
      <c t="n" r="C8" s="6">
        <v>-379269</v>
      </c>
    </row>
    <row spans="1:3" r="9">
      <c t="s" r="A9" s="4">
        <v>981</v>
      </c>
      <c t="n" r="B9" s="6">
        <v>213621</v>
      </c>
      <c t="n" r="C9" s="6">
        <v>230916</v>
      </c>
    </row>
    <row spans="1:3" r="10">
      <c t="s" r="A10" s="4">
        <v>982</v>
      </c>
      <c t="n" r="B10" s="6">
        <v>925</v>
      </c>
      <c t="n" r="C10" s="6">
        <v>851</v>
      </c>
    </row>
    <row spans="1:3" r="11">
      <c t="s" r="A11" s="4">
        <v>978</v>
      </c>
      <c t="n" r="B11" s="6">
        <v>369</v>
      </c>
      <c t="n" r="C11" s="6">
        <v>504</v>
      </c>
    </row>
    <row spans="1:3" r="12">
      <c t="s" r="A12" s="3">
        <v>983</v>
      </c>
    </row>
    <row spans="1:3" r="13">
      <c t="s" r="A13" s="4">
        <v>979</v>
      </c>
      <c t="n" r="B13" s="6">
        <v>3784</v>
      </c>
    </row>
    <row spans="1:3" r="14">
      <c t="s" r="A14" s="4">
        <v>980</v>
      </c>
      <c t="n" r="B14" s="6">
        <v>-37884</v>
      </c>
    </row>
    <row spans="1:3" r="15">
      <c t="s" r="A15" s="4">
        <v>984</v>
      </c>
      <c t="n" r="B15" s="6">
        <v>-34100</v>
      </c>
    </row>
    <row spans="1:3" r="16">
      <c t="s" r="A16" s="4">
        <v>901</v>
      </c>
    </row>
    <row spans="1:3" r="17">
      <c t="s" r="A17" s="3">
        <v>977</v>
      </c>
    </row>
    <row spans="1:3" r="18">
      <c t="s" r="A18" s="4">
        <v>979</v>
      </c>
      <c t="n" r="B18" s="6">
        <v>679501</v>
      </c>
      <c t="n" r="C18" s="6">
        <v>577976</v>
      </c>
    </row>
    <row spans="1:3" r="19">
      <c t="s" r="A19" s="4">
        <v>980</v>
      </c>
      <c t="n" r="B19" s="6">
        <v>609</v>
      </c>
      <c t="n" r="C19" s="6">
        <v>1203</v>
      </c>
    </row>
    <row spans="1:3" r="20">
      <c t="s" r="A20" s="4">
        <v>981</v>
      </c>
      <c t="n" r="B20" s="6">
        <v>-619223</v>
      </c>
      <c t="n" r="C20" s="6">
        <v>-485037</v>
      </c>
    </row>
    <row spans="1:3" r="21">
      <c t="s" r="A21" s="4">
        <v>982</v>
      </c>
      <c t="n" r="B21" s="6">
        <v>-23663</v>
      </c>
      <c t="n" r="C21" s="6">
        <v>-36890</v>
      </c>
    </row>
    <row spans="1:3" r="22">
      <c t="s" r="A22" s="4">
        <v>978</v>
      </c>
      <c t="n" r="B22" s="6">
        <v>37224</v>
      </c>
      <c t="n" r="C22" s="7">
        <v>57252</v>
      </c>
    </row>
    <row spans="1:3" r="23">
      <c t="s" r="A23" s="3">
        <v>983</v>
      </c>
    </row>
    <row spans="1:3" r="24">
      <c t="s" r="A24" s="4">
        <v>979</v>
      </c>
      <c t="n" r="B24" s="6">
        <v>38923</v>
      </c>
    </row>
    <row spans="1:3" r="25">
      <c t="s" r="A25" s="4">
        <v>980</v>
      </c>
      <c t="n" r="B25" s="6">
        <v>527</v>
      </c>
    </row>
    <row spans="1:3" r="26">
      <c t="s" r="A26" s="4">
        <v>984</v>
      </c>
      <c t="n" r="B26" s="7">
        <v>394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3"/>
    <col customWidth="1" max="5" min="5" width="15"/>
    <col customWidth="1" max="6" min="6" width="18"/>
    <col customWidth="1" max="7" min="7" width="46"/>
    <col customWidth="1" max="8" min="8" width="25"/>
    <col customWidth="1" max="9" min="9" width="31"/>
    <col customWidth="1" max="10" min="10" width="43"/>
    <col customWidth="1" max="11" min="11" width="57"/>
    <col customWidth="1" max="12" min="12" width="48"/>
    <col customWidth="1" max="13" min="13" width="76"/>
    <col customWidth="1" max="14" min="14" width="55"/>
  </cols>
  <sheetData>
    <row spans="1:14" r="1">
      <c t="s" r="A1" s="1">
        <v>210</v>
      </c>
      <c t="s" r="C1" s="2">
        <v>41</v>
      </c>
      <c t="s" r="D1" s="2">
        <v>211</v>
      </c>
      <c t="s" r="E1" s="2">
        <v>212</v>
      </c>
      <c t="s" r="F1" s="2">
        <v>213</v>
      </c>
      <c t="s" r="G1" s="2">
        <v>214</v>
      </c>
      <c t="s" r="H1" s="2">
        <v>215</v>
      </c>
      <c t="s" r="I1" s="2">
        <v>29</v>
      </c>
      <c t="s" r="J1" s="2">
        <v>216</v>
      </c>
      <c t="s" r="K1" s="2">
        <v>217</v>
      </c>
      <c t="s" r="L1" s="2">
        <v>218</v>
      </c>
      <c t="s" r="M1" s="2">
        <v>219</v>
      </c>
      <c t="s" r="N1" s="2">
        <v>220</v>
      </c>
    </row>
    <row spans="1:14" r="2">
      <c t="s" r="A2" s="4">
        <v>221</v>
      </c>
      <c t="n" r="C2" s="7">
        <v>4102289</v>
      </c>
      <c t="n" r="D2" s="7">
        <v>2466923</v>
      </c>
      <c t="n" r="E2" s="7">
        <v>-4211</v>
      </c>
      <c t="n" r="F2" s="7">
        <v>1624102</v>
      </c>
      <c t="n" r="G2" s="7">
        <v>-114008</v>
      </c>
      <c t="n" r="H2" s="7">
        <v>129483</v>
      </c>
      <c t="n" r="I2" s="7">
        <v>4222483</v>
      </c>
      <c t="n" r="J2" s="7">
        <v>178162</v>
      </c>
      <c t="n" r="K2" s="7">
        <v>2379696</v>
      </c>
      <c t="n" r="L2" s="7">
        <v>1624237</v>
      </c>
      <c t="n" r="M2" s="7">
        <v>-89095</v>
      </c>
      <c t="n" r="N2" s="7">
        <v>129483</v>
      </c>
    </row>
    <row spans="1:14" r="3">
      <c t="s" r="A3" s="4">
        <v>222</v>
      </c>
      <c t="n" r="D3" s="6">
        <v>109837957</v>
      </c>
      <c t="n" r="E3" s="6">
        <v>95192</v>
      </c>
      <c t="n" r="J3" s="6">
        <v>71264947</v>
      </c>
    </row>
    <row spans="1:14" r="4">
      <c t="s" r="A4" s="3">
        <v>223</v>
      </c>
    </row>
    <row spans="1:14" r="5">
      <c t="s" r="A5" s="4">
        <v>167</v>
      </c>
      <c t="n" r="C5" s="6">
        <v>439966</v>
      </c>
      <c t="n" r="F5" s="6">
        <v>406074</v>
      </c>
      <c t="n" r="H5" s="6">
        <v>33892</v>
      </c>
      <c t="n" r="I5" s="6">
        <v>458861</v>
      </c>
      <c t="n" r="L5" s="6">
        <v>424969</v>
      </c>
      <c t="n" r="N5" s="6">
        <v>33892</v>
      </c>
    </row>
    <row spans="1:14" r="6">
      <c t="s" r="A6" s="4">
        <v>224</v>
      </c>
      <c t="n" r="C6" s="6">
        <v>35955</v>
      </c>
      <c t="n" r="G6" s="6">
        <v>35955</v>
      </c>
      <c t="n" r="I6" s="6">
        <v>35723</v>
      </c>
      <c t="n" r="M6" s="6">
        <v>35723</v>
      </c>
    </row>
    <row spans="1:14" r="7">
      <c t="s" r="A7" s="4">
        <v>225</v>
      </c>
      <c t="n" r="C7" s="6">
        <v>-244903</v>
      </c>
      <c t="n" r="F7" s="6">
        <v>-244903</v>
      </c>
      <c t="n" r="I7" s="6">
        <v>-244800</v>
      </c>
      <c t="n" r="L7" s="6">
        <v>-244800</v>
      </c>
    </row>
    <row spans="1:14" r="8">
      <c t="s" r="A8" s="4">
        <v>109</v>
      </c>
      <c t="n" r="I8" s="6">
        <v>-8</v>
      </c>
      <c t="n" r="L8" s="6">
        <v>-8</v>
      </c>
    </row>
    <row spans="1:14" r="9">
      <c t="s" r="A9" s="4">
        <v>226</v>
      </c>
      <c t="n" r="C9" s="6">
        <v>24635</v>
      </c>
      <c t="n" r="D9" s="7">
        <v>24635</v>
      </c>
    </row>
    <row spans="1:14" r="10">
      <c t="s" r="A10" s="4">
        <v>227</v>
      </c>
      <c t="n" r="D10" s="6">
        <v>442746</v>
      </c>
    </row>
    <row spans="1:14" r="11">
      <c t="s" r="A11" s="4">
        <v>228</v>
      </c>
      <c t="s" r="B11" s="4">
        <v>229</v>
      </c>
      <c t="n" r="C11" s="6">
        <v>-9727</v>
      </c>
      <c t="n" r="E11" s="7">
        <v>-9727</v>
      </c>
    </row>
    <row spans="1:14" r="12">
      <c t="s" r="A12" s="4">
        <v>230</v>
      </c>
      <c t="s" r="B12" s="4">
        <v>229</v>
      </c>
      <c t="n" r="E12" s="6">
        <v>-174290</v>
      </c>
    </row>
    <row spans="1:14" r="13">
      <c t="s" r="A13" s="4">
        <v>231</v>
      </c>
      <c t="n" r="C13" s="6">
        <v>9630</v>
      </c>
      <c t="n" r="E13" s="7">
        <v>9630</v>
      </c>
    </row>
    <row spans="1:14" r="14">
      <c t="s" r="A14" s="4">
        <v>232</v>
      </c>
      <c t="n" r="E14" s="6">
        <v>170538</v>
      </c>
    </row>
    <row spans="1:14" r="15">
      <c t="s" r="A15" s="4">
        <v>233</v>
      </c>
      <c t="n" r="C15" s="6">
        <v>-17385</v>
      </c>
      <c t="n" r="H15" s="6">
        <v>-17385</v>
      </c>
      <c t="n" r="I15" s="6">
        <v>-17385</v>
      </c>
      <c t="n" r="N15" s="6">
        <v>-17385</v>
      </c>
    </row>
    <row spans="1:14" r="16">
      <c t="s" r="A16" s="4">
        <v>234</v>
      </c>
      <c t="n" r="C16" s="6">
        <v>4340460</v>
      </c>
      <c t="n" r="D16" s="7">
        <v>2491558</v>
      </c>
      <c t="n" r="E16" s="7">
        <v>-4308</v>
      </c>
      <c t="n" r="F16" s="6">
        <v>1785273</v>
      </c>
      <c t="n" r="G16" s="6">
        <v>-78053</v>
      </c>
      <c t="n" r="H16" s="6">
        <v>145990</v>
      </c>
      <c t="n" r="I16" s="6">
        <v>4454874</v>
      </c>
      <c t="n" r="J16" s="7">
        <v>178162</v>
      </c>
      <c t="n" r="K16" s="6">
        <v>2379696</v>
      </c>
      <c t="n" r="L16" s="6">
        <v>1804398</v>
      </c>
      <c t="n" r="M16" s="6">
        <v>-53372</v>
      </c>
      <c t="n" r="N16" s="6">
        <v>145990</v>
      </c>
    </row>
    <row spans="1:14" r="17">
      <c t="s" r="A17" s="4">
        <v>235</v>
      </c>
      <c t="n" r="D17" s="6">
        <v>110280703</v>
      </c>
      <c t="n" r="E17" s="6">
        <v>98944</v>
      </c>
      <c t="n" r="J17" s="6">
        <v>71264947</v>
      </c>
    </row>
    <row spans="1:14" r="18">
      <c t="s" r="A18" s="3">
        <v>223</v>
      </c>
    </row>
    <row spans="1:14" r="19">
      <c t="s" r="A19" s="4">
        <v>167</v>
      </c>
      <c t="n" r="C19" s="6">
        <v>423696</v>
      </c>
      <c t="n" r="F19" s="6">
        <v>397595</v>
      </c>
      <c t="n" r="H19" s="6">
        <v>26101</v>
      </c>
      <c t="n" r="I19" s="6">
        <v>447320</v>
      </c>
      <c t="n" r="L19" s="6">
        <v>421219</v>
      </c>
      <c t="n" r="N19" s="6">
        <v>26101</v>
      </c>
    </row>
    <row spans="1:14" r="20">
      <c t="s" r="A20" s="4">
        <v>224</v>
      </c>
      <c t="n" r="C20" s="6">
        <v>9912</v>
      </c>
      <c t="n" r="G20" s="6">
        <v>9912</v>
      </c>
      <c t="n" r="I20" s="6">
        <v>5039</v>
      </c>
      <c t="n" r="M20" s="6">
        <v>5039</v>
      </c>
    </row>
    <row spans="1:14" r="21">
      <c t="s" r="A21" s="4">
        <v>225</v>
      </c>
      <c t="n" r="C21" s="6">
        <v>-256803</v>
      </c>
      <c t="n" r="F21" s="6">
        <v>-256803</v>
      </c>
      <c t="n" r="I21" s="6">
        <v>-256900</v>
      </c>
      <c t="n" r="L21" s="6">
        <v>-256900</v>
      </c>
    </row>
    <row spans="1:14" r="22">
      <c t="s" r="A22" s="4">
        <v>109</v>
      </c>
      <c t="n" r="I22" s="6">
        <v>1</v>
      </c>
      <c t="n" r="L22" s="6">
        <v>1</v>
      </c>
    </row>
    <row spans="1:14" r="23">
      <c t="s" r="A23" s="4">
        <v>226</v>
      </c>
      <c t="n" r="C23" s="6">
        <v>21412</v>
      </c>
      <c t="n" r="D23" s="7">
        <v>21412</v>
      </c>
    </row>
    <row spans="1:14" r="24">
      <c t="s" r="A24" s="4">
        <v>227</v>
      </c>
      <c t="n" r="D24" s="6">
        <v>369059</v>
      </c>
    </row>
    <row spans="1:14" r="25">
      <c t="s" r="A25" s="4">
        <v>228</v>
      </c>
      <c t="s" r="B25" s="4">
        <v>229</v>
      </c>
      <c t="n" r="C25" s="6">
        <v>-7893</v>
      </c>
      <c t="n" r="E25" s="7">
        <v>-7893</v>
      </c>
    </row>
    <row spans="1:14" r="26">
      <c t="s" r="A26" s="4">
        <v>230</v>
      </c>
      <c t="s" r="B26" s="4">
        <v>229</v>
      </c>
      <c t="n" r="E26" s="6">
        <v>-139746</v>
      </c>
    </row>
    <row spans="1:14" r="27">
      <c t="s" r="A27" s="4">
        <v>231</v>
      </c>
      <c t="n" r="C27" s="6">
        <v>8800</v>
      </c>
      <c t="n" r="E27" s="7">
        <v>8800</v>
      </c>
    </row>
    <row spans="1:14" r="28">
      <c t="s" r="A28" s="4">
        <v>232</v>
      </c>
      <c t="n" r="E28" s="6">
        <v>160290</v>
      </c>
    </row>
    <row spans="1:14" r="29">
      <c t="s" r="A29" s="4">
        <v>233</v>
      </c>
      <c t="n" r="C29" s="6">
        <v>-20482</v>
      </c>
      <c t="n" r="H29" s="6">
        <v>-20482</v>
      </c>
      <c t="n" r="I29" s="6">
        <v>-20482</v>
      </c>
      <c t="n" r="N29" s="6">
        <v>-20482</v>
      </c>
    </row>
    <row spans="1:14" r="30">
      <c t="s" r="A30" s="4">
        <v>236</v>
      </c>
      <c t="n" r="C30" s="7">
        <v>4519102</v>
      </c>
      <c t="n" r="D30" s="7">
        <v>2512970</v>
      </c>
      <c t="n" r="E30" s="7">
        <v>-3401</v>
      </c>
      <c t="n" r="F30" s="6">
        <v>1926065</v>
      </c>
      <c t="n" r="G30" s="6">
        <v>-68141</v>
      </c>
      <c t="n" r="H30" s="6">
        <v>151609</v>
      </c>
      <c t="n" r="I30" s="6">
        <v>4629852</v>
      </c>
      <c t="n" r="J30" s="7">
        <v>178162</v>
      </c>
      <c t="n" r="K30" s="6">
        <v>2379696</v>
      </c>
      <c t="n" r="L30" s="6">
        <v>1968718</v>
      </c>
      <c t="n" r="M30" s="6">
        <v>-48333</v>
      </c>
      <c t="n" r="N30" s="6">
        <v>151609</v>
      </c>
    </row>
    <row spans="1:14" r="31">
      <c t="s" r="A31" s="4">
        <v>237</v>
      </c>
      <c t="n" r="C31" s="6">
        <v>110649762</v>
      </c>
      <c t="n" r="D31" s="6">
        <v>110649762</v>
      </c>
      <c t="n" r="E31" s="6">
        <v>78400</v>
      </c>
      <c t="n" r="J31" s="6">
        <v>71264947</v>
      </c>
    </row>
    <row spans="1:14" r="32">
      <c t="s" r="A32" s="3">
        <v>223</v>
      </c>
    </row>
    <row spans="1:14" r="33">
      <c t="s" r="A33" s="4">
        <v>167</v>
      </c>
      <c t="n" r="C33" s="7">
        <v>456190</v>
      </c>
      <c t="n" r="F33" s="6">
        <v>437257</v>
      </c>
      <c t="n" r="H33" s="6">
        <v>18933</v>
      </c>
      <c t="n" r="I33" s="6">
        <v>469207</v>
      </c>
      <c t="n" r="L33" s="6">
        <v>450274</v>
      </c>
      <c t="n" r="N33" s="6">
        <v>18933</v>
      </c>
    </row>
    <row spans="1:14" r="34">
      <c t="s" r="A34" s="4">
        <v>224</v>
      </c>
      <c t="n" r="C34" s="6">
        <v>23393</v>
      </c>
      <c t="n" r="G34" s="6">
        <v>23393</v>
      </c>
      <c t="n" r="I34" s="6">
        <v>21236</v>
      </c>
      <c t="n" r="M34" s="6">
        <v>21236</v>
      </c>
    </row>
    <row spans="1:14" r="35">
      <c t="s" r="A35" s="4">
        <v>225</v>
      </c>
      <c t="n" r="C35" s="6">
        <v>-270519</v>
      </c>
      <c t="n" r="F35" s="6">
        <v>-270519</v>
      </c>
      <c t="n" r="I35" s="6">
        <v>-270500</v>
      </c>
      <c t="n" r="L35" s="6">
        <v>-270500</v>
      </c>
    </row>
    <row spans="1:14" r="36">
      <c t="s" r="A36" s="4">
        <v>109</v>
      </c>
      <c t="n" r="I36" s="6">
        <v>1</v>
      </c>
      <c t="n" r="L36" s="6">
        <v>1</v>
      </c>
    </row>
    <row spans="1:14" r="37">
      <c t="s" r="A37" s="4">
        <v>226</v>
      </c>
      <c t="n" r="C37" s="6">
        <v>28698</v>
      </c>
      <c t="n" r="D37" s="7">
        <v>28698</v>
      </c>
    </row>
    <row spans="1:14" r="38">
      <c t="s" r="A38" s="4">
        <v>227</v>
      </c>
      <c t="n" r="D38" s="6">
        <v>445640</v>
      </c>
    </row>
    <row spans="1:14" r="39">
      <c t="s" r="A39" s="4">
        <v>228</v>
      </c>
      <c t="s" r="B39" s="4">
        <v>229</v>
      </c>
      <c t="n" r="C39" s="6">
        <v>-10136</v>
      </c>
      <c t="n" r="E39" s="7">
        <v>-10136</v>
      </c>
    </row>
    <row spans="1:14" r="40">
      <c t="s" r="A40" s="4">
        <v>230</v>
      </c>
      <c t="s" r="B40" s="4">
        <v>229</v>
      </c>
      <c t="n" r="E40" s="6">
        <v>-154751</v>
      </c>
    </row>
    <row spans="1:14" r="41">
      <c t="s" r="A41" s="4">
        <v>231</v>
      </c>
      <c t="n" r="C41" s="6">
        <v>7731</v>
      </c>
      <c t="n" r="E41" s="7">
        <v>7731</v>
      </c>
    </row>
    <row spans="1:14" r="42">
      <c t="s" r="A42" s="4">
        <v>232</v>
      </c>
      <c t="n" r="E42" s="6">
        <v>118121</v>
      </c>
    </row>
    <row spans="1:14" r="43">
      <c t="s" r="A43" s="4">
        <v>233</v>
      </c>
      <c t="n" r="C43" s="6">
        <v>-35002</v>
      </c>
      <c t="n" r="H43" s="6">
        <v>-35002</v>
      </c>
      <c t="n" r="I43" s="6">
        <v>-35002</v>
      </c>
      <c t="n" r="N43" s="6">
        <v>-35002</v>
      </c>
    </row>
    <row spans="1:14" r="44">
      <c t="s" r="A44" s="4">
        <v>238</v>
      </c>
      <c t="n" r="C44" s="7">
        <v>4719457</v>
      </c>
      <c t="n" r="D44" s="7">
        <v>2541668</v>
      </c>
      <c t="n" r="E44" s="7">
        <v>-5806</v>
      </c>
      <c t="n" r="F44" s="7">
        <v>2092803</v>
      </c>
      <c t="n" r="G44" s="7">
        <v>-44748</v>
      </c>
      <c t="n" r="H44" s="7">
        <v>135540</v>
      </c>
      <c t="n" r="I44" s="7">
        <v>4814794</v>
      </c>
      <c t="n" r="J44" s="7">
        <v>178162</v>
      </c>
      <c t="n" r="K44" s="7">
        <v>2379696</v>
      </c>
      <c t="n" r="L44" s="7">
        <v>2148493</v>
      </c>
      <c t="n" r="M44" s="7">
        <v>-27097</v>
      </c>
      <c t="n" r="N44" s="7">
        <v>135540</v>
      </c>
    </row>
    <row spans="1:14" r="45">
      <c t="s" r="A45" s="4">
        <v>239</v>
      </c>
      <c t="n" r="C45" s="6">
        <v>111095402</v>
      </c>
      <c t="n" r="D45" s="6">
        <v>111095402</v>
      </c>
      <c t="n" r="E45" s="6">
        <v>115030</v>
      </c>
      <c t="n" r="J45" s="6">
        <v>71264947</v>
      </c>
    </row>
    <row spans="1:14" r="46">
      <c t="n" r="A46"/>
    </row>
    <row spans="1:14" r="47">
      <c t="s" r="A47" s="4">
        <v>229</v>
      </c>
      <c t="s" r="B47" s="4">
        <v>240</v>
      </c>
    </row>
  </sheetData>
  <mergeCells count="3">
    <mergeCell ref="A1:B1"/>
    <mergeCell ref="A46:M46"/>
    <mergeCell ref="B47:M4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985</v>
      </c>
      <c t="s" r="B1" s="2">
        <v>726</v>
      </c>
      <c t="s" r="C1" s="2">
        <v>986</v>
      </c>
      <c t="s" r="D1" s="2">
        <v>1</v>
      </c>
    </row>
    <row spans="1:6" r="2">
      <c t="s" r="B2" s="2">
        <v>32</v>
      </c>
      <c t="s" r="C2" s="2">
        <v>729</v>
      </c>
      <c t="s" r="D2" s="2">
        <v>2</v>
      </c>
      <c t="s" r="E2" s="2">
        <v>32</v>
      </c>
      <c t="s" r="F2" s="2">
        <v>33</v>
      </c>
    </row>
    <row spans="1:6" r="3">
      <c t="s" r="A3" s="3">
        <v>987</v>
      </c>
    </row>
    <row spans="1:6" r="4">
      <c t="s" r="A4" s="4">
        <v>988</v>
      </c>
      <c t="s" r="B4" s="4">
        <v>989</v>
      </c>
      <c t="s" r="D4" s="4">
        <v>989</v>
      </c>
      <c t="s" r="E4" s="4">
        <v>989</v>
      </c>
    </row>
    <row spans="1:6" r="5">
      <c t="s" r="A5" s="4">
        <v>990</v>
      </c>
      <c t="s" r="D5" s="4">
        <v>791</v>
      </c>
      <c t="s" r="E5" s="4">
        <v>791</v>
      </c>
    </row>
    <row spans="1:6" r="6">
      <c t="s" r="A6" s="4">
        <v>991</v>
      </c>
      <c t="s" r="D6" s="4">
        <v>604</v>
      </c>
      <c t="s" r="E6" s="4">
        <v>604</v>
      </c>
    </row>
    <row spans="1:6" r="7">
      <c t="s" r="A7" s="4">
        <v>992</v>
      </c>
      <c t="s" r="D7" s="4">
        <v>604</v>
      </c>
      <c t="s" r="E7" s="4">
        <v>604</v>
      </c>
    </row>
    <row spans="1:6" r="8">
      <c t="s" r="A8" s="4">
        <v>993</v>
      </c>
      <c t="s" r="D8" s="4">
        <v>706</v>
      </c>
      <c t="s" r="E8" s="4">
        <v>706</v>
      </c>
    </row>
    <row spans="1:6" r="9">
      <c t="s" r="A9" s="4">
        <v>994</v>
      </c>
      <c t="s" r="D9" s="4">
        <v>995</v>
      </c>
      <c t="s" r="E9" s="4">
        <v>995</v>
      </c>
    </row>
    <row spans="1:6" r="10">
      <c t="s" r="A10" s="3">
        <v>996</v>
      </c>
    </row>
    <row spans="1:6" r="11">
      <c t="s" r="A11" s="4">
        <v>997</v>
      </c>
      <c t="s" r="B11" s="4">
        <v>998</v>
      </c>
      <c t="s" r="C11" s="4">
        <v>998</v>
      </c>
      <c t="s" r="D11" s="4">
        <v>791</v>
      </c>
      <c t="s" r="F11" s="4">
        <v>998</v>
      </c>
    </row>
    <row spans="1:6" r="12">
      <c t="s" r="A12" s="4">
        <v>999</v>
      </c>
      <c t="s" r="B12" s="4">
        <v>604</v>
      </c>
      <c t="s" r="C12" s="4">
        <v>998</v>
      </c>
      <c t="s" r="D12" s="4">
        <v>604</v>
      </c>
      <c t="s" r="F12" s="4">
        <v>998</v>
      </c>
    </row>
    <row spans="1:6" r="13">
      <c t="s" r="A13" s="4">
        <v>1000</v>
      </c>
      <c t="s" r="B13" s="4">
        <v>604</v>
      </c>
      <c t="s" r="C13" s="4">
        <v>604</v>
      </c>
      <c t="s" r="D13" s="4">
        <v>604</v>
      </c>
      <c t="s" r="F13" s="4">
        <v>604</v>
      </c>
    </row>
    <row spans="1:6" r="14">
      <c t="s" r="A14" s="4">
        <v>993</v>
      </c>
      <c t="s" r="B14" s="4">
        <v>706</v>
      </c>
      <c t="s" r="C14" s="4">
        <v>706</v>
      </c>
      <c t="s" r="D14" s="4">
        <v>706</v>
      </c>
      <c t="s" r="F14" s="4">
        <v>706</v>
      </c>
    </row>
    <row spans="1:6" r="15">
      <c t="s" r="A15" s="4">
        <v>994</v>
      </c>
      <c t="s" r="B15" s="4">
        <v>995</v>
      </c>
      <c t="s" r="C15" s="4">
        <v>706</v>
      </c>
      <c t="s" r="D15" s="4">
        <v>995</v>
      </c>
      <c t="s" r="F15" s="4">
        <v>706</v>
      </c>
    </row>
    <row spans="1:6" r="16">
      <c t="s" r="A16" s="4">
        <v>901</v>
      </c>
    </row>
    <row spans="1:6" r="17">
      <c t="s" r="A17" s="3">
        <v>987</v>
      </c>
    </row>
    <row spans="1:6" r="18">
      <c t="s" r="A18" s="4">
        <v>1001</v>
      </c>
      <c t="s" r="B18" s="4">
        <v>1002</v>
      </c>
      <c t="s" r="D18" s="4">
        <v>1003</v>
      </c>
      <c t="s" r="E18" s="4">
        <v>1002</v>
      </c>
    </row>
    <row spans="1:6" r="19">
      <c t="s" r="A19" s="3">
        <v>996</v>
      </c>
    </row>
    <row spans="1:6" r="20">
      <c t="s" r="A20" s="4">
        <v>1001</v>
      </c>
      <c t="s" r="B20" s="4">
        <v>1004</v>
      </c>
      <c t="s" r="C20" s="4">
        <v>1004</v>
      </c>
      <c t="s" r="D20" s="4">
        <v>1002</v>
      </c>
      <c t="s" r="F20" s="4">
        <v>1005</v>
      </c>
    </row>
    <row spans="1:6" r="21">
      <c t="s" r="A21" s="4">
        <v>988</v>
      </c>
      <c t="s" r="B21" s="4">
        <v>989</v>
      </c>
      <c t="s" r="C21" s="4">
        <v>989</v>
      </c>
      <c t="s" r="D21" s="4">
        <v>989</v>
      </c>
      <c t="s" r="F21" s="4">
        <v>989</v>
      </c>
    </row>
    <row spans="1:6" r="22">
      <c t="s" r="A22" s="4">
        <v>1006</v>
      </c>
      <c t="s" r="B22" s="4">
        <v>903</v>
      </c>
      <c t="s" r="C22" s="4">
        <v>903</v>
      </c>
      <c t="s" r="D22" s="4">
        <v>903</v>
      </c>
      <c t="s" r="F22" s="4">
        <v>791</v>
      </c>
    </row>
    <row spans="1:6" r="23">
      <c t="s" r="A23" s="4">
        <v>951</v>
      </c>
    </row>
    <row spans="1:6" r="24">
      <c t="s" r="A24" s="3">
        <v>987</v>
      </c>
    </row>
    <row spans="1:6" r="25">
      <c t="s" r="A25" s="4">
        <v>1001</v>
      </c>
      <c t="s" r="B25" s="4">
        <v>1007</v>
      </c>
      <c t="s" r="D25" s="4">
        <v>1008</v>
      </c>
      <c t="s" r="E25" s="4">
        <v>1007</v>
      </c>
    </row>
    <row spans="1:6" r="26">
      <c t="s" r="A26" s="3">
        <v>996</v>
      </c>
    </row>
    <row spans="1:6" r="27">
      <c t="s" r="A27" s="4">
        <v>1001</v>
      </c>
      <c t="s" r="B27" s="4">
        <v>1009</v>
      </c>
      <c t="s" r="C27" s="4">
        <v>1010</v>
      </c>
      <c t="s" r="D27" s="4">
        <v>1007</v>
      </c>
      <c t="s" r="F27" s="4">
        <v>1011</v>
      </c>
    </row>
    <row spans="1:6" r="28">
      <c t="s" r="A28" s="4">
        <v>1006</v>
      </c>
      <c t="s" r="B28" s="4">
        <v>1012</v>
      </c>
      <c t="s" r="C28" s="4">
        <v>1013</v>
      </c>
      <c t="s" r="D28" s="4">
        <v>1014</v>
      </c>
      <c t="s" r="F28" s="4">
        <v>791</v>
      </c>
    </row>
    <row spans="1:6" r="29">
      <c t="s" r="A29" s="3">
        <v>1015</v>
      </c>
    </row>
    <row spans="1:6" r="30">
      <c t="s" r="A30" s="4">
        <v>1016</v>
      </c>
      <c t="n" r="D30" s="7">
        <v>8834</v>
      </c>
    </row>
    <row spans="1:6" r="31">
      <c t="s" r="A31" s="4">
        <v>1017</v>
      </c>
      <c t="n" r="D31" s="6">
        <v>-5890</v>
      </c>
    </row>
    <row spans="1:6" r="32">
      <c t="s" r="A32" s="4">
        <v>1018</v>
      </c>
      <c t="n" r="D32" s="6">
        <v>9069</v>
      </c>
    </row>
    <row spans="1:6" r="33">
      <c t="s" r="A33" s="4">
        <v>1019</v>
      </c>
      <c t="n" r="D33" s="6">
        <v>-6949</v>
      </c>
    </row>
    <row spans="1:6" r="34">
      <c t="s" r="A34" s="4">
        <v>1020</v>
      </c>
      <c t="n" r="D34" s="6">
        <v>100322</v>
      </c>
    </row>
    <row spans="1:6" r="35">
      <c t="s" r="A35" s="4">
        <v>1021</v>
      </c>
      <c t="n" r="D35" s="7">
        <v>-80332</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22</v>
      </c>
      <c t="s" r="B1" s="2">
        <v>2</v>
      </c>
      <c t="s" r="C1" s="2">
        <v>32</v>
      </c>
      <c t="s" r="D1" s="2">
        <v>33</v>
      </c>
    </row>
    <row spans="1:4" r="2">
      <c t="s" r="A2" s="4">
        <v>901</v>
      </c>
    </row>
    <row spans="1:4" r="3">
      <c t="s" r="A3" s="3">
        <v>1023</v>
      </c>
    </row>
    <row spans="1:4" r="4">
      <c t="s" r="A4" s="4">
        <v>970</v>
      </c>
      <c t="n" r="B4" s="7">
        <v>2542774</v>
      </c>
      <c t="n" r="C4" s="7">
        <v>2615404</v>
      </c>
      <c t="n" r="D4" s="7">
        <v>2264121</v>
      </c>
    </row>
    <row spans="1:4" r="5">
      <c t="s" r="A5" s="4">
        <v>1024</v>
      </c>
    </row>
    <row spans="1:4" r="6">
      <c t="s" r="A6" s="3">
        <v>1023</v>
      </c>
    </row>
    <row spans="1:4" r="7">
      <c t="s" r="A7" s="4">
        <v>1025</v>
      </c>
      <c t="n" r="B7" s="6">
        <v>14467</v>
      </c>
      <c t="n" r="C7" s="6">
        <v>16883</v>
      </c>
    </row>
    <row spans="1:4" r="8">
      <c t="s" r="A8" s="4">
        <v>970</v>
      </c>
      <c t="n" r="B8" s="6">
        <v>2542774</v>
      </c>
      <c t="n" r="C8" s="6">
        <v>2615404</v>
      </c>
    </row>
    <row spans="1:4" r="9">
      <c t="s" r="A9" s="4">
        <v>1026</v>
      </c>
    </row>
    <row spans="1:4" r="10">
      <c t="s" r="A10" s="3">
        <v>1023</v>
      </c>
    </row>
    <row spans="1:4" r="11">
      <c t="s" r="A11" s="4">
        <v>1027</v>
      </c>
      <c t="n" r="B11" s="6">
        <v>640679</v>
      </c>
      <c t="n" r="C11" s="6">
        <v>556660</v>
      </c>
    </row>
    <row spans="1:4" r="12">
      <c t="s" r="A12" s="4">
        <v>1028</v>
      </c>
    </row>
    <row spans="1:4" r="13">
      <c t="s" r="A13" s="3">
        <v>1023</v>
      </c>
    </row>
    <row spans="1:4" r="14">
      <c t="s" r="A14" s="4">
        <v>1027</v>
      </c>
      <c t="n" r="B14" s="6">
        <v>1845531</v>
      </c>
      <c t="n" r="C14" s="6">
        <v>2013932</v>
      </c>
    </row>
    <row spans="1:4" r="15">
      <c t="s" r="A15" s="4">
        <v>1029</v>
      </c>
    </row>
    <row spans="1:4" r="16">
      <c t="s" r="A16" s="3">
        <v>1023</v>
      </c>
    </row>
    <row spans="1:4" r="17">
      <c t="s" r="A17" s="4">
        <v>1027</v>
      </c>
      <c t="n" r="B17" s="6">
        <v>42097</v>
      </c>
      <c t="n" r="C17" s="6">
        <v>27929</v>
      </c>
    </row>
    <row spans="1:4" r="18">
      <c t="s" r="A18" s="4">
        <v>951</v>
      </c>
    </row>
    <row spans="1:4" r="19">
      <c t="s" r="A19" s="3">
        <v>1023</v>
      </c>
    </row>
    <row spans="1:4" r="20">
      <c t="s" r="A20" s="4">
        <v>970</v>
      </c>
      <c t="n" r="B20" s="6">
        <v>833017</v>
      </c>
      <c t="n" r="C20" s="6">
        <v>834625</v>
      </c>
      <c t="n" r="D20" s="6">
        <v>748339</v>
      </c>
    </row>
    <row spans="1:4" r="21">
      <c t="s" r="A21" s="4">
        <v>1030</v>
      </c>
    </row>
    <row spans="1:4" r="22">
      <c t="s" r="A22" s="3">
        <v>1023</v>
      </c>
    </row>
    <row spans="1:4" r="23">
      <c t="s" r="A23" s="4">
        <v>1025</v>
      </c>
      <c t="n" r="B23" s="6">
        <v>3096</v>
      </c>
      <c t="n" r="C23" s="6">
        <v>4100</v>
      </c>
    </row>
    <row spans="1:4" r="24">
      <c t="s" r="A24" s="4">
        <v>970</v>
      </c>
      <c t="n" r="B24" s="6">
        <v>833017</v>
      </c>
      <c t="n" r="C24" s="6">
        <v>834625</v>
      </c>
    </row>
    <row spans="1:4" r="25">
      <c t="s" r="A25" s="4">
        <v>1031</v>
      </c>
    </row>
    <row spans="1:4" r="26">
      <c t="s" r="A26" s="3">
        <v>1023</v>
      </c>
    </row>
    <row spans="1:4" r="27">
      <c t="s" r="A27" s="4">
        <v>1027</v>
      </c>
      <c t="n" r="B27" s="6">
        <v>454891</v>
      </c>
      <c t="n" r="C27" s="6">
        <v>414204</v>
      </c>
    </row>
    <row spans="1:4" r="28">
      <c t="s" r="A28" s="4">
        <v>1032</v>
      </c>
    </row>
    <row spans="1:4" r="29">
      <c t="s" r="A29" s="3">
        <v>1023</v>
      </c>
    </row>
    <row spans="1:4" r="30">
      <c t="s" r="A30" s="4">
        <v>1027</v>
      </c>
      <c t="n" r="B30" s="6">
        <v>375030</v>
      </c>
      <c t="n" r="C30" s="6">
        <v>416321</v>
      </c>
    </row>
    <row spans="1:4" r="31">
      <c t="s" r="A31" s="4">
        <v>1033</v>
      </c>
    </row>
    <row spans="1:4" r="32">
      <c t="s" r="A32" s="3">
        <v>1023</v>
      </c>
    </row>
    <row spans="1:4" r="33">
      <c t="s" r="A33" s="4">
        <v>1027</v>
      </c>
      <c t="n" r="B33" s="6">
        <v>0</v>
      </c>
      <c t="n" r="C33" s="6">
        <v>0</v>
      </c>
    </row>
    <row spans="1:4" r="34">
      <c t="s" r="A34" s="4">
        <v>1034</v>
      </c>
    </row>
    <row spans="1:4" r="35">
      <c t="s" r="A35" s="3">
        <v>1023</v>
      </c>
    </row>
    <row spans="1:4" r="36">
      <c t="s" r="A36" s="4">
        <v>970</v>
      </c>
      <c t="n" r="B36" s="6">
        <v>1893</v>
      </c>
      <c t="n" r="C36" s="6">
        <v>387</v>
      </c>
    </row>
    <row spans="1:4" r="37">
      <c t="s" r="A37" s="4">
        <v>1035</v>
      </c>
    </row>
    <row spans="1:4" r="38">
      <c t="s" r="A38" s="3">
        <v>1023</v>
      </c>
    </row>
    <row spans="1:4" r="39">
      <c t="s" r="A39" s="4">
        <v>1027</v>
      </c>
      <c t="n" r="B39" s="6">
        <v>1893</v>
      </c>
      <c t="n" r="C39" s="6">
        <v>387</v>
      </c>
    </row>
    <row spans="1:4" r="40">
      <c t="s" r="A40" s="4">
        <v>1036</v>
      </c>
    </row>
    <row spans="1:4" r="41">
      <c t="s" r="A41" s="3">
        <v>1023</v>
      </c>
    </row>
    <row spans="1:4" r="42">
      <c t="s" r="A42" s="4">
        <v>970</v>
      </c>
      <c t="n" r="B42" s="6">
        <v>240</v>
      </c>
      <c t="n" r="C42" s="6">
        <v>318</v>
      </c>
    </row>
    <row spans="1:4" r="43">
      <c t="s" r="A43" s="4">
        <v>1037</v>
      </c>
    </row>
    <row spans="1:4" r="44">
      <c t="s" r="A44" s="3">
        <v>1023</v>
      </c>
    </row>
    <row spans="1:4" r="45">
      <c t="s" r="A45" s="4">
        <v>1027</v>
      </c>
      <c t="n" r="B45" s="6">
        <v>240</v>
      </c>
      <c t="n" r="C45" s="6">
        <v>318</v>
      </c>
    </row>
    <row spans="1:4" r="46">
      <c t="s" r="A46" s="4">
        <v>1038</v>
      </c>
    </row>
    <row spans="1:4" r="47">
      <c t="s" r="A47" s="3">
        <v>1023</v>
      </c>
    </row>
    <row spans="1:4" r="48">
      <c t="s" r="A48" s="4">
        <v>970</v>
      </c>
      <c t="n" r="B48" s="6">
        <v>1108736</v>
      </c>
      <c t="n" r="C48" s="6">
        <v>1162096</v>
      </c>
    </row>
    <row spans="1:4" r="49">
      <c t="s" r="A49" s="4">
        <v>1039</v>
      </c>
    </row>
    <row spans="1:4" r="50">
      <c t="s" r="A50" s="3">
        <v>1023</v>
      </c>
    </row>
    <row spans="1:4" r="51">
      <c t="s" r="A51" s="4">
        <v>1027</v>
      </c>
      <c t="n" r="B51" s="6">
        <v>1108736</v>
      </c>
      <c t="n" r="C51" s="6">
        <v>1162096</v>
      </c>
    </row>
    <row spans="1:4" r="52">
      <c t="s" r="A52" s="4">
        <v>1040</v>
      </c>
    </row>
    <row spans="1:4" r="53">
      <c t="s" r="A53" s="3">
        <v>1023</v>
      </c>
    </row>
    <row spans="1:4" r="54">
      <c t="s" r="A54" s="4">
        <v>970</v>
      </c>
      <c t="n" r="B54" s="6">
        <v>217026</v>
      </c>
      <c t="n" r="C54" s="6">
        <v>187961</v>
      </c>
    </row>
    <row spans="1:4" r="55">
      <c t="s" r="A55" s="4">
        <v>1041</v>
      </c>
    </row>
    <row spans="1:4" r="56">
      <c t="s" r="A56" s="3">
        <v>1023</v>
      </c>
    </row>
    <row spans="1:4" r="57">
      <c t="s" r="A57" s="4">
        <v>1027</v>
      </c>
      <c t="n" r="B57" s="6">
        <v>217026</v>
      </c>
      <c t="n" r="C57" s="6">
        <v>187961</v>
      </c>
    </row>
    <row spans="1:4" r="58">
      <c t="s" r="A58" s="4">
        <v>1042</v>
      </c>
    </row>
    <row spans="1:4" r="59">
      <c t="s" r="A59" s="3">
        <v>1023</v>
      </c>
    </row>
    <row spans="1:4" r="60">
      <c t="s" r="A60" s="4">
        <v>970</v>
      </c>
      <c t="n" r="B60" s="6">
        <v>274778</v>
      </c>
      <c t="n" r="C60" s="6">
        <v>291817</v>
      </c>
    </row>
    <row spans="1:4" r="61">
      <c t="s" r="A61" s="4">
        <v>1043</v>
      </c>
    </row>
    <row spans="1:4" r="62">
      <c t="s" r="A62" s="3">
        <v>1023</v>
      </c>
    </row>
    <row spans="1:4" r="63">
      <c t="s" r="A63" s="4">
        <v>1027</v>
      </c>
      <c t="n" r="B63" s="6">
        <v>274778</v>
      </c>
      <c t="n" r="C63" s="6">
        <v>291817</v>
      </c>
    </row>
    <row spans="1:4" r="64">
      <c t="s" r="A64" s="4">
        <v>1044</v>
      </c>
    </row>
    <row spans="1:4" r="65">
      <c t="s" r="A65" s="3">
        <v>1023</v>
      </c>
    </row>
    <row spans="1:4" r="66">
      <c t="s" r="A66" s="4">
        <v>970</v>
      </c>
      <c t="n" r="B66" s="6">
        <v>131435</v>
      </c>
      <c t="n" r="C66" s="6">
        <v>130967</v>
      </c>
    </row>
    <row spans="1:4" r="67">
      <c t="s" r="A67" s="4">
        <v>1045</v>
      </c>
    </row>
    <row spans="1:4" r="68">
      <c t="s" r="A68" s="3">
        <v>1023</v>
      </c>
    </row>
    <row spans="1:4" r="69">
      <c t="s" r="A69" s="4">
        <v>1027</v>
      </c>
      <c t="n" r="B69" s="6">
        <v>131435</v>
      </c>
      <c t="n" r="C69" s="6">
        <v>130967</v>
      </c>
    </row>
    <row spans="1:4" r="70">
      <c t="s" r="A70" s="4">
        <v>1046</v>
      </c>
    </row>
    <row spans="1:4" r="71">
      <c t="s" r="A71" s="3">
        <v>1023</v>
      </c>
    </row>
    <row spans="1:4" r="72">
      <c t="s" r="A72" s="4">
        <v>970</v>
      </c>
      <c t="n" r="B72" s="6">
        <v>113008</v>
      </c>
      <c t="n" r="C72" s="6">
        <v>113265</v>
      </c>
    </row>
    <row spans="1:4" r="73">
      <c t="s" r="A73" s="4">
        <v>1047</v>
      </c>
    </row>
    <row spans="1:4" r="74">
      <c t="s" r="A74" s="3">
        <v>1023</v>
      </c>
    </row>
    <row spans="1:4" r="75">
      <c t="s" r="A75" s="4">
        <v>1027</v>
      </c>
      <c t="n" r="B75" s="6">
        <v>113008</v>
      </c>
      <c t="n" r="C75" s="6">
        <v>113265</v>
      </c>
    </row>
    <row spans="1:4" r="76">
      <c t="s" r="A76" s="4">
        <v>1048</v>
      </c>
    </row>
    <row spans="1:4" r="77">
      <c t="s" r="A77" s="3">
        <v>1023</v>
      </c>
    </row>
    <row spans="1:4" r="78">
      <c t="s" r="A78" s="4">
        <v>970</v>
      </c>
      <c t="n" r="B78" s="6">
        <v>31106</v>
      </c>
      <c t="n" r="C78" s="6">
        <v>35291</v>
      </c>
    </row>
    <row spans="1:4" r="79">
      <c t="s" r="A79" s="4">
        <v>1049</v>
      </c>
    </row>
    <row spans="1:4" r="80">
      <c t="s" r="A80" s="3">
        <v>1023</v>
      </c>
    </row>
    <row spans="1:4" r="81">
      <c t="s" r="A81" s="4">
        <v>1027</v>
      </c>
      <c t="n" r="B81" s="6">
        <v>31106</v>
      </c>
      <c t="n" r="C81" s="6">
        <v>35291</v>
      </c>
    </row>
    <row spans="1:4" r="82">
      <c t="s" r="A82" s="4">
        <v>1050</v>
      </c>
    </row>
    <row spans="1:4" r="83">
      <c t="s" r="A83" s="3">
        <v>1023</v>
      </c>
    </row>
    <row spans="1:4" r="84">
      <c t="s" r="A84" s="4">
        <v>970</v>
      </c>
      <c t="n" r="B84" s="6">
        <v>233021</v>
      </c>
      <c t="n" r="C84" s="6">
        <v>246387</v>
      </c>
    </row>
    <row spans="1:4" r="85">
      <c t="s" r="A85" s="4">
        <v>1051</v>
      </c>
    </row>
    <row spans="1:4" r="86">
      <c t="s" r="A86" s="3">
        <v>1023</v>
      </c>
    </row>
    <row spans="1:4" r="87">
      <c t="s" r="A87" s="4">
        <v>1027</v>
      </c>
      <c t="n" r="B87" s="6">
        <v>233021</v>
      </c>
      <c t="n" r="C87" s="6">
        <v>246387</v>
      </c>
    </row>
    <row spans="1:4" r="88">
      <c t="s" r="A88" s="4">
        <v>1052</v>
      </c>
    </row>
    <row spans="1:4" r="89">
      <c t="s" r="A89" s="3">
        <v>1023</v>
      </c>
    </row>
    <row spans="1:4" r="90">
      <c t="s" r="A90" s="4">
        <v>970</v>
      </c>
      <c t="n" r="B90" s="6">
        <v>253193</v>
      </c>
      <c t="n" r="C90" s="6">
        <v>265106</v>
      </c>
    </row>
    <row spans="1:4" r="91">
      <c t="s" r="A91" s="4">
        <v>1053</v>
      </c>
    </row>
    <row spans="1:4" r="92">
      <c t="s" r="A92" s="3">
        <v>1023</v>
      </c>
    </row>
    <row spans="1:4" r="93">
      <c t="s" r="A93" s="4">
        <v>1027</v>
      </c>
      <c t="n" r="B93" s="6">
        <v>253193</v>
      </c>
      <c t="n" r="C93" s="6">
        <v>265106</v>
      </c>
    </row>
    <row spans="1:4" r="94">
      <c t="s" r="A94" s="4">
        <v>1054</v>
      </c>
    </row>
    <row spans="1:4" r="95">
      <c t="s" r="A95" s="3">
        <v>1023</v>
      </c>
    </row>
    <row spans="1:4" r="96">
      <c t="s" r="A96" s="4">
        <v>970</v>
      </c>
      <c t="n" r="B96" s="6">
        <v>14680</v>
      </c>
      <c t="n" r="C96" s="6">
        <v>18069</v>
      </c>
    </row>
    <row spans="1:4" r="97">
      <c t="s" r="A97" s="4">
        <v>1055</v>
      </c>
    </row>
    <row spans="1:4" r="98">
      <c t="s" r="A98" s="3">
        <v>1023</v>
      </c>
    </row>
    <row spans="1:4" r="99">
      <c t="s" r="A99" s="4">
        <v>1027</v>
      </c>
      <c t="n" r="B99" s="6">
        <v>14680</v>
      </c>
      <c t="n" r="C99" s="6">
        <v>18069</v>
      </c>
    </row>
    <row spans="1:4" r="100">
      <c t="s" r="A100" s="4">
        <v>1056</v>
      </c>
    </row>
    <row spans="1:4" r="101">
      <c t="s" r="A101" s="3">
        <v>1023</v>
      </c>
    </row>
    <row spans="1:4" r="102">
      <c t="s" r="A102" s="4">
        <v>970</v>
      </c>
      <c t="n" r="B102" s="6">
        <v>12390</v>
      </c>
      <c t="n" r="C102" s="6">
        <v>17813</v>
      </c>
    </row>
    <row spans="1:4" r="103">
      <c t="s" r="A103" s="4">
        <v>1057</v>
      </c>
    </row>
    <row spans="1:4" r="104">
      <c t="s" r="A104" s="3">
        <v>1023</v>
      </c>
    </row>
    <row spans="1:4" r="105">
      <c t="s" r="A105" s="4">
        <v>1027</v>
      </c>
      <c t="n" r="B105" s="6">
        <v>12390</v>
      </c>
      <c t="n" r="C105" s="6">
        <v>17813</v>
      </c>
    </row>
    <row spans="1:4" r="106">
      <c t="s" r="A106" s="4">
        <v>1058</v>
      </c>
    </row>
    <row spans="1:4" r="107">
      <c t="s" r="A107" s="3">
        <v>1023</v>
      </c>
    </row>
    <row spans="1:4" r="108">
      <c t="s" r="A108" s="4">
        <v>970</v>
      </c>
      <c t="n" r="B108" s="6">
        <v>130097</v>
      </c>
      <c t="n" r="C108" s="6">
        <v>127336</v>
      </c>
    </row>
    <row spans="1:4" r="109">
      <c t="s" r="A109" s="4">
        <v>1059</v>
      </c>
    </row>
    <row spans="1:4" r="110">
      <c t="s" r="A110" s="3">
        <v>1023</v>
      </c>
    </row>
    <row spans="1:4" r="111">
      <c t="s" r="A111" s="4">
        <v>1027</v>
      </c>
      <c t="n" r="B111" s="6">
        <v>130097</v>
      </c>
      <c t="n" r="C111" s="6">
        <v>127336</v>
      </c>
    </row>
    <row spans="1:4" r="112">
      <c t="s" r="A112" s="4">
        <v>1060</v>
      </c>
    </row>
    <row spans="1:4" r="113">
      <c t="s" r="A113" s="3">
        <v>1023</v>
      </c>
    </row>
    <row spans="1:4" r="114">
      <c t="s" r="A114" s="4">
        <v>970</v>
      </c>
      <c t="n" r="B114" s="6">
        <v>81516</v>
      </c>
      <c t="n" r="C114" s="6">
        <v>88258</v>
      </c>
    </row>
    <row spans="1:4" r="115">
      <c t="s" r="A115" s="4">
        <v>1061</v>
      </c>
    </row>
    <row spans="1:4" r="116">
      <c t="s" r="A116" s="3">
        <v>1023</v>
      </c>
    </row>
    <row spans="1:4" r="117">
      <c t="s" r="A117" s="4">
        <v>1027</v>
      </c>
      <c t="n" r="B117" s="6">
        <v>81516</v>
      </c>
      <c t="n" r="C117" s="6">
        <v>88258</v>
      </c>
    </row>
    <row spans="1:4" r="118">
      <c t="s" r="A118" s="4">
        <v>1062</v>
      </c>
    </row>
    <row spans="1:4" r="119">
      <c t="s" r="A119" s="3">
        <v>1023</v>
      </c>
    </row>
    <row spans="1:4" r="120">
      <c t="s" r="A120" s="4">
        <v>970</v>
      </c>
      <c t="n" r="B120" s="6">
        <v>185892</v>
      </c>
      <c t="n" r="C120" s="6">
        <v>317167</v>
      </c>
    </row>
    <row spans="1:4" r="121">
      <c t="s" r="A121" s="4">
        <v>1063</v>
      </c>
    </row>
    <row spans="1:4" r="122">
      <c t="s" r="A122" s="3">
        <v>1023</v>
      </c>
    </row>
    <row spans="1:4" r="123">
      <c t="s" r="A123" s="4">
        <v>1027</v>
      </c>
      <c t="n" r="B123" s="6">
        <v>185892</v>
      </c>
      <c t="n" r="C123" s="6">
        <v>317167</v>
      </c>
    </row>
    <row spans="1:4" r="124">
      <c t="s" r="A124" s="4">
        <v>1064</v>
      </c>
    </row>
    <row spans="1:4" r="125">
      <c t="s" r="A125" s="3">
        <v>1023</v>
      </c>
    </row>
    <row spans="1:4" r="126">
      <c t="s" r="A126" s="4">
        <v>970</v>
      </c>
      <c t="n" r="B126" s="6">
        <v>28539</v>
      </c>
      <c t="n" r="C126" s="6">
        <v>85746</v>
      </c>
    </row>
    <row spans="1:4" r="127">
      <c t="s" r="A127" s="4">
        <v>1065</v>
      </c>
    </row>
    <row spans="1:4" r="128">
      <c t="s" r="A128" s="3">
        <v>1023</v>
      </c>
    </row>
    <row spans="1:4" r="129">
      <c t="s" r="A129" s="4">
        <v>1027</v>
      </c>
      <c t="n" r="B129" s="6">
        <v>28539</v>
      </c>
      <c t="n" r="C129" s="6">
        <v>85746</v>
      </c>
    </row>
    <row spans="1:4" r="130">
      <c t="s" r="A130" s="4">
        <v>1066</v>
      </c>
    </row>
    <row spans="1:4" r="131">
      <c t="s" r="A131" s="3">
        <v>1023</v>
      </c>
    </row>
    <row spans="1:4" r="132">
      <c t="s" r="A132" s="4">
        <v>970</v>
      </c>
      <c t="n" r="B132" s="6">
        <v>150359</v>
      </c>
      <c t="n" r="C132" s="6">
        <v>129715</v>
      </c>
    </row>
    <row spans="1:4" r="133">
      <c t="s" r="A133" s="4">
        <v>1067</v>
      </c>
    </row>
    <row spans="1:4" r="134">
      <c t="s" r="A134" s="3">
        <v>1023</v>
      </c>
    </row>
    <row spans="1:4" r="135">
      <c t="s" r="A135" s="4">
        <v>1027</v>
      </c>
      <c t="n" r="B135" s="6">
        <v>150359</v>
      </c>
      <c t="n" r="C135" s="6">
        <v>129715</v>
      </c>
    </row>
    <row spans="1:4" r="136">
      <c t="s" r="A136" s="4">
        <v>1068</v>
      </c>
    </row>
    <row spans="1:4" r="137">
      <c t="s" r="A137" s="3">
        <v>1023</v>
      </c>
    </row>
    <row spans="1:4" r="138">
      <c t="s" r="A138" s="4">
        <v>970</v>
      </c>
      <c t="n" r="B138" s="6">
        <v>13512</v>
      </c>
      <c t="n" r="C138" s="6">
        <v>11657</v>
      </c>
    </row>
    <row spans="1:4" r="139">
      <c t="s" r="A139" s="4">
        <v>1069</v>
      </c>
    </row>
    <row spans="1:4" r="140">
      <c t="s" r="A140" s="3">
        <v>1023</v>
      </c>
    </row>
    <row spans="1:4" r="141">
      <c t="s" r="A141" s="4">
        <v>1027</v>
      </c>
      <c t="n" r="B141" s="6">
        <v>13512</v>
      </c>
      <c t="n" r="C141" s="6">
        <v>11657</v>
      </c>
    </row>
    <row spans="1:4" r="142">
      <c t="s" r="A142" s="4">
        <v>1070</v>
      </c>
    </row>
    <row spans="1:4" r="143">
      <c t="s" r="A143" s="3">
        <v>1023</v>
      </c>
    </row>
    <row spans="1:4" r="144">
      <c t="s" r="A144" s="4">
        <v>970</v>
      </c>
      <c t="n" r="B144" s="6">
        <v>169937</v>
      </c>
      <c t="n" r="C144" s="6">
        <v>166266</v>
      </c>
    </row>
    <row spans="1:4" r="145">
      <c t="s" r="A145" s="4">
        <v>1071</v>
      </c>
    </row>
    <row spans="1:4" r="146">
      <c t="s" r="A146" s="3">
        <v>1023</v>
      </c>
    </row>
    <row spans="1:4" r="147">
      <c t="s" r="A147" s="4">
        <v>1027</v>
      </c>
      <c t="n" r="B147" s="6">
        <v>127840</v>
      </c>
      <c t="n" r="C147" s="6">
        <v>138337</v>
      </c>
    </row>
    <row spans="1:4" r="148">
      <c t="s" r="A148" s="4">
        <v>1072</v>
      </c>
    </row>
    <row spans="1:4" r="149">
      <c t="s" r="A149" s="3">
        <v>1023</v>
      </c>
    </row>
    <row spans="1:4" r="150">
      <c t="s" r="A150" s="4">
        <v>1027</v>
      </c>
      <c t="n" r="B150" s="6">
        <v>42097</v>
      </c>
      <c t="n" r="C150" s="6">
        <v>27929</v>
      </c>
    </row>
    <row spans="1:4" r="151">
      <c t="s" r="A151" s="4">
        <v>1073</v>
      </c>
    </row>
    <row spans="1:4" r="152">
      <c t="s" r="A152" s="3">
        <v>1023</v>
      </c>
    </row>
    <row spans="1:4" r="153">
      <c t="s" r="A153" s="4">
        <v>970</v>
      </c>
      <c t="n" r="B153" s="6">
        <v>116307</v>
      </c>
    </row>
    <row spans="1:4" r="154">
      <c t="s" r="A154" s="4">
        <v>1074</v>
      </c>
    </row>
    <row spans="1:4" r="155">
      <c t="s" r="A155" s="3">
        <v>1023</v>
      </c>
    </row>
    <row spans="1:4" r="156">
      <c t="s" r="A156" s="4">
        <v>1027</v>
      </c>
      <c t="n" r="B156" s="6">
        <v>116307</v>
      </c>
    </row>
    <row spans="1:4" r="157">
      <c t="s" r="A157" s="4">
        <v>1075</v>
      </c>
    </row>
    <row spans="1:4" r="158">
      <c t="s" r="A158" s="3">
        <v>1023</v>
      </c>
    </row>
    <row spans="1:4" r="159">
      <c t="s" r="A159" s="4">
        <v>970</v>
      </c>
      <c t="n" r="B159" s="6">
        <v>52568</v>
      </c>
    </row>
    <row spans="1:4" r="160">
      <c t="s" r="A160" s="4">
        <v>1076</v>
      </c>
    </row>
    <row spans="1:4" r="161">
      <c t="s" r="A161" s="3">
        <v>1023</v>
      </c>
    </row>
    <row spans="1:4" r="162">
      <c t="s" r="A162" s="4">
        <v>1027</v>
      </c>
      <c t="n" r="B162" s="6">
        <v>52568</v>
      </c>
    </row>
    <row spans="1:4" r="163">
      <c t="s" r="A163" s="4">
        <v>1077</v>
      </c>
    </row>
    <row spans="1:4" r="164">
      <c t="s" r="A164" s="3">
        <v>1023</v>
      </c>
    </row>
    <row spans="1:4" r="165">
      <c t="s" r="A165" s="4">
        <v>1025</v>
      </c>
      <c t="n" r="B165" s="6">
        <v>14467</v>
      </c>
      <c t="n" r="C165" s="6">
        <v>16883</v>
      </c>
    </row>
    <row spans="1:4" r="166">
      <c t="s" r="A166" s="4">
        <v>970</v>
      </c>
      <c t="n" r="B166" s="6">
        <v>44066</v>
      </c>
      <c t="n" r="C166" s="6">
        <v>42899</v>
      </c>
    </row>
    <row spans="1:4" r="167">
      <c t="s" r="A167" s="4">
        <v>1078</v>
      </c>
    </row>
    <row spans="1:4" r="168">
      <c t="s" r="A168" s="3">
        <v>1023</v>
      </c>
    </row>
    <row spans="1:4" r="169">
      <c t="s" r="A169" s="4">
        <v>1027</v>
      </c>
      <c t="n" r="B169" s="6">
        <v>29599</v>
      </c>
      <c t="n" r="C169" s="6">
        <v>26016</v>
      </c>
    </row>
    <row spans="1:4" r="170">
      <c t="s" r="A170" s="4">
        <v>1079</v>
      </c>
    </row>
    <row spans="1:4" r="171">
      <c t="s" r="A171" s="3">
        <v>1023</v>
      </c>
    </row>
    <row spans="1:4" r="172">
      <c t="s" r="A172" s="4">
        <v>970</v>
      </c>
      <c t="n" r="B172" s="6">
        <v>42097</v>
      </c>
      <c t="n" r="C172" s="6">
        <v>27929</v>
      </c>
      <c t="n" r="D172" s="7">
        <v>8660</v>
      </c>
    </row>
    <row spans="1:4" r="173">
      <c t="s" r="A173" s="4">
        <v>1080</v>
      </c>
    </row>
    <row spans="1:4" r="174">
      <c t="s" r="A174" s="3">
        <v>1023</v>
      </c>
    </row>
    <row spans="1:4" r="175">
      <c t="s" r="A175" s="4">
        <v>1025</v>
      </c>
      <c t="n" r="B175" s="6">
        <v>3096</v>
      </c>
      <c t="n" r="C175" s="6">
        <v>4100</v>
      </c>
    </row>
    <row spans="1:4" r="176">
      <c t="s" r="A176" s="4">
        <v>970</v>
      </c>
      <c t="n" r="B176" s="6">
        <v>11492</v>
      </c>
      <c t="n" r="C176" s="6">
        <v>11508</v>
      </c>
    </row>
    <row spans="1:4" r="177">
      <c t="s" r="A177" s="4">
        <v>1081</v>
      </c>
    </row>
    <row spans="1:4" r="178">
      <c t="s" r="A178" s="3">
        <v>1023</v>
      </c>
    </row>
    <row spans="1:4" r="179">
      <c t="s" r="A179" s="4">
        <v>1027</v>
      </c>
      <c t="n" r="B179" s="6">
        <v>5065</v>
      </c>
    </row>
    <row spans="1:4" r="180">
      <c t="s" r="A180" s="4">
        <v>1082</v>
      </c>
    </row>
    <row spans="1:4" r="181">
      <c t="s" r="A181" s="3">
        <v>1023</v>
      </c>
    </row>
    <row spans="1:4" r="182">
      <c t="s" r="A182" s="4">
        <v>1027</v>
      </c>
      <c t="n" r="B182" s="7">
        <v>3331</v>
      </c>
      <c t="n" r="C182" s="7">
        <v>740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83</v>
      </c>
      <c t="s" r="B1" s="2">
        <v>1</v>
      </c>
    </row>
    <row spans="1:3" r="2">
      <c t="s" r="B2" s="2">
        <v>2</v>
      </c>
      <c t="s" r="C2" s="2">
        <v>32</v>
      </c>
    </row>
    <row spans="1:3" r="3">
      <c t="s" r="A3" s="3">
        <v>1084</v>
      </c>
    </row>
    <row spans="1:3" r="4">
      <c t="s" r="A4" s="4">
        <v>962</v>
      </c>
      <c t="n" r="B4" s="7">
        <v>2615404</v>
      </c>
      <c t="n" r="C4" s="7">
        <v>2264121</v>
      </c>
    </row>
    <row spans="1:3" r="5">
      <c t="s" r="A5" s="4">
        <v>964</v>
      </c>
      <c t="n" r="B5" s="6">
        <v>2542774</v>
      </c>
      <c t="n" r="C5" s="6">
        <v>2615404</v>
      </c>
    </row>
    <row spans="1:3" r="6">
      <c t="s" r="A6" s="4">
        <v>1085</v>
      </c>
    </row>
    <row spans="1:3" r="7">
      <c t="s" r="A7" s="3">
        <v>1084</v>
      </c>
    </row>
    <row spans="1:3" r="8">
      <c t="s" r="A8" s="4">
        <v>962</v>
      </c>
      <c t="n" r="B8" s="6">
        <v>27929</v>
      </c>
      <c t="n" r="C8" s="6">
        <v>8660</v>
      </c>
    </row>
    <row spans="1:3" r="9">
      <c t="s" r="A9" s="4">
        <v>1086</v>
      </c>
      <c t="n" r="B9" s="6">
        <v>2789</v>
      </c>
      <c t="n" r="C9" s="6">
        <v>927</v>
      </c>
    </row>
    <row spans="1:3" r="10">
      <c t="s" r="A10" s="4">
        <v>1087</v>
      </c>
      <c t="n" r="B10" s="6">
        <v>13187</v>
      </c>
      <c t="n" r="C10" s="6">
        <v>19984</v>
      </c>
    </row>
    <row spans="1:3" r="11">
      <c t="s" r="A11" s="4">
        <v>1088</v>
      </c>
      <c t="n" r="B11" s="6">
        <v>-1808</v>
      </c>
      <c t="n" r="C11" s="6">
        <v>-1642</v>
      </c>
    </row>
    <row spans="1:3" r="12">
      <c t="s" r="A12" s="4">
        <v>1089</v>
      </c>
      <c t="n" r="B12" s="6">
        <v>0</v>
      </c>
      <c t="n" r="C12" s="6">
        <v>0</v>
      </c>
    </row>
    <row spans="1:3" r="13">
      <c t="s" r="A13" s="4">
        <v>964</v>
      </c>
      <c t="n" r="B13" s="7">
        <v>42097</v>
      </c>
      <c t="n" r="C13" s="7">
        <v>2792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1090</v>
      </c>
      <c t="s" r="B1" s="2">
        <v>163</v>
      </c>
    </row>
    <row spans="1:2" r="2">
      <c t="s" r="A2" s="4">
        <v>901</v>
      </c>
    </row>
    <row spans="1:2" r="3">
      <c t="s" r="A3" s="3">
        <v>1091</v>
      </c>
    </row>
    <row spans="1:2" r="4">
      <c t="n" r="A4" s="6">
        <v>2016</v>
      </c>
      <c t="n" r="B4" s="7">
        <v>152146</v>
      </c>
    </row>
    <row spans="1:2" r="5">
      <c t="n" r="A5" s="6">
        <v>2017</v>
      </c>
      <c t="n" r="B5" s="6">
        <v>171005</v>
      </c>
    </row>
    <row spans="1:2" r="6">
      <c t="n" r="A6" s="6">
        <v>2018</v>
      </c>
      <c t="n" r="B6" s="6">
        <v>170534</v>
      </c>
    </row>
    <row spans="1:2" r="7">
      <c t="n" r="A7" s="6">
        <v>2019</v>
      </c>
      <c t="n" r="B7" s="6">
        <v>180700</v>
      </c>
    </row>
    <row spans="1:2" r="8">
      <c t="n" r="A8" s="6">
        <v>2020</v>
      </c>
      <c t="n" r="B8" s="6">
        <v>188988</v>
      </c>
    </row>
    <row spans="1:2" r="9">
      <c t="s" r="A9" s="4">
        <v>1092</v>
      </c>
      <c t="n" r="B9" s="6">
        <v>1023451</v>
      </c>
    </row>
    <row spans="1:2" r="10">
      <c t="s" r="A10" s="4">
        <v>951</v>
      </c>
    </row>
    <row spans="1:2" r="11">
      <c t="s" r="A11" s="3">
        <v>1091</v>
      </c>
    </row>
    <row spans="1:2" r="12">
      <c t="n" r="A12" s="6">
        <v>2016</v>
      </c>
      <c t="n" r="B12" s="6">
        <v>26468</v>
      </c>
    </row>
    <row spans="1:2" r="13">
      <c t="n" r="A13" s="6">
        <v>2017</v>
      </c>
      <c t="n" r="B13" s="6">
        <v>28444</v>
      </c>
    </row>
    <row spans="1:2" r="14">
      <c t="n" r="A14" s="6">
        <v>2018</v>
      </c>
      <c t="n" r="B14" s="6">
        <v>30490</v>
      </c>
    </row>
    <row spans="1:2" r="15">
      <c t="n" r="A15" s="6">
        <v>2019</v>
      </c>
      <c t="n" r="B15" s="6">
        <v>32438</v>
      </c>
    </row>
    <row spans="1:2" r="16">
      <c t="n" r="A16" s="6">
        <v>2020</v>
      </c>
      <c t="n" r="B16" s="6">
        <v>33982</v>
      </c>
    </row>
    <row spans="1:2" r="17">
      <c t="s" r="A17" s="4">
        <v>1092</v>
      </c>
      <c t="n" r="B17" s="7">
        <v>18433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19"/>
  </cols>
  <sheetData>
    <row spans="1:5" r="1">
      <c t="s" r="A1" s="1">
        <v>1093</v>
      </c>
      <c t="s" r="B1" s="2">
        <v>1</v>
      </c>
    </row>
    <row spans="1:5" r="2">
      <c t="s" r="B2" s="2">
        <v>1094</v>
      </c>
      <c t="s" r="C2" s="2">
        <v>164</v>
      </c>
      <c t="s" r="D2" s="2">
        <v>165</v>
      </c>
      <c t="s" r="E2" s="2">
        <v>1095</v>
      </c>
    </row>
    <row spans="1:5" r="3">
      <c t="s" r="A3" s="3">
        <v>1096</v>
      </c>
    </row>
    <row spans="1:5" r="4">
      <c t="s" r="A4" s="4">
        <v>1097</v>
      </c>
      <c t="n" r="B4" s="7">
        <v>17000</v>
      </c>
      <c t="n" r="C4" s="7">
        <v>18000</v>
      </c>
      <c t="n" r="D4" s="7">
        <v>18000</v>
      </c>
    </row>
    <row spans="1:5" r="5">
      <c t="s" r="A5" s="4">
        <v>497</v>
      </c>
    </row>
    <row spans="1:5" r="6">
      <c t="s" r="A6" s="3">
        <v>1096</v>
      </c>
    </row>
    <row spans="1:5" r="7">
      <c t="n" r="A7" s="6">
        <v>2016</v>
      </c>
      <c t="n" r="B7" s="6">
        <v>9182</v>
      </c>
    </row>
    <row spans="1:5" r="8">
      <c t="n" r="A8" s="6">
        <v>2017</v>
      </c>
      <c t="n" r="B8" s="6">
        <v>8557</v>
      </c>
    </row>
    <row spans="1:5" r="9">
      <c t="n" r="A9" s="6">
        <v>2018</v>
      </c>
      <c t="n" r="B9" s="6">
        <v>7045</v>
      </c>
    </row>
    <row spans="1:5" r="10">
      <c t="n" r="A10" s="6">
        <v>2019</v>
      </c>
      <c t="n" r="B10" s="6">
        <v>6121</v>
      </c>
    </row>
    <row spans="1:5" r="11">
      <c t="n" r="A11" s="6">
        <v>2020</v>
      </c>
      <c t="n" r="B11" s="6">
        <v>4835</v>
      </c>
    </row>
    <row spans="1:5" r="12">
      <c t="s" r="A12" s="4">
        <v>885</v>
      </c>
      <c t="n" r="B12" s="6">
        <v>61251</v>
      </c>
    </row>
    <row spans="1:5" r="13">
      <c t="s" r="A13" s="4">
        <v>1098</v>
      </c>
      <c t="n" r="B13" s="6">
        <v>96991</v>
      </c>
    </row>
    <row spans="1:5" r="14">
      <c t="s" r="A14" s="4">
        <v>1099</v>
      </c>
    </row>
    <row spans="1:5" r="15">
      <c t="s" r="A15" s="3">
        <v>1096</v>
      </c>
    </row>
    <row spans="1:5" r="16">
      <c t="s" r="A16" s="4">
        <v>1100</v>
      </c>
      <c t="n" r="E16" s="6">
        <v>3</v>
      </c>
    </row>
    <row spans="1:5" r="17">
      <c t="s" r="A17" s="4">
        <v>850</v>
      </c>
    </row>
    <row spans="1:5" r="18">
      <c t="s" r="A18" s="3">
        <v>1096</v>
      </c>
    </row>
    <row spans="1:5" r="19">
      <c t="n" r="A19" s="6">
        <v>2016</v>
      </c>
      <c t="n" r="B19" s="6">
        <v>8797</v>
      </c>
    </row>
    <row spans="1:5" r="20">
      <c t="n" r="A20" s="6">
        <v>2017</v>
      </c>
      <c t="n" r="B20" s="6">
        <v>8317</v>
      </c>
    </row>
    <row spans="1:5" r="21">
      <c t="n" r="A21" s="6">
        <v>2018</v>
      </c>
      <c t="n" r="B21" s="6">
        <v>6880</v>
      </c>
    </row>
    <row spans="1:5" r="22">
      <c t="n" r="A22" s="6">
        <v>2019</v>
      </c>
      <c t="n" r="B22" s="6">
        <v>5961</v>
      </c>
    </row>
    <row spans="1:5" r="23">
      <c t="n" r="A23" s="6">
        <v>2020</v>
      </c>
      <c t="n" r="B23" s="6">
        <v>4680</v>
      </c>
    </row>
    <row spans="1:5" r="24">
      <c t="s" r="A24" s="4">
        <v>885</v>
      </c>
      <c t="n" r="B24" s="6">
        <v>61101</v>
      </c>
    </row>
    <row spans="1:5" r="25">
      <c t="s" r="A25" s="4">
        <v>1098</v>
      </c>
      <c t="n" r="B25" s="6">
        <v>95736</v>
      </c>
    </row>
    <row spans="1:5" r="26">
      <c t="s" r="A26" s="4">
        <v>1097</v>
      </c>
      <c t="n" r="B26" s="7">
        <v>14000</v>
      </c>
      <c t="n" r="C26" s="7">
        <v>15000</v>
      </c>
      <c t="n" r="D26" s="7">
        <v>15000</v>
      </c>
    </row>
    <row spans="1:5" r="27">
      <c t="s" r="A27" s="4">
        <v>1100</v>
      </c>
      <c t="n" r="B27" s="6">
        <v>3</v>
      </c>
      <c t="n" r="E27" s="6">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14"/>
  <sheetViews>
    <sheetView workbookViewId="0">
      <selection activeCell="A1" sqref="A1"/>
    </sheetView>
  </sheetViews>
  <sheetFormatPr baseColWidth="10" defaultRowHeight="15"/>
  <cols>
    <col customWidth="1" max="1" min="1" width="80"/>
    <col customWidth="1" max="2" min="2" width="21"/>
  </cols>
  <sheetData>
    <row spans="1:2" r="1">
      <c t="s" r="A1" s="1">
        <v>1101</v>
      </c>
      <c t="s" r="B1" s="2">
        <v>163</v>
      </c>
    </row>
    <row spans="1:2" r="2">
      <c t="s" r="A2" s="4">
        <v>1102</v>
      </c>
    </row>
    <row spans="1:2" r="3">
      <c t="s" r="A3" s="3">
        <v>1103</v>
      </c>
    </row>
    <row spans="1:2" r="4">
      <c t="s" r="A4" s="4">
        <v>1104</v>
      </c>
      <c t="s" r="B4" s="4">
        <v>1105</v>
      </c>
    </row>
    <row spans="1:2" r="5">
      <c t="s" r="A5" s="4">
        <v>1106</v>
      </c>
      <c t="n" r="B5" s="7">
        <v>1744137</v>
      </c>
    </row>
    <row spans="1:2" r="6">
      <c t="s" r="A6" s="4">
        <v>1107</v>
      </c>
      <c t="n" r="B6" s="6">
        <v>1067376</v>
      </c>
    </row>
    <row spans="1:2" r="7">
      <c t="s" r="A7" s="4">
        <v>1108</v>
      </c>
      <c t="n" r="B7" s="7">
        <v>22228</v>
      </c>
    </row>
    <row spans="1:2" r="8">
      <c t="s" r="A8" s="4">
        <v>1109</v>
      </c>
    </row>
    <row spans="1:2" r="9">
      <c t="s" r="A9" s="3">
        <v>1103</v>
      </c>
    </row>
    <row spans="1:2" r="10">
      <c t="s" r="A10" s="4">
        <v>1104</v>
      </c>
      <c t="s" r="B10" s="4">
        <v>1110</v>
      </c>
    </row>
    <row spans="1:2" r="11">
      <c t="s" r="A11" s="4">
        <v>1106</v>
      </c>
      <c t="n" r="B11" s="7">
        <v>583633</v>
      </c>
    </row>
    <row spans="1:2" r="12">
      <c t="s" r="A12" s="4">
        <v>1107</v>
      </c>
      <c t="n" r="B12" s="6">
        <v>356767</v>
      </c>
    </row>
    <row spans="1:2" r="13">
      <c t="s" r="A13" s="4">
        <v>1108</v>
      </c>
      <c t="n" r="B13" s="7">
        <v>4142</v>
      </c>
    </row>
    <row spans="1:2" r="14">
      <c t="s" r="A14" s="4">
        <v>1111</v>
      </c>
    </row>
    <row spans="1:2" r="15">
      <c t="s" r="A15" s="3">
        <v>1103</v>
      </c>
    </row>
    <row spans="1:2" r="16">
      <c t="s" r="A16" s="4">
        <v>1104</v>
      </c>
      <c t="s" r="B16" s="4">
        <v>1112</v>
      </c>
    </row>
    <row spans="1:2" r="17">
      <c t="s" r="A17" s="4">
        <v>1106</v>
      </c>
      <c t="n" r="B17" s="7">
        <v>643201</v>
      </c>
    </row>
    <row spans="1:2" r="18">
      <c t="s" r="A18" s="4">
        <v>1107</v>
      </c>
      <c t="n" r="B18" s="6">
        <v>231609</v>
      </c>
    </row>
    <row spans="1:2" r="19">
      <c t="s" r="A19" s="4">
        <v>1108</v>
      </c>
      <c t="n" r="B19" s="6">
        <v>64069</v>
      </c>
    </row>
    <row spans="1:2" r="20">
      <c t="s" r="A20" s="4">
        <v>1113</v>
      </c>
    </row>
    <row spans="1:2" r="21">
      <c t="s" r="A21" s="3">
        <v>1103</v>
      </c>
    </row>
    <row spans="1:2" r="22">
      <c t="s" r="A22" s="4">
        <v>1106</v>
      </c>
      <c t="n" r="B22" s="6">
        <v>351050</v>
      </c>
    </row>
    <row spans="1:2" r="23">
      <c t="s" r="A23" s="4">
        <v>1107</v>
      </c>
      <c t="n" r="B23" s="6">
        <v>233665</v>
      </c>
    </row>
    <row spans="1:2" r="24">
      <c t="s" r="A24" s="4">
        <v>1108</v>
      </c>
      <c t="n" r="B24" s="7">
        <v>0</v>
      </c>
    </row>
    <row spans="1:2" r="25">
      <c t="s" r="A25" s="4">
        <v>1114</v>
      </c>
    </row>
    <row spans="1:2" r="26">
      <c t="s" r="A26" s="3">
        <v>1103</v>
      </c>
    </row>
    <row spans="1:2" r="27">
      <c t="s" r="A27" s="4">
        <v>1104</v>
      </c>
      <c t="s" r="B27" s="4">
        <v>1115</v>
      </c>
    </row>
    <row spans="1:2" r="28">
      <c t="s" r="A28" s="4">
        <v>1106</v>
      </c>
      <c t="n" r="B28" s="7">
        <v>857555</v>
      </c>
    </row>
    <row spans="1:2" r="29">
      <c t="s" r="A29" s="4">
        <v>1107</v>
      </c>
      <c t="n" r="B29" s="6">
        <v>577321</v>
      </c>
    </row>
    <row spans="1:2" r="30">
      <c t="s" r="A30" s="4">
        <v>1108</v>
      </c>
      <c t="n" r="B30" s="7">
        <v>77317</v>
      </c>
    </row>
    <row spans="1:2" r="31">
      <c t="s" r="A31" s="4">
        <v>1116</v>
      </c>
    </row>
    <row spans="1:2" r="32">
      <c t="s" r="A32" s="3">
        <v>1103</v>
      </c>
    </row>
    <row spans="1:2" r="33">
      <c t="s" r="A33" s="4">
        <v>1104</v>
      </c>
      <c t="s" r="B33" s="4">
        <v>927</v>
      </c>
    </row>
    <row spans="1:2" r="34">
      <c t="s" r="A34" s="4">
        <v>1106</v>
      </c>
      <c t="n" r="B34" s="7">
        <v>274640</v>
      </c>
    </row>
    <row spans="1:2" r="35">
      <c t="s" r="A35" s="4">
        <v>1107</v>
      </c>
      <c t="n" r="B35" s="6">
        <v>168132</v>
      </c>
    </row>
    <row spans="1:2" r="36">
      <c t="s" r="A36" s="4">
        <v>1108</v>
      </c>
      <c t="n" r="B36" s="7">
        <v>4460</v>
      </c>
    </row>
    <row spans="1:2" r="37">
      <c t="s" r="A37" s="4">
        <v>1117</v>
      </c>
    </row>
    <row spans="1:2" r="38">
      <c t="s" r="A38" s="3">
        <v>1103</v>
      </c>
    </row>
    <row spans="1:2" r="39">
      <c t="s" r="A39" s="4">
        <v>1104</v>
      </c>
      <c t="s" r="B39" s="4">
        <v>1118</v>
      </c>
    </row>
    <row spans="1:2" r="40">
      <c t="s" r="A40" s="4">
        <v>1106</v>
      </c>
      <c t="n" r="B40" s="7">
        <v>158623</v>
      </c>
    </row>
    <row spans="1:2" r="41">
      <c t="s" r="A41" s="4">
        <v>1107</v>
      </c>
      <c t="n" r="B41" s="6">
        <v>53777</v>
      </c>
    </row>
    <row spans="1:2" r="42">
      <c t="s" r="A42" s="4">
        <v>1108</v>
      </c>
      <c t="n" r="B42" s="7">
        <v>1390</v>
      </c>
    </row>
    <row spans="1:2" r="43">
      <c t="s" r="A43" s="4">
        <v>1119</v>
      </c>
    </row>
    <row spans="1:2" r="44">
      <c t="s" r="A44" s="3">
        <v>1103</v>
      </c>
    </row>
    <row spans="1:2" r="45">
      <c t="s" r="A45" s="4">
        <v>1104</v>
      </c>
      <c t="s" r="B45" s="4">
        <v>1120</v>
      </c>
    </row>
    <row spans="1:2" r="46">
      <c t="s" r="A46" s="4">
        <v>1106</v>
      </c>
      <c t="n" r="B46" s="7">
        <v>109348</v>
      </c>
    </row>
    <row spans="1:2" r="47">
      <c t="s" r="A47" s="4">
        <v>1107</v>
      </c>
      <c t="n" r="B47" s="6">
        <v>36576</v>
      </c>
    </row>
    <row spans="1:2" r="48">
      <c t="s" r="A48" s="4">
        <v>1108</v>
      </c>
      <c t="n" r="B48" s="7">
        <v>1594</v>
      </c>
    </row>
    <row spans="1:2" r="49">
      <c t="s" r="A49" s="4">
        <v>1121</v>
      </c>
    </row>
    <row spans="1:2" r="50">
      <c t="s" r="A50" s="3">
        <v>1103</v>
      </c>
    </row>
    <row spans="1:2" r="51">
      <c t="s" r="A51" s="4">
        <v>1104</v>
      </c>
      <c t="s" r="B51" s="4">
        <v>1122</v>
      </c>
    </row>
    <row spans="1:2" r="52">
      <c t="s" r="A52" s="4">
        <v>1106</v>
      </c>
      <c t="n" r="B52" s="7">
        <v>62139</v>
      </c>
    </row>
    <row spans="1:2" r="53">
      <c t="s" r="A53" s="4">
        <v>1107</v>
      </c>
      <c t="n" r="B53" s="6">
        <v>19361</v>
      </c>
    </row>
    <row spans="1:2" r="54">
      <c t="s" r="A54" s="4">
        <v>1108</v>
      </c>
      <c t="n" r="B54" s="7">
        <v>397</v>
      </c>
    </row>
    <row spans="1:2" r="55">
      <c t="s" r="A55" s="4">
        <v>1123</v>
      </c>
    </row>
    <row spans="1:2" r="56">
      <c t="s" r="A56" s="3">
        <v>1103</v>
      </c>
    </row>
    <row spans="1:2" r="57">
      <c t="s" r="A57" s="4">
        <v>1104</v>
      </c>
      <c t="s" r="B57" s="4">
        <v>1124</v>
      </c>
    </row>
    <row spans="1:2" r="58">
      <c t="s" r="A58" s="4">
        <v>1106</v>
      </c>
      <c t="n" r="B58" s="7">
        <v>14043</v>
      </c>
    </row>
    <row spans="1:2" r="59">
      <c t="s" r="A59" s="4">
        <v>1107</v>
      </c>
      <c t="n" r="B59" s="6">
        <v>5226</v>
      </c>
    </row>
    <row spans="1:2" r="60">
      <c t="s" r="A60" s="4">
        <v>1108</v>
      </c>
      <c t="n" r="B60" s="7">
        <v>133</v>
      </c>
    </row>
    <row spans="1:2" r="61">
      <c t="s" r="A61" s="4">
        <v>1125</v>
      </c>
    </row>
    <row spans="1:2" r="62">
      <c t="s" r="A62" s="3">
        <v>1103</v>
      </c>
    </row>
    <row spans="1:2" r="63">
      <c t="s" r="A63" s="4">
        <v>1104</v>
      </c>
      <c t="s" r="B63" s="4">
        <v>1126</v>
      </c>
    </row>
    <row spans="1:2" r="64">
      <c t="s" r="A64" s="4">
        <v>1106</v>
      </c>
      <c t="n" r="B64" s="7">
        <v>38420</v>
      </c>
    </row>
    <row spans="1:2" r="65">
      <c t="s" r="A65" s="4">
        <v>1107</v>
      </c>
      <c t="n" r="B65" s="6">
        <v>9833</v>
      </c>
    </row>
    <row spans="1:2" r="66">
      <c t="s" r="A66" s="4">
        <v>1108</v>
      </c>
      <c t="n" r="B66" s="7">
        <v>1687</v>
      </c>
    </row>
    <row spans="1:2" r="67">
      <c t="s" r="A67" s="4">
        <v>1127</v>
      </c>
    </row>
    <row spans="1:2" r="68">
      <c t="s" r="A68" s="3">
        <v>1103</v>
      </c>
    </row>
    <row spans="1:2" r="69">
      <c t="s" r="A69" s="4">
        <v>1104</v>
      </c>
      <c t="s" r="B69" s="4">
        <v>1128</v>
      </c>
    </row>
    <row spans="1:2" r="70">
      <c t="s" r="A70" s="4">
        <v>1106</v>
      </c>
      <c t="n" r="B70" s="7">
        <v>39089</v>
      </c>
    </row>
    <row spans="1:2" r="71">
      <c t="s" r="A71" s="4">
        <v>1107</v>
      </c>
      <c t="n" r="B71" s="6">
        <v>13173</v>
      </c>
    </row>
    <row spans="1:2" r="72">
      <c t="s" r="A72" s="4">
        <v>1108</v>
      </c>
      <c t="n" r="B72" s="7">
        <v>151</v>
      </c>
    </row>
    <row spans="1:2" r="73">
      <c t="s" r="A73" s="4">
        <v>1129</v>
      </c>
    </row>
    <row spans="1:2" r="74">
      <c t="s" r="A74" s="3">
        <v>1103</v>
      </c>
    </row>
    <row spans="1:2" r="75">
      <c t="s" r="A75" s="4">
        <v>1104</v>
      </c>
      <c t="s" r="B75" s="4">
        <v>486</v>
      </c>
    </row>
    <row spans="1:2" r="76">
      <c t="s" r="A76" s="4">
        <v>1106</v>
      </c>
      <c t="n" r="B76" s="7">
        <v>89832</v>
      </c>
    </row>
    <row spans="1:2" r="77">
      <c t="s" r="A77" s="4">
        <v>1107</v>
      </c>
      <c t="n" r="B77" s="6">
        <v>18359</v>
      </c>
    </row>
    <row spans="1:2" r="78">
      <c t="s" r="A78" s="4">
        <v>1108</v>
      </c>
      <c t="n" r="B78" s="7">
        <v>1008</v>
      </c>
    </row>
    <row spans="1:2" r="79">
      <c t="s" r="A79" s="4">
        <v>1130</v>
      </c>
    </row>
    <row spans="1:2" r="80">
      <c t="s" r="A80" s="3">
        <v>1103</v>
      </c>
    </row>
    <row spans="1:2" r="81">
      <c t="s" r="A81" s="4">
        <v>1104</v>
      </c>
      <c t="s" r="B81" s="4">
        <v>1131</v>
      </c>
    </row>
    <row spans="1:2" r="82">
      <c t="s" r="A82" s="4">
        <v>1106</v>
      </c>
      <c t="n" r="B82" s="7">
        <v>129855</v>
      </c>
    </row>
    <row spans="1:2" r="83">
      <c t="s" r="A83" s="4">
        <v>1107</v>
      </c>
      <c t="n" r="B83" s="6">
        <v>11087</v>
      </c>
    </row>
    <row spans="1:2" r="84">
      <c t="s" r="A84" s="4">
        <v>1108</v>
      </c>
      <c t="n" r="B84" s="7">
        <v>2592</v>
      </c>
    </row>
    <row spans="1:2" r="85">
      <c t="s" r="A85" s="4">
        <v>1132</v>
      </c>
    </row>
    <row spans="1:2" r="86">
      <c t="s" r="A86" s="3">
        <v>1103</v>
      </c>
    </row>
    <row spans="1:2" r="87">
      <c t="s" r="A87" s="4">
        <v>1104</v>
      </c>
      <c t="s" r="B87" s="4">
        <v>486</v>
      </c>
    </row>
    <row spans="1:2" r="88">
      <c t="s" r="A88" s="4">
        <v>1106</v>
      </c>
      <c t="n" r="B88" s="7">
        <v>703</v>
      </c>
    </row>
    <row spans="1:2" r="89">
      <c t="s" r="A89" s="4">
        <v>1107</v>
      </c>
      <c t="n" r="B89" s="6">
        <v>286</v>
      </c>
    </row>
    <row spans="1:2" r="90">
      <c t="s" r="A90" s="4">
        <v>1108</v>
      </c>
      <c t="n" r="B90" s="7">
        <v>0</v>
      </c>
    </row>
    <row spans="1:2" r="91">
      <c t="s" r="A91" s="4">
        <v>1133</v>
      </c>
    </row>
    <row spans="1:2" r="92">
      <c t="s" r="A92" s="3">
        <v>1103</v>
      </c>
    </row>
    <row spans="1:2" r="93">
      <c t="s" r="A93" s="4">
        <v>1104</v>
      </c>
      <c t="s" r="B93" s="4">
        <v>1134</v>
      </c>
    </row>
    <row spans="1:2" r="94">
      <c t="s" r="A94" s="4">
        <v>1106</v>
      </c>
      <c t="n" r="B94" s="7">
        <v>12</v>
      </c>
    </row>
    <row spans="1:2" r="95">
      <c t="s" r="A95" s="4">
        <v>1107</v>
      </c>
      <c t="n" r="B95" s="6">
        <v>0</v>
      </c>
    </row>
    <row spans="1:2" r="96">
      <c t="s" r="A96" s="4">
        <v>1108</v>
      </c>
      <c t="n" r="B96" s="7">
        <v>133813</v>
      </c>
    </row>
    <row spans="1:2" r="97">
      <c t="s" r="A97" s="4">
        <v>1135</v>
      </c>
    </row>
    <row spans="1:2" r="98">
      <c t="s" r="A98" s="3">
        <v>1103</v>
      </c>
    </row>
    <row spans="1:2" r="99">
      <c t="s" r="A99" s="4">
        <v>1104</v>
      </c>
      <c t="s" r="B99" s="4">
        <v>1136</v>
      </c>
    </row>
    <row spans="1:2" r="100">
      <c t="s" r="A100" s="4">
        <v>1106</v>
      </c>
      <c t="n" r="B100" s="7">
        <v>164854</v>
      </c>
    </row>
    <row spans="1:2" r="101">
      <c t="s" r="A101" s="4">
        <v>1107</v>
      </c>
      <c t="n" r="B101" s="6">
        <v>1159</v>
      </c>
    </row>
    <row spans="1:2" r="102">
      <c t="s" r="A102" s="4">
        <v>1108</v>
      </c>
      <c t="n" r="B102" s="7">
        <v>0</v>
      </c>
    </row>
    <row spans="1:2" r="103">
      <c t="s" r="A103" s="4">
        <v>1137</v>
      </c>
    </row>
    <row spans="1:2" r="104">
      <c t="s" r="A104" s="3">
        <v>1103</v>
      </c>
    </row>
    <row spans="1:2" r="105">
      <c t="s" r="A105" s="4">
        <v>1104</v>
      </c>
      <c t="s" r="B105" s="4">
        <v>1138</v>
      </c>
    </row>
    <row spans="1:2" r="106">
      <c t="s" r="A106" s="4">
        <v>1106</v>
      </c>
      <c t="n" r="B106" s="7">
        <v>547</v>
      </c>
    </row>
    <row spans="1:2" r="107">
      <c t="s" r="A107" s="4">
        <v>1107</v>
      </c>
      <c t="n" r="B107" s="6">
        <v>15</v>
      </c>
    </row>
    <row spans="1:2" r="108">
      <c t="s" r="A108" s="4">
        <v>1108</v>
      </c>
      <c t="n" r="B108" s="7">
        <v>0</v>
      </c>
    </row>
    <row spans="1:2" r="109">
      <c t="s" r="A109" s="4">
        <v>1139</v>
      </c>
    </row>
    <row spans="1:2" r="110">
      <c t="s" r="A110" s="3">
        <v>1103</v>
      </c>
    </row>
    <row spans="1:2" r="111">
      <c t="s" r="A111" s="4">
        <v>1104</v>
      </c>
      <c t="s" r="B111" s="4">
        <v>586</v>
      </c>
    </row>
    <row spans="1:2" r="112">
      <c t="s" r="A112" s="4">
        <v>1106</v>
      </c>
      <c t="n" r="B112" s="7">
        <v>773</v>
      </c>
    </row>
    <row spans="1:2" r="113">
      <c t="s" r="A113" s="4">
        <v>1107</v>
      </c>
      <c t="n" r="B113" s="6">
        <v>26</v>
      </c>
    </row>
    <row spans="1:2" r="114">
      <c t="s" r="A114" s="4">
        <v>1108</v>
      </c>
      <c t="n" r="B114" s="7">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6"/>
    <col customWidth="1" max="6" min="6" width="21"/>
    <col customWidth="1" max="7" min="7" width="21"/>
    <col customWidth="1" max="8" min="8" width="19"/>
  </cols>
  <sheetData>
    <row spans="1:8" r="1">
      <c t="s" r="A1" s="1">
        <v>1140</v>
      </c>
      <c t="s" r="B1" s="2">
        <v>536</v>
      </c>
      <c t="s" r="C1" s="2">
        <v>1141</v>
      </c>
      <c t="s" r="D1" s="2">
        <v>1094</v>
      </c>
      <c t="s" r="E1" s="2">
        <v>1094</v>
      </c>
      <c t="s" r="F1" s="2">
        <v>164</v>
      </c>
      <c t="s" r="G1" s="2">
        <v>165</v>
      </c>
      <c t="s" r="H1" s="2">
        <v>1095</v>
      </c>
    </row>
    <row spans="1:8" r="2">
      <c t="s" r="A2" s="3">
        <v>1142</v>
      </c>
    </row>
    <row spans="1:8" r="3">
      <c t="s" r="A3" s="4">
        <v>181</v>
      </c>
      <c t="n" r="E3" s="7">
        <v>20535000</v>
      </c>
      <c t="n" r="F3" s="7">
        <v>-59618000</v>
      </c>
      <c t="n" r="G3" s="7">
        <v>-64473000</v>
      </c>
    </row>
    <row spans="1:8" r="4">
      <c t="s" r="A4" s="4">
        <v>29</v>
      </c>
    </row>
    <row spans="1:8" r="5">
      <c t="s" r="A5" s="3">
        <v>1142</v>
      </c>
    </row>
    <row spans="1:8" r="6">
      <c t="s" r="A6" s="4">
        <v>181</v>
      </c>
      <c t="n" r="E6" s="6">
        <v>20535000</v>
      </c>
      <c t="n" r="F6" s="6">
        <v>-59618000</v>
      </c>
      <c t="n" r="G6" s="6">
        <v>-64473000</v>
      </c>
    </row>
    <row spans="1:8" r="7">
      <c t="s" r="A7" s="4">
        <v>1143</v>
      </c>
      <c t="n" r="E7" s="6">
        <v>13500000000</v>
      </c>
    </row>
    <row spans="1:8" r="8">
      <c t="s" r="A8" s="4">
        <v>1144</v>
      </c>
      <c t="n" r="E8" s="6">
        <v>375000000</v>
      </c>
    </row>
    <row spans="1:8" r="9">
      <c t="s" r="A9" s="4">
        <v>1145</v>
      </c>
      <c t="n" r="E9" s="6">
        <v>13100000000</v>
      </c>
    </row>
    <row spans="1:8" r="10">
      <c t="s" r="A10" s="4">
        <v>1146</v>
      </c>
      <c t="n" r="E10" s="6">
        <v>127300000</v>
      </c>
    </row>
    <row spans="1:8" r="11">
      <c t="s" r="A11" s="4">
        <v>1147</v>
      </c>
      <c t="n" r="E11" s="7">
        <v>19000000</v>
      </c>
    </row>
    <row spans="1:8" r="12">
      <c t="s" r="A12" s="4">
        <v>1100</v>
      </c>
      <c t="n" r="D12" s="6">
        <v>3</v>
      </c>
      <c t="n" r="E12" s="6">
        <v>3</v>
      </c>
      <c t="n" r="H12" s="6">
        <v>3</v>
      </c>
    </row>
    <row spans="1:8" r="13">
      <c t="s" r="A13" s="4">
        <v>1148</v>
      </c>
      <c t="n" r="E13" s="7">
        <v>111000000</v>
      </c>
    </row>
    <row spans="1:8" r="14">
      <c t="s" r="A14" s="4">
        <v>1149</v>
      </c>
      <c t="n" r="E14" s="6">
        <v>16600000</v>
      </c>
    </row>
    <row spans="1:8" r="15">
      <c t="s" r="A15" s="4">
        <v>1150</v>
      </c>
      <c t="n" r="E15" s="6">
        <v>2800000000</v>
      </c>
    </row>
    <row spans="1:8" r="16">
      <c t="s" r="A16" s="4">
        <v>1151</v>
      </c>
      <c t="n" r="E16" s="6">
        <v>23100000</v>
      </c>
    </row>
    <row spans="1:8" r="17">
      <c t="s" r="A17" s="4">
        <v>1152</v>
      </c>
      <c t="n" r="E17" s="7">
        <v>61700000</v>
      </c>
    </row>
    <row spans="1:8" r="18">
      <c t="s" r="A18" s="4">
        <v>1153</v>
      </c>
      <c t="s" r="E18" s="4">
        <v>1154</v>
      </c>
    </row>
    <row spans="1:8" r="19">
      <c t="s" r="A19" s="3">
        <v>1155</v>
      </c>
    </row>
    <row spans="1:8" r="20">
      <c t="n" r="A20" s="6">
        <v>2016</v>
      </c>
      <c t="n" r="D20" s="7">
        <v>876000000</v>
      </c>
      <c t="n" r="E20" s="7">
        <v>876000000</v>
      </c>
    </row>
    <row spans="1:8" r="21">
      <c t="n" r="A21" s="6">
        <v>2017</v>
      </c>
      <c t="n" r="D21" s="6">
        <v>949000000</v>
      </c>
      <c t="n" r="E21" s="6">
        <v>949000000</v>
      </c>
    </row>
    <row spans="1:8" r="22">
      <c t="n" r="A22" s="6">
        <v>2018</v>
      </c>
      <c t="n" r="D22" s="6">
        <v>737000000</v>
      </c>
      <c t="n" r="E22" s="6">
        <v>737000000</v>
      </c>
    </row>
    <row spans="1:8" r="23">
      <c t="n" r="A23" s="6">
        <v>2019</v>
      </c>
      <c t="n" r="D23" s="6">
        <v>603000000</v>
      </c>
      <c t="n" r="E23" s="6">
        <v>603000000</v>
      </c>
    </row>
    <row spans="1:8" r="24">
      <c t="n" r="A24" s="6">
        <v>2020</v>
      </c>
      <c t="n" r="D24" s="6">
        <v>498000000</v>
      </c>
      <c t="n" r="E24" s="6">
        <v>498000000</v>
      </c>
    </row>
    <row spans="1:8" r="25">
      <c t="s" r="A25" s="4">
        <v>885</v>
      </c>
      <c t="n" r="D25" s="6">
        <v>7800000000</v>
      </c>
      <c t="n" r="E25" s="6">
        <v>7800000000</v>
      </c>
    </row>
    <row spans="1:8" r="26">
      <c t="s" r="A26" s="4">
        <v>1156</v>
      </c>
    </row>
    <row spans="1:8" r="27">
      <c t="s" r="A27" s="3">
        <v>1155</v>
      </c>
    </row>
    <row spans="1:8" r="28">
      <c t="n" r="A28" s="6">
        <v>2016</v>
      </c>
      <c t="n" r="D28" s="6">
        <v>170714000</v>
      </c>
      <c t="n" r="E28" s="6">
        <v>170714000</v>
      </c>
    </row>
    <row spans="1:8" r="29">
      <c t="n" r="A29" s="6">
        <v>2017</v>
      </c>
      <c t="n" r="D29" s="6">
        <v>195428000</v>
      </c>
      <c t="n" r="E29" s="6">
        <v>195428000</v>
      </c>
    </row>
    <row spans="1:8" r="30">
      <c t="n" r="A30" s="6">
        <v>2018</v>
      </c>
      <c t="n" r="D30" s="6">
        <v>189588000</v>
      </c>
      <c t="n" r="E30" s="6">
        <v>189588000</v>
      </c>
    </row>
    <row spans="1:8" r="31">
      <c t="n" r="A31" s="6">
        <v>2019</v>
      </c>
      <c t="n" r="D31" s="6">
        <v>193818000</v>
      </c>
      <c t="n" r="E31" s="6">
        <v>193818000</v>
      </c>
    </row>
    <row spans="1:8" r="32">
      <c t="n" r="A32" s="6">
        <v>2020</v>
      </c>
      <c t="n" r="D32" s="6">
        <v>198160000</v>
      </c>
      <c t="n" r="E32" s="6">
        <v>198160000</v>
      </c>
    </row>
    <row spans="1:8" r="33">
      <c t="s" r="A33" s="4">
        <v>885</v>
      </c>
      <c t="n" r="D33" s="6">
        <v>2270974000</v>
      </c>
      <c t="n" r="E33" s="6">
        <v>2270974000</v>
      </c>
    </row>
    <row spans="1:8" r="34">
      <c t="s" r="A34" s="4">
        <v>1157</v>
      </c>
      <c t="n" r="D34" s="6">
        <v>3200000000</v>
      </c>
      <c t="n" r="E34" s="6">
        <v>3200000000</v>
      </c>
    </row>
    <row spans="1:8" r="35">
      <c t="s" r="A35" s="4">
        <v>1158</v>
      </c>
      <c t="n" r="D35" s="6">
        <v>2200000000</v>
      </c>
      <c t="n" r="E35" s="6">
        <v>2200000000</v>
      </c>
    </row>
    <row spans="1:8" r="36">
      <c t="s" r="A36" s="4">
        <v>1159</v>
      </c>
      <c t="n" r="E36" s="6">
        <v>211327000</v>
      </c>
      <c t="n" r="F36" s="6">
        <v>236773000</v>
      </c>
      <c t="n" r="G36" s="7">
        <v>188496000</v>
      </c>
    </row>
    <row spans="1:8" r="37">
      <c t="s" r="A37" s="4">
        <v>1160</v>
      </c>
    </row>
    <row spans="1:8" r="38">
      <c t="s" r="A38" s="3">
        <v>1155</v>
      </c>
    </row>
    <row spans="1:8" r="39">
      <c t="n" r="A39" s="6">
        <v>2016</v>
      </c>
      <c t="n" r="D39" s="6">
        <v>42000000</v>
      </c>
      <c t="n" r="E39" s="6">
        <v>42000000</v>
      </c>
    </row>
    <row spans="1:8" r="40">
      <c t="n" r="A40" s="6">
        <v>2017</v>
      </c>
      <c t="n" r="D40" s="6">
        <v>40000000</v>
      </c>
      <c t="n" r="E40" s="6">
        <v>40000000</v>
      </c>
    </row>
    <row spans="1:8" r="41">
      <c t="n" r="A41" s="6">
        <v>2018</v>
      </c>
      <c t="n" r="D41" s="6">
        <v>40000000</v>
      </c>
      <c t="n" r="E41" s="6">
        <v>40000000</v>
      </c>
    </row>
    <row spans="1:8" r="42">
      <c t="n" r="A42" s="6">
        <v>2019</v>
      </c>
      <c t="n" r="D42" s="6">
        <v>40000000</v>
      </c>
      <c t="n" r="E42" s="6">
        <v>40000000</v>
      </c>
    </row>
    <row spans="1:8" r="43">
      <c t="n" r="A43" s="6">
        <v>2020</v>
      </c>
      <c t="n" r="D43" s="6">
        <v>40000000</v>
      </c>
      <c t="n" r="E43" s="6">
        <v>40000000</v>
      </c>
    </row>
    <row spans="1:8" r="44">
      <c t="s" r="A44" s="4">
        <v>885</v>
      </c>
      <c t="n" r="D44" s="6">
        <v>432000000</v>
      </c>
      <c t="n" r="E44" s="6">
        <v>432000000</v>
      </c>
    </row>
    <row spans="1:8" r="45">
      <c t="s" r="A45" s="4">
        <v>1161</v>
      </c>
    </row>
    <row spans="1:8" r="46">
      <c t="s" r="A46" s="3">
        <v>1155</v>
      </c>
    </row>
    <row spans="1:8" r="47">
      <c t="n" r="A47" s="6">
        <v>2016</v>
      </c>
      <c t="n" r="D47" s="6">
        <v>15000000</v>
      </c>
      <c t="n" r="E47" s="6">
        <v>15000000</v>
      </c>
    </row>
    <row spans="1:8" r="48">
      <c t="n" r="A48" s="6">
        <v>2017</v>
      </c>
      <c t="n" r="D48" s="6">
        <v>16000000</v>
      </c>
      <c t="n" r="E48" s="6">
        <v>16000000</v>
      </c>
    </row>
    <row spans="1:8" r="49">
      <c t="n" r="A49" s="6">
        <v>2018</v>
      </c>
      <c t="n" r="D49" s="6">
        <v>18000000</v>
      </c>
      <c t="n" r="E49" s="6">
        <v>18000000</v>
      </c>
    </row>
    <row spans="1:8" r="50">
      <c t="n" r="A50" s="6">
        <v>2019</v>
      </c>
      <c t="n" r="D50" s="6">
        <v>19000000</v>
      </c>
      <c t="n" r="E50" s="6">
        <v>19000000</v>
      </c>
    </row>
    <row spans="1:8" r="51">
      <c t="n" r="A51" s="6">
        <v>2020</v>
      </c>
      <c t="n" r="D51" s="6">
        <v>20000000</v>
      </c>
      <c t="n" r="E51" s="6">
        <v>20000000</v>
      </c>
    </row>
    <row spans="1:8" r="52">
      <c t="s" r="A52" s="4">
        <v>885</v>
      </c>
      <c t="n" r="D52" s="6">
        <v>262000000</v>
      </c>
      <c t="n" r="E52" s="6">
        <v>262000000</v>
      </c>
    </row>
    <row spans="1:8" r="53">
      <c t="s" r="A53" s="4">
        <v>1157</v>
      </c>
      <c t="n" r="D53" s="6">
        <v>202000000</v>
      </c>
      <c t="n" r="E53" s="7">
        <v>202000000</v>
      </c>
      <c t="n" r="F53" s="7">
        <v>198000000</v>
      </c>
    </row>
    <row spans="1:8" r="54">
      <c t="s" r="A54" s="4">
        <v>1162</v>
      </c>
    </row>
    <row spans="1:8" r="55">
      <c t="s" r="A55" s="3">
        <v>1142</v>
      </c>
    </row>
    <row spans="1:8" r="56">
      <c t="s" r="A56" s="4">
        <v>1163</v>
      </c>
      <c t="n" r="C56" s="7">
        <v>57400000</v>
      </c>
    </row>
    <row spans="1:8" r="57">
      <c t="s" r="A57" s="4">
        <v>1164</v>
      </c>
    </row>
    <row spans="1:8" r="58">
      <c t="s" r="A58" s="3">
        <v>1142</v>
      </c>
    </row>
    <row spans="1:8" r="59">
      <c t="s" r="A59" s="4">
        <v>1163</v>
      </c>
      <c t="n" r="C59" s="7">
        <v>16700000</v>
      </c>
    </row>
    <row spans="1:8" r="60">
      <c t="s" r="A60" s="4">
        <v>1165</v>
      </c>
    </row>
    <row spans="1:8" r="61">
      <c t="s" r="A61" s="3">
        <v>1142</v>
      </c>
    </row>
    <row spans="1:8" r="62">
      <c t="s" r="A62" s="4">
        <v>1166</v>
      </c>
      <c t="n" r="B62" s="7">
        <v>42000000</v>
      </c>
      <c t="n" r="D62" s="6">
        <v>12000000</v>
      </c>
    </row>
    <row spans="1:8" r="63">
      <c t="s" r="A63" s="4">
        <v>1167</v>
      </c>
    </row>
    <row spans="1:8" r="64">
      <c t="s" r="A64" s="3">
        <v>1142</v>
      </c>
    </row>
    <row spans="1:8" r="65">
      <c t="s" r="A65" s="4">
        <v>1166</v>
      </c>
      <c t="n" r="B65" s="6">
        <v>12200000</v>
      </c>
      <c t="n" r="D65" s="7">
        <v>3600000</v>
      </c>
    </row>
    <row spans="1:8" r="66">
      <c t="s" r="A66" s="4">
        <v>181</v>
      </c>
      <c t="n" r="B66" s="7">
        <v>122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32"/>
    <col customWidth="1" max="4" min="4" width="23"/>
    <col customWidth="1" max="5" min="5" width="24"/>
    <col customWidth="1" max="6" min="6" width="21"/>
  </cols>
  <sheetData>
    <row spans="1:6" r="1">
      <c t="s" r="A1" s="1">
        <v>1168</v>
      </c>
      <c t="s" r="B1" s="2">
        <v>1169</v>
      </c>
      <c t="s" r="C1" s="2">
        <v>1170</v>
      </c>
      <c t="s" r="D1" s="2">
        <v>1171</v>
      </c>
      <c t="s" r="E1" s="2">
        <v>1172</v>
      </c>
      <c t="s" r="F1" s="2">
        <v>163</v>
      </c>
    </row>
    <row spans="1:6" r="2">
      <c t="s" r="A2" s="4">
        <v>29</v>
      </c>
    </row>
    <row spans="1:6" r="3">
      <c t="s" r="A3" s="3">
        <v>1173</v>
      </c>
    </row>
    <row spans="1:6" r="4">
      <c t="s" r="A4" s="4">
        <v>1174</v>
      </c>
      <c t="n" r="F4" s="7">
        <v>2</v>
      </c>
    </row>
    <row spans="1:6" r="5">
      <c t="s" r="A5" s="3">
        <v>1175</v>
      </c>
    </row>
    <row spans="1:6" r="6">
      <c t="s" r="A6" s="4">
        <v>1176</v>
      </c>
      <c t="n" r="E6" s="6">
        <v>500</v>
      </c>
    </row>
    <row spans="1:6" r="7">
      <c t="s" r="A7" s="4">
        <v>1177</v>
      </c>
      <c t="s" r="E7" s="4">
        <v>1178</v>
      </c>
    </row>
    <row spans="1:6" r="8">
      <c t="s" r="A8" s="4">
        <v>1179</v>
      </c>
      <c t="n" r="E8" s="6">
        <v>69700</v>
      </c>
    </row>
    <row spans="1:6" r="9">
      <c t="s" r="A9" s="4">
        <v>1180</v>
      </c>
    </row>
    <row spans="1:6" r="10">
      <c t="s" r="A10" s="3">
        <v>1181</v>
      </c>
    </row>
    <row spans="1:6" r="11">
      <c t="s" r="A11" s="4">
        <v>802</v>
      </c>
      <c t="n" r="F11" s="13">
        <v>6.7</v>
      </c>
    </row>
    <row spans="1:6" r="12">
      <c t="s" r="A12" s="4">
        <v>1182</v>
      </c>
    </row>
    <row spans="1:6" r="13">
      <c t="s" r="A13" s="3">
        <v>1173</v>
      </c>
    </row>
    <row spans="1:6" r="14">
      <c t="s" r="A14" s="4">
        <v>1183</v>
      </c>
      <c t="n" r="D14" s="6">
        <v>24</v>
      </c>
    </row>
    <row spans="1:6" r="15">
      <c t="s" r="A15" s="4">
        <v>1184</v>
      </c>
    </row>
    <row spans="1:6" r="16">
      <c t="s" r="A16" s="3">
        <v>1181</v>
      </c>
    </row>
    <row spans="1:6" r="17">
      <c t="s" r="A17" s="4">
        <v>1185</v>
      </c>
      <c t="n" r="C17" s="6">
        <v>2</v>
      </c>
    </row>
    <row spans="1:6" r="18">
      <c t="s" r="A18" s="4">
        <v>1186</v>
      </c>
      <c t="s" r="C18" s="4">
        <v>1187</v>
      </c>
    </row>
    <row spans="1:6" r="19">
      <c t="s" r="A19" s="4">
        <v>1188</v>
      </c>
    </row>
    <row spans="1:6" r="20">
      <c t="s" r="A20" s="3">
        <v>1181</v>
      </c>
    </row>
    <row spans="1:6" r="21">
      <c t="s" r="A21" s="4">
        <v>1189</v>
      </c>
      <c t="n" r="C21" s="13">
        <v>1.5</v>
      </c>
    </row>
    <row spans="1:6" r="22">
      <c t="s" r="A22" s="4">
        <v>1190</v>
      </c>
    </row>
    <row spans="1:6" r="23">
      <c t="s" r="A23" s="3">
        <v>1175</v>
      </c>
    </row>
    <row spans="1:6" r="24">
      <c t="s" r="A24" s="4">
        <v>1191</v>
      </c>
      <c t="s" r="B24" s="4">
        <v>593</v>
      </c>
    </row>
    <row spans="1:6" r="25">
      <c t="s" r="A25" s="4">
        <v>1192</v>
      </c>
    </row>
    <row spans="1:6" r="26">
      <c t="s" r="A26" s="3">
        <v>1175</v>
      </c>
    </row>
    <row spans="1:6" r="27">
      <c t="s" r="A27" s="4">
        <v>1191</v>
      </c>
      <c t="s" r="B27" s="4">
        <v>119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spans="1:5" r="1">
      <c t="s" r="A1" s="1">
        <v>1194</v>
      </c>
      <c t="s" r="B1" s="2">
        <v>1170</v>
      </c>
      <c t="s" r="C1" s="2">
        <v>1195</v>
      </c>
      <c t="s" r="D1" s="2">
        <v>1196</v>
      </c>
      <c t="s" r="E1" s="2">
        <v>163</v>
      </c>
    </row>
    <row spans="1:5" r="2">
      <c t="s" r="A2" s="3">
        <v>1197</v>
      </c>
    </row>
    <row spans="1:5" r="3">
      <c t="s" r="A3" s="4">
        <v>1198</v>
      </c>
      <c t="s" r="E3" s="4">
        <v>1199</v>
      </c>
    </row>
    <row spans="1:5" r="4">
      <c t="s" r="A4" s="4">
        <v>1200</v>
      </c>
    </row>
    <row spans="1:5" r="5">
      <c t="s" r="A5" s="3">
        <v>1197</v>
      </c>
    </row>
    <row spans="1:5" r="6">
      <c t="s" r="A6" s="4">
        <v>1201</v>
      </c>
      <c t="n" r="E6" s="7">
        <v>15000000</v>
      </c>
    </row>
    <row spans="1:5" r="7">
      <c t="s" r="A7" s="4">
        <v>1202</v>
      </c>
    </row>
    <row spans="1:5" r="8">
      <c t="s" r="A8" s="3">
        <v>1197</v>
      </c>
    </row>
    <row spans="1:5" r="9">
      <c t="s" r="A9" s="4">
        <v>1201</v>
      </c>
      <c t="n" r="E9" s="6">
        <v>85000000</v>
      </c>
    </row>
    <row spans="1:5" r="10">
      <c t="s" r="A10" s="4">
        <v>1203</v>
      </c>
    </row>
    <row spans="1:5" r="11">
      <c t="s" r="A11" s="3">
        <v>1197</v>
      </c>
    </row>
    <row spans="1:5" r="12">
      <c t="s" r="A12" s="4">
        <v>1204</v>
      </c>
      <c t="n" r="E12" s="6">
        <v>8000000</v>
      </c>
    </row>
    <row spans="1:5" r="13">
      <c t="s" r="A13" s="4">
        <v>1205</v>
      </c>
    </row>
    <row spans="1:5" r="14">
      <c t="s" r="A14" s="3">
        <v>1206</v>
      </c>
    </row>
    <row spans="1:5" r="15">
      <c t="s" r="A15" s="4">
        <v>1185</v>
      </c>
      <c t="n" r="B15" s="6">
        <v>2</v>
      </c>
    </row>
    <row spans="1:5" r="16">
      <c t="s" r="A16" s="4">
        <v>1207</v>
      </c>
    </row>
    <row spans="1:5" r="17">
      <c t="s" r="A17" s="3">
        <v>1206</v>
      </c>
    </row>
    <row spans="1:5" r="18">
      <c t="s" r="A18" s="4">
        <v>1189</v>
      </c>
      <c t="n" r="B18" s="7">
        <v>1500000</v>
      </c>
    </row>
    <row spans="1:5" r="19">
      <c t="s" r="A19" s="4">
        <v>1208</v>
      </c>
    </row>
    <row spans="1:5" r="20">
      <c t="s" r="A20" s="3">
        <v>1197</v>
      </c>
    </row>
    <row spans="1:5" r="21">
      <c t="s" r="A21" s="4">
        <v>1209</v>
      </c>
      <c t="n" r="C21" s="7">
        <v>30000000</v>
      </c>
    </row>
    <row spans="1:5" r="22">
      <c t="s" r="A22" s="4">
        <v>1210</v>
      </c>
    </row>
    <row spans="1:5" r="23">
      <c t="s" r="A23" s="3">
        <v>1197</v>
      </c>
    </row>
    <row spans="1:5" r="24">
      <c t="s" r="A24" s="4">
        <v>1211</v>
      </c>
      <c t="n" r="C24" s="7">
        <v>12000000</v>
      </c>
    </row>
    <row spans="1:5" r="25">
      <c t="s" r="A25" s="4">
        <v>803</v>
      </c>
    </row>
    <row spans="1:5" r="26">
      <c t="s" r="A26" s="3">
        <v>1212</v>
      </c>
    </row>
    <row spans="1:5" r="27">
      <c t="s" r="A27" s="4">
        <v>802</v>
      </c>
      <c t="n" r="E27" s="6">
        <v>79000000</v>
      </c>
    </row>
    <row spans="1:5" r="28">
      <c t="s" r="A28" s="4">
        <v>1213</v>
      </c>
    </row>
    <row spans="1:5" r="29">
      <c t="s" r="A29" s="3">
        <v>1212</v>
      </c>
    </row>
    <row spans="1:5" r="30">
      <c t="s" r="A30" s="4">
        <v>802</v>
      </c>
      <c t="n" r="E30" s="6">
        <v>158000000</v>
      </c>
    </row>
    <row spans="1:5" r="31">
      <c t="s" r="A31" s="4">
        <v>1214</v>
      </c>
    </row>
    <row spans="1:5" r="32">
      <c t="s" r="A32" s="3">
        <v>1212</v>
      </c>
    </row>
    <row spans="1:5" r="33">
      <c t="s" r="A33" s="4">
        <v>802</v>
      </c>
      <c t="n" r="E33" s="6">
        <v>6700000</v>
      </c>
    </row>
    <row spans="1:5" r="34">
      <c t="s" r="A34" s="4">
        <v>1215</v>
      </c>
    </row>
    <row spans="1:5" r="35">
      <c t="s" r="A35" s="3">
        <v>1197</v>
      </c>
    </row>
    <row spans="1:5" r="36">
      <c t="s" r="A36" s="4">
        <v>1201</v>
      </c>
      <c t="n" r="E36" s="6">
        <v>45000000</v>
      </c>
    </row>
    <row spans="1:5" r="37">
      <c t="s" r="A37" s="4">
        <v>1216</v>
      </c>
    </row>
    <row spans="1:5" r="38">
      <c t="s" r="A38" s="3">
        <v>1197</v>
      </c>
    </row>
    <row spans="1:5" r="39">
      <c t="s" r="A39" s="4">
        <v>1204</v>
      </c>
      <c t="n" r="E39" s="7">
        <v>200000000</v>
      </c>
    </row>
    <row spans="1:5" r="40">
      <c t="s" r="A40" s="4">
        <v>1217</v>
      </c>
    </row>
    <row spans="1:5" r="41">
      <c t="s" r="A41" s="3">
        <v>1197</v>
      </c>
    </row>
    <row spans="1:5" r="42">
      <c t="s" r="A42" s="4">
        <v>1218</v>
      </c>
      <c t="s" r="E42" s="4">
        <v>1115</v>
      </c>
    </row>
    <row spans="1:5" r="43">
      <c t="s" r="A43" s="4">
        <v>1219</v>
      </c>
      <c t="s" r="E43" s="4">
        <v>791</v>
      </c>
    </row>
    <row spans="1:5" r="44">
      <c t="s" r="A44" s="4">
        <v>1220</v>
      </c>
    </row>
    <row spans="1:5" r="45">
      <c t="s" r="A45" s="3">
        <v>1197</v>
      </c>
    </row>
    <row spans="1:5" r="46">
      <c t="s" r="A46" s="4">
        <v>1204</v>
      </c>
      <c t="n" r="E46" s="7">
        <v>400000000</v>
      </c>
    </row>
    <row spans="1:5" r="47">
      <c t="s" r="A47" s="4">
        <v>1221</v>
      </c>
    </row>
    <row spans="1:5" r="48">
      <c t="s" r="A48" s="3">
        <v>1197</v>
      </c>
    </row>
    <row spans="1:5" r="49">
      <c t="s" r="A49" s="4">
        <v>1204</v>
      </c>
      <c t="n" r="D49" s="7">
        <v>100000000</v>
      </c>
    </row>
    <row spans="1:5" r="50">
      <c t="s" r="A50" s="4">
        <v>1222</v>
      </c>
    </row>
    <row spans="1:5" r="51">
      <c t="s" r="A51" s="3">
        <v>1197</v>
      </c>
    </row>
    <row spans="1:5" r="52">
      <c t="s" r="A52" s="4">
        <v>1204</v>
      </c>
      <c t="n" r="E52" s="6">
        <v>1000000</v>
      </c>
    </row>
    <row spans="1:5" r="53">
      <c t="s" r="A53" s="4">
        <v>1223</v>
      </c>
    </row>
    <row spans="1:5" r="54">
      <c t="s" r="A54" s="3">
        <v>1197</v>
      </c>
    </row>
    <row spans="1:5" r="55">
      <c t="s" r="A55" s="4">
        <v>1201</v>
      </c>
      <c t="n" r="E55" s="7">
        <v>1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24</v>
      </c>
      <c t="s" r="B1" s="2">
        <v>1</v>
      </c>
    </row>
    <row spans="1:3" r="2">
      <c t="s" r="B2" s="2">
        <v>2</v>
      </c>
      <c t="s" r="C2" s="2">
        <v>32</v>
      </c>
    </row>
    <row spans="1:3" r="3">
      <c t="s" r="A3" s="3">
        <v>1225</v>
      </c>
    </row>
    <row spans="1:3" r="4">
      <c t="s" r="A4" s="4">
        <v>1226</v>
      </c>
      <c t="n" r="B4" s="7">
        <v>28573</v>
      </c>
      <c t="n" r="C4" s="7">
        <v>32462</v>
      </c>
    </row>
    <row spans="1:3" r="5">
      <c t="s" r="A5" s="4">
        <v>29</v>
      </c>
    </row>
    <row spans="1:3" r="6">
      <c t="s" r="A6" s="3">
        <v>419</v>
      </c>
    </row>
    <row spans="1:3" r="7">
      <c t="s" r="A7" s="4">
        <v>636</v>
      </c>
      <c t="n" r="B7" s="6">
        <v>390750</v>
      </c>
      <c t="n" r="C7" s="6">
        <v>346729</v>
      </c>
    </row>
    <row spans="1:3" r="8">
      <c t="s" r="A8" s="3">
        <v>1225</v>
      </c>
    </row>
    <row spans="1:3" r="9">
      <c t="s" r="A9" s="4">
        <v>1227</v>
      </c>
      <c t="n" r="B9" s="6">
        <v>25163</v>
      </c>
      <c t="n" r="C9" s="6">
        <v>23567</v>
      </c>
    </row>
    <row spans="1:3" r="10">
      <c t="s" r="A10" s="4">
        <v>1228</v>
      </c>
      <c t="n" r="B10" s="6">
        <v>-32048</v>
      </c>
      <c t="n" r="C10" s="6">
        <v>-29497</v>
      </c>
    </row>
    <row spans="1:3" r="11">
      <c t="s" r="A11" s="4">
        <v>1229</v>
      </c>
      <c t="n" r="B11" s="6">
        <v>17556</v>
      </c>
      <c t="n" r="C11" s="6">
        <v>43899</v>
      </c>
    </row>
    <row spans="1:3" r="12">
      <c t="s" r="A12" s="4">
        <v>1230</v>
      </c>
      <c t="n" r="B12" s="6">
        <v>42155</v>
      </c>
      <c t="n" r="C12" s="6">
        <v>6052</v>
      </c>
    </row>
    <row spans="1:3" r="13">
      <c t="s" r="A13" s="4">
        <v>637</v>
      </c>
      <c t="n" r="B13" s="6">
        <v>443576</v>
      </c>
      <c t="n" r="C13" s="6">
        <v>390750</v>
      </c>
    </row>
    <row spans="1:3" r="14">
      <c t="s" r="A14" s="4">
        <v>1226</v>
      </c>
      <c t="n" r="B14" s="6">
        <v>28573</v>
      </c>
      <c t="n" r="C14" s="6">
        <v>32462</v>
      </c>
    </row>
    <row spans="1:3" r="15">
      <c t="s" r="A15" s="4">
        <v>1200</v>
      </c>
    </row>
    <row spans="1:3" r="16">
      <c t="s" r="A16" s="3">
        <v>1225</v>
      </c>
    </row>
    <row spans="1:3" r="17">
      <c t="s" r="A17" s="4">
        <v>1228</v>
      </c>
      <c t="n" r="B17" s="6">
        <v>-32000</v>
      </c>
      <c t="n" r="C17" s="6">
        <v>-30000</v>
      </c>
    </row>
    <row spans="1:3" r="18">
      <c t="s" r="A18" s="4">
        <v>1229</v>
      </c>
      <c t="n" r="B18" s="6">
        <v>24000</v>
      </c>
    </row>
    <row spans="1:3" r="19">
      <c t="s" r="A19" s="4">
        <v>1202</v>
      </c>
    </row>
    <row spans="1:3" r="20">
      <c t="s" r="A20" s="3">
        <v>273</v>
      </c>
    </row>
    <row spans="1:3" r="21">
      <c t="s" r="A21" s="4">
        <v>1231</v>
      </c>
      <c t="n" r="B21" s="6">
        <v>23000</v>
      </c>
    </row>
    <row spans="1:3" r="22">
      <c t="s" r="A22" s="4">
        <v>1232</v>
      </c>
      <c t="n" r="B22" s="6">
        <v>16000</v>
      </c>
    </row>
    <row spans="1:3" r="23">
      <c t="s" r="A23" s="3">
        <v>1225</v>
      </c>
    </row>
    <row spans="1:3" r="24">
      <c t="s" r="A24" s="4">
        <v>1229</v>
      </c>
      <c t="n" r="B24" s="6">
        <v>-3000</v>
      </c>
    </row>
    <row spans="1:3" r="25">
      <c t="s" r="A25" s="4">
        <v>1230</v>
      </c>
      <c t="n" r="B25" s="7">
        <v>39000</v>
      </c>
    </row>
    <row spans="1:3" r="26">
      <c t="s" r="A26" s="4">
        <v>1233</v>
      </c>
    </row>
    <row spans="1:3" r="27">
      <c t="s" r="A27" s="3">
        <v>1225</v>
      </c>
    </row>
    <row spans="1:3" r="28">
      <c t="s" r="A28" s="4">
        <v>1229</v>
      </c>
      <c t="n" r="C28" s="6">
        <v>20000</v>
      </c>
    </row>
    <row spans="1:3" r="29">
      <c t="s" r="A29" s="4">
        <v>1234</v>
      </c>
    </row>
    <row spans="1:3" r="30">
      <c t="s" r="A30" s="3">
        <v>1225</v>
      </c>
    </row>
    <row spans="1:3" r="31">
      <c t="s" r="A31" s="4">
        <v>1229</v>
      </c>
      <c t="n" r="C31" s="6">
        <v>24000</v>
      </c>
    </row>
    <row spans="1:3" r="32">
      <c t="s" r="A32" s="4">
        <v>1235</v>
      </c>
    </row>
    <row spans="1:3" r="33">
      <c t="s" r="A33" s="3">
        <v>1225</v>
      </c>
    </row>
    <row spans="1:3" r="34">
      <c t="s" r="A34" s="4">
        <v>1230</v>
      </c>
      <c t="n" r="C34" s="7">
        <v>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241</v>
      </c>
      <c t="s" r="B1" s="2">
        <v>1</v>
      </c>
    </row>
    <row spans="1:4" r="2">
      <c t="s" r="B2" s="2">
        <v>2</v>
      </c>
      <c t="s" r="C2" s="2">
        <v>32</v>
      </c>
      <c t="s" r="D2" s="2">
        <v>33</v>
      </c>
    </row>
    <row spans="1:4" r="3">
      <c t="s" r="A3" s="3">
        <v>242</v>
      </c>
    </row>
    <row spans="1:4" r="4">
      <c t="s" r="A4" s="4">
        <v>243</v>
      </c>
      <c t="n" r="B4" s="8">
        <v>2.44</v>
      </c>
      <c t="n" r="C4" s="8">
        <v>2.33</v>
      </c>
      <c t="n" r="D4" s="8">
        <v>2.2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36</v>
      </c>
      <c t="s" r="B1" s="2">
        <v>726</v>
      </c>
      <c t="s" r="J1" s="2">
        <v>1</v>
      </c>
    </row>
    <row spans="1:12" r="2">
      <c t="s" r="B2" s="2">
        <v>2</v>
      </c>
      <c t="s" r="C2" s="2">
        <v>727</v>
      </c>
      <c t="s" r="D2" s="2">
        <v>4</v>
      </c>
      <c t="s" r="E2" s="2">
        <v>728</v>
      </c>
      <c t="s" r="F2" s="2">
        <v>32</v>
      </c>
      <c t="s" r="G2" s="2">
        <v>729</v>
      </c>
      <c t="s" r="H2" s="2">
        <v>730</v>
      </c>
      <c t="s" r="I2" s="2">
        <v>731</v>
      </c>
      <c t="s" r="J2" s="2">
        <v>2</v>
      </c>
      <c t="s" r="K2" s="2">
        <v>32</v>
      </c>
      <c t="s" r="L2" s="2">
        <v>33</v>
      </c>
    </row>
    <row spans="1:12" r="3">
      <c t="s" r="A3" s="3">
        <v>277</v>
      </c>
    </row>
    <row spans="1:12" r="4">
      <c t="s" r="A4" s="4">
        <v>34</v>
      </c>
      <c t="n" r="B4" s="7">
        <v>734430</v>
      </c>
      <c t="n" r="C4" s="7">
        <v>1199146</v>
      </c>
      <c t="n" r="D4" s="7">
        <v>890648</v>
      </c>
      <c t="n" r="E4" s="7">
        <v>671219</v>
      </c>
      <c t="n" r="F4" s="7">
        <v>726450</v>
      </c>
      <c t="n" r="G4" s="7">
        <v>1172667</v>
      </c>
      <c t="n" r="H4" s="7">
        <v>906264</v>
      </c>
      <c t="n" r="I4" s="7">
        <v>686251</v>
      </c>
      <c t="n" r="J4" s="7">
        <v>3495443</v>
      </c>
      <c t="n" r="K4" s="7">
        <v>3491632</v>
      </c>
      <c t="n" r="L4" s="7">
        <v>3454628</v>
      </c>
    </row>
    <row spans="1:12" r="5">
      <c t="s" r="A5" s="4">
        <v>37</v>
      </c>
      <c t="n" r="B5" s="6">
        <v>222019</v>
      </c>
      <c t="n" r="C5" s="6">
        <v>220449</v>
      </c>
      <c t="n" r="D5" s="6">
        <v>210965</v>
      </c>
      <c t="n" r="E5" s="6">
        <v>214944</v>
      </c>
      <c t="n" r="F5" s="6">
        <v>260503</v>
      </c>
      <c t="n" r="G5" s="6">
        <v>223418</v>
      </c>
      <c t="n" r="H5" s="6">
        <v>211222</v>
      </c>
      <c t="n" r="I5" s="6">
        <v>212882</v>
      </c>
      <c t="n" r="J5" s="6">
        <v>868377</v>
      </c>
      <c t="n" r="K5" s="6">
        <v>908025</v>
      </c>
      <c t="n" r="L5" s="6">
        <v>924727</v>
      </c>
    </row>
    <row spans="1:12" r="6">
      <c t="s" r="A6" s="4">
        <v>1237</v>
      </c>
      <c t="n" r="B6" s="6">
        <v>109834</v>
      </c>
      <c t="n" r="C6" s="6">
        <v>445111</v>
      </c>
      <c t="n" r="D6" s="6">
        <v>231973</v>
      </c>
      <c t="n" r="E6" s="6">
        <v>67684</v>
      </c>
      <c t="n" r="F6" s="6">
        <v>60184</v>
      </c>
      <c t="n" r="G6" s="6">
        <v>421775</v>
      </c>
      <c t="n" r="H6" s="6">
        <v>254113</v>
      </c>
      <c t="n" r="I6" s="6">
        <v>75170</v>
      </c>
      <c t="n" r="J6" s="6">
        <v>854602</v>
      </c>
      <c t="n" r="K6" s="6">
        <v>811242</v>
      </c>
      <c t="n" r="L6" s="6">
        <v>846323</v>
      </c>
    </row>
    <row spans="1:12" r="7">
      <c t="s" r="A7" s="4">
        <v>51</v>
      </c>
      <c t="n" r="B7" s="6">
        <v>22847</v>
      </c>
      <c t="n" r="C7" s="6">
        <v>139555</v>
      </c>
      <c t="n" r="D7" s="6">
        <v>67371</v>
      </c>
      <c t="n" r="E7" s="6">
        <v>7947</v>
      </c>
      <c t="n" r="F7" s="6">
        <v>5007</v>
      </c>
      <c t="n" r="G7" s="6">
        <v>134753</v>
      </c>
      <c t="n" r="H7" s="6">
        <v>74540</v>
      </c>
      <c t="n" r="I7" s="6">
        <v>6405</v>
      </c>
      <c t="n" r="J7" s="6">
        <v>237720</v>
      </c>
      <c t="n" r="K7" s="6">
        <v>220705</v>
      </c>
      <c t="n" r="L7" s="6">
        <v>230591</v>
      </c>
    </row>
    <row spans="1:12" r="8">
      <c t="s" r="A8" s="4">
        <v>167</v>
      </c>
      <c t="n" r="B8" s="6">
        <v>45978</v>
      </c>
      <c t="n" r="C8" s="6">
        <v>261978</v>
      </c>
      <c t="n" r="D8" s="6">
        <v>127507</v>
      </c>
      <c t="n" r="E8" s="6">
        <v>20727</v>
      </c>
      <c t="n" r="F8" s="6">
        <v>9535</v>
      </c>
      <c t="n" r="G8" s="6">
        <v>248086</v>
      </c>
      <c t="n" r="H8" s="6">
        <v>141384</v>
      </c>
      <c t="n" r="I8" s="6">
        <v>24691</v>
      </c>
      <c t="n" r="J8" s="6">
        <v>456190</v>
      </c>
      <c t="n" r="K8" s="6">
        <v>423696</v>
      </c>
      <c t="n" r="L8" s="6">
        <v>439966</v>
      </c>
    </row>
    <row spans="1:12" r="9">
      <c t="s" r="A9" s="4">
        <v>54</v>
      </c>
      <c t="n" r="B9" s="7">
        <v>41117</v>
      </c>
      <c t="n" r="C9" s="7">
        <v>257116</v>
      </c>
      <c t="n" r="D9" s="7">
        <v>122902</v>
      </c>
      <c t="n" r="E9" s="7">
        <v>16122</v>
      </c>
      <c t="n" r="F9" s="7">
        <v>5410</v>
      </c>
      <c t="n" r="G9" s="7">
        <v>243961</v>
      </c>
      <c t="n" r="H9" s="7">
        <v>132458</v>
      </c>
      <c t="n" r="I9" s="7">
        <v>15766</v>
      </c>
      <c t="n" r="J9" s="7">
        <v>437257</v>
      </c>
      <c t="n" r="K9" s="7">
        <v>397595</v>
      </c>
      <c t="n" r="L9" s="7">
        <v>406074</v>
      </c>
    </row>
    <row spans="1:12" r="10">
      <c t="s" r="A10" s="3">
        <v>57</v>
      </c>
    </row>
    <row spans="1:12" r="11">
      <c t="s" r="A11" s="4">
        <v>58</v>
      </c>
      <c t="n" r="B11" s="8">
        <v>0.37</v>
      </c>
      <c t="n" r="C11" s="8">
        <v>2.32</v>
      </c>
      <c t="n" r="D11" s="8">
        <v>1.11</v>
      </c>
      <c t="n" r="E11" s="8">
        <v>0.15</v>
      </c>
      <c t="n" r="F11" s="8">
        <v>0.05</v>
      </c>
      <c t="n" r="G11" s="8">
        <v>2.2</v>
      </c>
      <c t="n" r="H11" s="8">
        <v>1.2</v>
      </c>
      <c t="n" r="I11" s="8">
        <v>0.14</v>
      </c>
      <c t="n" r="J11" s="8">
        <v>3.94</v>
      </c>
      <c t="n" r="K11" s="8">
        <v>3.59</v>
      </c>
      <c t="n" r="L11" s="8">
        <v>3.69</v>
      </c>
    </row>
    <row spans="1:12" r="12">
      <c t="s" r="A12" s="4">
        <v>59</v>
      </c>
      <c t="n" r="B12" s="8">
        <v>0.37</v>
      </c>
      <c t="n" r="C12" s="8">
        <v>2.3</v>
      </c>
      <c t="n" r="D12" s="8">
        <v>1.1</v>
      </c>
      <c t="n" r="E12" s="8">
        <v>0.14</v>
      </c>
      <c t="n" r="F12" s="8">
        <v>0.05</v>
      </c>
      <c t="n" r="G12" s="8">
        <v>2.2</v>
      </c>
      <c t="n" r="H12" s="8">
        <v>1.19</v>
      </c>
      <c t="n" r="I12" s="8">
        <v>0.14</v>
      </c>
      <c t="n" r="J12" s="8">
        <v>3.92</v>
      </c>
      <c t="n" r="K12" s="8">
        <v>3.58</v>
      </c>
      <c t="n" r="L12" s="8">
        <v>3.66</v>
      </c>
    </row>
    <row spans="1:12" r="13">
      <c t="s" r="A13" s="4">
        <v>29</v>
      </c>
    </row>
    <row spans="1:12" r="14">
      <c t="s" r="A14" s="3">
        <v>277</v>
      </c>
    </row>
    <row spans="1:12" r="15">
      <c t="s" r="A15" s="4">
        <v>1238</v>
      </c>
      <c t="n" r="B15" s="7">
        <v>733586</v>
      </c>
      <c t="n" r="C15" s="7">
        <v>1198380</v>
      </c>
      <c t="n" r="D15" s="7">
        <v>889723</v>
      </c>
      <c t="n" r="E15" s="7">
        <v>670668</v>
      </c>
      <c t="n" r="F15" s="7">
        <v>725633</v>
      </c>
      <c t="n" r="G15" s="7">
        <v>1172190</v>
      </c>
      <c t="n" r="H15" s="7">
        <v>905578</v>
      </c>
      <c t="n" r="I15" s="7">
        <v>685545</v>
      </c>
      <c t="n" r="J15" s="7">
        <v>3492357</v>
      </c>
      <c t="n" r="K15" s="7">
        <v>3488946</v>
      </c>
      <c t="n" r="L15" s="7">
        <v>3451251</v>
      </c>
    </row>
    <row spans="1:12" r="16">
      <c t="s" r="A16" s="4">
        <v>37</v>
      </c>
      <c t="n" r="B16" s="6">
        <v>219146</v>
      </c>
      <c t="n" r="C16" s="6">
        <v>216011</v>
      </c>
      <c t="n" r="D16" s="6">
        <v>208031</v>
      </c>
      <c t="n" r="E16" s="6">
        <v>209947</v>
      </c>
      <c t="n" r="F16" s="6">
        <v>253668</v>
      </c>
      <c t="n" r="G16" s="6">
        <v>212430</v>
      </c>
      <c t="n" r="H16" s="6">
        <v>208059</v>
      </c>
      <c t="n" r="I16" s="6">
        <v>208285</v>
      </c>
      <c t="n" r="J16" s="6">
        <v>853135</v>
      </c>
      <c t="n" r="K16" s="6">
        <v>882442</v>
      </c>
      <c t="n" r="L16" s="6">
        <v>897824</v>
      </c>
    </row>
    <row spans="1:12" r="17">
      <c t="s" r="A17" s="4">
        <v>1237</v>
      </c>
      <c t="n" r="B17" s="6">
        <v>86709</v>
      </c>
      <c t="n" r="C17" s="6">
        <v>301238</v>
      </c>
      <c t="n" r="D17" s="6">
        <v>162704</v>
      </c>
      <c t="n" r="E17" s="6">
        <v>61333</v>
      </c>
      <c t="n" r="F17" s="6">
        <v>54835</v>
      </c>
      <c t="n" r="G17" s="6">
        <v>287928</v>
      </c>
      <c t="n" r="H17" s="6">
        <v>180394</v>
      </c>
      <c t="n" r="I17" s="6">
        <v>69635</v>
      </c>
      <c t="n" r="J17" s="6">
        <v>611984</v>
      </c>
      <c t="n" r="K17" s="6">
        <v>592792</v>
      </c>
      <c t="n" r="L17" s="6">
        <v>621865</v>
      </c>
    </row>
    <row spans="1:12" r="18">
      <c t="s" r="A18" s="4">
        <v>51</v>
      </c>
      <c t="n" r="J18" s="6">
        <v>245841</v>
      </c>
      <c t="n" r="K18" s="6">
        <v>237360</v>
      </c>
      <c t="n" r="L18" s="6">
        <v>245095</v>
      </c>
    </row>
    <row spans="1:12" r="19">
      <c t="s" r="A19" s="4">
        <v>167</v>
      </c>
      <c t="n" r="J19" s="6">
        <v>469207</v>
      </c>
      <c t="n" r="K19" s="6">
        <v>447320</v>
      </c>
      <c t="n" r="L19" s="6">
        <v>458861</v>
      </c>
    </row>
    <row spans="1:12" r="20">
      <c t="s" r="A20" s="4">
        <v>54</v>
      </c>
      <c t="n" r="B20" s="7">
        <v>43857</v>
      </c>
      <c t="n" r="C20" s="7">
        <v>261187</v>
      </c>
      <c t="n" r="D20" s="7">
        <v>125362</v>
      </c>
      <c t="n" r="E20" s="7">
        <v>19868</v>
      </c>
      <c t="n" r="F20" s="7">
        <v>15738</v>
      </c>
      <c t="n" r="G20" s="7">
        <v>251047</v>
      </c>
      <c t="n" r="H20" s="7">
        <v>134916</v>
      </c>
      <c t="n" r="I20" s="7">
        <v>19518</v>
      </c>
      <c t="n" r="J20" s="7">
        <v>450274</v>
      </c>
      <c t="n" r="K20" s="7">
        <v>421219</v>
      </c>
      <c t="n" r="L20" s="7">
        <v>42496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9</v>
      </c>
      <c t="s" r="B1" s="2">
        <v>2</v>
      </c>
      <c t="s" r="C1" s="2">
        <v>32</v>
      </c>
    </row>
    <row spans="1:3" r="2">
      <c t="s" r="A2" s="3">
        <v>1240</v>
      </c>
    </row>
    <row spans="1:3" r="3">
      <c t="s" r="A3" s="4">
        <v>1241</v>
      </c>
      <c t="n" r="B3" s="7">
        <v>735196</v>
      </c>
      <c t="n" r="C3" s="7">
        <v>713866</v>
      </c>
    </row>
    <row spans="1:3" r="4">
      <c t="s" r="A4" s="4">
        <v>1242</v>
      </c>
      <c t="n" r="B4" s="6">
        <v>30364</v>
      </c>
      <c t="n" r="C4" s="6">
        <v>32598</v>
      </c>
    </row>
    <row spans="1:3" r="5">
      <c t="s" r="A5" s="4">
        <v>1243</v>
      </c>
    </row>
    <row spans="1:3" r="6">
      <c t="s" r="A6" s="3">
        <v>1240</v>
      </c>
    </row>
    <row spans="1:3" r="7">
      <c t="s" r="A7" s="4">
        <v>109</v>
      </c>
      <c t="n" r="B7" s="6">
        <v>-25345</v>
      </c>
      <c t="n" r="C7" s="6">
        <v>-21962</v>
      </c>
    </row>
    <row spans="1:3" r="8">
      <c t="s" r="A8" s="4">
        <v>1244</v>
      </c>
      <c t="n" r="B8" s="6">
        <v>28011</v>
      </c>
      <c t="n" r="C8" s="6">
        <v>31405</v>
      </c>
    </row>
    <row spans="1:3" r="9">
      <c t="s" r="A9" s="4">
        <v>109</v>
      </c>
      <c t="n" r="B9" s="6">
        <v>-335</v>
      </c>
      <c t="n" r="C9" s="6">
        <v>-7245</v>
      </c>
    </row>
    <row spans="1:3" r="10">
      <c t="s" r="A10" s="4">
        <v>1241</v>
      </c>
      <c t="n" r="B10" s="6">
        <v>735196</v>
      </c>
      <c t="n" r="C10" s="6">
        <v>713866</v>
      </c>
    </row>
    <row spans="1:3" r="11">
      <c t="s" r="A11" s="4">
        <v>109</v>
      </c>
      <c t="n" r="B11" s="6">
        <v>-25680</v>
      </c>
      <c t="n" r="C11" s="6">
        <v>-29207</v>
      </c>
    </row>
    <row spans="1:3" r="12">
      <c t="s" r="A12" s="4">
        <v>1242</v>
      </c>
      <c t="n" r="B12" s="6">
        <v>763207</v>
      </c>
      <c t="n" r="C12" s="6">
        <v>745271</v>
      </c>
    </row>
    <row spans="1:3" r="13">
      <c t="s" r="A13" s="3">
        <v>1245</v>
      </c>
    </row>
    <row spans="1:3" r="14">
      <c t="s" r="A14" s="4">
        <v>109</v>
      </c>
      <c t="n" r="B14" s="6">
        <v>39698</v>
      </c>
      <c t="n" r="C14" s="6">
        <v>58767</v>
      </c>
    </row>
    <row spans="1:3" r="15">
      <c t="s" r="A15" s="4">
        <v>1246</v>
      </c>
      <c t="n" r="B15" s="6">
        <v>-167689</v>
      </c>
      <c t="n" r="C15" s="6">
        <v>-110278</v>
      </c>
    </row>
    <row spans="1:3" r="16">
      <c t="s" r="A16" s="4">
        <v>1247</v>
      </c>
    </row>
    <row spans="1:3" r="17">
      <c t="s" r="A17" s="3">
        <v>1240</v>
      </c>
    </row>
    <row spans="1:3" r="18">
      <c t="s" r="A18" s="4">
        <v>109</v>
      </c>
      <c t="n" r="B18" s="6">
        <v>0</v>
      </c>
      <c t="n" r="C18" s="6">
        <v>0</v>
      </c>
    </row>
    <row spans="1:3" r="19">
      <c t="s" r="A19" s="4">
        <v>1241</v>
      </c>
      <c t="n" r="B19" s="6">
        <v>314957</v>
      </c>
      <c t="n" r="C19" s="6">
        <v>309620</v>
      </c>
    </row>
    <row spans="1:3" r="20">
      <c t="s" r="A20" s="4">
        <v>1248</v>
      </c>
    </row>
    <row spans="1:3" r="21">
      <c t="s" r="A21" s="3">
        <v>1240</v>
      </c>
    </row>
    <row spans="1:3" r="22">
      <c t="s" r="A22" s="4">
        <v>109</v>
      </c>
      <c t="n" r="B22" s="6">
        <v>-335</v>
      </c>
      <c t="n" r="C22" s="6">
        <v>-7245</v>
      </c>
    </row>
    <row spans="1:3" r="23">
      <c t="s" r="A23" s="4">
        <v>1241</v>
      </c>
      <c t="n" r="B23" s="6">
        <v>11925</v>
      </c>
      <c t="n" r="C23" s="6">
        <v>4208</v>
      </c>
    </row>
    <row spans="1:3" r="24">
      <c t="s" r="A24" s="4">
        <v>1249</v>
      </c>
    </row>
    <row spans="1:3" r="25">
      <c t="s" r="A25" s="3">
        <v>1240</v>
      </c>
    </row>
    <row spans="1:3" r="26">
      <c t="s" r="A26" s="4">
        <v>1241</v>
      </c>
      <c t="n" r="B26" s="6">
        <v>117245</v>
      </c>
      <c t="n" r="C26" s="6">
        <v>118843</v>
      </c>
    </row>
    <row spans="1:3" r="27">
      <c t="s" r="A27" s="4">
        <v>1250</v>
      </c>
    </row>
    <row spans="1:3" r="28">
      <c t="s" r="A28" s="3">
        <v>1240</v>
      </c>
    </row>
    <row spans="1:3" r="29">
      <c t="s" r="A29" s="4">
        <v>1241</v>
      </c>
      <c t="n" r="B29" s="6">
        <v>96243</v>
      </c>
      <c t="n" r="C29" s="6">
        <v>109379</v>
      </c>
    </row>
    <row spans="1:3" r="30">
      <c t="s" r="A30" s="4">
        <v>1251</v>
      </c>
    </row>
    <row spans="1:3" r="31">
      <c t="s" r="A31" s="3">
        <v>1240</v>
      </c>
    </row>
    <row spans="1:3" r="32">
      <c t="s" r="A32" s="4">
        <v>1241</v>
      </c>
      <c t="n" r="B32" s="6">
        <v>99065</v>
      </c>
      <c t="n" r="C32" s="6">
        <v>88465</v>
      </c>
    </row>
    <row spans="1:3" r="33">
      <c t="s" r="A33" s="4">
        <v>1252</v>
      </c>
    </row>
    <row spans="1:3" r="34">
      <c t="s" r="A34" s="3">
        <v>1240</v>
      </c>
    </row>
    <row spans="1:3" r="35">
      <c t="s" r="A35" s="4">
        <v>1241</v>
      </c>
      <c t="n" r="B35" s="6">
        <v>72206</v>
      </c>
      <c t="n" r="C35" s="6">
        <v>69139</v>
      </c>
    </row>
    <row spans="1:3" r="36">
      <c t="s" r="A36" s="4">
        <v>1253</v>
      </c>
    </row>
    <row spans="1:3" r="37">
      <c t="s" r="A37" s="3">
        <v>1240</v>
      </c>
    </row>
    <row spans="1:3" r="38">
      <c t="s" r="A38" s="4">
        <v>1241</v>
      </c>
      <c t="n" r="B38" s="6">
        <v>23555</v>
      </c>
      <c t="n" r="C38" s="6">
        <v>14212</v>
      </c>
    </row>
    <row spans="1:3" r="39">
      <c t="s" r="A39" s="4">
        <v>1254</v>
      </c>
    </row>
    <row spans="1:3" r="40">
      <c t="s" r="A40" s="3">
        <v>1240</v>
      </c>
    </row>
    <row spans="1:3" r="41">
      <c t="s" r="A41" s="4">
        <v>1255</v>
      </c>
      <c t="n" r="B41" s="6">
        <v>129505</v>
      </c>
      <c t="n" r="C41" s="6">
        <v>118843</v>
      </c>
    </row>
    <row spans="1:3" r="42">
      <c t="s" r="A42" s="4">
        <v>1256</v>
      </c>
      <c t="n" r="B42" s="6">
        <v>129505</v>
      </c>
      <c t="n" r="C42" s="6">
        <v>118843</v>
      </c>
    </row>
    <row spans="1:3" r="43">
      <c t="s" r="A43" s="4">
        <v>1257</v>
      </c>
    </row>
    <row spans="1:3" r="44">
      <c t="s" r="A44" s="3">
        <v>1240</v>
      </c>
    </row>
    <row spans="1:3" r="45">
      <c t="s" r="A45" s="4">
        <v>1255</v>
      </c>
      <c t="n" r="B45" s="6">
        <v>12260</v>
      </c>
    </row>
    <row spans="1:3" r="46">
      <c t="s" r="A46" s="4">
        <v>1258</v>
      </c>
    </row>
    <row spans="1:3" r="47">
      <c t="s" r="A47" s="3">
        <v>1240</v>
      </c>
    </row>
    <row spans="1:3" r="48">
      <c t="s" r="A48" s="4">
        <v>1255</v>
      </c>
      <c t="n" r="B48" s="6">
        <v>117245</v>
      </c>
      <c t="n" r="C48" s="6">
        <v>118843</v>
      </c>
    </row>
    <row spans="1:3" r="49">
      <c t="s" r="A49" s="4">
        <v>1259</v>
      </c>
    </row>
    <row spans="1:3" r="50">
      <c t="s" r="A50" s="3">
        <v>1240</v>
      </c>
    </row>
    <row spans="1:3" r="51">
      <c t="s" r="A51" s="4">
        <v>1260</v>
      </c>
      <c t="n" r="B51" s="6">
        <v>22992</v>
      </c>
      <c t="n" r="C51" s="6">
        <v>20769</v>
      </c>
    </row>
    <row spans="1:3" r="52">
      <c t="s" r="A52" s="4">
        <v>1255</v>
      </c>
      <c t="n" r="B52" s="6">
        <v>606026</v>
      </c>
      <c t="n" r="C52" s="6">
        <v>602268</v>
      </c>
    </row>
    <row spans="1:3" r="53">
      <c t="s" r="A53" s="4">
        <v>1256</v>
      </c>
      <c t="n" r="B53" s="6">
        <v>629018</v>
      </c>
      <c t="n" r="C53" s="6">
        <v>623037</v>
      </c>
    </row>
    <row spans="1:3" r="54">
      <c t="s" r="A54" s="3">
        <v>1245</v>
      </c>
    </row>
    <row spans="1:3" r="55">
      <c t="s" r="A55" s="4">
        <v>1261</v>
      </c>
      <c t="n" r="B55" s="6">
        <v>-144044</v>
      </c>
      <c t="n" r="C55" s="6">
        <v>-95061</v>
      </c>
    </row>
    <row spans="1:3" r="56">
      <c t="s" r="A56" s="4">
        <v>1262</v>
      </c>
    </row>
    <row spans="1:3" r="57">
      <c t="s" r="A57" s="3">
        <v>1240</v>
      </c>
    </row>
    <row spans="1:3" r="58">
      <c t="s" r="A58" s="4">
        <v>1255</v>
      </c>
      <c t="n" r="B58" s="6">
        <v>314957</v>
      </c>
      <c t="n" r="C58" s="6">
        <v>309620</v>
      </c>
    </row>
    <row spans="1:3" r="59">
      <c t="s" r="A59" s="4">
        <v>1263</v>
      </c>
    </row>
    <row spans="1:3" r="60">
      <c t="s" r="A60" s="3">
        <v>1240</v>
      </c>
    </row>
    <row spans="1:3" r="61">
      <c t="s" r="A61" s="4">
        <v>1255</v>
      </c>
      <c t="n" r="C61" s="6">
        <v>11453</v>
      </c>
    </row>
    <row spans="1:3" r="62">
      <c t="s" r="A62" s="4">
        <v>1264</v>
      </c>
    </row>
    <row spans="1:3" r="63">
      <c t="s" r="A63" s="3">
        <v>1240</v>
      </c>
    </row>
    <row spans="1:3" r="64">
      <c t="s" r="A64" s="4">
        <v>1255</v>
      </c>
      <c t="n" r="B64" s="6">
        <v>0</v>
      </c>
    </row>
    <row spans="1:3" r="65">
      <c t="s" r="A65" s="4">
        <v>1265</v>
      </c>
    </row>
    <row spans="1:3" r="66">
      <c t="s" r="A66" s="3">
        <v>1240</v>
      </c>
    </row>
    <row spans="1:3" r="67">
      <c t="s" r="A67" s="4">
        <v>1255</v>
      </c>
      <c t="n" r="B67" s="6">
        <v>96243</v>
      </c>
      <c t="n" r="C67" s="6">
        <v>109379</v>
      </c>
    </row>
    <row spans="1:3" r="68">
      <c t="s" r="A68" s="4">
        <v>1266</v>
      </c>
    </row>
    <row spans="1:3" r="69">
      <c t="s" r="A69" s="3">
        <v>1240</v>
      </c>
    </row>
    <row spans="1:3" r="70">
      <c t="s" r="A70" s="4">
        <v>1255</v>
      </c>
      <c t="n" r="B70" s="6">
        <v>99065</v>
      </c>
      <c t="n" r="C70" s="6">
        <v>88465</v>
      </c>
    </row>
    <row spans="1:3" r="71">
      <c t="s" r="A71" s="4">
        <v>1267</v>
      </c>
    </row>
    <row spans="1:3" r="72">
      <c t="s" r="A72" s="3">
        <v>1240</v>
      </c>
    </row>
    <row spans="1:3" r="73">
      <c t="s" r="A73" s="4">
        <v>1255</v>
      </c>
      <c t="n" r="B73" s="6">
        <v>72206</v>
      </c>
      <c t="n" r="C73" s="6">
        <v>69139</v>
      </c>
    </row>
    <row spans="1:3" r="74">
      <c t="s" r="A74" s="4">
        <v>1268</v>
      </c>
    </row>
    <row spans="1:3" r="75">
      <c t="s" r="A75" s="3">
        <v>1240</v>
      </c>
    </row>
    <row spans="1:3" r="76">
      <c t="s" r="A76" s="4">
        <v>1255</v>
      </c>
      <c t="n" r="B76" s="6">
        <v>23555</v>
      </c>
      <c t="n" r="C76" s="6">
        <v>14212</v>
      </c>
    </row>
    <row spans="1:3" r="77">
      <c t="s" r="A77" s="4">
        <v>1269</v>
      </c>
    </row>
    <row spans="1:3" r="78">
      <c t="s" r="A78" s="3">
        <v>1240</v>
      </c>
    </row>
    <row spans="1:3" r="79">
      <c t="s" r="A79" s="4">
        <v>1260</v>
      </c>
      <c t="n" r="B79" s="6">
        <v>30364</v>
      </c>
      <c t="n" r="C79" s="6">
        <v>32598</v>
      </c>
    </row>
    <row spans="1:3" r="80">
      <c t="s" r="A80" s="4">
        <v>1256</v>
      </c>
      <c t="n" r="B80" s="6">
        <v>30364</v>
      </c>
      <c t="n" r="C80" s="6">
        <v>32598</v>
      </c>
    </row>
    <row spans="1:3" r="81">
      <c t="s" r="A81" s="3">
        <v>1245</v>
      </c>
    </row>
    <row spans="1:3" r="82">
      <c t="s" r="A82" s="4">
        <v>1261</v>
      </c>
      <c t="n" r="B82" s="7">
        <v>-63343</v>
      </c>
      <c t="n" r="C82" s="7">
        <v>-7398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37"/>
    <col customWidth="1" max="12" min="12" width="21"/>
  </cols>
  <sheetData>
    <row spans="1:12" r="1">
      <c t="s" r="A1" s="1">
        <v>1270</v>
      </c>
      <c t="s" r="B1" s="2">
        <v>726</v>
      </c>
      <c t="s" r="J1" s="2">
        <v>1</v>
      </c>
    </row>
    <row spans="1:12" r="2">
      <c t="s" r="B2" s="2">
        <v>163</v>
      </c>
      <c t="s" r="C2" s="2">
        <v>1196</v>
      </c>
      <c t="s" r="D2" s="2">
        <v>1271</v>
      </c>
      <c t="s" r="E2" s="2">
        <v>1272</v>
      </c>
      <c t="s" r="F2" s="2">
        <v>164</v>
      </c>
      <c t="s" r="G2" s="2">
        <v>1273</v>
      </c>
      <c t="s" r="H2" s="2">
        <v>1274</v>
      </c>
      <c t="s" r="I2" s="2">
        <v>1275</v>
      </c>
      <c t="s" r="J2" s="2">
        <v>1276</v>
      </c>
      <c t="s" r="K2" s="2">
        <v>1277</v>
      </c>
      <c t="s" r="L2" s="2">
        <v>165</v>
      </c>
    </row>
    <row spans="1:12" r="3">
      <c t="s" r="A3" s="3">
        <v>428</v>
      </c>
    </row>
    <row spans="1:12" r="4">
      <c t="s" r="A4" s="4">
        <v>1240</v>
      </c>
      <c t="n" r="B4" s="7">
        <v>30364</v>
      </c>
      <c t="n" r="F4" s="7">
        <v>32598</v>
      </c>
      <c t="n" r="J4" s="7">
        <v>30364</v>
      </c>
      <c t="n" r="K4" s="7">
        <v>32598</v>
      </c>
    </row>
    <row spans="1:12" r="5">
      <c t="s" r="A5" s="4">
        <v>1245</v>
      </c>
      <c t="n" r="B5" s="6">
        <v>63343</v>
      </c>
      <c t="n" r="F5" s="6">
        <v>73984</v>
      </c>
      <c t="n" r="J5" s="6">
        <v>63343</v>
      </c>
      <c t="n" r="K5" s="6">
        <v>73984</v>
      </c>
    </row>
    <row spans="1:12" r="6">
      <c t="s" r="A6" s="4">
        <v>1238</v>
      </c>
      <c t="n" r="B6" s="6">
        <v>734430</v>
      </c>
      <c t="n" r="C6" s="7">
        <v>1199146</v>
      </c>
      <c t="n" r="D6" s="7">
        <v>890648</v>
      </c>
      <c t="n" r="E6" s="7">
        <v>671219</v>
      </c>
      <c t="n" r="F6" s="6">
        <v>726450</v>
      </c>
      <c t="n" r="G6" s="7">
        <v>1172667</v>
      </c>
      <c t="n" r="H6" s="7">
        <v>906264</v>
      </c>
      <c t="n" r="I6" s="7">
        <v>686251</v>
      </c>
      <c t="n" r="J6" s="6">
        <v>3495443</v>
      </c>
      <c t="n" r="K6" s="6">
        <v>3491632</v>
      </c>
      <c t="n" r="L6" s="7">
        <v>3454628</v>
      </c>
    </row>
    <row spans="1:12" r="7">
      <c t="s" r="A7" s="4">
        <v>1278</v>
      </c>
    </row>
    <row spans="1:12" r="8">
      <c t="s" r="A8" s="3">
        <v>428</v>
      </c>
    </row>
    <row spans="1:12" r="9">
      <c t="s" r="A9" s="4">
        <v>1240</v>
      </c>
      <c t="n" r="B9" s="6">
        <v>24543</v>
      </c>
      <c t="n" r="F9" s="6">
        <v>29471</v>
      </c>
      <c t="n" r="J9" s="6">
        <v>24543</v>
      </c>
      <c t="n" r="K9" s="6">
        <v>29471</v>
      </c>
    </row>
    <row spans="1:12" r="10">
      <c t="s" r="A10" s="4">
        <v>1245</v>
      </c>
      <c t="n" r="B10" s="6">
        <v>54679</v>
      </c>
      <c t="n" r="F10" s="6">
        <v>55894</v>
      </c>
      <c t="n" r="J10" s="7">
        <v>54679</v>
      </c>
      <c t="n" r="K10" s="7">
        <v>55894</v>
      </c>
    </row>
    <row spans="1:12" r="11">
      <c t="s" r="A11" s="4">
        <v>1279</v>
      </c>
    </row>
    <row spans="1:12" r="12">
      <c t="s" r="A12" s="3">
        <v>428</v>
      </c>
    </row>
    <row spans="1:12" r="13">
      <c t="s" r="A13" s="4">
        <v>1280</v>
      </c>
      <c t="n" r="J13" s="10">
        <v>15.92</v>
      </c>
      <c t="n" r="K13" s="10">
        <v>19.51</v>
      </c>
    </row>
    <row spans="1:12" r="14">
      <c t="s" r="A14" s="4">
        <v>1281</v>
      </c>
    </row>
    <row spans="1:12" r="15">
      <c t="s" r="A15" s="3">
        <v>428</v>
      </c>
    </row>
    <row spans="1:12" r="16">
      <c t="s" r="A16" s="4">
        <v>1280</v>
      </c>
      <c t="n" r="J16" s="10">
        <v>40.73</v>
      </c>
      <c t="n" r="K16" s="10">
        <v>56.72</v>
      </c>
    </row>
    <row spans="1:12" r="17">
      <c t="s" r="A17" s="4">
        <v>1282</v>
      </c>
    </row>
    <row spans="1:12" r="18">
      <c t="s" r="A18" s="3">
        <v>428</v>
      </c>
    </row>
    <row spans="1:12" r="19">
      <c t="s" r="A19" s="4">
        <v>1280</v>
      </c>
      <c t="n" r="J19" s="10">
        <v>26.86</v>
      </c>
      <c t="n" r="K19" s="10">
        <v>35.27</v>
      </c>
    </row>
    <row spans="1:12" r="20">
      <c t="s" r="A20" s="4">
        <v>1283</v>
      </c>
    </row>
    <row spans="1:12" r="21">
      <c t="s" r="A21" s="3">
        <v>428</v>
      </c>
    </row>
    <row spans="1:12" r="22">
      <c t="s" r="A22" s="4">
        <v>1245</v>
      </c>
      <c t="n" r="B22" s="6">
        <v>5628</v>
      </c>
      <c t="n" r="F22" s="6">
        <v>15035</v>
      </c>
      <c t="n" r="J22" s="7">
        <v>5628</v>
      </c>
      <c t="n" r="K22" s="7">
        <v>15035</v>
      </c>
    </row>
    <row spans="1:12" r="23">
      <c t="s" r="A23" s="4">
        <v>1284</v>
      </c>
    </row>
    <row spans="1:12" r="24">
      <c t="s" r="A24" s="3">
        <v>428</v>
      </c>
    </row>
    <row spans="1:12" r="25">
      <c t="s" r="A25" s="4">
        <v>1280</v>
      </c>
      <c t="n" r="J25" s="10">
        <v>23.87</v>
      </c>
      <c t="n" r="K25" s="10">
        <v>32.14</v>
      </c>
    </row>
    <row spans="1:12" r="26">
      <c t="s" r="A26" s="4">
        <v>1285</v>
      </c>
      <c t="s" r="J26" s="4">
        <v>829</v>
      </c>
      <c t="s" r="K26" s="4">
        <v>1286</v>
      </c>
    </row>
    <row spans="1:12" r="27">
      <c t="s" r="A27" s="4">
        <v>1287</v>
      </c>
      <c t="s" r="J27" s="4">
        <v>1288</v>
      </c>
      <c t="s" r="K27" s="4">
        <v>1286</v>
      </c>
    </row>
    <row spans="1:12" r="28">
      <c t="s" r="A28" s="4">
        <v>1289</v>
      </c>
      <c t="n" r="K28" s="10">
        <v>3.18</v>
      </c>
    </row>
    <row spans="1:12" r="29">
      <c t="s" r="A29" s="4">
        <v>1290</v>
      </c>
    </row>
    <row spans="1:12" r="30">
      <c t="s" r="A30" s="3">
        <v>428</v>
      </c>
    </row>
    <row spans="1:12" r="31">
      <c t="s" r="A31" s="4">
        <v>1280</v>
      </c>
      <c t="n" r="J31" s="10">
        <v>44.13</v>
      </c>
      <c t="n" r="K31" s="10">
        <v>66.09</v>
      </c>
    </row>
    <row spans="1:12" r="32">
      <c t="s" r="A32" s="4">
        <v>1285</v>
      </c>
      <c t="s" r="J32" s="4">
        <v>1291</v>
      </c>
      <c t="s" r="K32" s="4">
        <v>1115</v>
      </c>
    </row>
    <row spans="1:12" r="33">
      <c t="s" r="A33" s="4">
        <v>1287</v>
      </c>
      <c t="s" r="J33" s="4">
        <v>829</v>
      </c>
      <c t="s" r="K33" s="4">
        <v>1292</v>
      </c>
    </row>
    <row spans="1:12" r="34">
      <c t="s" r="A34" s="4">
        <v>1289</v>
      </c>
      <c t="n" r="K34" s="10">
        <v>3.29</v>
      </c>
    </row>
    <row spans="1:12" r="35">
      <c t="s" r="A35" s="4">
        <v>1293</v>
      </c>
    </row>
    <row spans="1:12" r="36">
      <c t="s" r="A36" s="3">
        <v>428</v>
      </c>
    </row>
    <row spans="1:12" r="37">
      <c t="s" r="A37" s="4">
        <v>1280</v>
      </c>
      <c t="n" r="J37" s="10">
        <v>33.91</v>
      </c>
      <c t="n" r="K37" s="10">
        <v>45.83</v>
      </c>
    </row>
    <row spans="1:12" r="38">
      <c t="s" r="A38" s="4">
        <v>1285</v>
      </c>
      <c t="s" r="J38" s="4">
        <v>1294</v>
      </c>
      <c t="s" r="K38" s="4">
        <v>1292</v>
      </c>
    </row>
    <row spans="1:12" r="39">
      <c t="s" r="A39" s="4">
        <v>1287</v>
      </c>
      <c t="s" r="J39" s="4">
        <v>741</v>
      </c>
      <c t="s" r="K39" s="4">
        <v>1295</v>
      </c>
    </row>
    <row spans="1:12" r="40">
      <c t="s" r="A40" s="4">
        <v>1289</v>
      </c>
      <c t="n" r="K40" s="10">
        <v>3.25</v>
      </c>
    </row>
    <row spans="1:12" r="41">
      <c t="s" r="A41" s="4">
        <v>1296</v>
      </c>
    </row>
    <row spans="1:12" r="42">
      <c t="s" r="A42" s="3">
        <v>428</v>
      </c>
    </row>
    <row spans="1:12" r="43">
      <c t="s" r="A43" s="4">
        <v>1240</v>
      </c>
      <c t="n" r="B43" s="6">
        <v>5821</v>
      </c>
      <c t="n" r="F43" s="6">
        <v>3127</v>
      </c>
      <c t="n" r="J43" s="7">
        <v>5821</v>
      </c>
      <c t="n" r="K43" s="7">
        <v>3127</v>
      </c>
    </row>
    <row spans="1:12" r="44">
      <c t="s" r="A44" s="4">
        <v>1245</v>
      </c>
      <c t="n" r="B44" s="7">
        <v>3036</v>
      </c>
      <c t="n" r="F44" s="7">
        <v>3055</v>
      </c>
      <c t="n" r="J44" s="7">
        <v>3036</v>
      </c>
      <c t="n" r="K44" s="7">
        <v>3055</v>
      </c>
    </row>
    <row spans="1:12" r="45">
      <c t="s" r="A45" s="4">
        <v>1297</v>
      </c>
    </row>
    <row spans="1:12" r="46">
      <c t="s" r="A46" s="3">
        <v>428</v>
      </c>
    </row>
    <row spans="1:12" r="47">
      <c t="s" r="A47" s="4">
        <v>1289</v>
      </c>
      <c t="n" r="J47" s="10">
        <v>2.18</v>
      </c>
      <c t="n" r="K47" s="10">
        <v>2.98</v>
      </c>
    </row>
    <row spans="1:12" r="48">
      <c t="s" r="A48" s="4">
        <v>1298</v>
      </c>
    </row>
    <row spans="1:12" r="49">
      <c t="s" r="A49" s="3">
        <v>428</v>
      </c>
    </row>
    <row spans="1:12" r="50">
      <c t="s" r="A50" s="4">
        <v>1289</v>
      </c>
      <c t="n" r="J50" s="10">
        <v>3.14</v>
      </c>
      <c t="n" r="K50" s="10">
        <v>4.13</v>
      </c>
    </row>
    <row spans="1:12" r="51">
      <c t="s" r="A51" s="4">
        <v>1299</v>
      </c>
    </row>
    <row spans="1:12" r="52">
      <c t="s" r="A52" s="3">
        <v>428</v>
      </c>
    </row>
    <row spans="1:12" r="53">
      <c t="s" r="A53" s="4">
        <v>1289</v>
      </c>
      <c t="n" r="K53" s="10">
        <v>3.45</v>
      </c>
    </row>
    <row spans="1:12" r="54">
      <c t="s" r="A54" s="4">
        <v>1300</v>
      </c>
    </row>
    <row spans="1:12" r="55">
      <c t="s" r="A55" s="3">
        <v>428</v>
      </c>
    </row>
    <row spans="1:12" r="56">
      <c t="s" r="A56" s="4">
        <v>1280</v>
      </c>
      <c t="n" r="J56" s="10">
        <v>2.6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01</v>
      </c>
      <c t="s" r="B1" s="2">
        <v>1</v>
      </c>
    </row>
    <row spans="1:3" r="2">
      <c t="s" r="B2" s="2">
        <v>2</v>
      </c>
      <c t="s" r="C2" s="2">
        <v>32</v>
      </c>
    </row>
    <row spans="1:3" r="3">
      <c t="s" r="A3" s="3">
        <v>1302</v>
      </c>
    </row>
    <row spans="1:3" r="4">
      <c t="s" r="A4" s="4">
        <v>1303</v>
      </c>
      <c t="n" r="B4" s="7">
        <v>-41386000</v>
      </c>
      <c t="n" r="C4" s="7">
        <v>-49165000</v>
      </c>
    </row>
    <row spans="1:3" r="5">
      <c t="s" r="A5" s="4">
        <v>1304</v>
      </c>
      <c t="n" r="B5" s="6">
        <v>0</v>
      </c>
      <c t="n" r="C5" s="6">
        <v>102000</v>
      </c>
    </row>
    <row spans="1:3" r="6">
      <c t="s" r="A6" s="4">
        <v>1305</v>
      </c>
      <c t="n" r="B6" s="6">
        <v>-452000</v>
      </c>
      <c t="n" r="C6" s="6">
        <v>-239000</v>
      </c>
    </row>
    <row spans="1:3" r="7">
      <c t="s" r="A7" s="4">
        <v>1306</v>
      </c>
      <c t="n" r="B7" s="6">
        <v>-4009000</v>
      </c>
      <c t="n" r="C7" s="6">
        <v>-482000</v>
      </c>
    </row>
    <row spans="1:3" r="8">
      <c t="s" r="A8" s="4">
        <v>1228</v>
      </c>
      <c t="n" r="B8" s="6">
        <v>14809000</v>
      </c>
      <c t="n" r="C8" s="6">
        <v>12080000</v>
      </c>
    </row>
    <row spans="1:3" r="9">
      <c t="s" r="A9" s="4">
        <v>1307</v>
      </c>
      <c t="n" r="B9" s="6">
        <v>-6256000</v>
      </c>
      <c t="n" r="C9" s="6">
        <v>-2090000</v>
      </c>
    </row>
    <row spans="1:3" r="10">
      <c t="s" r="A10" s="4">
        <v>1308</v>
      </c>
      <c t="n" r="B10" s="6">
        <v>4315000</v>
      </c>
      <c t="n" r="C10" s="6">
        <v>-1592000</v>
      </c>
    </row>
    <row spans="1:3" r="11">
      <c t="s" r="A11" s="4">
        <v>1309</v>
      </c>
      <c t="n" r="B11" s="6">
        <v>-32979000</v>
      </c>
      <c t="n" r="C11" s="6">
        <v>-41386000</v>
      </c>
    </row>
    <row spans="1:3" r="12">
      <c t="s" r="A12" s="4">
        <v>1310</v>
      </c>
      <c t="n" r="B12" s="6">
        <v>0</v>
      </c>
      <c t="n" r="C12" s="7">
        <v>0</v>
      </c>
    </row>
    <row spans="1:3" r="13">
      <c t="s" r="A13" s="4">
        <v>1311</v>
      </c>
      <c t="n" r="B13" s="7">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12</v>
      </c>
      <c t="s" r="B1" s="2">
        <v>726</v>
      </c>
      <c t="s" r="J1" s="2">
        <v>1</v>
      </c>
    </row>
    <row spans="1:12" r="2">
      <c t="s" r="B2" s="2">
        <v>2</v>
      </c>
      <c t="s" r="C2" s="2">
        <v>727</v>
      </c>
      <c t="s" r="D2" s="2">
        <v>4</v>
      </c>
      <c t="s" r="E2" s="2">
        <v>728</v>
      </c>
      <c t="s" r="F2" s="2">
        <v>32</v>
      </c>
      <c t="s" r="G2" s="2">
        <v>729</v>
      </c>
      <c t="s" r="H2" s="2">
        <v>730</v>
      </c>
      <c t="s" r="I2" s="2">
        <v>731</v>
      </c>
      <c t="s" r="J2" s="2">
        <v>2</v>
      </c>
      <c t="s" r="K2" s="2">
        <v>32</v>
      </c>
      <c t="s" r="L2" s="2">
        <v>33</v>
      </c>
    </row>
    <row spans="1:12" r="3">
      <c t="s" r="A3" s="3">
        <v>284</v>
      </c>
    </row>
    <row spans="1:12" r="4">
      <c t="s" r="A4" s="4">
        <v>1313</v>
      </c>
      <c t="n" r="B4" s="7">
        <v>41117</v>
      </c>
      <c t="n" r="C4" s="7">
        <v>257116</v>
      </c>
      <c t="n" r="D4" s="7">
        <v>122902</v>
      </c>
      <c t="n" r="E4" s="7">
        <v>16122</v>
      </c>
      <c t="n" r="F4" s="7">
        <v>5410</v>
      </c>
      <c t="n" r="G4" s="7">
        <v>243961</v>
      </c>
      <c t="n" r="H4" s="7">
        <v>132458</v>
      </c>
      <c t="n" r="I4" s="7">
        <v>15766</v>
      </c>
      <c t="n" r="J4" s="7">
        <v>437257</v>
      </c>
      <c t="n" r="K4" s="7">
        <v>397595</v>
      </c>
      <c t="n" r="L4" s="7">
        <v>406074</v>
      </c>
    </row>
    <row spans="1:12" r="5">
      <c t="s" r="A5" s="4">
        <v>55</v>
      </c>
      <c t="n" r="J5" s="6">
        <v>111026</v>
      </c>
      <c t="n" r="K5" s="6">
        <v>110626</v>
      </c>
      <c t="n" r="L5" s="6">
        <v>109984</v>
      </c>
    </row>
    <row spans="1:12" r="6">
      <c t="s" r="A6" s="3">
        <v>1314</v>
      </c>
    </row>
    <row spans="1:12" r="7">
      <c t="s" r="A7" s="4">
        <v>1315</v>
      </c>
      <c t="n" r="J7" s="6">
        <v>526</v>
      </c>
      <c t="n" r="K7" s="6">
        <v>552</v>
      </c>
      <c t="n" r="L7" s="6">
        <v>822</v>
      </c>
    </row>
    <row spans="1:12" r="8">
      <c t="s" r="A8" s="4">
        <v>1316</v>
      </c>
      <c t="n" r="J8" s="6">
        <v>111552</v>
      </c>
      <c t="n" r="K8" s="6">
        <v>111178</v>
      </c>
      <c t="n" r="L8" s="6">
        <v>110806</v>
      </c>
    </row>
    <row spans="1:12" r="9">
      <c t="s" r="A9" s="4">
        <v>1317</v>
      </c>
      <c t="n" r="B9" s="8">
        <v>0.37</v>
      </c>
      <c t="n" r="C9" s="8">
        <v>2.32</v>
      </c>
      <c t="n" r="D9" s="8">
        <v>1.11</v>
      </c>
      <c t="n" r="E9" s="8">
        <v>0.15</v>
      </c>
      <c t="n" r="F9" s="8">
        <v>0.05</v>
      </c>
      <c t="n" r="G9" s="8">
        <v>2.2</v>
      </c>
      <c t="n" r="H9" s="8">
        <v>1.2</v>
      </c>
      <c t="n" r="I9" s="8">
        <v>0.14</v>
      </c>
      <c t="n" r="J9" s="8">
        <v>3.94</v>
      </c>
      <c t="n" r="K9" s="8">
        <v>3.59</v>
      </c>
      <c t="n" r="L9" s="8">
        <v>3.69</v>
      </c>
    </row>
    <row spans="1:12" r="10">
      <c t="s" r="A10" s="4">
        <v>1318</v>
      </c>
      <c t="n" r="B10" s="8">
        <v>0.37</v>
      </c>
      <c t="n" r="C10" s="8">
        <v>2.3</v>
      </c>
      <c t="n" r="D10" s="8">
        <v>1.1</v>
      </c>
      <c t="n" r="E10" s="8">
        <v>0.14</v>
      </c>
      <c t="n" r="F10" s="8">
        <v>0.05</v>
      </c>
      <c t="n" r="G10" s="8">
        <v>2.2</v>
      </c>
      <c t="n" r="H10" s="8">
        <v>1.19</v>
      </c>
      <c t="n" r="I10" s="8">
        <v>0.14</v>
      </c>
      <c t="n" r="J10" s="8">
        <v>3.92</v>
      </c>
      <c t="n" r="K10" s="8">
        <v>3.58</v>
      </c>
      <c t="n" r="L10" s="8">
        <v>3.6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0"/>
    <col customWidth="1" max="3" min="3" width="40"/>
    <col customWidth="1" max="4" min="4" width="21"/>
    <col customWidth="1" max="5" min="5" width="21"/>
  </cols>
  <sheetData>
    <row spans="1:5" r="1">
      <c t="s" r="A1" s="1">
        <v>1319</v>
      </c>
      <c t="s" r="B1" s="2">
        <v>471</v>
      </c>
      <c t="s" r="C1" s="2">
        <v>1</v>
      </c>
    </row>
    <row spans="1:5" r="2">
      <c t="s" r="B2" s="2">
        <v>1320</v>
      </c>
      <c t="s" r="C2" s="2">
        <v>1321</v>
      </c>
      <c t="s" r="D2" s="2">
        <v>164</v>
      </c>
      <c t="s" r="E2" s="2">
        <v>165</v>
      </c>
    </row>
    <row spans="1:5" r="3">
      <c t="s" r="A3" s="3">
        <v>286</v>
      </c>
    </row>
    <row spans="1:5" r="4">
      <c t="s" r="A4" s="4">
        <v>1322</v>
      </c>
      <c t="n" r="C4" s="6">
        <v>2800000</v>
      </c>
    </row>
    <row spans="1:5" r="5">
      <c t="s" r="A5" s="4">
        <v>1323</v>
      </c>
      <c t="n" r="C5" s="7">
        <v>19</v>
      </c>
      <c t="n" r="D5" s="7">
        <v>33</v>
      </c>
      <c t="n" r="E5" s="7">
        <v>25</v>
      </c>
    </row>
    <row spans="1:5" r="6">
      <c t="s" r="A6" s="4">
        <v>1324</v>
      </c>
      <c t="n" r="C6" s="6">
        <v>7</v>
      </c>
      <c t="n" r="D6" s="6">
        <v>13</v>
      </c>
      <c t="n" r="E6" s="6">
        <v>10</v>
      </c>
    </row>
    <row spans="1:5" r="7">
      <c t="s" r="A7" s="4">
        <v>1325</v>
      </c>
      <c t="n" r="C7" s="7">
        <v>14</v>
      </c>
    </row>
    <row spans="1:5" r="8">
      <c t="s" r="A8" s="4">
        <v>1326</v>
      </c>
      <c t="s" r="C8" s="4">
        <v>1199</v>
      </c>
    </row>
    <row spans="1:5" r="9">
      <c t="s" r="A9" s="4">
        <v>1327</v>
      </c>
      <c t="n" r="C9" s="7">
        <v>21</v>
      </c>
      <c t="n" r="D9" s="6">
        <v>20</v>
      </c>
      <c t="n" r="E9" s="6">
        <v>20</v>
      </c>
    </row>
    <row spans="1:5" r="10">
      <c t="s" r="A10" s="4">
        <v>1328</v>
      </c>
    </row>
    <row spans="1:5" r="11">
      <c t="s" r="A11" s="3">
        <v>286</v>
      </c>
    </row>
    <row spans="1:5" r="12">
      <c t="s" r="A12" s="4">
        <v>1329</v>
      </c>
      <c t="n" r="C12" s="6">
        <v>10</v>
      </c>
      <c t="n" r="D12" s="6">
        <v>9</v>
      </c>
      <c t="n" r="E12" s="6">
        <v>10</v>
      </c>
    </row>
    <row spans="1:5" r="13">
      <c t="s" r="A13" s="4">
        <v>1330</v>
      </c>
      <c t="n" r="C13" s="7">
        <v>3</v>
      </c>
      <c t="n" r="D13" s="6">
        <v>3</v>
      </c>
      <c t="n" r="E13" s="6">
        <v>4</v>
      </c>
    </row>
    <row spans="1:5" r="14">
      <c t="s" r="A14" s="3">
        <v>1331</v>
      </c>
    </row>
    <row spans="1:5" r="15">
      <c t="s" r="A15" s="4">
        <v>1332</v>
      </c>
      <c t="s" r="C15" s="4">
        <v>706</v>
      </c>
    </row>
    <row spans="1:5" r="16">
      <c t="s" r="A16" s="4">
        <v>1333</v>
      </c>
      <c t="s" r="C16" s="4">
        <v>486</v>
      </c>
    </row>
    <row spans="1:5" r="17">
      <c t="s" r="A17" s="4">
        <v>1334</v>
      </c>
      <c t="s" r="C17" s="4">
        <v>486</v>
      </c>
    </row>
    <row spans="1:5" r="18">
      <c t="s" r="A18" s="4">
        <v>1335</v>
      </c>
    </row>
    <row spans="1:5" r="19">
      <c t="s" r="A19" s="3">
        <v>1331</v>
      </c>
    </row>
    <row spans="1:5" r="20">
      <c t="s" r="A20" s="4">
        <v>1336</v>
      </c>
      <c t="n" r="C20" s="6">
        <v>152651</v>
      </c>
    </row>
    <row spans="1:5" r="21">
      <c t="s" r="A21" s="4">
        <v>1337</v>
      </c>
    </row>
    <row spans="1:5" r="22">
      <c t="s" r="A22" s="3">
        <v>286</v>
      </c>
    </row>
    <row spans="1:5" r="23">
      <c t="s" r="A23" s="4">
        <v>1329</v>
      </c>
      <c t="n" r="C23" s="7">
        <v>16</v>
      </c>
      <c t="n" r="D23" s="7">
        <v>12</v>
      </c>
      <c t="n" r="E23" s="7">
        <v>15</v>
      </c>
    </row>
    <row spans="1:5" r="24">
      <c t="s" r="A24" s="3">
        <v>1331</v>
      </c>
    </row>
    <row spans="1:5" r="25">
      <c t="s" r="A25" s="4">
        <v>1336</v>
      </c>
      <c t="n" r="C25" s="6">
        <v>151430</v>
      </c>
    </row>
    <row spans="1:5" r="26">
      <c t="s" r="A26" s="3">
        <v>1337</v>
      </c>
    </row>
    <row spans="1:5" r="27">
      <c t="s" r="A27" s="4">
        <v>1338</v>
      </c>
      <c t="n" r="C27" s="6">
        <v>2</v>
      </c>
    </row>
    <row spans="1:5" r="28">
      <c t="s" r="A28" s="4">
        <v>1339</v>
      </c>
      <c t="s" r="C28" s="4">
        <v>644</v>
      </c>
    </row>
    <row spans="1:5" r="29">
      <c t="s" r="A29" s="4">
        <v>1340</v>
      </c>
      <c t="s" r="C29" s="4">
        <v>486</v>
      </c>
    </row>
    <row spans="1:5" r="30">
      <c t="s" r="A30" s="4">
        <v>1341</v>
      </c>
      <c t="s" r="C30" s="4">
        <v>486</v>
      </c>
    </row>
    <row spans="1:5" r="31">
      <c t="s" r="A31" s="4">
        <v>1342</v>
      </c>
      <c t="n" r="C31" s="6">
        <v>6</v>
      </c>
    </row>
    <row spans="1:5" r="32">
      <c t="s" r="A32" s="4">
        <v>1343</v>
      </c>
    </row>
    <row spans="1:5" r="33">
      <c t="s" r="A33" s="3">
        <v>1337</v>
      </c>
    </row>
    <row spans="1:5" r="34">
      <c t="s" r="A34" s="4">
        <v>1344</v>
      </c>
      <c t="s" r="C34" s="4">
        <v>1345</v>
      </c>
    </row>
    <row spans="1:5" r="35">
      <c t="s" r="A35" s="4">
        <v>1346</v>
      </c>
    </row>
    <row spans="1:5" r="36">
      <c t="s" r="A36" s="3">
        <v>1337</v>
      </c>
    </row>
    <row spans="1:5" r="37">
      <c t="s" r="A37" s="4">
        <v>1344</v>
      </c>
      <c t="s" r="C37" s="4">
        <v>1347</v>
      </c>
    </row>
    <row spans="1:5" r="38">
      <c t="s" r="A38" s="4">
        <v>1348</v>
      </c>
    </row>
    <row spans="1:5" r="39">
      <c t="s" r="A39" s="3">
        <v>1331</v>
      </c>
    </row>
    <row spans="1:5" r="40">
      <c t="s" r="A40" s="4">
        <v>1349</v>
      </c>
      <c t="s" r="C40" s="4">
        <v>588</v>
      </c>
    </row>
    <row spans="1:5" r="41">
      <c t="s" r="A41" s="4">
        <v>1350</v>
      </c>
    </row>
    <row spans="1:5" r="42">
      <c t="s" r="A42" s="3">
        <v>1331</v>
      </c>
    </row>
    <row spans="1:5" r="43">
      <c t="s" r="A43" s="4">
        <v>1336</v>
      </c>
      <c t="n" r="B43" s="6">
        <v>50617</v>
      </c>
    </row>
    <row spans="1:5" r="44">
      <c t="s" r="A44" s="4">
        <v>1351</v>
      </c>
      <c t="n" r="B44" s="6">
        <v>33745</v>
      </c>
    </row>
    <row spans="1:5" r="45">
      <c t="s" r="A45" s="4">
        <v>1352</v>
      </c>
    </row>
    <row spans="1:5" r="46">
      <c t="s" r="A46" s="3">
        <v>1331</v>
      </c>
    </row>
    <row spans="1:5" r="47">
      <c t="s" r="A47" s="4">
        <v>1333</v>
      </c>
      <c t="s" r="C47" s="4">
        <v>486</v>
      </c>
    </row>
    <row spans="1:5" r="48">
      <c t="s" r="A48" s="4">
        <v>1334</v>
      </c>
      <c t="s" r="C48" s="4">
        <v>486</v>
      </c>
    </row>
    <row spans="1:5" r="49">
      <c t="s" r="A49" s="4">
        <v>1349</v>
      </c>
      <c t="s" r="C49" s="4">
        <v>588</v>
      </c>
    </row>
    <row spans="1:5" r="50">
      <c t="s" r="A50" s="4">
        <v>1353</v>
      </c>
      <c t="s" r="C50" s="4">
        <v>486</v>
      </c>
    </row>
    <row spans="1:5" r="51">
      <c t="s" r="A51" s="4">
        <v>1354</v>
      </c>
      <c t="s" r="C51" s="4">
        <v>486</v>
      </c>
    </row>
    <row spans="1:5" r="52">
      <c t="s" r="A52" s="4">
        <v>1355</v>
      </c>
    </row>
    <row spans="1:5" r="53">
      <c t="s" r="A53" s="3">
        <v>286</v>
      </c>
    </row>
    <row spans="1:5" r="54">
      <c t="s" r="A54" s="4">
        <v>1356</v>
      </c>
      <c t="n" r="C54" s="6">
        <v>4600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7</v>
      </c>
      <c t="s" r="B1" s="2">
        <v>1</v>
      </c>
    </row>
    <row spans="1:4" r="2">
      <c t="s" r="B2" s="2">
        <v>2</v>
      </c>
      <c t="s" r="C2" s="2">
        <v>32</v>
      </c>
      <c t="s" r="D2" s="2">
        <v>33</v>
      </c>
    </row>
    <row spans="1:4" r="3">
      <c t="s" r="A3" s="4">
        <v>1335</v>
      </c>
    </row>
    <row spans="1:4" r="4">
      <c t="s" r="A4" s="3">
        <v>1358</v>
      </c>
    </row>
    <row spans="1:4" r="5">
      <c t="s" r="A5" s="4">
        <v>1359</v>
      </c>
      <c t="n" r="B5" s="6">
        <v>152651</v>
      </c>
      <c t="n" r="C5" s="6">
        <v>179291</v>
      </c>
      <c t="n" r="D5" s="6">
        <v>182240</v>
      </c>
    </row>
    <row spans="1:4" r="6">
      <c t="s" r="A6" s="4">
        <v>1360</v>
      </c>
      <c t="n" r="B6" s="8">
        <v>64.12</v>
      </c>
      <c t="n" r="C6" s="8">
        <v>54.89</v>
      </c>
      <c t="n" r="D6" s="8">
        <v>55.14</v>
      </c>
    </row>
    <row spans="1:4" r="7">
      <c t="s" r="A7" s="4">
        <v>1361</v>
      </c>
      <c t="n" r="B7" s="6">
        <v>45104</v>
      </c>
      <c t="n" r="C7" s="6">
        <v>49018</v>
      </c>
      <c t="n" r="D7" s="6">
        <v>52620</v>
      </c>
    </row>
    <row spans="1:4" r="8">
      <c t="s" r="A8" s="4">
        <v>1337</v>
      </c>
    </row>
    <row spans="1:4" r="9">
      <c t="s" r="A9" s="3">
        <v>1358</v>
      </c>
    </row>
    <row spans="1:4" r="10">
      <c t="s" r="A10" s="4">
        <v>1359</v>
      </c>
      <c t="n" r="B10" s="6">
        <v>151430</v>
      </c>
      <c t="n" r="C10" s="6">
        <v>166244</v>
      </c>
      <c t="n" r="D10" s="6">
        <v>176332</v>
      </c>
    </row>
    <row spans="1:4" r="11">
      <c t="s" r="A11" s="4">
        <v>1360</v>
      </c>
      <c t="n" r="B11" s="8">
        <v>64.97</v>
      </c>
      <c t="n" r="C11" s="8">
        <v>54.86</v>
      </c>
      <c t="n" r="D11" s="8">
        <v>55.4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2</v>
      </c>
      <c t="s" r="B1" s="2">
        <v>1</v>
      </c>
    </row>
    <row spans="1:4" r="2">
      <c t="s" r="B2" s="2">
        <v>2</v>
      </c>
      <c t="s" r="C2" s="2">
        <v>32</v>
      </c>
      <c t="s" r="D2" s="2">
        <v>33</v>
      </c>
    </row>
    <row spans="1:4" r="3">
      <c t="s" r="A3" s="4">
        <v>1335</v>
      </c>
    </row>
    <row spans="1:4" r="4">
      <c t="s" r="A4" s="3">
        <v>1363</v>
      </c>
    </row>
    <row spans="1:4" r="5">
      <c t="s" r="A5" s="4">
        <v>1364</v>
      </c>
      <c t="n" r="B5" s="6">
        <v>480933</v>
      </c>
    </row>
    <row spans="1:4" r="6">
      <c t="s" r="A6" s="4">
        <v>1365</v>
      </c>
      <c t="n" r="B6" s="6">
        <v>152651</v>
      </c>
    </row>
    <row spans="1:4" r="7">
      <c t="s" r="A7" s="4">
        <v>1366</v>
      </c>
      <c t="n" r="B7" s="6">
        <v>0</v>
      </c>
    </row>
    <row spans="1:4" r="8">
      <c t="s" r="A8" s="4">
        <v>1367</v>
      </c>
      <c t="n" r="B8" s="6">
        <v>-198424</v>
      </c>
    </row>
    <row spans="1:4" r="9">
      <c t="s" r="A9" s="4">
        <v>1368</v>
      </c>
      <c t="n" r="B9" s="6">
        <v>-6873</v>
      </c>
    </row>
    <row spans="1:4" r="10">
      <c t="s" r="A10" s="4">
        <v>1369</v>
      </c>
      <c t="n" r="B10" s="6">
        <v>428287</v>
      </c>
      <c t="n" r="C10" s="6">
        <v>480933</v>
      </c>
    </row>
    <row spans="1:4" r="11">
      <c t="s" r="A11" s="3">
        <v>1370</v>
      </c>
    </row>
    <row spans="1:4" r="12">
      <c t="s" r="A12" s="4">
        <v>1371</v>
      </c>
      <c t="n" r="B12" s="8">
        <v>51.27</v>
      </c>
    </row>
    <row spans="1:4" r="13">
      <c t="s" r="A13" s="4">
        <v>1372</v>
      </c>
      <c t="n" r="B13" s="8">
        <v>64.12</v>
      </c>
      <c t="n" r="C13" s="8">
        <v>54.89</v>
      </c>
      <c t="n" r="D13" s="8">
        <v>55.14</v>
      </c>
    </row>
    <row spans="1:4" r="14">
      <c t="s" r="A14" s="4">
        <v>1373</v>
      </c>
      <c t="n" r="B14" s="6">
        <v>0</v>
      </c>
    </row>
    <row spans="1:4" r="15">
      <c t="s" r="A15" s="4">
        <v>1374</v>
      </c>
      <c t="n" r="B15" s="8">
        <v>49.2</v>
      </c>
    </row>
    <row spans="1:4" r="16">
      <c t="s" r="A16" s="4">
        <v>1375</v>
      </c>
      <c t="n" r="B16" s="10">
        <v>56.78</v>
      </c>
    </row>
    <row spans="1:4" r="17">
      <c t="s" r="A17" s="4">
        <v>1376</v>
      </c>
      <c t="n" r="B17" s="8">
        <v>56.69</v>
      </c>
      <c t="n" r="C17" s="8">
        <v>51.27</v>
      </c>
    </row>
    <row spans="1:4" r="18">
      <c t="s" r="A18" s="4">
        <v>1377</v>
      </c>
      <c t="n" r="B18" s="6">
        <v>106712</v>
      </c>
    </row>
    <row spans="1:4" r="19">
      <c t="s" r="A19" s="4">
        <v>1378</v>
      </c>
      <c t="s" r="B19" s="4">
        <v>137</v>
      </c>
    </row>
    <row spans="1:4" r="20">
      <c t="s" r="A20" s="4">
        <v>1379</v>
      </c>
      <c t="n" r="C20" s="6">
        <v>127634</v>
      </c>
    </row>
    <row spans="1:4" r="21">
      <c t="s" r="A21" s="4">
        <v>1380</v>
      </c>
      <c t="n" r="C21" s="6">
        <v>353299</v>
      </c>
    </row>
    <row spans="1:4" r="22">
      <c t="s" r="A22" s="4">
        <v>1337</v>
      </c>
    </row>
    <row spans="1:4" r="23">
      <c t="s" r="A23" s="3">
        <v>1363</v>
      </c>
    </row>
    <row spans="1:4" r="24">
      <c t="s" r="A24" s="4">
        <v>1364</v>
      </c>
      <c t="n" r="B24" s="6">
        <v>324230</v>
      </c>
    </row>
    <row spans="1:4" r="25">
      <c t="s" r="A25" s="4">
        <v>1365</v>
      </c>
      <c t="n" r="B25" s="6">
        <v>151430</v>
      </c>
    </row>
    <row spans="1:4" r="26">
      <c t="s" r="A26" s="4">
        <v>1366</v>
      </c>
      <c t="n" r="B26" s="6">
        <v>40496</v>
      </c>
    </row>
    <row spans="1:4" r="27">
      <c t="s" r="A27" s="4">
        <v>1367</v>
      </c>
      <c t="n" r="B27" s="6">
        <v>-202480</v>
      </c>
    </row>
    <row spans="1:4" r="28">
      <c t="s" r="A28" s="4">
        <v>1368</v>
      </c>
      <c t="n" r="B28" s="6">
        <v>-7844</v>
      </c>
    </row>
    <row spans="1:4" r="29">
      <c t="s" r="A29" s="4">
        <v>1369</v>
      </c>
      <c t="n" r="B29" s="6">
        <v>305832</v>
      </c>
      <c t="n" r="C29" s="6">
        <v>324230</v>
      </c>
    </row>
    <row spans="1:4" r="30">
      <c t="s" r="A30" s="3">
        <v>1370</v>
      </c>
    </row>
    <row spans="1:4" r="31">
      <c t="s" r="A31" s="4">
        <v>1371</v>
      </c>
      <c t="n" r="B31" s="8">
        <v>54.92</v>
      </c>
    </row>
    <row spans="1:4" r="32">
      <c t="s" r="A32" s="4">
        <v>1372</v>
      </c>
      <c t="n" r="B32" s="8">
        <v>64.97</v>
      </c>
      <c t="n" r="C32" s="8">
        <v>54.86</v>
      </c>
      <c t="n" r="D32" s="8">
        <v>55.45</v>
      </c>
    </row>
    <row spans="1:4" r="33">
      <c t="s" r="A33" s="4">
        <v>1373</v>
      </c>
      <c t="n" r="B33" s="10">
        <v>54.98</v>
      </c>
    </row>
    <row spans="1:4" r="34">
      <c t="s" r="A34" s="4">
        <v>1374</v>
      </c>
      <c t="n" r="B34" s="8">
        <v>54.98</v>
      </c>
    </row>
    <row spans="1:4" r="35">
      <c t="s" r="A35" s="4">
        <v>1375</v>
      </c>
      <c t="n" r="B35" s="10">
        <v>57.89</v>
      </c>
    </row>
    <row spans="1:4" r="36">
      <c t="s" r="A36" s="4">
        <v>1376</v>
      </c>
      <c t="n" r="B36" s="8">
        <v>59.78</v>
      </c>
      <c t="n" r="C36" s="8">
        <v>54.92</v>
      </c>
    </row>
    <row spans="1:4" r="37">
      <c t="s" r="A37" s="4">
        <v>1377</v>
      </c>
      <c t="n" r="B37" s="6">
        <v>202480</v>
      </c>
    </row>
    <row spans="1:4" r="38">
      <c t="s" r="A38" s="4">
        <v>1378</v>
      </c>
      <c t="s" r="B38" s="4">
        <v>1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r="A1" s="1">
        <v>1381</v>
      </c>
      <c t="s" r="B1" s="2">
        <v>1</v>
      </c>
    </row>
    <row spans="1:3" r="2">
      <c t="s" r="B2" s="2">
        <v>1382</v>
      </c>
      <c t="s" r="C2" s="2">
        <v>164</v>
      </c>
    </row>
    <row spans="1:3" r="3">
      <c t="s" r="A3" s="3">
        <v>289</v>
      </c>
    </row>
    <row spans="1:3" r="4">
      <c t="s" r="A4" s="4">
        <v>1383</v>
      </c>
      <c t="s" r="B4" s="4">
        <v>588</v>
      </c>
    </row>
    <row spans="1:3" r="5">
      <c t="s" r="A5" s="4">
        <v>1384</v>
      </c>
    </row>
    <row spans="1:3" r="6">
      <c t="s" r="A6" s="3">
        <v>289</v>
      </c>
    </row>
    <row spans="1:3" r="7">
      <c t="s" r="A7" s="4">
        <v>1385</v>
      </c>
      <c t="n" r="B7" s="7">
        <v>3000</v>
      </c>
      <c t="n" r="C7" s="7">
        <v>4000</v>
      </c>
    </row>
    <row spans="1:3" r="8">
      <c t="s" r="A8" s="4">
        <v>29</v>
      </c>
    </row>
    <row spans="1:3" r="9">
      <c t="s" r="A9" s="3">
        <v>289</v>
      </c>
    </row>
    <row spans="1:3" r="10">
      <c t="s" r="A10" s="4">
        <v>1386</v>
      </c>
      <c t="s" r="B10" s="4">
        <v>588</v>
      </c>
    </row>
    <row spans="1:3" r="11">
      <c t="s" r="A11" s="4">
        <v>1387</v>
      </c>
    </row>
    <row spans="1:3" r="12">
      <c t="s" r="A12" s="3">
        <v>289</v>
      </c>
    </row>
    <row spans="1:3" r="13">
      <c t="s" r="A13" s="4">
        <v>1385</v>
      </c>
      <c t="n" r="B13" s="7">
        <v>167689</v>
      </c>
      <c t="n" r="C13" s="6">
        <v>110271</v>
      </c>
    </row>
    <row spans="1:3" r="14">
      <c t="s" r="A14" s="4">
        <v>1388</v>
      </c>
      <c t="n" r="B14" s="6">
        <v>1</v>
      </c>
    </row>
    <row spans="1:3" r="15">
      <c t="s" r="A15" s="4">
        <v>1389</v>
      </c>
      <c t="s" r="B15" s="4">
        <v>1390</v>
      </c>
    </row>
    <row spans="1:3" r="16">
      <c t="s" r="A16" s="4">
        <v>1244</v>
      </c>
      <c t="n" r="B16" s="7">
        <v>28011</v>
      </c>
      <c t="n" r="C16" s="7">
        <v>31405</v>
      </c>
    </row>
    <row spans="1:3" r="17">
      <c t="s" r="A17" s="4">
        <v>1391</v>
      </c>
      <c t="n" r="B17" s="6">
        <v>161000</v>
      </c>
    </row>
    <row spans="1:3" r="18">
      <c t="s" r="A18" s="4">
        <v>1392</v>
      </c>
    </row>
    <row spans="1:3" r="19">
      <c t="s" r="A19" s="3">
        <v>289</v>
      </c>
    </row>
    <row spans="1:3" r="20">
      <c t="s" r="A20" s="4">
        <v>1393</v>
      </c>
      <c t="n" r="B20" s="7">
        <v>-4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394</v>
      </c>
      <c t="s" r="B1" s="2">
        <v>1</v>
      </c>
    </row>
    <row spans="1:2" r="2">
      <c t="s" r="B2" s="2">
        <v>1395</v>
      </c>
    </row>
    <row spans="1:2" r="3">
      <c t="s" r="A3" s="3">
        <v>1396</v>
      </c>
    </row>
    <row spans="1:2" r="4">
      <c t="s" r="A4" s="4">
        <v>1397</v>
      </c>
      <c t="n" r="B4" s="6">
        <v>2487</v>
      </c>
    </row>
    <row spans="1:2" r="5">
      <c t="s" r="A5" s="4">
        <v>1398</v>
      </c>
      <c t="n" r="B5" s="6">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Summary of Significant Accounti</vt:lpstr>
      <vt:lpstr>New Accounting Standards</vt:lpstr>
      <vt:lpstr>Regulatory Matters</vt:lpstr>
      <vt:lpstr>Income Taxes</vt:lpstr>
      <vt:lpstr>Lines of Credit and Short-Term </vt:lpstr>
      <vt:lpstr>Long-Term Debt and Liquidity Ma</vt:lpstr>
      <vt:lpstr>Retirement Plans and Other Bene</vt:lpstr>
      <vt:lpstr>Leases</vt:lpstr>
      <vt:lpstr>Jointly-Owned Facilities</vt:lpstr>
      <vt:lpstr>Commitments and Contingencies</vt:lpstr>
      <vt:lpstr>Asset Retirement Obligations</vt:lpstr>
      <vt:lpstr>Selected Quarterly Financial Da</vt:lpstr>
      <vt:lpstr>Fair Value Measurements</vt:lpstr>
      <vt:lpstr>Earnings Per Share</vt:lpstr>
      <vt:lpstr>Stock-Based Compensation</vt:lpstr>
      <vt:lpstr>Derivative Accounting</vt:lpstr>
      <vt:lpstr>Other Income and Other Expense</vt:lpstr>
      <vt:lpstr>Palo Verde Sale Leaseback Varia</vt:lpstr>
      <vt:lpstr>Nuclear Decommissioning Trusts</vt:lpstr>
      <vt:lpstr>Changes in Accumulated Other Co</vt:lpstr>
      <vt:lpstr>SCHEDULE I - CONDENSED FINANCIA</vt:lpstr>
      <vt:lpstr>SCHEDULE II - RESERVE FOR UNCOL</vt:lpstr>
      <vt:lpstr>Summary of Significant Accoun32</vt:lpstr>
      <vt:lpstr>Summary of Significant Accoun33</vt:lpstr>
      <vt:lpstr>Regulatory Matters (Tables)</vt:lpstr>
      <vt:lpstr>Income Taxes (Tables)</vt:lpstr>
      <vt:lpstr>Lines of Credit and Short-Ter36</vt:lpstr>
      <vt:lpstr>Long-Term Debt and Liquidity 37</vt:lpstr>
      <vt:lpstr>Retirement Plans and Other Be38</vt:lpstr>
      <vt:lpstr>Leases (Tables)</vt:lpstr>
      <vt:lpstr>Jointly-Owned Facilities (Table</vt:lpstr>
      <vt:lpstr>Commitments and Contingencies (</vt:lpstr>
      <vt:lpstr>Asset Retirement Obligations (T</vt:lpstr>
      <vt:lpstr>Selected Quarterly Financial 43</vt:lpstr>
      <vt:lpstr>Fair Value Measurements (Tables</vt:lpstr>
      <vt:lpstr>Earnings Per Share (Tables)</vt:lpstr>
      <vt:lpstr>Stock-Based Compensation (Table</vt:lpstr>
      <vt:lpstr>Derivative Accounting (Tables)</vt:lpstr>
      <vt:lpstr>Other Income and Other Expense </vt:lpstr>
      <vt:lpstr>Palo Verde Sale Leaseback Var49</vt:lpstr>
      <vt:lpstr>Nuclear Decommissioning Trusts </vt:lpstr>
      <vt:lpstr>Changes in Accumulated Other 51</vt:lpstr>
      <vt:lpstr>Summary of Significant Accoun52</vt:lpstr>
      <vt:lpstr>Summary of Significant Accoun53</vt:lpstr>
      <vt:lpstr>Summary of Significant Accoun54</vt:lpstr>
      <vt:lpstr>New Accounting Standards - Narr</vt:lpstr>
      <vt:lpstr>Regulatory Matters (Details)</vt:lpstr>
      <vt:lpstr>Regulatory Matters Regulatory M</vt:lpstr>
      <vt:lpstr>Regulatory Matters - Four Corne</vt:lpstr>
      <vt:lpstr>Regulatory Matters - Schedule o</vt:lpstr>
      <vt:lpstr>Regulatory Matters - Schedule60</vt:lpstr>
      <vt:lpstr>Income Taxes (Details)</vt:lpstr>
      <vt:lpstr>Income Taxes - Reconciliation o</vt:lpstr>
      <vt:lpstr>Income Taxes - Summary of Unrec</vt:lpstr>
      <vt:lpstr>Income Taxes - Components of In</vt:lpstr>
      <vt:lpstr>Income Taxes - Effective Tax Ra</vt:lpstr>
      <vt:lpstr>Income Taxes Income Taxes - Def</vt:lpstr>
      <vt:lpstr>Income Taxes - Components of De</vt:lpstr>
      <vt:lpstr>Lines of Credit and Short-Ter68</vt:lpstr>
      <vt:lpstr>Lines of Credit and Short-Ter69</vt:lpstr>
      <vt:lpstr>Long-Term Debt and Liquidity 70</vt:lpstr>
      <vt:lpstr>Long-Term Debt and Liquidity 71</vt:lpstr>
      <vt:lpstr>Long-Term Debt and Liquidity 72</vt:lpstr>
      <vt:lpstr>Long-Term Debt and Liquidity 73</vt:lpstr>
      <vt:lpstr>Retirement Plans and Other Be74</vt:lpstr>
      <vt:lpstr>Retirement Plans and Other Be75</vt:lpstr>
      <vt:lpstr>Retirement Plans and Other Be76</vt:lpstr>
      <vt:lpstr>Retirement Plans and Other Be77</vt:lpstr>
      <vt:lpstr>Retirement Plans and Other Be78</vt:lpstr>
      <vt:lpstr>Retirement Plans and Other Be79</vt:lpstr>
      <vt:lpstr>Retirement Plans and Other Be80</vt:lpstr>
      <vt:lpstr>Retirement Plans and Other Be81</vt:lpstr>
      <vt:lpstr>Retirement Plans and Other Be82</vt:lpstr>
      <vt:lpstr>Retirement Plans and Other Be83</vt:lpstr>
      <vt:lpstr>Leases (Details)</vt:lpstr>
      <vt:lpstr>Jointly-Owned Facilities (Detai</vt:lpstr>
      <vt:lpstr>Commitments and Contingencies -</vt:lpstr>
      <vt:lpstr>Commitments and Contingencies87</vt:lpstr>
      <vt:lpstr>Commitments and Contingencies C</vt:lpstr>
      <vt:lpstr>Asset Retirement Obligations (D</vt:lpstr>
      <vt:lpstr>Selected Quarterly Financial 90</vt:lpstr>
      <vt:lpstr>Fair Value Measurements - Fair </vt:lpstr>
      <vt:lpstr>Fair Value Measurements - Level</vt:lpstr>
      <vt:lpstr>Fair Value Measurements Fair Va</vt:lpstr>
      <vt:lpstr>Earnings Per Share (Details)</vt:lpstr>
      <vt:lpstr>Stock-Based Compensation (Detai</vt:lpstr>
      <vt:lpstr>Stock-Based Compensation - Summ</vt:lpstr>
      <vt:lpstr>Stock-Based Compensation - Stat</vt:lpstr>
      <vt:lpstr>Derivative Accounting (Details)</vt:lpstr>
      <vt:lpstr>Derivative Accounting - Outstan</vt:lpstr>
      <vt:lpstr>Derivative Accounting - Gains a</vt:lpstr>
      <vt:lpstr>Derivative Accounting - Derivat</vt:lpstr>
      <vt:lpstr>Derivative Accounting - Credit </vt:lpstr>
      <vt:lpstr>Other Income and Other Expen103</vt:lpstr>
      <vt:lpstr>Palo Verde Sale Leaseback Va104</vt:lpstr>
      <vt:lpstr>Palo Verde Sale Leaseback Va105</vt:lpstr>
      <vt:lpstr>Nuclear Decommissioning Trus106</vt:lpstr>
      <vt:lpstr>Changes in Accumulated Other107</vt:lpstr>
      <vt:lpstr>SCHEDULE I - CONDENSED FINAN108</vt:lpstr>
      <vt:lpstr>SCHEDULE I - CONDENSED FINAN109</vt:lpstr>
      <vt:lpstr>SCHEDULE I - CONDENSED FINAN110</vt:lpstr>
      <vt:lpstr>SCHEDULE II - RESERVE FOR UN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08:36:47Z</dcterms:created>
  <dcterms:modified xmlns:dcterms="http://purl.org/dc/terms/" xmlns:xsi="http://www.w3.org/2001/XMLSchema-instance" xsi:type="dcterms:W3CDTF">2016-02-19T08:36:47Z</dcterms:modified>
  <dc:title xmlns:dc="http://purl.org/dc/elements/1.1/">Untitled</dc:title>
  <dc:description xmlns:dc="http://purl.org/dc/elements/1.1/"/>
  <dc:subject xmlns:dc="http://purl.org/dc/elements/1.1/"/>
  <cp:keywords/>
  <cp:category/>
</cp:coreProperties>
</file>